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Hedging Transactions and Deriva" sheetId="10" state="visible" r:id="rId10"/>
    <sheet xmlns:r="http://schemas.openxmlformats.org/officeDocument/2006/relationships" name="Accumulated Other Comprehensive" sheetId="11" state="visible" r:id="rId11"/>
    <sheet xmlns:r="http://schemas.openxmlformats.org/officeDocument/2006/relationships" name="Acquisition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Earnings Per Share" sheetId="15" state="visible" r:id="rId15"/>
    <sheet xmlns:r="http://schemas.openxmlformats.org/officeDocument/2006/relationships" name="Capital Stock and Equity Compen" sheetId="16" state="visible" r:id="rId16"/>
    <sheet xmlns:r="http://schemas.openxmlformats.org/officeDocument/2006/relationships" name="Joint Ventures" sheetId="17" state="visible" r:id="rId17"/>
    <sheet xmlns:r="http://schemas.openxmlformats.org/officeDocument/2006/relationships" name="Debt and Capital Leases" sheetId="18" state="visible" r:id="rId18"/>
    <sheet xmlns:r="http://schemas.openxmlformats.org/officeDocument/2006/relationships" name="Pension, Other Postretirement B"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Operating Segments and Geograph" sheetId="22" state="visible" r:id="rId22"/>
    <sheet xmlns:r="http://schemas.openxmlformats.org/officeDocument/2006/relationships" name="Revenue from Contracts with Cus" sheetId="23" state="visible" r:id="rId23"/>
    <sheet xmlns:r="http://schemas.openxmlformats.org/officeDocument/2006/relationships" name="Restructuring and Impairment Ch" sheetId="24" state="visible" r:id="rId24"/>
    <sheet xmlns:r="http://schemas.openxmlformats.org/officeDocument/2006/relationships" name="Supplemental Financial Informat" sheetId="25" state="visible" r:id="rId25"/>
    <sheet xmlns:r="http://schemas.openxmlformats.org/officeDocument/2006/relationships" name="Recent Accounting Standards" sheetId="26" state="visible" r:id="rId26"/>
    <sheet xmlns:r="http://schemas.openxmlformats.org/officeDocument/2006/relationships" name="Quarterly Results of Operations" sheetId="27" state="visible" r:id="rId27"/>
    <sheet xmlns:r="http://schemas.openxmlformats.org/officeDocument/2006/relationships" name="Share Repurchases" sheetId="28" state="visible" r:id="rId28"/>
    <sheet xmlns:r="http://schemas.openxmlformats.org/officeDocument/2006/relationships" name="SCHEDULE II Valuation and Quali"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Fair Value Measurements (Tables" sheetId="32" state="visible" r:id="rId32"/>
    <sheet xmlns:r="http://schemas.openxmlformats.org/officeDocument/2006/relationships" name="Hedging Transactions and Deri_2" sheetId="33" state="visible" r:id="rId33"/>
    <sheet xmlns:r="http://schemas.openxmlformats.org/officeDocument/2006/relationships" name="Accumulated Other Comprehensi_2" sheetId="34" state="visible" r:id="rId34"/>
    <sheet xmlns:r="http://schemas.openxmlformats.org/officeDocument/2006/relationships" name="Acquisition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Earnings Per Share (Tables)" sheetId="38" state="visible" r:id="rId38"/>
    <sheet xmlns:r="http://schemas.openxmlformats.org/officeDocument/2006/relationships" name="Capital Stock and Equity Comp_2" sheetId="39" state="visible" r:id="rId39"/>
    <sheet xmlns:r="http://schemas.openxmlformats.org/officeDocument/2006/relationships" name="Summarized Financial Informatio" sheetId="40" state="visible" r:id="rId40"/>
    <sheet xmlns:r="http://schemas.openxmlformats.org/officeDocument/2006/relationships" name="Pension, Other Postretirement_2"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Operating Segments and Geogra_2" sheetId="44" state="visible" r:id="rId44"/>
    <sheet xmlns:r="http://schemas.openxmlformats.org/officeDocument/2006/relationships" name="Revenue from Contracts with C_2" sheetId="45" state="visible" r:id="rId45"/>
    <sheet xmlns:r="http://schemas.openxmlformats.org/officeDocument/2006/relationships" name="Restructuring and Impairment _2" sheetId="46" state="visible" r:id="rId46"/>
    <sheet xmlns:r="http://schemas.openxmlformats.org/officeDocument/2006/relationships" name="Supplemental Financial Inform_2" sheetId="47" state="visible" r:id="rId47"/>
    <sheet xmlns:r="http://schemas.openxmlformats.org/officeDocument/2006/relationships" name="Quarterly Results of Operatio_2" sheetId="48" state="visible" r:id="rId48"/>
    <sheet xmlns:r="http://schemas.openxmlformats.org/officeDocument/2006/relationships" name="Share Repurchases (Tables)" sheetId="49" state="visible" r:id="rId49"/>
    <sheet xmlns:r="http://schemas.openxmlformats.org/officeDocument/2006/relationships" name="Organization and Summary of S_4" sheetId="50" state="visible" r:id="rId50"/>
    <sheet xmlns:r="http://schemas.openxmlformats.org/officeDocument/2006/relationships" name="Organization and Summary of S_5" sheetId="51" state="visible" r:id="rId51"/>
    <sheet xmlns:r="http://schemas.openxmlformats.org/officeDocument/2006/relationships" name="Organization and Summary of S_6" sheetId="52" state="visible" r:id="rId52"/>
    <sheet xmlns:r="http://schemas.openxmlformats.org/officeDocument/2006/relationships" name="Organization and Summary of S_7" sheetId="53" state="visible" r:id="rId53"/>
    <sheet xmlns:r="http://schemas.openxmlformats.org/officeDocument/2006/relationships" name="Organization and Summary of S_8" sheetId="54" state="visible" r:id="rId54"/>
    <sheet xmlns:r="http://schemas.openxmlformats.org/officeDocument/2006/relationships" name="Organization and Summary of S_9" sheetId="55" state="visible" r:id="rId55"/>
    <sheet xmlns:r="http://schemas.openxmlformats.org/officeDocument/2006/relationships" name="Organization and Summary of _10" sheetId="56" state="visible" r:id="rId56"/>
    <sheet xmlns:r="http://schemas.openxmlformats.org/officeDocument/2006/relationships" name="Organization and Summary of _11" sheetId="57" state="visible" r:id="rId57"/>
    <sheet xmlns:r="http://schemas.openxmlformats.org/officeDocument/2006/relationships" name="Organization and Summary of _12" sheetId="58" state="visible" r:id="rId58"/>
    <sheet xmlns:r="http://schemas.openxmlformats.org/officeDocument/2006/relationships" name="Organization and Summary of _13" sheetId="59" state="visible" r:id="rId59"/>
    <sheet xmlns:r="http://schemas.openxmlformats.org/officeDocument/2006/relationships" name="Organization and Summary of _14" sheetId="60" state="visible" r:id="rId60"/>
    <sheet xmlns:r="http://schemas.openxmlformats.org/officeDocument/2006/relationships" name="Organization and Summary of _15" sheetId="61" state="visible" r:id="rId61"/>
    <sheet xmlns:r="http://schemas.openxmlformats.org/officeDocument/2006/relationships" name="Organization and Summary of _16" sheetId="62" state="visible" r:id="rId62"/>
    <sheet xmlns:r="http://schemas.openxmlformats.org/officeDocument/2006/relationships" name="Fair Value Measurements (Variou" sheetId="63" state="visible" r:id="rId63"/>
    <sheet xmlns:r="http://schemas.openxmlformats.org/officeDocument/2006/relationships" name="Hedging Transactions and Deri_3" sheetId="64" state="visible" r:id="rId64"/>
    <sheet xmlns:r="http://schemas.openxmlformats.org/officeDocument/2006/relationships" name="Hedging Transactions and Deri_4" sheetId="65" state="visible" r:id="rId65"/>
    <sheet xmlns:r="http://schemas.openxmlformats.org/officeDocument/2006/relationships" name="Hedging Transactions and Deri_5"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Acquisitions (Narrative) (Detai" sheetId="69" state="visible" r:id="rId69"/>
    <sheet xmlns:r="http://schemas.openxmlformats.org/officeDocument/2006/relationships" name="Acquisitions (Schedule of Recog" sheetId="70" state="visible" r:id="rId70"/>
    <sheet xmlns:r="http://schemas.openxmlformats.org/officeDocument/2006/relationships" name="Acquisitions (Business Acquisit" sheetId="71" state="visible" r:id="rId71"/>
    <sheet xmlns:r="http://schemas.openxmlformats.org/officeDocument/2006/relationships" name="Acquisitions (Schedule of Asset" sheetId="72" state="visible" r:id="rId72"/>
    <sheet xmlns:r="http://schemas.openxmlformats.org/officeDocument/2006/relationships" name="Property, Plant and Equipment_2" sheetId="73" state="visible" r:id="rId73"/>
    <sheet xmlns:r="http://schemas.openxmlformats.org/officeDocument/2006/relationships" name="Property, Plant and Equipment_3"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Earnings Per Share (Details)" sheetId="79" state="visible" r:id="rId79"/>
    <sheet xmlns:r="http://schemas.openxmlformats.org/officeDocument/2006/relationships" name="Capital Stock and Equity Comp_3" sheetId="80" state="visible" r:id="rId80"/>
    <sheet xmlns:r="http://schemas.openxmlformats.org/officeDocument/2006/relationships" name="Capital Stock and Equity Comp_4" sheetId="81" state="visible" r:id="rId81"/>
    <sheet xmlns:r="http://schemas.openxmlformats.org/officeDocument/2006/relationships" name="Capital Stock and Equity Comp_5" sheetId="82" state="visible" r:id="rId82"/>
    <sheet xmlns:r="http://schemas.openxmlformats.org/officeDocument/2006/relationships" name="Capital Stock and Equity Comp_6" sheetId="83" state="visible" r:id="rId83"/>
    <sheet xmlns:r="http://schemas.openxmlformats.org/officeDocument/2006/relationships" name="Capital Stock and Equity Comp_7" sheetId="84" state="visible" r:id="rId84"/>
    <sheet xmlns:r="http://schemas.openxmlformats.org/officeDocument/2006/relationships" name="Capital Stock and Equity Comp_8" sheetId="85" state="visible" r:id="rId85"/>
    <sheet xmlns:r="http://schemas.openxmlformats.org/officeDocument/2006/relationships" name="Capital Stock and Equity Comp_9" sheetId="86" state="visible" r:id="rId86"/>
    <sheet xmlns:r="http://schemas.openxmlformats.org/officeDocument/2006/relationships" name="Joint Ventures (Additional Info" sheetId="87" state="visible" r:id="rId87"/>
    <sheet xmlns:r="http://schemas.openxmlformats.org/officeDocument/2006/relationships" name="Joint Ventures (Accounted for U" sheetId="88" state="visible" r:id="rId88"/>
    <sheet xmlns:r="http://schemas.openxmlformats.org/officeDocument/2006/relationships" name="Joint Ventures (Assets, Liabili" sheetId="89" state="visible" r:id="rId89"/>
    <sheet xmlns:r="http://schemas.openxmlformats.org/officeDocument/2006/relationships" name="Joint Ventures (Sales, Profit, " sheetId="90" state="visible" r:id="rId90"/>
    <sheet xmlns:r="http://schemas.openxmlformats.org/officeDocument/2006/relationships" name="Debt and Capital Leases (Additi" sheetId="91" state="visible" r:id="rId91"/>
    <sheet xmlns:r="http://schemas.openxmlformats.org/officeDocument/2006/relationships" name="Pension, Other Postretirement_3" sheetId="92" state="visible" r:id="rId92"/>
    <sheet xmlns:r="http://schemas.openxmlformats.org/officeDocument/2006/relationships" name="Pension, Other Postretirement_4" sheetId="93" state="visible" r:id="rId93"/>
    <sheet xmlns:r="http://schemas.openxmlformats.org/officeDocument/2006/relationships" name="Pension, Other Postretirement_5" sheetId="94" state="visible" r:id="rId94"/>
    <sheet xmlns:r="http://schemas.openxmlformats.org/officeDocument/2006/relationships" name="Pension, Other Postretirement_6" sheetId="95" state="visible" r:id="rId95"/>
    <sheet xmlns:r="http://schemas.openxmlformats.org/officeDocument/2006/relationships" name="Pension, Other Postretirement_7" sheetId="96" state="visible" r:id="rId96"/>
    <sheet xmlns:r="http://schemas.openxmlformats.org/officeDocument/2006/relationships" name="Pension, Other Postretirement_8" sheetId="97" state="visible" r:id="rId97"/>
    <sheet xmlns:r="http://schemas.openxmlformats.org/officeDocument/2006/relationships" name="Pension, Other Postretirement_9" sheetId="98" state="visible" r:id="rId98"/>
    <sheet xmlns:r="http://schemas.openxmlformats.org/officeDocument/2006/relationships" name="Pension, Other Postretiremen_10" sheetId="99" state="visible" r:id="rId99"/>
    <sheet xmlns:r="http://schemas.openxmlformats.org/officeDocument/2006/relationships" name="Pension, Other Postretiremen_11"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Commitments and Contingencies_5" sheetId="104" state="visible" r:id="rId104"/>
    <sheet xmlns:r="http://schemas.openxmlformats.org/officeDocument/2006/relationships" name="Commitments and Contingencies_6" sheetId="105" state="visible" r:id="rId105"/>
    <sheet xmlns:r="http://schemas.openxmlformats.org/officeDocument/2006/relationships" name="Commitments and Contingencies_7" sheetId="106" state="visible" r:id="rId106"/>
    <sheet xmlns:r="http://schemas.openxmlformats.org/officeDocument/2006/relationships" name="Income Taxes (Additional Inform" sheetId="107" state="visible" r:id="rId107"/>
    <sheet xmlns:r="http://schemas.openxmlformats.org/officeDocument/2006/relationships" name="Income Taxes (Consolidated Inco" sheetId="108" state="visible" r:id="rId108"/>
    <sheet xmlns:r="http://schemas.openxmlformats.org/officeDocument/2006/relationships" name="Income Taxes (Income Tax Expens" sheetId="109" state="visible" r:id="rId109"/>
    <sheet xmlns:r="http://schemas.openxmlformats.org/officeDocument/2006/relationships" name="Income Taxes (Deferred Tax Asse" sheetId="110" state="visible" r:id="rId110"/>
    <sheet xmlns:r="http://schemas.openxmlformats.org/officeDocument/2006/relationships" name="Income Taxes (Income Tax Expe_2" sheetId="111" state="visible" r:id="rId111"/>
    <sheet xmlns:r="http://schemas.openxmlformats.org/officeDocument/2006/relationships" name="Income Taxes (Reconciliation of" sheetId="112" state="visible" r:id="rId112"/>
    <sheet xmlns:r="http://schemas.openxmlformats.org/officeDocument/2006/relationships" name="Operating Segments and Geogra_3" sheetId="113" state="visible" r:id="rId113"/>
    <sheet xmlns:r="http://schemas.openxmlformats.org/officeDocument/2006/relationships" name="Operating Segments and Geogra_4" sheetId="114" state="visible" r:id="rId114"/>
    <sheet xmlns:r="http://schemas.openxmlformats.org/officeDocument/2006/relationships" name="Operating Segments and Geogra_5" sheetId="115" state="visible" r:id="rId115"/>
    <sheet xmlns:r="http://schemas.openxmlformats.org/officeDocument/2006/relationships" name="Revenue from Contracts with C_3" sheetId="116" state="visible" r:id="rId116"/>
    <sheet xmlns:r="http://schemas.openxmlformats.org/officeDocument/2006/relationships" name="Revenue from Contracts with C_4" sheetId="117" state="visible" r:id="rId117"/>
    <sheet xmlns:r="http://schemas.openxmlformats.org/officeDocument/2006/relationships" name="Revenue from Contracts with C_5" sheetId="118" state="visible" r:id="rId118"/>
    <sheet xmlns:r="http://schemas.openxmlformats.org/officeDocument/2006/relationships" name="Restructuring and Impairment _3" sheetId="119" state="visible" r:id="rId119"/>
    <sheet xmlns:r="http://schemas.openxmlformats.org/officeDocument/2006/relationships" name="Restructuring and Impairment _4" sheetId="120" state="visible" r:id="rId120"/>
    <sheet xmlns:r="http://schemas.openxmlformats.org/officeDocument/2006/relationships" name="Restructuring and Impairment _5" sheetId="121" state="visible" r:id="rId121"/>
    <sheet xmlns:r="http://schemas.openxmlformats.org/officeDocument/2006/relationships" name="Supplemental Financial Inform_3" sheetId="122" state="visible" r:id="rId122"/>
    <sheet xmlns:r="http://schemas.openxmlformats.org/officeDocument/2006/relationships" name="Recent Accounting Standards - N" sheetId="123" state="visible" r:id="rId123"/>
    <sheet xmlns:r="http://schemas.openxmlformats.org/officeDocument/2006/relationships" name="Quarterly Results of Operatio_3" sheetId="124" state="visible" r:id="rId124"/>
    <sheet xmlns:r="http://schemas.openxmlformats.org/officeDocument/2006/relationships" name="Share Repurchases (Details)" sheetId="125" state="visible" r:id="rId125"/>
    <sheet xmlns:r="http://schemas.openxmlformats.org/officeDocument/2006/relationships" name="Share Repurchases (Schedule of " sheetId="126" state="visible" r:id="rId126"/>
    <sheet xmlns:r="http://schemas.openxmlformats.org/officeDocument/2006/relationships" name="SCHEDULE II Valuation and Qua_2" sheetId="127" state="visible" r:id="rId127"/>
  </sheets>
  <definedNames/>
  <calcPr calcId="124519" fullCalcOnLoad="1"/>
</workbook>
</file>

<file path=xl/sharedStrings.xml><?xml version="1.0" encoding="utf-8"?>
<sst xmlns="http://schemas.openxmlformats.org/spreadsheetml/2006/main" uniqueCount="1163">
  <si>
    <t>Document and Entity Information - USD ($)</t>
  </si>
  <si>
    <t>12 Months Ended</t>
  </si>
  <si>
    <t>Dec. 31, 2018</t>
  </si>
  <si>
    <t>Feb. 15, 2019</t>
  </si>
  <si>
    <t>Jun. 30, 2018</t>
  </si>
  <si>
    <t>Document Documentand Entity Information [Abstract]</t>
  </si>
  <si>
    <t>Entity Registrant Name</t>
  </si>
  <si>
    <t>ROGERS CORP</t>
  </si>
  <si>
    <t>Entity Trading Symbol</t>
  </si>
  <si>
    <t>ROG</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Voluntary Filer</t>
  </si>
  <si>
    <t>No</t>
  </si>
  <si>
    <t>Entity Current Reporting Status</t>
  </si>
  <si>
    <t>Yes</t>
  </si>
  <si>
    <t>Entity Well-known Season Filer</t>
  </si>
  <si>
    <t>Entity Small Business</t>
  </si>
  <si>
    <t>Entity Emerging Growth Company</t>
  </si>
  <si>
    <t>Entity Shell Company</t>
  </si>
  <si>
    <t>Entity Common Stock, Shares Outstanding</t>
  </si>
  <si>
    <t>Entity Public Float</t>
  </si>
  <si>
    <t>CONSOLIDATED STATEMENTS OF OPERATIONS - USD ($) shares in Thousands, $ in Thousands</t>
  </si>
  <si>
    <t>Dec. 31, 2017</t>
  </si>
  <si>
    <t>Dec. 31, 2016</t>
  </si>
  <si>
    <t>Income Statement [Abstract]</t>
  </si>
  <si>
    <t>Net sales</t>
  </si>
  <si>
    <t>Cost of sales</t>
  </si>
  <si>
    <t>Gross margin</t>
  </si>
  <si>
    <t>Selling, general and administrative expenses</t>
  </si>
  <si>
    <t>Research and development expenses</t>
  </si>
  <si>
    <t>Restructuring and impairment charges</t>
  </si>
  <si>
    <t>Other operating (income) expense, net</t>
  </si>
  <si>
    <t>Operating income</t>
  </si>
  <si>
    <t>Equity income in unconsolidated joint ventures</t>
  </si>
  <si>
    <t>Other income (expense), net</t>
  </si>
  <si>
    <t>Interest expense, net</t>
  </si>
  <si>
    <t>Income before income tax expense</t>
  </si>
  <si>
    <t>Income tax expense</t>
  </si>
  <si>
    <t>Net income</t>
  </si>
  <si>
    <t>Earnings per share:</t>
  </si>
  <si>
    <t>Basic earnings per share (in dollars per share)</t>
  </si>
  <si>
    <t>Diluted earnings per share (in dollars per share)</t>
  </si>
  <si>
    <t>Shares used in computing:</t>
  </si>
  <si>
    <t>Basic earnings per share (in shares)</t>
  </si>
  <si>
    <t>Diluted earnings per share (in shares)</t>
  </si>
  <si>
    <t>CONSOLIDATED STATEMENTS OF COMPREHENSIVE INCOME - USD ($) $ in Thousands</t>
  </si>
  <si>
    <t>Other comprehensive income (loss) before reclassifications</t>
  </si>
  <si>
    <t>Change in unrealized gain (loss) before reclassifications, net of tax</t>
  </si>
  <si>
    <t>Unrealized (gain) loss reclassified into earnings, net of tax</t>
  </si>
  <si>
    <t>Pension and other postretirement benefits:</t>
  </si>
  <si>
    <t>Actuarial net gain (loss) incurred, net of tax (Note 4)</t>
  </si>
  <si>
    <t>Amortization of gain, net of tax</t>
  </si>
  <si>
    <t>Other comprehensive income (loss)</t>
  </si>
  <si>
    <t>Comprehensive income</t>
  </si>
  <si>
    <t>Foreign Currency Translation Adjustments</t>
  </si>
  <si>
    <t>Derivative Instruments Designated as Cash Flow Hedges</t>
  </si>
  <si>
    <t>Accumulated Other Comprehensive Income (Loss) Pension and Other Postretirement Benefits</t>
  </si>
  <si>
    <t>CONSOLIDATED STATEMENTS OF FINANCIAL POSITION - USD ($) $ in Thousands</t>
  </si>
  <si>
    <t>Current assets</t>
  </si>
  <si>
    <t>Cash and cash equivalents</t>
  </si>
  <si>
    <t>Accounts receivable, less allowance for doubtful accounts of $1,354 and $1,525</t>
  </si>
  <si>
    <t>Contract assets</t>
  </si>
  <si>
    <t>Inventories</t>
  </si>
  <si>
    <t>Prepaid income taxes</t>
  </si>
  <si>
    <t>Asbestos-related insurance receivables, current portion</t>
  </si>
  <si>
    <t>Assets held for sale</t>
  </si>
  <si>
    <t>Other current assets</t>
  </si>
  <si>
    <t>Total current assets</t>
  </si>
  <si>
    <t>Property, plant and equipment, net of accumulated depreciation of $317,414 and $289,909</t>
  </si>
  <si>
    <t>Investments in unconsolidated joint ventures</t>
  </si>
  <si>
    <t>Deferred income taxes</t>
  </si>
  <si>
    <t>Goodwill</t>
  </si>
  <si>
    <t>Other intangible assets, net of amortization</t>
  </si>
  <si>
    <t>Asbestos-related insurance receivables, non-current portion</t>
  </si>
  <si>
    <t>Other long-term assets</t>
  </si>
  <si>
    <t>Total assets</t>
  </si>
  <si>
    <t>Current liabilities</t>
  </si>
  <si>
    <t>Accounts payable</t>
  </si>
  <si>
    <t>Accrued employee benefits and compensation</t>
  </si>
  <si>
    <t>Accrued income taxes payable</t>
  </si>
  <si>
    <t>Capital lease obligations, current portion</t>
  </si>
  <si>
    <t>Asbestos-related liabilities, current portion</t>
  </si>
  <si>
    <t>Other accrued liabilities</t>
  </si>
  <si>
    <t>Total current liabilities</t>
  </si>
  <si>
    <t>Borrowings under revolving credit facility</t>
  </si>
  <si>
    <t>Capital lease obligations, non-current portion</t>
  </si>
  <si>
    <t>Pension liability</t>
  </si>
  <si>
    <t>Retiree health care and life insurance benefits</t>
  </si>
  <si>
    <t>Asbestos-related liabilities, non-current portion</t>
  </si>
  <si>
    <t>Non-current income tax</t>
  </si>
  <si>
    <t>Other long-term liabilities</t>
  </si>
  <si>
    <t>Commitments and contingencies (Note 13)</t>
  </si>
  <si>
    <t xml:space="preserve"> </t>
  </si>
  <si>
    <t>Shareholders’ equity</t>
  </si>
  <si>
    <t>Capital stock - $1 par value; 50,000 authorized shares; 18,395 and 18,255 shares issued and outstanding</t>
  </si>
  <si>
    <t>Additional paid-in capital</t>
  </si>
  <si>
    <t>Retained earnings</t>
  </si>
  <si>
    <t>Accumulated other comprehensive loss</t>
  </si>
  <si>
    <t>Total shareholders' equity</t>
  </si>
  <si>
    <t>Total liabilities and shareholders' equity</t>
  </si>
  <si>
    <t>CONSOLIDATED STATEMENTS OF FINANCIAL POSITION (Parenthetical) - USD ($) shares in Thousands, $ in Thousands</t>
  </si>
  <si>
    <t>Statement of Financial Position [Abstract]</t>
  </si>
  <si>
    <t>Accounts receivable, less allowance for doubtful accounts</t>
  </si>
  <si>
    <t>Property, plant and equipment, net of accumulated depreciation</t>
  </si>
  <si>
    <t>Capital Stock, par value (in dollars per share)</t>
  </si>
  <si>
    <t>Capital Stock, authorized shares</t>
  </si>
  <si>
    <t>Capital Stock, shares issued</t>
  </si>
  <si>
    <t>Capital Stock, shares outstanding</t>
  </si>
  <si>
    <t>CONSOLIDATED STATEMENTS OF SHAREHOLDERS' EQUITY - USD ($) $ in Thousands</t>
  </si>
  <si>
    <t>Total</t>
  </si>
  <si>
    <t>Capital Stock</t>
  </si>
  <si>
    <t>Additional Paid-In Capital</t>
  </si>
  <si>
    <t>Retained Earnings</t>
  </si>
  <si>
    <t>Accumulated Other Comprehensive Loss</t>
  </si>
  <si>
    <t>Beginning Balance at Dec. 31, 2015</t>
  </si>
  <si>
    <t>Increase (Decrease) in Stockholders' Equity [Roll Forward]</t>
  </si>
  <si>
    <t>Shares issued for vested restricted stock units, net of cancellations for tax withholding</t>
  </si>
  <si>
    <t>Stock options exercised</t>
  </si>
  <si>
    <t>Shares issued for employee stock purchase plan</t>
  </si>
  <si>
    <t>Shares issued to directors</t>
  </si>
  <si>
    <t>Equity compensation expense</t>
  </si>
  <si>
    <t>Tax adjustments on share-based compensation</t>
  </si>
  <si>
    <t>Shares repurchased</t>
  </si>
  <si>
    <t>Ending Balance at Dec. 31, 2016</t>
  </si>
  <si>
    <t>Cumulative-effect adjustment of change in accounting for share-based compensation</t>
  </si>
  <si>
    <t>Ending Balance at Dec. 31, 2017</t>
  </si>
  <si>
    <t>Ending Balance at Dec. 31, 2018</t>
  </si>
  <si>
    <t>CONSOLIDATED STATEMENTS OF CASH FLOWS - USD ($) $ in Thousands</t>
  </si>
  <si>
    <t>Operating Activities:</t>
  </si>
  <si>
    <t>Adjustments to reconcile net income to cash provided by operating activities:</t>
  </si>
  <si>
    <t>Depreciation and amortization</t>
  </si>
  <si>
    <t>Equity in undistributed income of unconsolidated joint ventures</t>
  </si>
  <si>
    <t>Dividends received from unconsolidated joint ventures</t>
  </si>
  <si>
    <t>Pension and other postretirement benefits</t>
  </si>
  <si>
    <t>Asbestos-related charges</t>
  </si>
  <si>
    <t>(Gain) loss on sale or disposal of property, plant and equipment</t>
  </si>
  <si>
    <t>Impairment charges</t>
  </si>
  <si>
    <t>Provision (benefit) for doubtful accounts</t>
  </si>
  <si>
    <t>Proceeds from insurance related to operations</t>
  </si>
  <si>
    <t>Changes in assets and liabilities:</t>
  </si>
  <si>
    <t>Accounts receivable</t>
  </si>
  <si>
    <t>Pension and postretirement benefit contributions</t>
  </si>
  <si>
    <t>Accounts payable and other accrued expenses</t>
  </si>
  <si>
    <t>Other, net</t>
  </si>
  <si>
    <t>Net cash provided by operating activities</t>
  </si>
  <si>
    <t>Investing Activities:</t>
  </si>
  <si>
    <t>Acquisition of business, net of cash received</t>
  </si>
  <si>
    <t>Isola asset acquisition</t>
  </si>
  <si>
    <t>Capital expenditures</t>
  </si>
  <si>
    <t>Proceeds from the sale of property, plant and equipment, net</t>
  </si>
  <si>
    <t>Proceeds from insurance claims</t>
  </si>
  <si>
    <t>Net cash used in investing activities</t>
  </si>
  <si>
    <t>Financing Activities:</t>
  </si>
  <si>
    <t>Proceeds from borrowings under revolving credit facility</t>
  </si>
  <si>
    <t>Line of credit issuance costs</t>
  </si>
  <si>
    <t>Repayment of debt principal and capital lease obligations</t>
  </si>
  <si>
    <t>Payments of taxes related to net share settlement of equity awards</t>
  </si>
  <si>
    <t>Proceeds from the exercise of stock options, net</t>
  </si>
  <si>
    <t>Proceeds from issuance of shares to employee stock purchase plan</t>
  </si>
  <si>
    <t>Share repurchases</t>
  </si>
  <si>
    <t>Net cash provided by (used in) financing activities</t>
  </si>
  <si>
    <t>Effect of exchange rate fluctuations on cash</t>
  </si>
  <si>
    <t>Net increase (decrease) in cash and cash equivalents</t>
  </si>
  <si>
    <t>Cash and cash equivalents at beginning of period</t>
  </si>
  <si>
    <t>Cash and cash equivalents at end of period</t>
  </si>
  <si>
    <t>Supplemental Disclosures:</t>
  </si>
  <si>
    <t>Accrued capital additions</t>
  </si>
  <si>
    <t>Assets obtained under leasing arrangements</t>
  </si>
  <si>
    <t>Interest, net of amounts capitalized</t>
  </si>
  <si>
    <t>Income taxes</t>
  </si>
  <si>
    <t>Organization and Summary of Significant Accounting Policies</t>
  </si>
  <si>
    <t>Accounting Policies [Abstract]</t>
  </si>
  <si>
    <t>Note 1 – Basis of Presentation, Organization and Summary of Significant Accounting Policies As used herein, the terms “Company,” “Rogers,” “we,” “us,” “our” and similar terms mean Rogers Corporation and its subsidiaries, unless the context indicates otherwise. Principles of Consolidation The consolidated financial statements include the accounts of the Company and our wholly-owned subsidiaries, after elimination of inter-company accounts and transactions. The preparation of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 Reclassification On January 1, 2018, the Company adopted ASU 2017-07, Compensation - Retirement Benefits (Topic 715): Improving the Presentation of Net Periodic Pension Cost and Net Periodic Post-Retirement Benefit Cost . Upon adoption, the Company reclassified $1.6 million and $3.0 million in net periodic pension benefits from “Selling, general and administrative expenses” to “Other income (expense), net” for the years ended December 31, 2017 and 2016 , respectively. Refer to “ Note 19 – Recent Accounting Standards ” for further information. Organization Our reporting structure is comprised of three strategic operating segments: Advanced Connectivity Solutions (ACS), Elastomeric Material Solutions (EMS) and Power Electronics Solutions (PES). The remaining operations are accumulated and reported as our Other operating segment. Advanced Connectivity Solutions Our ACS operating segment designs, develops, manufactures and sells circuit materials and solutions enabling high-performance and high-reliability connectivity for applications in wireless infrastructure (e.g., power amplifiers, antennas, small cells and distributed antenna systems), automotive (e.g., active safety, advanced driver assistance systems, telematics and thermal management), aerospace and defense, connected devices (e.g., mobile internet devices and Internet of Things), wired infrastructure (e.g., computing and IP infrastructure) and consumer electronics. We believe these products have characteristics that offer performance and other functional advantages in many market applications that serve to differentiate our products from other commonly available materials. These products are sold principally to independent and captive printed circuit board fabricators that convert our laminates to custom printed circuits. Trade names for our ACS products include: RO3000 ® , RO4000 ® , RT/duroid ® , TMM ® , AD Series TM and CLTE Series TM . As of December 31, 2018 , our ACS operating segment had manufacturing and administrative facilities in Chandler, Arizona; Rogers, Connecticut; Bear, Delaware; Evergem, Belgium; and Suzhou, China. Elastomeric Material Solutions Our EMS operating segment designs, develops, manufactures and sells engineered material solutions for a wide variety of applications and end markets. These include polyurethane and silicone materials used in critical cushioning, sealing and vibration management applications for portable electronics (e.g., smart phones), automotive, aerospace, rail, footwear and printing end markets; customized silicones used in flex heater and semiconductor thermal applications; polytetrafluoroethylene and ultra-high molecular weight polyethylene materials used in wire and cable, pressure-sensitive tapes and automotive applications. We believe these materials have characteristics that offer functional advantages in many market applications which serve to differentiate Rogers’ products from other commonly available materials. EMS products are sold globally to converters, fabricators, distributors and original equipment manufacturers (OEMs). Trade names for our EMS products include: PORON ® , BISCO ® , DeWAL ® , ARLON ® , DSP ® , Griswold ® , eSORBA ® , XRD ® , HeatSORB™ and R/bak ® . In July 2018, we acquired Griswold LLC (Griswold), a manufacturer of a wide range of high-performance engineered cellular elastomer and microcellular polyurethane products and solutions. In January 2017, we acquired the principal operating assets of Diversified Silicone Products, Inc. (DSP), a custom silicone product development and manufacturing business, serving a wide range of high reliability applications, and in November 2016, we acquired DeWAL Industries LLC (DeWAL), a manufacturer of polytetrafluoroethylene and ultra-high molecular weight polyethylene films, pressure sensitive tapes and specialty products for the industrial, aerospace, automotive, and electronics markets. The acquisitions of Griswold, DSP and DeWAL, and their subsequent integration into our EMS operating segment, have enabled us to increase scale and complement our existing product offerings, thus enhancing our ability to support our customers. As of December 31, 2018 , our EMS operating segment had administrative and manufacturing facilities in Moosup, Connecticut; Rogers, Connecticut; Woodstock, Connecticut; Bear, Delaware; Carol Stream, Illinois; Narragansett, Rhode Island; Santa Fe Springs, California; Ansan, South Korea; and Suzhou, China. We also own 50% of: (1) Rogers Inoac Corporation (RIC), a joint venture established in Japan to design, develop, manufacture and sell PORON products predominantly for the Japanese market and (2) Rogers INOAC Suzhou Corporation (RIS), a joint venture established in China to design, develop, manufacture and sell PORON products primarily for RIC customers in various Asian countries. INOAC Corporation owns the remaining 50% of both RIC and RIS. RIC has manufacturing facilities at the INOAC facilities in Nagoya and Mie, Japan, and RIS has manufacturing facilities at Rogers’ facilities in Suzhou, China. Power Electronics Solutions Our PES operating segment designs, develops, manufactures and sells ceramic substrate materials for power module applications (e.g., variable frequency drives, vehicle electrification and renewable energy), laminated busbars for power inverter and high power interconnect applications (e.g., mass transit, hybrid-electric and electric vehicles, renewable energy and variable frequency drives) and micro-channel coolers (e.g., laser cutting equipment). We sell our ceramic substrate materials and micro channel coolers under the curamik ® trade name, and our busbars under the ROLINX ® trade name. As of December 31, 2018 , our PES operating segment had manufacturing and administrative facilities in Evergem, Belgium; Eschenbach, Germany; Budapest, Hungary; and Suzhou, China. Other Our Other operating segment consists of elastomer components for applications in ground transportation, office equipment, consumer and other markets; elastomer floats for level sensing in fuel tanks, motors, and storage tanks; and inverters for portable communications and automotive markets. Trade names for our elastomer components include: NITROPHYL ® floats for level sensing in fuel tanks, motors, and storage tanks and ENDUR ® elastomer rollers. Summary of Significant Accounting Policies Cash Equivalents Highly liquid investments with original maturities of three months or less are considered cash equivalents. These investments are stated at cost, which approximates fair value. Investments in Unconsolidated Joint Ventures We account for our investments in and advances to unconsolidated joint ventures, both of which are 50% owned, using the equity method of accounting. Foreign Currency All balance sheet accounts of foreign subsidiaries are translated or remeasured at exchange rates in effect at each year end, and income statement items are translated using the average exchange rates for the year. Translation adjustments for those entities that operate under a local currency are recorded directly to a separate component of shareholders’ equity, while remeasurement adjustments for those entities that operate under the parent’s functional currency are recorded to the income statement as a component of “Other income (expense), net.” Currency transaction gains and losses are reported as income or expense, respectively, in the consolidated statements of operations as a component of “Other income (expense), net.” Such adjustments resulted in losses of $0.7 million in 2018 , gains of $0.9 million in 2017 and losses of $2.7 million in 2016 . Allowance for Doubtful Accounts The allowance for doubtful account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our estimates and takes into consideration historical trends, market conditions and the composition of our customer base. Inventories Inventories are stated at the lower of cost or net realizable value. The cost of inventories is determined using the first in, first out (FIFO) method. An allowance is made for estimated losses due to obsolescence. The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 Inventories consisted of the following: As of December 31, (Dollars in thousands) 2018 2017 Raw materials $ 59,321 $ 43,092 Work-in-process 30,086 28,133 Finished goods 43,230 41,332 Total inventories $ 132,637 $ 112,557 Property, Plant and Equipment Property, plant and equipment are stated on the basis of cost. 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 Capitalized software costs are amortized on a straight-line basis when placed into service over the estimated useful lives of the software, which approximates three to five years. Net capitalized software and development costs were $1.7 million and $4.7 million for the years ended December 31, 2018 and 2017 , respectively. Capitalized software is included within “Property, plant and equipment, net of accumulated depreciation” in the consolidated statements of financial position. 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tested for impairment annually and between annual impairment tests if events or changes in circumstances indicate the carrying value may be impaired. If it is more likely than not that our goodwill is impaired, then we compare the estimated fair value of each of our reporting units to their respective carrying value. If a reporting unit’s carrying value is greater than its fair value, then an impairment is recognized for the excess and charged to operations. We currently have four reporting units with goodwill: ACS, EMS, curamik ® and Elastomer Components Division (ECD). Consistent with historical practice, the annual impairment test on these reporting units was performed as of November 30, 2018. The application of the annual goodwill impairment test requires significant judgment, including the identification of reporting units,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year growth rates and future market conditions, among others. We estimated the fair value of our reporting units using an income approach based on the present value of future cash flows through a five year discounted cash flow analysis. The discounted cash flow analysis utilized the discount rates for each of the reporting units ranging from 11.25% for EMS to 12.90% for ECD, and terminal year growth rates ranging from 4.9% for curamik ® to 5.9% for ACS. We believe this approach yields the most appropriate evidence of fair value as our reporting units are not easily compared to other corporations involved in similar businesses. We further believe that the assumptions and rates used in our annual goodwill impairment test are reasonable, but inherently uncertain. There were no impairment charges resulting from our goodwill impairment analysis for the year ended December 31, 2018 . Our ACS, EMS, curamik ® and ECD reporting units had allocated goodwill of approximately $51.7 million , $142.6 million , $68.4 million and $2.2 million respectively, as of December 31, 2018 . Indefinite-lived other intangible assets are tested for impairment annually and between annual impairment tests if events or changes in circumstances indicate the carrying value may be impaired. If it is more likely than not that an indefinite-lived other intangible asset is impaired, then we compare the estimated fair value of that indefinite-lived other intangible asset to its respective carrying value. If an indefinite-lived other intangible asset’s carrying value is greater than its fair value, then an impairment charge is recognized for the excess and charged to operations. Consistent with historical practice, the annual impairment test on these reporting units was performed as of November 30, 2018. The application of the annual indefinite-lived other intangible asset impairment test requires significant judgment, including the determination of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nalysis for the year ended December 31, 2018 . The curamik ® reporting unit had an indefinite-lived other intangible asset of approximately $4.5 million as of December 31, 2018 .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the definite-lived other intangible asset’s carrying value is compared to its estimated fair value and an impairment charge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definite-lived other intangible assets impairment analysis for the year ended December 31, 2018 . Our ACS, EMS and curamik ® reporting units had definite-lived other intangible assets of approximately $7.9 million , $152.2 million and $12.4 million , respectively, as of December 31, 2018 . 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review our asbestos-related projections annually in the fourth quarter of each year unless facts and circumstances materially change during the year, at which time we would analyze these projections. We believe the assumptions made on the potential exposure and expected insurance coverage are reasonable at the present time, but are subject to uncertainty based on the actual future outcome of our asbestos litigation.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number of claims that might be received, the type and severity of the disease alleged by each claimant, the long latency period associated with asbestos exposure, dismissal rates, average settlement costs, average defense cost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assumptions are subject to even greater uncertainty as the projection period lengthen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believe the assumptions used in our models for determining our potential exposure and related insurance coverage are reasonable at the present time, but such assumptions are inherently uncertain. Given the inherent uncertainty in making projections, we plan to re-examine periodically the assumptions used in the projections of current and future asbestos claims, and we will update them if needed based on our experience, changes in the assumptions underlying our models, and other relevant factors, such as changes in the tort system. There can be no assurance that our accrued asbestos liabilities will approximate our actual asbestos-related settlement and defense costs, or that our accrued insurance recoveries will be realized. We believe that it is reasonably possible that we may incur additional charges for our asbestos liabilities and defense costs in the future, that could exceed existing reserves and insurance recovery. We plan to continue to vigorously defend ourselves and believe we have unutilized insurance coverage to mitigate future costs related to this matter. 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 of our borrowings under credit facility are determined using discounted cash flows based upon our estimated current interest cost for similar type borrowings or current market value, which falls under Level 2 of the fair value hierarchy. Based on our credit characteristics as of December 31, 2018 , borrowings would generally bear interest at LIBOR plus 150.0 basis points. As the current borrowings under our Third Amended Credit Agreement bear interest at adjusted 1-month LIBOR plus 150.0 basis points, we believe the carrying value of our borrowings approximates fair value. For additional information on the calculation of fair value measurements, refer to “ Note 2 – Fair Value Measurements .” Hedging Transactions and Derivative Financial Instruments From time to time,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 Derivatives used to hedge forecasted cash flows associated with interest rates, foreign currency commitments, or forecasted commodity purchases are accounted for as cash flow hedges. For those derivative instruments that qualify for hedge accounting treatment, if the hedge is highly effective, all changes in the fair value of the derivative hedging instrument are recorded in other comprehensive income (loss). The derivative hedging instrument will be reclassified to earnings when the hedged item impacts earnings. For those derivative instruments that do not qualify for hedge accounting treatment, any related gains and losses are recognized in the consolidated statements of operations as a component of “Other income (expense), net.” For additional information, refer to “ Note 3 – Hedging Transactions and Derivative Financial Instruments .” 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s of December 31, 2018 and 2017 , there were no customers that individually accounted for more than 10% of total accounts receivable. We have purchased credit insurance coverage for certain accounts receivable. We did not experience significant credit losses on customers’ accounts in 2018 , 2017 or 2016 .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 Income Taxes We are subject to income taxes in the United States and in numerous foreign jurisdictions. The Company accounts for income taxes following Accounting Standards Codification (ASC) 740, Income Taxes ,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As a result of the Tax Cuts and Jobs Act of 2017 (U.S. Tax Reform), all post-1986 undistributed foreign subsidiary earnings and profits as of December 31, 2018 have been subjected to U.S. tax through the transition tax. Our unremitted foreign earnings could be subject to additional income taxes if they are redeployed outside of their country of origin. The Company did not make any changes in 2018 to its position on the permanent reinvestment of its historical earnings from foreign operations. With the exception of certain Chinese subsidiaries, the Company continues to assert that historical foreign earnings are indefinitely reinvested. As of December 31, 2018 and 2017 , the Company had recorded a deferred tax liability of $ 1.8 million and $3.1 million , respectively, for Chinese withholding tax on undistributed earnings that are not indefinitely reinvested. The other remaining foreign subsidiaries have both the intent and ability to indefinitely reinvest their undistributed earnings and the Company does not expect that these undistributed earnings should give rise to significant additional tax liabilities as a result of such earnings. For additional information regarding U.S. Tax Reform, refer to “ Note 14 – Income Taxes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U.S. Tax Reform. December 22, 2018 marked the end of the measurement period for purposes of SAB 118. As such, we have completed our analysis based on currently available legislative updates relating to the U.S. Tax Reform, as well as a more detailed analysis of the post-1986 undistributed earnings and profits that required further adjustment, resulting in a tax expense of $0.2 million in the fourth quarter of 2018 and a total tax expense of $0.2 million for the year ended December 31, 2018. The total tax expense included a $7.5 million benefit related to adjustments to the transition tax and a $7.7 million expense related to the establishment of a valuation allowance against deferred tax assets associated with carried over research and development credits. There were no significant adjustments recorded with respect to finalization of the impact of the U.S. Tax Reform on state taxes and the remeasurement of certain deferred tax assets and liabilities. U.S. Tax Reform includes two new U.S. tax base erosion provisions, the Global Intangible Low-Taxed Income (GILTI) provisions and the Base Erosion and Anti-Abuse Tax (BEAT) provisions. The GILTI provisions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 ended December 31, 2018. The BEAT provisions eliminate the deduction of certain base-erosion payments made to related foreign corporations, and impose a minimum tax if greater than regular tax. Starting January 1, 2018, the Company has accounted for BEAT in the period in which it is incurred to the extent the Company is subject to it. We have determined that our base erosion payments do not exceed the threshold for applicability for the year ended December 31, 2018 and we do not currently anticipate any significant long-term impact from the BEAT on our effective tax rate in future periods.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tem in the consolidated statements of operations. Accrued interest and penalties are included within the related tax liability line item in the consolidated statements of financial position. Revenue Recognition Recognition of revenue occurs when a customer obtains control of promised goods or services in an amount that reflects the consideration to which the providing entity expects to be entitled in exchange for those goods or service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 Pension and Other Postretirement Benefits We provide various defined benefit pension plans for our U.S. employees and we sponsor multiple fully insured or self-funded medical plans and fully insured life insurance plans for retirees. In 2013, the defined benefit pension plans were frozen, so that future benefits no longer accrue. The costs and obligations associated with these plans are dependent upon various actuarial assumptions used in calculating such amounts. These assumptions include discount rates, long-term rate of return on plan assets, mortality rates, and other factors. The assumptions used in these models are determined as follows: (i) the discount rate used is based on the PruCurve index; (ii) the long-term rate of return on plan assets is determined based on historical portfolio results, market results and our expectations of future returns, as well as current market assumptions related to long-term return rates; and (iii) the mortality rate is based on a mortality projection that estimates current longevity rates and their impact on the long-term plan obligations. We review these assumptions periodically throughout the year and update a</t>
  </si>
  <si>
    <t>Fair Value Measurements</t>
  </si>
  <si>
    <t>Fair Value Disclosures [Abstract]</t>
  </si>
  <si>
    <t>Note 2 – 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including foreign currency contracts, copper derivative contracts and interest rate swaps. Derivative instruments measured at fair value on a recurring basis, categorized by the level of inputs used in the valuation, include: Derivative Instruments at Fair Value as of December 31, 2018 (Dollars in thousands) Level 1 Level 2 Level 3 Total Foreign currency contracts $ — $ 522 $ — $ 522 Copper derivative contracts $ — $ 583 $ — $ 583 Interest rate swap $ — $ 461 $ — $ 461 Derivative Instruments at Fair Value as of December 31, 2017 (Dollars in thousands) Level 1 Level 2 Level 3 Total Foreign currency contracts $ — $ (396 ) $ — $ (396 ) Copper derivative contracts $ — $ 2,016 $ — $ 2,016 Interest rate swap $ — $ 41 $ — $ 41 For further discussion on our derivative contracts, refer to “ Note 3 – Hedging Transactions and Derivative Financial Instruments .”</t>
  </si>
  <si>
    <t>Hedging Transactions and Derivative Financial Instruments</t>
  </si>
  <si>
    <t>Derivative Instruments and Hedging Activities Disclosure [Abstract]</t>
  </si>
  <si>
    <t>Note 3 – Hedging Transactions and Derivative Financial Instruments We are exposed to certain risks related to our ongoing business operations. The primary risks being managed through our use of derivative instruments are foreign currency exchange rate risk and commodity pricing risk (primarily related to copper). During 2017, we entered into an interest rate swap to hedge interest rate risk. We do not use derivative financial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which are collectively a function of five primary variables: price of the underlying instrument, time to expiration, strike price, interest rate and volatility. The intrinsic valuation model reflects the difference between the strike price of the underlying copper derivative instrument and the current prevailing copper prices in an over-the-counter market at period end. The time value valuation model incorporates changes in the price of the underlying copper derivative instrument, the time value of money, the underlying copper derivative instrument’s strike price and the remaining time to the underlying copper derivative instrument’s expiration date from the period end date. • Interest Rates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ies’ credit ratings. The guidance for the accounting and disclosure of derivatives and hedging transactions requires companies to recognize all of their derivative instruments as either assets or liabilities at fair value in the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solidated statements of operations associated with the forecasted transaction and in the same period or periods during which the hedged transaction affects earnings. As of December 31, 2018 and 2017 , only our interest rate swap qualified for hedge accounting treatment as a cash flow hedge, and the hedge was highly effective. Foreign Currency During 2018 , we entered into Korean Won, Japanese Yen, Euro, Hungarian Forint and Chinese Renminbi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solidated statements of operations in the period in which the adjustment occurred. As of December 31, 2018 the notional values of these foreign currency forward contracts were as follows: Notional Values of Foreign Currency Derivatives KRW/USD ₩ 1,325,760,000 JPY/EUR ¥ 675,000,000 EUR/USD € 10,449,335 USD/CNY $ 23,655,942 Commodity As of December 31, 2018 , we had 26 outstanding contracts to hedge exposure related to the purchase of copper in our PES and ACS operating segments. These contracts are held with financial institutions and are intended to offset rising copper prices and do not qualify for hedge accounting treatment. As a result, any fair value adjustments required on these contracts are recorded in “Other income (expense), net” in our con solidated statements of operations in the period in which the adjustment occurred. As of December 31, 2018 , the volume of our copper contracts outstanding were as follows: Volume of Copper Derivatives January 2019 - March 2019 189 metric tons per month April 2019 - June 2019 188 metric tons per month July 2019 - September 2019 191 metric tons per month October 2019 - December 2019 195 metric tons per month January 2020 - March 2020 202 metric tons per month Interest Rates In March 2017, we entered into an interest rate swap to hedge the variable interest rate on $75.0 million of our $450.0 million revolving credit facility. This transaction has been designated as a cash flow hedge and qualifies for hedge accounting treatment. For additional information regarding our revolving credit facility, refer to “ Note 11 – Debt and Capital Leases .” Effects on Financial Statements The Effect of Current Derivative Instruments on the Financial Statements for the period ended December 31, 2018 Fair Values of Derivative Instruments as of December 31, 2018 (Dollars in thousands) Location Gain (Loss) Other Assets/ (1) Foreign Exchange Contracts Contracts not designated as hedging instruments Other income (expense), net $ (333 ) $ 522 Copper Derivatives Contracts not designated as hedging instruments Other income (expense), net $ (2,101 ) $ 583 Interest Rate Swap Contract designated as hedging instrument Other comprehensive income (loss) $ 420 $ 461 The Effect of Current Derivative Instruments on the Financial Statements for the period ended December 31, 2017 Fair Values of Derivative Instruments as of December 31, 2017 (Dollars in thousands) Location Gain (Loss) Other Assets/ (1) Foreign Exchange Contracts Contracts not designated as hedging instruments Other income (expense), net $ (7 ) $ (396 ) Copper Derivatives Contracts not designated as hedging instruments Other income (expense), net $ 1,928 $ 2,016 Interest Rate Swap Contract designated as hedging instrument Other comprehensive income (loss) $ 41 $ 41 (1) All balances were recorded in the “Other current assets” or “Other accrued liabilities” line items in the consolidated statements of financial position, except the 2018 interest rate swap balance, which was recorded in the “Other long-term assets” line item in the consolidated statements of financial position.</t>
  </si>
  <si>
    <t>Equity [Abstract]</t>
  </si>
  <si>
    <t>Note 4 – Accumulated Other Comprehensive Loss The changes in accumulated other comprehensive loss by component for the years ended December 31, 2018 and 2017 were as follows: (Dollars and accompanying footnotes in thousands) Foreign Currency Translation Adjustments Pension and Other Postretirement Benefits (1) Derivative Instrument Designated as Cash Flow Hedge (2) Total Balance as of December 31, 2016 $ (46,446 ) $ (45,816 ) $ — $ (92,262 ) Other comprehensive income (loss) before reclassifications 28,463 — (6 ) 28,457 Actuarial net loss incurred in the fiscal year — (1,481 ) — (1,481 ) Amounts reclassified from accumulated other comprehensive loss — 99 32 131 Net current-period other comprehensive income (loss) 28,463 (1,382 ) 26 27,107 Balance as of December 31, 2017 (17,983 ) (47,198 ) 26 (65,155 ) Other comprehensive income (loss) before reclassifications (12,505 ) — 519 (11,986 ) Actuarial net loss incurred in the fiscal year — (1,678 ) — (1,678 ) Amounts reclassified from accumulated other comprehensive loss — 176 (191 ) (15 ) Net current-period other comprehensive income (loss) (12,505 ) (1,502 ) 328 (13,679 ) Balance as of December 31, 2018 $ (30,488 ) $ (48,700 ) $ 354 $ (78,834 ) (1) Net of taxes of $9,984 , $9,563 and $9,160 for the years ended December 31, 2018 , 2017 and 2016 , respectively. (2) Net of taxes of $106 , $15 and $0 for the years ended December 31, 2018 , 2017 and 2016 , respectively. The impacts to the statements of operations related to reclassifications from accumulated other comprehensive loss for the years ended December 31, 2018 and 2017 were as follows: (Dollars in thousands) December 31, 2018 December 31, 2017 Financial Statement Line Item Amortization of pension and other postretirement benefits $ (227 ) $ (154 ) Other income (expense), net (1) 51 55 Income tax expense $ (176 ) $ (99 ) Net income Unrealized gains (losses) on derivative instruments held at year end $ 247 $ (51 ) Other income (expense), net (56 ) 19 Income tax expense $ 191 $ (32 ) Net income (1) These accumulated other comprehensive loss components are included in the computation of net periodic pension cost. For additional details, refer to “ Note 12 – Pension, Other Postretirement Benefits and Employee Savings and Investment Plans .”</t>
  </si>
  <si>
    <t>Acquisitions</t>
  </si>
  <si>
    <t>Business Combinations [Abstract]</t>
  </si>
  <si>
    <t>Note 5 – Acquisitions Griswold On July 6, 2018, we acquired 100% of the membership interests in Griswold for an aggregate purchase price of $78.0 million , net of cash acquired, pursuant to the terms of the Membership Interest Purchase Agreement, dated July 6, 2018 by and among the Company and the owners of Griswold (the MIPA). We used borrowings of $82.5 million under our revolving credit facility to fund the acquisition. There was a possible earn-out capped at $3.0 million based on certain of Griswold’s 2018 product sales. At the time of acquisition, we determined that the probability of the earn-out was extremely low, and as a result, assigned no fair value to the contingent consideration as of the valuation date. No earn-out was actually paid based on the related sales results. Griswold is a manufacturer of a wide range of high-performance engineered cellular elastomer and microcellular polyurethane products and solutions across the automotive, transportation, medical, office products, printing and electronics industries. The acquisition built on our existing EMS platform of engineered materials and added new products and capabilities to the portfolio of our EMS operating segment. The acquisition has been accounted for in accordance with applicable purchase accounting guidance. We recorded goodwill primarily related to the expected synergies from combining operations and the value of Griswold’s existing workforce, which is expected to be deductible for tax purposes. We also recorded other intangible assets related to acquired customer relationships, developed technology, trademarks and trade names, and a covenant not to compete. The following table represents the fair values assigned to the acquired assets and liabilities assumed in the transaction. As of the filing date of this Form 10-K, the purchase accounting and purchase price allocation for the Griswold acquisition are substantially complete, as we continue to refine our valuation of certain acquired assets and assumed liabilities. (Dollars in thousands) July 6, 2018 Assets: Accounts receivable, less allowance for doubtful accounts $ 2,553 Inventories 2,951 Other current assets 155 Property, plant &amp; equipment 7,554 Other intangible assets 34,120 Goodwill 31,738 Total assets 79,071 Liabilities: Accounts payable 711 Accrued employee benefits and compensation 299 Other accrued liabilities 92 Total liabilities 1,102 Fair value of net assets acquired $ 77,969 The other intangible assets consist of customer relationships valued at $22.1 million , developed technology valued at $9.6 million , trademarks and trade names valued at $1.8 million , and a covenant not to compete valued at $0.6 million . The fair value of acquired identified other intangible assets was determined by applying the income approach, using several significant unobservable inputs for projected cash flows and a discount rate. These inputs are considered Level 3 under the fair value measurements and disclosure guidance. At the acquisition date, the weighted average amortization period for the other intangible asset classes was 9.5 years for customer relationships, 3.5 years for developed technology, 10.4 years for trademarks and trade names, and 3.2 years for the covenant not to compete, resulting in amortization expenses ranging from $0.7 million to $3.0 million annually. The estimated annual future amortization expense is $2.8 million for 2019 , $3.0 million for 2020, $2.8 million for 2021 , $2.7 million for 2022 , and $2.5 million for 2023 . During 2018, we incurred transaction costs of $1.1 million related to the Griswold acquisition, which were recorded within selling, general and administrative (SG&amp;A) expenses in the consolidated statements of operations. The results of Griswold have been included in our consolidated financial statements for the period subsequent to the completion of the acquisition on July 6, 2018, through December 31, 2018 . Griswold’s net sales for that period totaled $13.7 million . DSP On January 6, 2017, we acquired the principal operating assets of DSP, pursuant to the terms of the Asset Purchase Agreement by and among the Company, DSP and the principal shareholders of DSP (the Purchase Agreement). Pursuant to the terms of the Purchase Agreement, we acquired certain assets and assumed certain liabilities of DSP for a total purchase price of approximately $60.2 million . We used borrowings of $30.0 million under our revolving credit facility in addition to cash on hand to fund the acquisition. The acquisition was accounted for in accordance with applicable purchase accounting guidance. We recorded goodwill primarily related to the expected synergies from combining operations and the value of the existing workforce. We also recorded other intangible assets related to customer relationships, developed technology, trade names and a covenant not to compete. The following table represents the fair values assigned to the acquired assets and liabilities in the transaction: (Dollars in thousands) January 6, 2017 Assets: Accounts receivable $ 2,724 Prepaid expenses 21 Inventory 2,433 Property, plant &amp; equipment 1,589 Other intangible assets 35,860 Goodwill 17,793 Total assets 60,420 Liabilities: Accounts payable 179 Accrued expenses 50 Total liabilities 229 Fair value of net assets acquired $ 60,191 The other intangible assets consist of customer relationships valued at $30.5 million , developed technology valued at $1.8 million , trademarks valued at $3.3 million , and a covenant not to compete valued at $0.3 million . The fair value of acquired identified other intangible assets was determined by applying the income approach, using several significant unobservable inputs for projected cash flows and a discount rate. These inputs are considered Level 3 under the fair value measurements and disclosure guidance. At the acquisition date, the weighted average amortization period for the other intangible asset classes was 11.8 years for customer relationships, 4.3 years for developed technology, 11.7 years for trademarks, and 4.1 years for the covenant not to compete, resulting in amortization expenses ranging from $1.1 million to $2.0 million annually. The estimated annual future amortization expense is $1.8 million for each of 2019, 2020 and 2021, and $1.7 million for each of 2022 and 2023. During 2017, we incurred transaction costs of $0.5 million related to the DSP acquisition, which were recorded within SG&amp;A expenses in the consolidated statements of operations. DSP’s net sales totaled $22.3 million for the year ended December 31, 2017 . DeWAL On November 23, 2016, we acquired all of the membership interests in DeWAL pursuant to the terms of the Membership Interest Purchase Agreement, dated November 23, 2016, by and among the Company and the owners of DeWAL for an aggregate purchase price of $135.5 million . We used borrowings of $136.0 million under our revolving credit facility to fund the acquisition. The acquisition was accounted for in accordance with applicable purchase accounting guidance. We recorded goodwill, primarily related to the expected synergies from combining operations and the value of the existing workforce. We also recorded other intangible assets related to customer relationships, developed technology, trade names and covenants not to compete. The following table represents the fair values assigned to the acquired assets and liabilities in the transaction: (Dollars in thousands) November 23, 2016 Assets: Cash and cash equivalents $ 1,539 Accounts receivable 7,513 Other current assets 691 Inventory 9,915 Property, plant &amp; equipment 9,932 Other intangible assets 73,500 Goodwill 35,985 Other long-term assets 101 Total assets 139,176 Liabilities: Accounts payable 2,402 Other current liabilities 1,292 Total liabilities 3,694 Fair value of net assets acquired $ 135,482 The other intangible assets consist of customer relationships valued at $46.7 million , developed technology valued at $22.0 million , trademarks valued at $4.3 million , and covenants not to compete valued at $0.5 million . The fair value of acquired identified other intangible assets was determined by applying the income approach, using several significant unobservable inputs for projected cash flows and a discount rate. These inputs are considered Level 3 under the fair value measurements and disclosure guidance. At the acquisition date, the weighted average amortization period for the other intangible asset classes was 13.5 years for customer relationships, 8.6 years for developed technology, 5.2 years for trademarks, and 3.8 years for the covenants not to compete, resulting in amortization expenses ranging from $2.4 million to $4.3 million , annually. The future estimated annual amortization expense is $4.1 million for 2019, $4.3 million for each of 2020, 2021, 2022 and 2023. During 2016, we incurred transaction costs of $2.1 million related to the DeWAL acquisition, which were recorded within SG&amp;A expenses in the consolidated statements of operations. DeWAL’s net sales totaled $5.4 million for the year ended December 31, 2016. Pro Forma Financial Information The following unaudited pro forma financial information presents the combined results of operations of Rogers, Griswold, DSP, and DeWAL as if the Griswold acquisition had occurred on January 1, 2017, the DSP acquisition had occurred on January 1, 2016 and the DeWAL acquisition had occurred on January 1, 2015. The unaudited pro forma financial information is not intended to represent or be indicative of our consolidated results of operations that would have been reported had the Griswold, DSP, and DeWAL acquisitions been completed as of January 1, 2017, January 1, 2016 and January 1, 2015, respectively, and should not be taken as indicative of our future consolidated results of operations. For the Years Ended December 31, (Dollars in thousands) 2018 2017 2016 Net sales $ 893,878 $ 851,122 $ 724,877 Net income 87,584 80,283 50,349 Isola Asset Acquisition On August 28, 2018, the Company entered into an Asset Purchase Agreement (APA) with Isola USA Corp. (Isola) to acquire a production facility and related machinery and equipment located in Chandler, Arizona for cash consideration of $43.4 million . In connection with the APA, the Company also entered into a Transition Services Agreement and a Lease Agreement with Isola whereby Isola leases back a portion of the facility and related machinery and equipment from the Company during the transition period through December 31, 2019. We used cash on hand to fund the asset purchase. This transaction was evaluated under ASC 805, Business Combinations and was determined to be an asset acquisition as the transaction did not meet the definition of a business. The assets acquired in connection with the acquisition were recorded by the Company at their estimated relative fair values as follows: (Dollars in thousands) August 28, 2018 Land $ 6,104 Buildings 8,401 Machinery and equipment 18,616 Equipment in process 12,633 Total property, plant and equipment $ 45,754 The $45.8 million of capitalized cost summarized above includes both lease consideration valued at $2.0 million and transaction costs incurred of $0.4 million .</t>
  </si>
  <si>
    <t>Property, Plant and Equipment</t>
  </si>
  <si>
    <t>Property, Plant and Equipment [Abstract]</t>
  </si>
  <si>
    <t>Note 6 – Property, Plant and Equipment As of December 31, (Dollars in thousands) 2018 2017 Land $ 21,525 $ 14,620 Buildings and improvements 175,279 135,191 Machinery and equipment 256,301 238,000 Office equipment 64,886 56,554 Property plant and equipment, gross 517,991 444,365 Accumulated depreciation (317,414 ) (289,909 ) Property, plant and equipment, net 200,577 154,456 Equipment in process 42,182 25,155 Total property, plant and equipment, net $ 242,759 $ 179,611 Depreciation expense was $33.5 million in 2018 , $29.3 million in 2017 and $26.6 million in 2016 . Additionally, we recognized $1.5 million in impairment charges on certain assets in connection with the Isola asset acquisition. In the second quarter of 2017, we began actively marketing for sale unutilized property in Chandler, Arizona, consisting of a building and two adjacent parcels of land with an aggregate net book value of $0.9 million . In the second quarter of 2018, we completed the sale of the building and one parcel of land and recognized a gain on sale of approximately $0.4 million in operating income. The remaining parcel of land, which was previously classified as held for sale, had a net book value of $0.4 million and was reclassified in the third quarter of 2018 to held and used as the initial held for sale classification had surpassed one year. In the third quarter of 2017, we completed the sale of a facility located in Belgium that had been classified as held for sale as of June 30, 2017 and recognized a gain on sale of approximately $4.4 million in operating income. In the first quarter of 2017, we completed the planned sale of a parcel of land in Belgium that had been classified as held for sale as of December 31, 2016 and recognized a gain on sale of approximately $0.9 million in operating income.</t>
  </si>
  <si>
    <t>Goodwill and Other Intangible Assets</t>
  </si>
  <si>
    <t>Goodwill and Intangible Assets Disclosure [Abstract]</t>
  </si>
  <si>
    <t>Note 7 – Goodwill and Other Intangible Assets On July 6, 2018, we acquired Griswold. For further detail on the goodwill and other intangible assets recorded in connection with the acquisition, refer to “ Note 5 – Acquisitions .” Goodwill The changes in the carrying amount of goodwill for the period ending December 31, 2018 , by operating segment, were as follows: (Dollars in thousands) Advanced Connectivity Solutions Elastomeric Material Solutions Power Electronics Solutions Other Total December 31, 2017 $ 51,693 $ 111,575 $ 71,615 $ 2,224 $ 237,107 Acquisition — 32,305 — — 32,305 Purchase accounting adjustment — (567 ) — — (567 ) Foreign currency translation adjustment — (724 ) (3,236 ) — (3,960 ) December 31, 2018 $ 51,693 $ 142,589 $ 68,379 $ 2,224 $ 264,885 Other Intangible Assets The changes in the carrying amount of other intangible assets for the two-year period ending December 31, 2018 , were as follows: December 31, 2018 December 31, 2017 (Dollars in thousands) Gross Carrying Amount Accumulated Amortization Net Carrying Amount Gross Carrying Amount Accumulated Amortization Net Carrying Amount Customer relationships $ 149,753 $ 30,078 $ 119,675 $ 128,907 $ 22,514 $ 106,393 Technology 81,535 38,624 42,911 73,891 33,491 40,400 Trademarks and trade names 12,019 3,213 8,806 10,213 2,157 8,056 Covenants not to compete 1,340 249 1,091 1,799 1,108 691 Total definite-lived other intangible assets 244,647 72,164 172,483 214,810 59,270 155,540 Indefinite-lived other intangible asset 4,525 — 4,525 4,738 — 4,738 Total other intangible assets $ 249,172 $ 72,164 $ 177,008 $ 219,548 $ 59,270 $ 160,278 In the table above, gross carrying amounts and accumulated amortization may differ from prior periods due to foreign exchange rate fluctuations. Amortization expense was approximately $16.5 million , $14.8 million and $11.2 million in 2018 , 2017 and 2016 , respectively. The estimated annual future amortization expense is $17.7 million , $14.6 million , $13.8 million , $13.3 million and $12.7 million in 2019 , 2020 , 2021 , 2022 and 2023 , respectively. These amounts could vary based on changes in foreign currency exchange rates. The weighted average amortization period as of December 31, 2018 , by definite-lived other intangible asset class, is presented in the table below: Definite-Lived Other Intangible Asset Class Weighted Average Remaining Amortization Period Customer relationships 7.6 Technology 4.4 Trademarks and trade names 5.0 Covenants not to compete 2.1 Total definite-lived other intangible assets 6.6</t>
  </si>
  <si>
    <t>Earnings Per Share</t>
  </si>
  <si>
    <t>Earnings Per Share [Abstract]</t>
  </si>
  <si>
    <t>Note 8 – Earnings Per Share Basic earnings per share is based on the weighted average number of common shares outstanding. Diluted earnings per share is based on the weighted average number of common shares outstanding and all dilutive potential common shares outstanding. The following table sets forth the computation of basic and diluted earnings per share: Years Ended December 31, (In thousands, except per share amounts) 2018 2017 2016 Numerator: Net income $ 87,651 $ 80,459 $ 48,283 Denominator: Weighted-average shares outstanding - basic 18,374 18,154 17,991 Effect of dilutive shares 285 393 232 Weighted-average shares outstanding - diluted 18,659 18,547 18,223 Basic earnings per share: $ 4.77 $ 4.43 $ 2.68 Diluted earnings per share: $ 4.70 $ 4.34 $ 2.65 Certain options to purchase shares were excluded from the calculation of diluted weighted-average shares outstanding because the exercise price was greater than the average market price of our capital stock during the year. For 2018 , 36,642 shares were excluded. No shares were excluded in 2017 and 2016 .</t>
  </si>
  <si>
    <t>Capital Stock and Equity Compensation</t>
  </si>
  <si>
    <t>Share-based Compensation [Abstract]</t>
  </si>
  <si>
    <t>Note 9 – Capital Stock and Equity Compensation Capital Stock Our 2009 Long-Term Equity Compensation Plan, which expired in early February 2019, permitted the granting of restricted stock units and certain other forms of equity awards to officers and other key employees. Under this plan, we also awarded each non-management director deferred stock units, which permitted non-management directors to receive, at a later date, one share of Rogers capital stock for each deferred stock unit, with no payment of any consideration by the director at the time the shares were received. Shares of capital stock reserved for possible future issuance were as follows: As of December 31, 2018 2017 Shares reserved for issuance under the stock acquisition program (1) — 120,883 Shares reserved for issuance under the Rogers Employee Savings and Investment Plan (2) — 169,044 Shares reserved for issuance under outstanding stock options and restricted stock unit awards 413,294 545,018 Deferred compensation to be paid in stock, including deferred stock units 13,498 17,100 Additional shares reserved for issuance under Rogers Corporation 2009 Long-Term Equity Compensation Plan (3) 777,385 793,603 Shares reserved for issuance under the Rogers Corporation Global Stock Ownership Plan for Employees 106,344 117,987 Total 1,310,521 1,763,635 (1) The Company ceased offering capital stock under the stock acquisition program prior to the periods covered by this table. (2) The Company ceased offering its capital stock as an investment option under the Rogers Employee Savings and Investment Plan prior to the periods covered by this table. (3) This plan expired in early February 2019, and these shares are no longer available for issuance thereunder. Equity Compensation Performance-Based Restricted Stock Units As of December 31, 2018 , we had performance-based restricted stock units from 2018 , 2017 and 2016 outstanding. These awards generally cliff vest at the end of a three 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outstanding awards have one measurement criteria: the three year total shareholder return (TSR) on our capital stock as compared to that of a specified group of peer companies. The TSR measurement criteria of the awards is considered a market condition. As such, the fair value of this measurement criteria i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Below were the assumptions used in the Monte Carlo calculation on the respective grant dates for awards granted in 2018 and 2017 : September 17, 2018 February 8, 2018 February 9, 2017 Expected volatility 36.6% 34.8% 33.6% Expected term (in years) 3.0 3.0 3.0 Risk-free interest rate 2.85% 2.28% 1.38%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 summary of activity of the outstanding performance-based restricted stock units for 2018 , 2017 and 2016 is presented below: 2018 2017 2016 Awards Outstanding Weighted- Awards Outstanding Weighted- Awards Outstanding Weighted- Awards outstanding as of January 1 169,202 $ 97.16 151,769 $ 89.72 107,229 $ 66.13 Awards granted 75,760 163.55 56,147 110.77 84,443 69.01 Stock issued (81,230 ) 131.72 (34,442 ) 86.59 (25,397 ) 72.68 Awards forfeited (21,298 ) 114.40 (4,272 ) 99.35 (14,506 ) 104.83 Awards outstanding as of December 31 142,434 $ 110.19 169,202 $ 97.16 151,769 $ 89.72 We recognized $4.4 million , $4.7 million and $4.6 million of compensation expense related to performance-based restricted stock units for the years ended December 31, 2018 , 2017 and 2016 , respectively. As of December 31, 2018 , there was $6.0 million of total unrecognized compensation cost related to unvested performance-based restricted stock units. That cost is expected to be recognized over a weighted-average period of 0.9 years. Time-Based Restricted Stock Units As of December 31, 2018 , we had time-based restricted stock unit awards from 2018 , 2017 and 2016 outstanding. The outstanding awards all ratably vest on the first, second and third anniversaries of the original grant date. However, employees whose employment terminates during the measurement period due to death, disability, or, in certain cases, retirement may receive a pro-rata payout based on the number of days they were employed subsequent to the last grant anniversary date. Each time-based restricted stock unit represents a right to receive one share of the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A summary of activity of the outstanding time-based restricted stock units for 2018 , 2017 and 2016 is presented below: 2018 2017 2016 Awards Outstanding Weighted- Awards Outstanding Weighted- Awards Outstanding Weighted- Awards outstanding as of January 1 173,331 $ 69.10 239,189 $ 57.71 208,318 $ 64.27 Awards granted 46,810 143.93 80,535 83.17 118,660 51.70 Stock issued (82,921 ) 84.92 (140,208 ) 58.18 (60,326 ) 64.03 Awards forfeited (19,744 ) 112.06 (6,185 ) 60.70 (27,463 ) 64.60 Awards outstanding as of December 31 117,476 $ 116.10 173,331 $ 69.10 239,189 $ 57.71 We recognized $5.6 million , $5.7 million and $5.6 million of compensation expense related to time-based restricted stock units for the years ended December 31, 2018 , 2017 and 2016 , respectively. As of December 31, 2018 , there was $6.7 million of total unrecognized compensation cost related to unvested time-based restricted stock units. That cost is expected to be recognized over a weighted-average period of 0.9 years. Deferred Stock Units We grant deferred stock units to non-management directors. These awards are fully vested on the date of grant and the related shares are generally issued on the 13 -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A summary of activity of the outstanding deferred stock units for 2018 , 2017 and 2016 is presented below: 2018 2017 2016 Awards Outstanding Weighted- Awards Outstanding Weighted- Awards Outstanding Weighted- Awards outstanding as of January 1 9,250 $ 109.48 11,900 $ 58.82 23,950 $ 27.22 Awards granted 8,400 108.86 9,250 109.48 11,900 58.82 Stock issued (9,250 ) 109.48 (11,900 ) 58.82 (23,950 ) 52.69 Awards outstanding as of December 31 8,400 $ 108.86 9,250 $ 109.48 11,900 $ 58.82 We recognized compensation expense related to deferred stock units of $0.9 million , $1.0 million and $0.7 million , for the years ended December 31, 2018 , 2017 and 2016 , respectively. Stock Options Stock options have been granted under various equity compensation plans. The maximum contractual term for all options is normally 10 years. We have not granted any stock options since the first quarter of 2012. As of February 2016, all outstanding stock option awards were fully vested and the related compensation cost had been expensed. The total grant-date fair value of stock options that vested during 2016 and the equity compensation expense related to stock options that we recognized in 2016 were both de minimis. During the years ended December 31, 2018 and 2017 , the total intrinsic value of options exercised (i.e., the difference between the market price at time of exercise and the price paid by the individual to exercise the options) was $2.4 million and $6.0 million , respectively. The total amount of cash received from the exercise of these options was $0.9 million and $3.1 million , during the years ended December 31, 2018 and 2017 , respectively. A summary of the activity under our stock option plans for 2018 , 2017 and 2016 , is presented below: 2018 2017 2016 Options Weighted- Options Weighted- Options Weighted- Options outstanding, vested and exercisable as of January 1 33,283 $ 36.40 116,575 $ 37.76 212,038 $ 40.47 Options exercised (22,333 ) 38.57 (83,292 ) 37.04 (95,113 ) 43.56 Options forfeited — — — — (350 ) 44.32 Options outstanding, vested and exercisable as of December 31 10,950 $ 31.99 33,283 $ 36.40 116,575 $ 37.76 As of December 31, 2018 and 2017 , our outstanding stock options had a weighted-average remaining contractual life of 2.0 years and 2.2 years, respectively, and an aggregate intrinsic value of $0.7 million and $4.2 million , respectively. Employee Stock Purchase Plan We have an ESPP that allows eligible employees to purchase, through payroll deductions, shares of our capital stock at a discount to fair market value. The ESPP has two six -month offering periods each year, the first beginning in January and ending in June and the second beginning in July and ending in December. The ESPP contains a look-back feature that allows the employee to acquire stock at a 15%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15% discount on the underlying stock’s market value on the first day of the applicable offering period, and (ii) the fair value of the look-back feature determined by using the Black-Scholes model. We recognized approximately $0.3 million of compensation expense associated with the plan for the year ended December 31, 2018 , and $0.5 million for each of the years ended December 31, 2017 and 2016 , respectively.</t>
  </si>
  <si>
    <t>Joint Ventures</t>
  </si>
  <si>
    <t>Equity Method Investments and Joint Ventures [Abstract]</t>
  </si>
  <si>
    <t>Note 10 – Joint Ventures As of December 31, 2018 , we had two joint ventures, each 50% owned, which are accounted for under the equity method of accounting. Joint Venture Location Operating Segment Fiscal Year-End Rogers INOAC Corporation (RIC) Japan Elastomeric Material Solutions October 31 Rogers INOAC Suzhou Corporation (RIS) China Elastomeric Material Solutions December 31 We recognized equity income related to the joint ventures of $5.5 million , $4.9 million and $4.1 million for the years ended December 31, 2018 , 2017 and 2016 , respectively. These amounts are presented in “ Equity income in unconsolidated joint ventures ” on our consolidated statements of operations. The summarized financial information for the joint ventures for the periods indicated was as follows: As of December 31, (Dollars in thousands) 2018 2017 Current assets $ 38,730 $ 40,934 Non-current assets $ 4,839 $ 4,947 Current liabilities $ 6,376 $ 9,519 Shareholders' equity $ 37,193 $ 36,362 For the Years Ended December 31, (Dollars in thousands) 2018 2017 2016 Net sales $ 55,465 $ 54,597 $ 47,321 Gross profit $ 21,229 $ 21,462 $ 16,829 Net income $ 11,002 $ 9,796 $ 8,292 Receivables from and payables to joint ventures arise during the normal course of business from transactions between us and the joint ventures. As of December 31, 2018 and 2017 , we had receivables of $1.5 million and $3.7 million , respectively, due from RIC, RIS, our affiliated partner in the joint ventures, as well as its subsidiaries. These receivables are included in “Accounts receivable, less allowance for doubtful accounts” on our consolidated statements of financial position. As of December 31, 2018 and 2017 , we owed payables of $2.3 million and $2.1 million , respectively, to RIC and RIS. These payables are included in “Accounts payable” o n our consolidated statements of financial position.</t>
  </si>
  <si>
    <t>Debt and Capital Leases</t>
  </si>
  <si>
    <t>Debt Disclosure [Abstract]</t>
  </si>
  <si>
    <t>Note 11 – Debt and Capital Leases Debt On February 17, 2017 , we entered into a secured five year credit agreement with JPMorgan Chase Bank, N.A., as administrative agent, and the lenders party thereto (the Third Amended Credit Agreement), which increased the principal amount of our revolving credit facility to up to $450.0 million borrowing capacity, with sublimits for multicurrency borrowings, letters of credit and swing-line notes, and provided an additional $175.0 million accordion feature. Borrowings may be used to finance working capital needs, for letters of credit and for general corporate purposes in the ordinary course of business, including the financing of permitted acquisitions (as defined in the Third Amended Credit Agreement). In 2018 , we borrowed $82.5 million under our revolving credit facility to fund the acquisition of Griswold and an additional $20.0 million to fund the Merged Plan as part of the proposed plan termination process. Borrowings under the Third Amended Credit Agreement can be made as alternate base rate loans or euro-currency loans. Alternate base rate loans bear interest that includes a base reference rate plus a spread of 37.5 to 75.0 basis points, depending on our leverage ratio. The base reference rate is the greater of the prime rate; federal funds effective rate (or the overnight bank funding rate, if greater) plus 50 basis points. Euro-currency loans bear interest based on adjusted LIBOR plus a spread of 137.5 to 175.0 basis points, depending on our leverage ratio. Based on our leverage ratio as of December 31, 2018 , the spread was 150.0 basis points. We incurred interest expense on our outstanding debt of $6.1 million , $5.2 million , and $3.1 million for the years ended December 31, 2018 , 2017 and 2016 , respectively. In addition to interest payable on the principal amount of indebtedness outstanding from time to time under the Third Amended Credit Agreement, we are required to pay a quarterly fee of 20 to 30 basis points (based upon our leverage ratio) of the unused amount of the lenders’ commitments under the Third Amended Credit Agreement. We incurred an unused commitment fee of $0.6 million , $0.6 million and $0.4 million for the years ended December 31, 2018 , 2017 and 2016 , respectively. The Third Amended Credit Agreement contains customary representations,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leverage ratio of no more than 3.25 to 1.00 , subject to an election to increase the maximum leverage ratio to 3.50 to 1.00 for one fiscal year in connection with a permitted acquisition, and (2) an interest coverage ratio of no less than 3.00 to 1.00 . All obligations under the Third Amended Credit Agreement are guaranteed by each of our existing and future material domestic subsidiaries, as defined in the Third Amended Credit Agreement (the Guarantors). The obligations are also secured by a Third Amended and Restated Pledge and Security Agreement, dated as of February 17, 2017, entered into by us and the Guarantors which grants to the administrative agent, for the benefit of the lenders, a security interest, subject to certain exceptions, in substantially all of the non-real estate assets of the Guarantors. These assets include, but are not limited to, receivables, equipment, intellectual property, inventory, and stock in certain subsidiaries. All revolving loans are due on the maturity date, February 17, 2022 . We are not required to make any quarterly principal payments under the Third Amended Credit Agreement and as of December 31, 2018 , we had $228.5 million in outstanding borrowings under our revolving credit facility. However, we made discretionary principal payments totaling $5.0 million and $110.2 million on our revolving credit facility in 2018 and 2017, respectively. As of December 31, 2018 , we had $1.7 million of outstanding line of credit issuance costs that will be amortized over the life of the Third Amended Credit Agreement, which will terminate in February 2022. We recorded amortization expense of $0.6 million and $0.5 million for the years ended December 31, 2018 and 2017 , respectively, related to these deferred costs. In March 2017, we entered into an interest rate swap to hedge the variable interest rate on $75.0 million of our $450.0 million revolving credit facility. For further information regarding the interest rate swap, refer to “ Note 3 – Hedging Transactions and Derivative Financial Instruments .” Restriction on Payment of Dividends Our Third Amended Credit Agreement generally permits us to pay cash dividends to our shareholders, provided that (i) no default or event of default has occurred and is continuing or would result from the dividend payment and (ii) our leverage ratio does not exceed 2.75 to 1.00 . If our leverage ratio exceeds 2.75 to 1.00 , we may nonetheless make up to $20.0 million in restricted payments, including cash dividends, during the fiscal year, provided that no default or event of default has occurred and is continuing or would result from the payments. Our leverage ratio did not exceed 2.75 to 1.00 as of December 31, 2018 . Capital Leases We have a capital lease obligation related to our manufacturing facility in Eschenbach, Germany. Under the terms of the leasing agreement, we have an option to purchase the property upon the expiration of the lease in 2021 at a price which is the greater of (i) the then-current market value or (ii) the residual book value of the land including the buildings and installations thereon. The total obligation recorded for this lease as of December 31, 2018 and 2017 was $5.0 million and $5.7 million , respectively. Depreciation expense related to this capital lease was $0.3 million for each of the years ending December 31, 2018 , 2017 and 2016 . The depreciation expense related to this capital lease was recorded in “ Cost of sales ” on our consolidated statements of operations. Accumulated depreciation as of December 31, 2018 and 2017 was $3.5 million and $3.3 million , respectively. We also incurred an immaterial amount of interest expense on this capital lease for the years ended December 31, 2018 , 2017 and 2016 , respectively. The interest expense related to this capital lease was recorded in “ Interest expense, net ” on ou r consolidated statements of operations.</t>
  </si>
  <si>
    <t>Pension, Other Postretirement Benefits and Employee Savings and Investment Plans</t>
  </si>
  <si>
    <t>Retirement Benefits [Abstract]</t>
  </si>
  <si>
    <t>Note 12 – Pension, Other Postretirement Benefits and Employee Savings and Investment Plans Pension and Other Postretirement Benefits As of December 31, 2018 , we had two qualified noncontributory defined benefit pension plans: 1) the Union Plan and 2) the Merged Plan. All qualified noncontributory defined benefit pension plans have been frozen and have ceased accruing benefits. The Company also maintains the Rogers Corporation Amended and Restated Pension Restoration Plan effective as of January 1, 2004 and the Rogers Corporation Amended and Restated Pension Restoration Plan effective as of January 1, 2005 (collectively, the Nonqualified Plans). The Nonqualified Plans serve to restore certain retirement benefits that might otherwise be lost due to limitations imposed by federal law on qualified pension plans, as well as to provide supplemental retirement benefits, for certain senior executives of the Company. In addition, we sponsor multiple fully insured or self-funded medical plans and life insurance plans for certain retirees. The measurement date for all plans is December 31 st for each respective plan year. We are required, as an employer, to: (a) recognize in our consolidated statements of financial position an asset for a plan’s overfunded status or a liability for a plan’s underfunded status; (b) measure a plan’s assets and our obligations that determine our funded status as of the end of the year; and (c) recognize changes in the funded status of a defined benefit postretirement plan in the year in which the changes occur and report these changes in accumulated other comprehensive loss. In addition, actuarial gains and losses that are not immediately recognized as net periodic pension cost are recognized as a component of accumulated other comprehensive loss and amortized into net periodic pension cost in future periods. Pension Plan Merger and Proposed Termination The Company currently intends to terminate the Merged Plan and has requested a determination letter from the IRS. The termination of the Merged Plan remains subject to final approval by both management and the IRS. The Company plans to provide for lump sum distributions or annuity payments in connection with the termination of the Merged Plan and we expect the settlement process to be completed in 2019. The Company lacked sufficient information as of December 31, 2018 to determine the financial impact of the proposed plan termination. At this time, there are no plans to terminate the Union Plan. (Dollars in thousands) Pension Benefits Retirement Health and Life Insurance Benefits Change in benefit obligation: 2018 2017 2018 2017 Benefit obligation at beginning of year $ 185,760 $ 177,696 $ 2,037 $ 2,504 Service cost — — 73 80 Interest cost 6,758 7,356 62 71 Actuarial (gain) loss (10,805 ) 9,601 (5 ) 460 Benefit payments (9,105 ) (8,893 ) (364 ) (533 ) Plan amendment — — — (545 ) Benefit obligation at end of year $ 172,608 $ 185,760 $ 1,803 $ 2,037 Change in plan assets: 2018 2017 2018 2017 Fair value of plan assets at the beginning of the year $ 180,056 $ 171,778 $ — $ — Actual return on plan assets (4,299 ) 16,799 — — Employer contributions 25,000 372 364 533 Benefit payments (9,105 ) (8,893 ) (364 ) (533 ) Fair value of plan assets at the end of the year 191,652 180,056 — — Funding status $ 19,044 $ (5,704 ) $ (1,803 ) $ (2,037 ) Amounts included in the consolidated statements of financial position consist of: (Dollars in thousands) Pension Benefits Retirement Health and Life Insurance Benefits 2018 2017 2018 2017 Noncurrent assets $ 19,273 $ 3,021 $ — $ — Current liabilities (4 ) (5 ) (334 ) (352 ) Noncurrent liabilities (225 ) (8,720 ) (1,469 ) (1,685 ) Net amount recognized at end of year $ 19,044 $ (5,704 ) $ (1,803 ) $ (2,037 ) (Dollars in thousands) Pension Benefits Retirement Health and Life Insurance Benefits 2018 2017 2018 2017 Net actuarial (loss) gain $ (59,972 ) $ (59,645 ) $ 68 $ 63 Prior service benefit — — 1,220 2,821 Net amount recognized at end of year $ (59,972 ) $ (59,645 ) $ 1,288 $ 2,884 The projected benefit obligation, accumulated benefit obligation, and fair value of plan assets for the pension plans with an accumulated benefit obligation in excess of plan assets were $0.2 million , $0.2 million and $0.0 million , respectively, as of December 31, 2018 and $155.8 million , $155.8 million and $147.1 million , respectively, as of December 31, 2017 . The projected benefit obligation, accumulated benefit obligation, and fair value of plan assets for the pension plans with plan assets in excess of an accumulated benefit obligation were $172.4 million , $172.4 million and $191.7 million , respectively, as of December 31, 2018 . For 2017 , the projected benefit obligation, accumulated benefit obligation, and fair value of plan assets for the pension plans with plan assets in excess of an accumulated benefit obligation were $30.0 million , $30.0 million and $33.0 million , respectively. Components of Net Periodic (Benefit) Cost (Dollars in thousands) Pension Benefits Retirement Health and Life Insurance Benefits 2018 2017 2016 2018 2017 2016 Service cost $ — $ — — $ 73 $ 80 $ 133 Interest cost 6,758 7,356 7,530 62 71 75 Expected return of plan assets (8,662 ) (9,221 ) (10,808 ) — — — Amortization of prior service cost (credit) — — — (1,602 ) (1,602 ) (1,489 ) Amortization of net loss 1,828 1,755 1,784 — — (47 ) Settlement charge — — — — — — Net periodic benefit cost (benefit) $ (76 ) $ (110 ) $ (1,494 ) $ (1,467 ) $ (1,451 ) $ (1,328 ) The estimated net loss for the defined benefit pension plans that will be amortized from accumulated other comprehensive loss into net periodic benefit cost over the next fiscal year is $1.8 million . The estimated net benefit for the defined benefit postretirement plans that will be amortized from accumulated other comprehensive loss into net periodic benefit cost over the next fiscal year is $1.0 million . Weighted-average assumptions used to determine benefit obligations at December 31: Pension Benefits Retirement Health and Life Insurance Benefits 2018 2017 2018 2017 Discount rate 4.25 % 3.70 % 3.75 % 3.25 % Weighted-average assumptions used to determine net benefit cost for the years ended December 31: Pension Benefits Retirement Health and Life Insurance Benefits 2018 2017 2018 2017 Discount rate 3.70 % 4.25 % 3.25 % 3.25 % Expected long-term rate of return on plan assets 4.94 % 5.51 % — % — % Rate of compensation increase - An expected rate of compensation increase was not included in the weighted average assumptions as there would be no impact to the net benefit cost, as the plans have been previously frozen. Discount rate - To determine the discount rate, we review current market indices of high quality corporate bonds, particularly the PruCurve index, to ensure that the rate used in our calculations is consistent and within an acceptable range based on these indices, which reflect current market conditions. The market-based rates are modified to be Rogers-specific, which is done by applying our pension benefit cash flow projections to the generic index rate. Long-term rate of return on assets - To determine the expected long-term rate of return on plan assets, we review historical and projected portfolio performance, the historical long-term rate of return, and we consider how any change in the allocation of the assets could affect the anticipated returns. Adjustments are made to the projected rate of return if it is deemed necessary based on those factors and other current market trends. Health care cost trend rates - For measurement purposes as of December 31, 2018 , we assumed an annual health care cost trend rates of 7.00% and 7.00% for covered health care benefits for retirees pre-age 65 and post-age 65 , respectively. The rates were assumed to decrease gradually by 0.25% annually until reaching 4.50% and 4.50% , respectively, and remain at those levels thereafter. For measurement purposes as of December 31, 2017 , we assumed annual health care cost trend rates of 7.25% and 7.25% for covered health care benefits for retirees pre-age 65 and post-age 65 , respectively. Assumed health care cost trend rates may have a significant effect on the amounts reported for the health care plans. A one -percentage point change in assumed health care cost trend rates would have been expected to have the following effects as of December 31, 2018 : (Dollars in thousands) Increase Decrease Effect on total service and interest cost $ 8 $ (8 ) Effect on other postretirement benefit obligations $ 65 (60 ) Pension Plan Assets Our defined benefit pension assets are invested with the objective of achieving a total rate of return over the long-term that is sufficient to fund future pension obligations. In managing these assets and our investment strategy, we take into consideration future cash contributions to the plans, as well as the potential of the portfolio underperforming the market, which is partially mitigated by maintaining a diversified portfolio of assets . In order to meet our investment objectives, we set asset allocation target ranges based on current funding status and future projections in order to mitigate the risk in the plan while maintaining its funded status. In November 2014, we implemented a pension risk reduction strategy related to our investments, which included a change in our asset mix to hold a larger amount of fixed income securities. As of December 31, 2018 , we held approximately 1% equity securities and 99% fixed income and short-term cash securities in our portfolio, compared to December 31, 2017 when we held approximately 4% equity securities and 96% fixed income securities. In determining our investment strategy and calculating the net benefit cost, we utilized an expected long-term rate of return on plan assets. This rate is developed based on several factors, including the plans’ asset allocation targets, the historical and projected performance on those asset classes, and the plans’ current asset composition. To justify our assumptions, we analyze certain data points related to portfolio performance. For example, we analyze the actual historical performance of our total plan assets, which has generated a return of approximately 7.05% over the past 20 year period. Based on the historical returns and the projected future returns, we determined that a target return of 4.69% is appropriate for the current portfolio. Investments were stated at fair value as of the dates reported. Securities traded on a national securities exchange are valued at the last reported sales price on the last business day of the plan year. The fair value of the guaranteed deposit account was determined through discounting expected future investment cash flow from both investment income and repayment of principal for each investment purchased. The estimated fair values of the participation units owned by the plan in pooled separate accounts were based on quoted redemption values and adjusted for management fees and asset charges, as determined by the recordkeeper, on the last business day of the relevant plan year. Pooled separate accounts are accounts established solely for the purpose of investing the assets of one or more plans. Funds in a separate account are not commingled with other Company assets for investment purposes. The following table presents the fair value of the pension plan net assets by asset category and level, within the fair value hierarchy, as of December 31, 2018 and 2017 . Assets at Fair Value as of December 31, 2018 (Dollars in thousands) Level 1 Level 2 Level 3 Total Pooled separate accounts $ — $ 1,216 $ — $ 1,216 Fixed income bonds — 186,385 — 186,385 Mutual funds 2,691 — — 2,691 Guaranteed deposit account — — 1,360 1,360 Total assets at fair value $ 2,691 $ 187,601 $ 1,360 $ 191,652 Assets at Fair Value as of December 31, 2017 (Dollars in thousands) Level 1 Level 2 Level 3 Total Pooled separate accounts $ — $ 4,610 $ — $ 4,610 Fixed income bonds — 162,934 — 162,934 Mutual funds 6,223 — — 6,223 Guaranteed deposit account — — 6,289 6,289 Total assets at fair value $ 6,223 $ 167,544 $ 6,289 $ 180,056 The table below sets forth a summary of changes in the fair value of the guaranteed deposit account’s Level 3 assets for the year ended December 31, 2018 : (Dollars in thousands) Guaranteed Deposit Account Balance at beginning of year $ 6,289 Change in unrealized gain (loss) (194 ) Purchases, sales, issuances and settlements (net) (4,735 ) Balance at end of year $ 1,360 Cash Flows Contributions We made a voluntary contribution of $25.0 million to the Merged Plan during the third quarter of 2018 as part of the proposed plan termination process. We made required contributions of $0.4 million to our qualified defined benefit pension plans in 2017 . As there is no funding requirement for the Nonqualified Plans or the Retiree Health and Life Insurance benefit plans, we fund the amount of benefit payments made during the year. Estimated Future Payments The following pension benefit payments are expected to be paid through the utilization of plan assets for the funded plans and from the Company’s operating cash flows for the unfunded plans. The Retiree Health and Life Insurance benefits, for which no funding has been made, are expected to be paid from the Company’s operating cash flows. The benefit payments are based on the same assumptions used to measure our benefit obligation at the end of fiscal 2018 . (Dollars in thousands) Pension Benefits Retiree Health and Life Insurance Benefits 2019 $ 9,500 $ 334 2020 $ 9,597 $ 265 2021 $ 9,818 $ 171 2022 $ 10,038 $ 134 2023 $ 10,228 $ 151 2024-2028 $ 53,901 $ 825 Employee Savings and Investment Plans We sponsor the Rogers Employee Savings and Investment Plan (RESIP), a 401(k) plan for domestic employees. Employees can defer an amount they choose, up to the annual IRS limit of $18,500 . Certain eligible participants are also allowed to contribute the maximum catch-up contribution per IRS regulations. Our matching contribution is 6% of an eligible employee’s annual pre-tax contribution at a rate of 100% for the first 1% and 50% for the next 5% for a total match of 3.5% . Unless otherwise indicated by the participant, the matching dollars are invested in the same funds as the participant’s contributions. RESIP related expense amounted to $5.6 million in 2018 , $4.0 million in 2017 and $3.0 million in 2016 , which related solely to our matching contributions. We acquired Griswold in July 2018 and eligible Griswold employees were included in the Griswold LLC 401K Plan. As of January 2019, eligible Griswold employees are being included in the RESIP. Compensation expense related to the additional Griswold employees was de minimis in 2018. We acquired DSP in January 2017 and DeWAL in November 2016. Eligible DSP and DeWAL employees were included in the RESIP as of the third quarter of 2017 and the first quarter of 2018, respectively. Compensation expense related to the additional DSP and DeWAL employees was de minimis in 2017. DeWAL employees were initially included under the DeWAL Industries, Inc. 401k Profit Sharing Plan (DeWAL Plan) from the acquisition date through the end of 2017. The DeWAL Plan matching contribution was 100% of the first 3% of employee pre-tax contributions.</t>
  </si>
  <si>
    <t>Commitments and Contingencies</t>
  </si>
  <si>
    <t>Commitments and Contingencies Disclosure [Abstract]</t>
  </si>
  <si>
    <t>Note 13 – Commitments and Contingencies Leases Our principal non-cancelable operating lease obligations are for building space and vehicles. The leases generally provide that we pay maintenance costs. The lease periods typically range from one to five years and include purchase or renewal provisions. We have leases that are cancelable with minimal notice. Additionally, we have capital leases for our manufacturing facility in Eschenbach, Germany as well as office related equipment in various worldwide locations. The following table includes future minimum lease payments under capital leases together with the present value of the net future minimum lease payments as of December 31, 2018 : (Dollars in thousands) Year Ending December 31, 2019 $ 543 2020 525 2021 4,276 2022 — 2023 — Thereafter — Total 5,344 Less: Interest (295 ) Present Value of Net Future Minimum Lease Payments $ 5,049 The following table includes future minimum lease payments required under operating leases that have initial or remaining non-cancelable lease terms in excess of one year as of December 31, 2018 : (Dollars in thousands) Year Ending December 31, 2019 $ 3,951 2020 3,052 2021 2,216 2022 1,507 2023 491 Thereafter — Total $ 11,217 The following table includes lease expense for each of the three years ended December 31, 2018 : For the Year Ended December 31, (Dollars in thousands) 2018 2017 2016 Operating Leases $ 3,850 $ 3,819 $ 3,567 Capital Leases $ 472 $ 608 $ 564 Environmental &amp; Legal We are currently engaged in the following environmental and legal proceedings: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have incurred aggregate remediation costs of $0.7 million through December 31, 2018 , and the accrual for future remediation efforts is $1.7 million . Asbestos Overview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summarizes the change in number of asbestos claims outstanding during 2018 and 2017 : 2018 2017 Claims outstanding at beginning of year 687 605 New claims filed 275 362 Pending claims concluded* (217 ) (280 ) Claims outstanding at end of year 745 687 * For the year ended December 31, 2018 , 192 claims were dismissed and 25 claims were settled. For the year ended December 31, 2017 , 258 claims were dismissed and 22 claims were settled. Settlements totaled approximately $7.1 million for the year ended December 31, 2018 , compared to $5.0 million for the year ended December 31, 2017 . Impacts on Financial Statements We recognize a liability for asbestos-related contingencies that are probable of occurrence and reasonably estimable. In connection with the recognition of liabilities for asbestos-related matters, we record asbestos-related insurance receivables that are deemed probable. The liability projection period covers all current and future claims through 2058, which represents the expected end of our asbestos liability exposure with no further ongoing claims expected beyond that date. This conclusion was based on our history and experience with the claims data, the diminished volatility and consistency of observable claims data, the period of time that has elapsed since we stopped manufacturing products that contained encapsulated asbestos and an expected downward trend in claims due to the average age of our claimants, which is approaching the average life expectancy. To date, the defense and settlement costs of our asbestos-related product liability litigation have been substantially covered by insurance. We have identified continuous coverage for primary, excess and umbrella insurance from the 1950s through the mid-1980s, except for a period in the early 1960s, with respect to which we have entered into an agreement for primary, but not excess or umbrella, coverage. In addition, we have entered into a cost sharing agreement with most of our primary, excess and umbrella insurance carriers to facilitate the ongoing administration and payment of claims by the carriers. The cost sharing agreement may be terminated by any party, but will continue until a party elects to terminate it. As of the filing date for this report, the agreement has not been terminated, and no carrier had informed us it intended to terminate the agreement. During 2018, we received notices that primary coverage for a period of eight years and excess coverage for a period of three years had been exhausted. In 2018, we incurred indemnity and defense costs of $1.2 million for the year ended December 31, 2018 , primarily related to the periods referenced above. We expect to exhaust individual primary, excess and umbrella coverages over time, and there is no assurance that such exhaustion will not accelerate due to additional claims, damages and settlements or that coverage will be available as expected. The amounts recorded for the asbestos-related liability and the related insurance receivables a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Changes recorded in the estimated liability and estimated insurance recovery based on the projections of asbestos litigation and corresponding insurance coverage, result in the recognition of expense or income. For the years ended December 31, 2018 , 2017 and 2016, we recognized expense of $0.7 million , $3.4 million and $0.3 million , respectively. The increase in expense recognized in 2017 compared to 2016 was primarily attributable to the change in the forecast period from 10 years to 40 years. For the years ended December 31, 2018 and 2017 , our projected asbestos-related claims and insurance receivables were as follows: (Dollars in millions) 2018 2017 Asbestos-related claims $ 70.3 $ 76.2 Asbestos-related insurance receivables $ 63.8 $ 69.2 General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will have a material adverse impact on our results of operations, financial position or cash flows.</t>
  </si>
  <si>
    <t>Income Taxes</t>
  </si>
  <si>
    <t>Income Tax Disclosure [Abstract]</t>
  </si>
  <si>
    <t>Note 14 – Income Taxes The “Income before income tax expense” line item in the consolidated statements of operations consisted of: (Dollars in thousands) 2018 2017 2016 Domestic $ 14,381 $ 39,751 $ 10,888 International 96,208 93,174 71,392 Total $ 110,589 $ 132,925 $ 82,280 The “Income tax expense” line item in the consolidated statements of operations consisted of: (Dollars in thousands) Current Deferred Total 2018 Domestic $ (341 ) $ (3,007 ) $ (3,348 ) International 26,604 (318 ) 26,286 Total $ 26,263 $ (3,325 ) $ 22,938 2017 Domestic $ 7,535 $ 21,936 $ 29,471 International 27,418 (4,423 ) 22,995 Total $ 34,953 $ 17,513 $ 52,466 2016 Domestic $ 2,078 $ 3,376 $ 5,454 International 24,537 4,006 28,543 Total $ 26,615 $ 7,382 $ 33,997 Deferred tax assets and liabilities as of December 31, 2018 and 2017 , were comprised of the following: (Dollars in thousands) 2018 2017 Deferred tax assets Accrued employee benefits and compensation $ 4,269 $ 8,410 Tax loss and credit carryforwards 18,604 7,905 Reserves and accruals 4,935 4,699 Other 1,953 2,977 Total deferred tax assets 29,761 23,991 Less deferred tax asset valuation allowance (16,889 ) (8,754 ) Total deferred tax assets, net of valuation allowance 12,872 15,237 Deferred tax liabilities Depreciation and amortization 8,335 14,300 Postretirement benefit obligations 3,234 2,311 Unremitted earnings 1,778 3,100 Other 2,094 224 Total deferred tax liabilities 15,441 19,935 Net deferred tax asset (liability) $ (2,569 ) $ (4,698 ) As of December 31, 2018 , the Company had state net operating loss carryforwards ranging from $3.7 million to $6.1 million in various state taxing jurisdictions, which expire between 2021 and 2038 and approximately $8.4 million of credit carryforwards in Arizona, which will expire between 2019 and 2033. The Company also had $8.3 million of federal research and development credit carryforwards that begin to expire in 2026. We believe that it is more likely than not that the benefit from certain of the state net operating loss, state credits and federal research and development credits carryforwards will not be realized. In recognition of this risk, we have provided a valuation allowance of $16.9 million relating to these carryforwards. We currently have approximately $3.7 million of foreign tax credits that begin to expire in 2027 and $0.5 million of minimum tax credits that can be utilized or refunded by tax year 2021. We had a valuation allowance of $16.9 million as of December 31, 2018 and $8.8 million as of December 31, 2017, against certain of our deferred tax assets, primarily carryforwards expected to expire unused and deferred tax assets that are capital in nature. No valuation allowance has been provided on our other deferred tax assets, as we believe it is more likely than not that all such assets will be realized in the applicable jurisdictions. We reached this conclusion after considering the availability of taxable income in prior carryback years, tax planning strategies, and the likelihood of future taxable income exclusive of reversing temporary differences and carryforwards in the respective jurisdictions or entities. Differences between forecasted and actual future operating results or changes in carryforward periods could adversely impact the amount of deferred tax asset considered realizable. Income tax expense differs from the amount computed by applying the United States federal statutory income tax rate to income before income taxes. The reasons for this difference were as follows: (Dollars in thousands) 2018 2017 2016 Tax expense at Federal statutory income tax rate $ 23,224 $ 46,529 $ 28,798 International tax rate differential 826 (9,603 ) (2,260 ) Foreign source income, net of tax credits (excluding U.S. Tax Reform) (197 ) 1,087 1,215 State tax, net of federal 121 279 (200 ) Unrecognized tax benefits (869 ) 2,874 (5,555 ) U.S. Tax Reform 209 13,683 — Equity compensation excess tax deductions (2,238 ) (3,867 ) — General business credits (2,172 ) (1,080 ) (1,125 ) Distribution related foreign taxes 1,916 2,173 12,433 Valuation allowance change (excluding U.S. Tax Reform) 602 1,393 171 Other 1,516 (1,002 ) 520 Income tax expense (benefit) $ 22,938 $ 52,466 $ 33,997 Our effective income tax rate for 2018 was 20.7% compared to 39.5% for 2017 . The 2018 rate decrease was primarily due to a lower U.S. statutory tax rate in 2018 and the absence of the one-time impact from the enactment of the Tax Cuts and Jobs Act of 2017 (U.S. Tax Reform) in 2017, an increase in reversal of reserves associated with uncertain tax positions and lower foreign tax impact on remitted and unremitted foreign earnings and profits. The Company did not make any changes in 2018 to its position on the permanent reinvestment of its earnings from foreign operations. With the exception of certain Chinese subsidiaries, the Company continues to assert that historical foreign earnings are indefinitely reinvested. As of December 31, 2018 and 2017 , the Company had recorded a deferred tax liability of $1.8 million and $3.1 million , respectively, for Chinese withholding tax on undistributed earnings that are not indefinitely reinvested. The other remaining foreign subsidiaries have both the intent and ability to indefinitely reinvest their undistributed earnings and the Company does not expect that these undistributed earnings should give rise to significant additional tax liabilities as a result of distribution of such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U.S. Tax Reform. December 22, 2018 marked the end of the measurement period for purposes of SAB 118. As such, we completed our analysis based on currently available legislative updates relating to the U.S. Tax Reform, as well as a more detailed analysis of the post-1986 undistributed earnings and profits that required further adjustment, resulting in a tax expense of $0.2 million in the fourth quarter of 2018 and a total tax expense of $0.2 million for the year ended December 31, 2018. The total tax expense included a $7.5 million benefit related to adjustments to the transition tax and a $7.7 million expense related to the establishment of a valuation allowance against deferred tax assets associated with carried over research and development credits. There were no significant adjustments recorded with respect to finalization of the impact of the U.S. Tax Reform on state taxes and the remeasurement of certain deferred tax assets and liabilities. Unrecognized tax benefits, excluding potential interest and penalties, for the years ended December 31, 2018 and December 31, 2017 , were as follows: (Dollars in thousands) 2018 2017 Beginning balance $ 14,565 $ 5,883 Gross increases - current period tax positions 2,583 7,056 Gross increases - tax positions in prior periods 505 3,243 Gross decreases - tax positions in prior periods — (375 ) Foreign currency exchange (142 ) 467 Lapse of statute of limitations (7,710 ) (1,709 ) Ending balance $ 9,801 $ 14,565 Included in the balance of unrecognized tax benefits as of December 31, 2018 were $9.6 million of tax benefits that, if recognized, would impact the effective tax rate. Also included in the balance of unrecognized tax benefit as of December 31, 2018 were $0.2 million of tax benefits that, if recognized, would result in adjustments to other tax accounts, primarily deferred taxes. We recognize interest accrued related to unrecognized tax benefit as income tax expense. Related to the unrecognized tax benefits noted above, at December 31, 2018 and 2017, we had accrued potential interest and penalties of approximately $0.5 million and $0.6 million , respectively. We have recorded a net income tax benefit of $0.1 million during 2018, net income tax expense of $0.2 million during 2017 and $0.9 million net income tax benefit during 2016. It is possible that up to $1.8 million of our currently unrecognized tax benefits could be recognized within 12 months as a result of projected resolutions of worldwide tax disputes or the expiration of the statute of limitations. We are subject to taxation in the United States and various state and foreign jurisdictions. Our tax years from 2014 through 2018 are subject to examination by the tax authorities. With few exceptions, we are no longer subject to United States federal, state, local and foreign examinations by tax authorities for the years before 2014.</t>
  </si>
  <si>
    <t>Operating Segments and Geographic Information</t>
  </si>
  <si>
    <t>Segment Reporting [Abstract]</t>
  </si>
  <si>
    <t>Note 15 – Operating Segment and Geographic Information Our reporting structure is comprised of the following strategic operating segments: ACS, EMS and PES. The remaining operations, which represent our non-core businesses, are reported in the Other operating segment. We believe this structure aligns our external reporting presentation with how we currently manage and view our business internally. On January 1, 2018, we adopted ASU 2014-09, Revenue from Contracts with Customers. For additional information regarding the impacts of adoption of new accounting guidance for revenue recognition, refer to “ Note 16 – Revenue from Contracts with Customers .” We sell products to fabricators and distributors who then sell directly into various end markets. End markets within our ACS operating segment include wireless infrastructure, aerospace and defense, automotive, connected devices, wired infrastructure and consumer electronics. End markets within our EMS operating segment include portable electronics, mass transit, automotive and consumer. End markets within our PES operating segment include e-mobility, industrial, renewable energy, mass transit and micro channel coolers. End markets in our Other operating segment include automotive and industrial. The following table presents a disaggregation of revenue from contracts with customers and other pertinent financial information, for the periods indicated; inter-segment sales have been eliminated from the net sales data: (Dollars in thousands) Advanced Connectivity Solutions Elastomeric Material Solutions Power Electronics Solutions Other Total 2018 Net sales - recognized over time $ — $ 5,788 $ 221,896 $ 16,973 $ 244,657 Net sales - recognized at a point in time $ 294,154 $ 335,576 $ 1,442 $ 3,262 $ 634,434 Total net sales $ 294,154 $ 341,364 $ 223,338 $ 20,235 $ 879,091 Operating income $ 33,827 $ 52,502 $ 19,648 $ 6,734 $ 112,711 Total assets $ 396,075 $ 588,841 $ 273,212 $ 21,216 $ 1,279,344 Capital expenditures $ 61,425 $ 10,917 $ 18,051 $ 156 $ 90,549 Depreciation &amp; amortization $ 20,121 $ 18,501 $ 10,640 $ 811 $ 50,073 Investment in unconsolidated joint ventures $ — $ 18,667 $ — $ — $ 18,667 Equity income in unconsolidated joint ventures $ — $ 5,501 $ — $ — $ 5,501 2017 Total net sales $ 301,092 $ 312,661 $ 184,954 $ 22,336 $ 821,043 Operating income $ 55,410 $ 50,908 $ 15,668 $ 7,153 $ 129,139 Total assets $ 353,786 $ 489,456 $ 261,034 $ 20,858 $ 1,125,134 Capital expenditures $ 9,900 $ 7,563 $ 9,238 $ 514 $ 27,215 Depreciation &amp; amortization $ 16,351 $ 16,270 $ 10,572 $ 906 $ 44,099 Investment in unconsolidated joint ventures $ — $ 18,324 $ — $ — $ 18,324 Equity income in unconsolidated joint ventures $ — $ 4,898 $ — $ — $ 4,898 2016 Total net sales $ 277,787 $ 203,181 $ 152,367 $ 22,979 $ 656,314 Operating income $ 42,455 $ 25,884 $ 5,229 $ 7,329 $ 80,897 Total assets $ 361,746 $ 421,011 $ 247,187 $ 26,556 $ 1,056,500 Capital expenditures $ 7,569 $ 4,051 $ 6,009 $ 507 $ 18,136 Depreciation &amp; amortization $ 15,654 $ 10,141 $ 11,208 $ 844 $ 37,847 Investment in unconsolidated joint ventures $ — $ 16,183 $ — $ — $ 16,183 Equity income in unconsolidated joint ventures $ — $ 4,146 $ — $ — $ 4,146 The following table presents net sales by our operating segment operations by geographic area for the years indicated: (Dollars in thousands) Net Sales (1) Region/Country Advanced Connectivity Solutions Elastomeric Material Solutions Power Electronics Solutions Other Total December 31, 2018 United States $ 52,661 $ 152,284 $ 37,325 $ 4,527 $ 246,797 Other Americas 3,104 14,453 931 773 19,261 Total Americas 55,765 166,737 38,256 5,300 266,058 China 136,315 101,036 39,781 4,959 282,091 Other APAC 63,318 40,788 28,414 2,892 135,412 Total APAC 199,633 141,824 68,195 7,851 417,503 Germany 18,165 9,907 62,359 584 91,015 Other EMEA 20,591 22,896 54,528 6,500 104,515 Total EMEA 38,756 32,803 116,887 7,084 195,530 Total net sales $ 294,154 $ 341,364 $ 223,338 $ 20,235 $ 879,091 December 31, 2017 United States $ 48,277 $ 141,508 $ 30,403 $ 5,210 $ 225,398 Other Americas 2,946 9,709 1,153 699 14,507 Total Americas 51,223 151,217 31,556 5,909 239,905 China 143,065 93,039 32,164 5,123 273,391 Other APAC 64,077 36,233 21,845 3,421 125,576 Total APAC 207,142 129,272 54,009 8,544 398,967 Germany 23,925 9,211 54,813 657 88,606 Other EMEA 18,802 22,961 44,576 7,226 93,565 Total EMEA 42,727 32,172 99,389 7,883 182,171 Total net sales $ 301,092 $ 312,661 $ 184,954 $ 22,336 $ 821,043 December 31, 2016 United States $ 46,951 $ 61,188 $ 25,599 $ 5,499 $ 139,237 Other Americas 2,035 7,722 313 855 10,925 Total Americas 48,986 68,910 25,912 6,354 150,162 China 137,695 77,033 20,964 5,511 241,203 Other APAC 53,082 29,109 17,751 3,898 103,840 Total APAC 190,777 106,142 38,715 9,409 345,043 Germany 19,842 7,621 53,426 849 81,738 Other EMEA 18,182 20,508 34,314 6,367 79,371 Total EMEA 38,024 28,129 87,740 7,216 161,109 Total net sales $ 277,787 $ 203,181 $ 152,367 $ 22,979 $ 656,314 (1) Net sales are allocated to countries based on the location of the customer. The table above lists individual countries with 10% or more of net sales for the periods indicated. Information relating to our long-lived assets by geographic area was as follows as of December 31 for the year indicated: Long-Lived Assets (1) (Dollars in thousands) 2018 2017 2016 United States $ 476,560 $ 370,964 $ 326,199 China 58,205 57,404 62,728 Germany 113,412 114,497 101,725 Other 36,475 34,131 32,242 Total $ 684,652 $ 576,996 $ 522,894 (1) Long-lived assets are based on the location of the asset and are comprised of goodwill, other intangible assets and property, plant and equipment. Countries with 10% of more of long-lived assets have been disclosed.</t>
  </si>
  <si>
    <t>Revenue from Contracts with Customers</t>
  </si>
  <si>
    <t>Revenue from Contract with Customer [Abstract]</t>
  </si>
  <si>
    <t>Note 16 – Revenue from Contracts with Customers Revenue Recognition In May 2014, the FASB issued ASU 2014-09, Revenue from Contracts with Customers , to achieve a consistent application of revenue recognition,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providing entity expects to be entitled in exchange for those goods or services. In addition, the new standard requires that reporting companies disclose the nature, amount, timing, and uncertainty of revenue and cash flows arising from contracts with customers. The Company manufactures some products to customer specifications which are customized to such a degree that it is unlikely that another entity would purchase these products or that we could modify these products for another customer. These products are deemed to have no alternative use to the Company whereby we have an enforceable right to payment evidenced by contractual termination clauses. In accordance with ASC 606, for those circumstances we recognize revenue on an over-time basis. Revenue recognition does not occur until the product meets the definition of “no alternative use” and therefore, items that have not yet reached that point in the production process are not included in the population of items with over-time revenue recognition. As appropriate, we record estimated reductions to revenue for customer returns, allowances, and warranty claims. Provisions for such reductions are made at the time of sale and are typically derived from historical trends and other relevant information. Performance Obligations Manufactured goods are our primary performance obligations. Revenue related to our performance obligations is predominantly recognized at a point in time consistent with our shipping terms. For certain products that meet the criteria of no alternative use whereby the Company has the right to payment, we recognize revenue on an over-time basis. The selection of a method to measure progress toward completion of a contract requires judgment and is based on the nature of the products or services to be provided. We use the cost incurred method to measure the progress of our contracts with no alternative use products whereby the Company has the right to payment as we believe it is the best depiction of the transferring of value to the customer. Under the cost incurred method, the extent of progress toward completion is measured based on the ratio of costs incurred to date to the total estimated costs at completion of the contract. Contract costs include labor, materials and subcontractors costs, as well as an allocation of indirect costs. Net sales, including estimated fees or profits, are recorded as costs are incurred. Performance obligations are typically satisfied within three months of receipt of a customer order; therefore, a change in cost estimates will not have a material impact on the percentage of completion noted at the prior quarter end. Our typical payment terms with customers range from 30 days to 105 days. Product pricing is determined and negotiated on a standalone basis. Product pricing is determined without consideration for the pricing, margin, or other information specific to other products that the same customer or other parties related to that customer may also purchase, whether in the same or a different contract. Management allocates the transaction price to its performance obligations primarily based on stand-alone selling prices that may have been developed via specific customer quote for no alternative use products and non-standard products or standard price lists for standard products. The accounting for the estimate of variable consideration is consistent with our current practice. Contract modifications occur when there is a change to the products, price, or both. Contract modifications are treated as a separate contract if there are additions to promised goods and services that are distinct and if the price for that separate performance obligation reflects the stand-alone selling price for those goods or services. However, if the obligations in the contract modification are not distinct and are part of a single performance obligation that is only partially satisfied, the contract is not determined to be a separate contract and is accounted for as a revision to an existing contract. These modifications are accounted for prospectively when remaining promises are distinct from those previously transferred, or through a cumulative catch-up adjustment. Contract Balances The Company has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the contract assets on the consolidated statements of financial position. The Company did not have any contract liabilities as of December 31, 2018 . The following table presents contract assets by operating segment as of December 31, 2018 : December 31, 2018 (Dollars in thousands) Advanced Connectivity Solutions Elastomeric Material Solutions Power Electronics Solutions Other Total Contract Assets — 943 19,738 2,047 22,728 No impairment losses were recognized during the year ended December 31, 2018 on any receivables or contract assets arising from our contracts with customers. Transition We adopted ASU 2014-09 in the first quarter of 2018 retrospectively with the cumulative effect of applying the standard recognized at the date of implementation and without restatement of comparative periods. This application of the new standard resulted in an increase to the January 1, 2018 balance of retained earnings of approximately $4.2 million , net of tax. The guidance was applied to all contracts that were not completed at the date of implementation. The primary reason for the impact of adoption is due to over-time revenue recognition. If the criteria for over-time recognition are not met, revenue is recognized at a point in time. In considering at what point in time control of the product or service has transferred to the customer, we consider qualitative factors such as: 1) present right to payment; 2) legal title to the asset; 3) physical possession; 4) risks and rewards of ownership; and, 5) customer acceptance. The impact of adoption using the modified retrospective method on the Company’s consolidated financial statements is as follows: As of Consolidated Statements of Financial Position: December 31, 2017 January 1, 2018 (Dollars in thousands) Under ASC 605 Impact of Adoption Under ASC 606 Contract assets $ — $ 18,099 $ 18,099 Inventories 112,557 (12,307 ) 100,250 Deferred income taxes 10,706 1,580 12,286 Retained earnings 684,540 4,212 688,752 The following tables set forth the amount by which each financial statement line item is affected in the current reporting period by the application of ASC 606, as compared to the guidance that was in effect before its adoption. The impact of adoption on the consolidated financial statements as of and for the year ended December 31, 2018 is as follows: Consolidated Statements of Operations: Year Ended December 31, 2018 December 31, 2018 (Dollars in thousands, except per share amounts) Under ASC 605 Impact of Adoption Under ASC 606 Net sales $ 874,462 $ 4,629 $ 879,091 Cost of sales 565,160 3,148 568,308 Income tax expense 22,558 380 22,938 Net income 86,550 1,101 87,651 Basic earnings per share $ 4.71 $ 0.06 $ 4.77 Diluted earnings per share $ 4.64 $ 0.06 $ 4.70 As of Consolidated Statements of Financial Position: December 31, 2018 December 31, 2018 (Dollars in thousands) Under ASC 605 Impact of Adoption Under ASC 606 Contract assets $ — $ 22,728 $ 22,728 Inventories 148,092 (15,455 ) 132,637 Deferred income taxes 8,846 1,960 10,806 Retained earnings 771,090 5,313 776,403 Year Ended Consolidated Statements of Cash Flows: December 31, 2018 December 31, 2018 (Dollars in thousands) Under ASC 605 Impact of Adoption Under ASC 606 Cash provided by operating activities: Net income $ 86,550 $ 1,101 $ 87,651 Deferred income taxes (3,705 ) 380 (3,325 ) Contract assets — (22,728 ) (22,728 ) Inventories (34,468 ) 15,455 (19,013 ) Other, net (4,801 ) 5,792 991 Net cash provided by operating activities 66,820 — 66,820 Practical Expedients The Company recognizes the incremental costs of obtaining a contract as an expense when incurred as the amortization period of the asset is expected to be one year or less. The Company does not adjust the promised amount of consideration for the effects of a significant financing component as we expect, at contract inception, that the period between when the transfer of goods to our customer occurs and when the customer fully pays for the goods will be one year or less. We do not disclose the Company’s unsatisfied performance obligations as they are part of contracts that have an original expected duration of one year or less.</t>
  </si>
  <si>
    <t>Restructuring and Impairment Charges</t>
  </si>
  <si>
    <t>Restructuring and Related Activities [Abstract]</t>
  </si>
  <si>
    <t>Note 17 – Restructuring and Impairment Charges Restructuring Charges Global Headquarters Relocation In 2017, we completed the physical relocation of our global headquarters from Rogers, Connecticut to Chandler, Arizona. We recorded $0.6 million , $2.8 million and $0.7 million of expense for the years ended December 31, 2018 , 2017 and 2016 , respectively, related to the headquarters relocation, including $0.1 million , $0.4 million and $0.6 million of severance benefits expense for the years ended December 31, 2018 , 2017 and 2016 , respectively. The fair value of the total severance benefits to be paid (including payments already made) in connection with the headquarter relocation was $1.1 million . The total severance costs were expensed ratably over the required service period for the affected employees. The following table presents severance activity related to the headquarters relocation for the year ended December 31, 2018 : (Dollars in thousands) Severance Related to Headquarters Relocation Balance as of December 31, 2017 $ 183 Provisions 186 Payments (264 ) Balance as of December 31, 2018 $ 105 Facility Consolidation On April 24, 2018, we made the decision to consolidate our Santa Fe Springs, California operations into the Company’s facilities in Carol Stream, Illinois and Bear, Delaware. We recorded $2.0 million of expense for the year ended December 31, 2018 related to the facility consolidation, including $0.5 million of severance benefits expense for the year ended December 31, 2018 . The fair value of the total severance benefits to be paid (including payments already made) in connection with the facility consolidation is $0.5 million . The total severance costs are being expensed ratably over the required service period for the affected employees. Additionally, we incurred $1.6 million in capital expenditures for the year ended December 31, 2018 related to the facility consolidation. The following table presents severance activity related to the facility consolidation for the year ended December 31, 2018 : (Dollars in thousands) Severance Related to Facility Consolidation Balance as of December 31, 2017 $ — Provisions 546 Payments (23 ) Balance as of December 31, 2018 $ 523 Impairment Charges In 2018, we recognized $1.5 million in impairment charges on certain assets in connection with the Isola asset acquisition, which was allocated specifically to the ACS operating segment. In 2017, we recognized a $0.3 million charge related to the impairment of our remaining investment in BrightVolt, Inc. As this investment did not relate to a specific operating segment, we allocated it ratably among ACS, EMS and PES. Also in 2017, we recognized a $0.5 million impairment charge related to the remaining net book value of an other intangible asset within the ROLINX ® product line in our PES operating segment. Allocation of Charges to Operating Segments The following table summarizes the restructuring and impairment charges recorded in our operating results in 2018 , 2017 and 2016 : (Dollars in thousands) 2018 2017 2016 Advanced Connectivity Solutions Severance and other related costs $ 244 $ 1,305 $ 375 Allocated impairment charges 1,506 161 — Elastomeric Material Solutions Severance and other related costs 2,152 834 176 Allocated impairment charges — 103 — Power Electronics Solutions Severance and other related costs 136 621 183 Allocated impairment charges — 543 — Total Restructuring and Impairment Charges $ 4,038 $ 3,567 $ 734</t>
  </si>
  <si>
    <t>Supplemental Financial Information</t>
  </si>
  <si>
    <t>Supplemental Income Statement Elements [Abstract]</t>
  </si>
  <si>
    <t>Note 18 – Supplemental Financial Information The components of Other operating (income) expense, net are as follows: Year Ended December 31, (Dollars in thousands) 2018 2017 2016 Gain from antitrust litigation settlement $ (4,231 ) $ — $ — Gain on sale of property, plant and equipment (164 ) (5,329 ) — Lease income (948 ) — — Depreciation on leased assets 3,512 — — Indemnity claim settlement from acquisitions (700 ) — — Economic incentive grants (556 ) — — $ (3,087 ) $ (5,329 ) $ — In 2018 , we recorded a gain from the settlement of antitrust litigation in the amount of $4.2 million as a result of the settlement of a class action lawsuit, filed in 2005, which alleged that Dow Chemical Company and other urethane raw material suppliers unlawfully agreed to fix, raise, maintain or stabilize the prices of Polyether Polyol Products sold in the United States from January 1, 1999 through December 31, 2004 in violation of the federal antitrust laws. We also recorded a gain of $0.7 million for the settlement of indemnity claims related to the DSP acquisition, income of $0.6 million from economic incentive grants related to the physical relocation of our global headquarters from Rogers, Connecticut to Chandler, Arizona and a gain on sale of property, plant and equipment of $0.2 million . In 2018 , we recognized lease income of approximately $0.9 million and related depreciation expense on leased assets of approximately $3.5 million in connection with the transitional leaseback of a portion of the facility and certain machinery and equipment acquired from Isola in August 2018. In 2017 , we recognized other operating income of $5.3 million as a result of the sales of a facility and a parcel of land located in Belgium.</t>
  </si>
  <si>
    <t>Recent Accounting Standards</t>
  </si>
  <si>
    <t>Note 19 – Recent Accounting Standards Recently Issued Standards In October 2018, the Financial Accounting Standards Board (FASB) issued Accounting Standards Update (ASU) No. 2018-16, Derivatives and Hedging (Topic 815): Inclusion of the Secured Overnight Financing Rate (SOFR) Overnight Index Swap (OIS) Rate as a Benchmark Interest Rate for Hedge Accounting Purposes , which permits the use of the OIS rate based on the SOFR as a U.S. benchmark interest rate for hedge accounting purposes. This ASU is effective for our fiscal year ending December 31, 2019 and the interim periods within that year. The amendments in this update will be adopted on a prospective basis and the Company does not expect this guidance to have a significant impact on our results of operations or statements of cash flows. In August 2018, the FASB issued Accounting Standards Update ASU No. 2018-15, Intangibles - Goodwill and Other - Internal-Use Software (Subtopic 350-40): Customer’s Accounting for Implementation Costs Incurred in a Cloud computing Arrangement that is a Service Contract , which aligns the requirements for capitalizing costs incurred in the implementation of a hosting arrangement that is a service contract with the requirements for capitalizing costs incurred to develop or obtain internal use software. This ASU is effective for our fiscal year ending December 31, 2020 and for the interim periods within that year, with early adoption permitted. The amendments in this update may be applied either retrospectively or prospectively to all implementation costs incurred after the date of adoption. The Company is currently evaluating the potential impact of adopting this guidance on our consolidated financial statements. In August 2018, the FASB issued ASU No. 2018-14, Compensation - Retirement Benefits - Defined Benefit Plans - General (Subtopic 715-20): Disclosure Framework - Changes to the Disclosure Requirements for Defined Benefit Plans , which modifies the disclosure requirements for employers that sponsor defined benefit plans or other postretirement plans. This ASU is effective for our fiscal year ending December 31, 2020, with early adoption permitted. ASU 2018-14 is required to be applied on a retrospective basis to all periods presented. The Company is currently evaluating the potential impact of adopting this guidance on our consolidated financial statements. In August 2018, the FASB issued ASU No. 2018-13, Fair Value Measurement (Topic 820): Disclosure Framework—Changes to the Disclosure Requirements for Fair Value Measurement .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This ASU is effective for our fiscal year ending December 31, 2020 and for the interim periods within that year. Early adoption is permitted. ASU 2018-13 is generally required to be applied retrospectively to all periods presented upon their effective date with the exception of certain amendments, which should be applied prospectively to the most recent interim or annual period presented in the year of adoption. The Company is currently evaluating the potential impact of adopting this guidance on our consolidated financial statements. In February 2018, the FASB issued ASU No. 2018-02, Income Statement - Reporting Comprehensive Income (Topic 220): Reclassification of Certain Tax Effects from Accumulated Other Comprehensive Income . This ASU allows for reclassification of stranded tax effects resulting from U.S. Tax Reform from accumulated other comprehensive loss to retained earnings but it does not require this reclassification. This ASU is effective for our fiscal year ending December 31, 2019 and the interim periods within that year. The Company will adopt this ASU in the first quarter of 2019 and will not elect to reclassify the stranded tax effects resulting from U.S. Tax Reform. As a result of that election, the adoption of ASU 2018-02 will not have an impact on the Company’s consolidated financial statements and disclosures. In February 2016, the FASB issued ASU No. 2016-02, Leases, which sets out the principles for the recognition, measurement, presentation and disclosure of leases for both parties to a contract (i.e., lessees and lessors). The new standard requires lessees to classify leases as either finance or operating leases and record a right-of-use asset and a lease liability for all leases with a term of greater than 12 months regardless of their classification. An accounting policy election may be made to account for leases with a term of 12 months or less similar to existing guidance for operating leases today. ASU No. 2016-02 supersedes the existing guidance on accounting for leases. In July 2018, the FASB issued ASU No. 2018-11, Leases (Topic 842): Targeted Improvements, which allows for an optional transition method for the adoption of Topic 842. The two permitted transition methods are now the modified retrospective approach, which applies the new lease requirements at the beginning of the earliest period presented, and the optional transition method, which applies the new lease requirements through a cumulative-effect adjustment to the opening balance of retained earnings in the period of adoption. ASU 2016-02 is effective for our fiscal year ending December 31, 2019 and the interim periods within that year. The Company will adopt this standard in the first quarter of 2019 using the optional transition method. The Company also intends to elect the practical expedients that allows us to carry forward the historical lease classification. The Company has established an inventory of existing leases and implemented a new process of evaluating the classification of each lease. The financial impact of the adoption of the new standard is estimated to increase total assets and total liabilities by approximately $9.0 million to $11.0 million , as of January 1, 2019. The financial impact of the adoption primarily relates to the capitalization of right-of-use assets related to operating leases. The Company has implemented changes to its processes and internal controls, as necessary, to meet the reporting and disclosure requirements of the new standard. Recently Adopted Standards Reflected in Our 2018 Financial Statements In March 2018, the FASB issued ASU No. 2018-05, Income Taxes (Topic 740): Amendments to SEC Paragraphs Pursuant to SEC Staff Accounting Bulletin No. 118 . This ASU adds guidance that answers questions regarding how certain income tax effects from the U.S. Tax Reform should be applied to companies’ financial statements. The guidance also lists which financial statement disclosures are required under a measurement period approach. In January 2018, the FASB released guidance on the accounting for tax on the Global Intangible Low Tax Income (GILTI) provisions of U.S. Tax Reform. The GILTI provisions impose a tax on foreign income in excess of a deemed return on tangible assets of foreign corporations. The guidance indicates that accounting for deferred taxes related to GILTI inclusions or treating any taxes on GILTI inclusions as period costs are both acceptable methods subject to an accounting policy election. This guidance was effective for our first quarter of 2018 and the Company elected to treat any potential GILTI inclusions as a period cost. In December 2017, SAB 118 was issued to address the application of U.S. GAAP in situations when a registrant does not have the necessary information available, prepared, or analyzed (including computations) in reasonable detail to complete the accounting for certain income tax effects of U.S. Tax Reform. In accordance with SAB 118, the company recorded provisional estimates for the deferred tax expense recorded in connection with the remeasurement of certain deferred tax assets and tax expense associated with the mandatory deemed repatriation of foreign earnings at December 31, 2017. The Company completed the analysis of the impact of U.S. Tax Reform during 2018 and recorded an additional tax expense of $0.2 million for the year ended December 31, 2018 . In May 2017, the FASB issued ASU No. 2017-09, Compensation - Stock Compensation (Topic 718): Scope of Modification Accounting. This ASU clarifies which changes to the terms or conditions of a share-based payment award require an entity to apply modification accounting. The Company adopted this standard on January 1, 2018, which did not have a material effect on the consolidated financial statements. Adoption of this standard was applied prospectively to awards modified on or after the adoption date. In March 2017, the FASB issued ASU No. 2017-07, Compensation - Retirement Benefits (Topic 715): Improving the Presentation of Net Periodic Pension Cost and Net Periodic Post-Retirement Benefit Cost . The changes to the standard require employers to report the service cost component in the same line item as other compensation costs arising from services rendered by employees during the reporting period. The other components of net periodic pension benefit costs are now being presented in the statement of operations separately from the service cost and outside of a subtotal of operating income from operations. In addition, only the service cost component may be eligible for capitalization, where applicable. The Company adopted this standard on January 1, 2018. In conjunction with the adoption of this guidance, the Company reclassified $1.6 million and $3.0 million in net periodic pension benefits from “Selling, general and administrative expenses” to “Other income (expense), net” for the years ended December 31, 2017 and 2016 .</t>
  </si>
  <si>
    <t>Quarterly Results of Operations (Unaudited)</t>
  </si>
  <si>
    <t>Quarterly Financial Information Disclosure [Abstract]</t>
  </si>
  <si>
    <t>Note 20 – Quarterly Results of Operations (Unaudited) 2018 (Dollars in thousands, except per share amounts) First Second Third Fourth Net sales $ 214,611 $ 214,675 $ 226,863 $ 222,942 Gross margin $ 76,606 $ 76,672 $ 79,130 $ 78,375 Net income $ 26,136 $ 17,329 $ 19,734 $ 24,452 Net income per share: Basic $ 1.43 $ 0.94 $ 1.07 $ 1.33 Diluted $ 1.40 $ 0.93 $ 1.06 $ 1.31 (Dollars in thousands, except per share amounts) 2017 First Second Third Fourth Net sales $ 203,828 $ 201,424 $ 206,783 $ 209,008 Gross margin $ 80,350 $ 80,546 $ 82,188 $ 75,491 Net income $ 27,032 $ 20,896 $ 25,532 $ 6,999 Net income per share: Basic $ 1.50 $ 1.15 $ 1.40 $ 0.38 Diluted $ 1.47 $ 1.13 $ 1.37 $ 0.37</t>
  </si>
  <si>
    <t>Share Repurchases</t>
  </si>
  <si>
    <t>Note 21 – Share Repurchases In 2015, we initiated a share repurchase program (the Program) of up to $100.0 million of the Company’s capital stock. We initiated the Program to mitigate potentially dilutive effects of stock options and shares of restricted stock granted by the Company, in addition to enhancing shareholder value. The share repurchase program has no expiration date, and may be suspended or discontinued at any time without notice. As of December 31, 2018 , $49.0 million remained of our $100.0 million share repurchase program. We repurchased the following shares of capital stock through the Program, using cash from operations and cash on hand, during the years presented below: For the Years Ended December 31, (Dollars in thousands) 2018 2017 Shares of capital stock repurchased 23,138 — Value of capital stock repurchased $ 2,999 $ —</t>
  </si>
  <si>
    <t>SCHEDULE II Valuation and Qualifying Accounts</t>
  </si>
  <si>
    <t>SEC Schedule, 12-09, Valuation and Qualifying Accounts [Abstract]</t>
  </si>
  <si>
    <t>Valuation and Qualifying Accounts (Dollars in thousands) Balance at Beginning of Period Charged to (Reduction of) Costs and Expenses Taken Against Allowance Other (Deductions) Recoveries Balance at End of Period Allowance for Doubtful Accounts December 31, 2018 $ 1,525 $ 189 $ (360 ) $ — $ 1,354 December 31, 2017 $ 1,952 $ (275 ) $ (152 ) $ — $ 1,525 December 31, 2016 $ 695 $ 1,321 $ (64 ) $ — $ 1,952 (Dollars in thousands) Balance at Beginning of Period Charged to (Reduction of) Costs and Expenses Taken Against Allowance Other (Deductions) Recoveries Balance at End of Period Valuation on Allowance for Deferred Tax Assets December 31, 2018 $ 8,754 $ 8,135 $ — $ — $ 16,889 December 31, 2017 $ 6,388 $ 2,366 $ — $ — $ 8,754 December 31, 2016 $ 6,202 $ 186 $ — $ — $ 6,388</t>
  </si>
  <si>
    <t>Organization and Summary of Significant Accounting Policies (Policies)</t>
  </si>
  <si>
    <t>Principles of Consolidation</t>
  </si>
  <si>
    <t>Principles of Consolidation The consolidated financial statements include the accounts of the Company and our wholly-owned subsidiaries, after elimination of inter-company accounts and transactions. The preparation of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t>
  </si>
  <si>
    <t>Reclassification</t>
  </si>
  <si>
    <t>Reclassification On January 1, 2018, the Company adopted ASU 2017-07, Compensation - Retirement Benefits (Topic 715): Improving the Presentation of Net Periodic Pension Cost and Net Periodic Post-Retirement Benefit Cost . Upon adoption, the Company reclassified $1.6 million and $3.0 million in net periodic pension benefits from “Selling, general and administrative expenses” to “Other income (expense), net” for the years ended December 31, 2017 and 2016 , respectively. Refer to “ Note 19 – Recent Accounting Standards ” for further information.</t>
  </si>
  <si>
    <t>Organization</t>
  </si>
  <si>
    <t>Organization Our reporting structure is comprised of three strategic operating segments: Advanced Connectivity Solutions (ACS), Elastomeric Material Solutions (EMS) and Power Electronics Solutions (PES). The remaining operations are accumulated and reported as our Other operating segment. Advanced Connectivity Solutions Our ACS operating segment designs, develops, manufactures and sells circuit materials and solutions enabling high-performance and high-reliability connectivity for applications in wireless infrastructure (e.g., power amplifiers, antennas, small cells and distributed antenna systems), automotive (e.g., active safety, advanced driver assistance systems, telematics and thermal management), aerospace and defense, connected devices (e.g., mobile internet devices and Internet of Things), wired infrastructure (e.g., computing and IP infrastructure) and consumer electronics. We believe these products have characteristics that offer performance and other functional advantages in many market applications that serve to differentiate our products from other commonly available materials. These products are sold principally to independent and captive printed circuit board fabricators that convert our laminates to custom printed circuits. Trade names for our ACS products include: RO3000 ® , RO4000 ® , RT/duroid ® , TMM ® , AD Series TM and CLTE Series TM . As of December 31, 2018 , our ACS operating segment had manufacturing and administrative facilities in Chandler, Arizona; Rogers, Connecticut; Bear, Delaware; Evergem, Belgium; and Suzhou, China. Elastomeric Material Solutions Our EMS operating segment designs, develops, manufactures and sells engineered material solutions for a wide variety of applications and end markets. These include polyurethane and silicone materials used in critical cushioning, sealing and vibration management applications for portable electronics (e.g., smart phones), automotive, aerospace, rail, footwear and printing end markets; customized silicones used in flex heater and semiconductor thermal applications; polytetrafluoroethylene and ultra-high molecular weight polyethylene materials used in wire and cable, pressure-sensitive tapes and automotive applications. We believe these materials have characteristics that offer functional advantages in many market applications which serve to differentiate Rogers’ products from other commonly available materials. EMS products are sold globally to converters, fabricators, distributors and original equipment manufacturers (OEMs). Trade names for our EMS products include: PORON ® , BISCO ® , DeWAL ® , ARLON ® , DSP ® , Griswold ® , eSORBA ® , XRD ® , HeatSORB™ and R/bak ® . In July 2018, we acquired Griswold LLC (Griswold), a manufacturer of a wide range of high-performance engineered cellular elastomer and microcellular polyurethane products and solutions. In January 2017, we acquired the principal operating assets of Diversified Silicone Products, Inc. (DSP), a custom silicone product development and manufacturing business, serving a wide range of high reliability applications, and in November 2016, we acquired DeWAL Industries LLC (DeWAL), a manufacturer of polytetrafluoroethylene and ultra-high molecular weight polyethylene films, pressure sensitive tapes and specialty products for the industrial, aerospace, automotive, and electronics markets. The acquisitions of Griswold, DSP and DeWAL, and their subsequent integration into our EMS operating segment, have enabled us to increase scale and complement our existing product offerings, thus enhancing our ability to support our customers. As of December 31, 2018 , our EMS operating segment had administrative and manufacturing facilities in Moosup, Connecticut; Rogers, Connecticut; Woodstock, Connecticut; Bear, Delaware; Carol Stream, Illinois; Narragansett, Rhode Island; Santa Fe Springs, California; Ansan, South Korea; and Suzhou, China. We also own 50% of: (1) Rogers Inoac Corporation (RIC), a joint venture established in Japan to design, develop, manufacture and sell PORON products predominantly for the Japanese market and (2) Rogers INOAC Suzhou Corporation (RIS), a joint venture established in China to design, develop, manufacture and sell PORON products primarily for RIC customers in various Asian countries. INOAC Corporation owns the remaining 50% of both RIC and RIS. RIC has manufacturing facilities at the INOAC facilities in Nagoya and Mie, Japan, and RIS has manufacturing facilities at Rogers’ facilities in Suzhou, China. Power Electronics Solutions Our PES operating segment designs, develops, manufactures and sells ceramic substrate materials for power module applications (e.g., variable frequency drives, vehicle electrification and renewable energy), laminated busbars for power inverter and high power interconnect applications (e.g., mass transit, hybrid-electric and electric vehicles, renewable energy and variable frequency drives) and micro-channel coolers (e.g., laser cutting equipment). We sell our ceramic substrate materials and micro channel coolers under the curamik ® trade name, and our busbars under the ROLINX ® trade name. As of December 31, 2018 , our PES operating segment had manufacturing and administrative facilities in Evergem, Belgium; Eschenbach, Germany; Budapest, Hungary; and Suzhou, China. Other Our Other operating segment consists of elastomer components for applications in ground transportation, office equipment, consumer and other markets; elastomer floats for level sensing in fuel tanks, motors, and storage tanks; and inverters for portable communications and automotive markets. Trade names for our elastomer components include: NITROPHYL ® floats for level sensing in fuel tanks, motors, and storage tanks and ENDUR ® elastomer rollers.</t>
  </si>
  <si>
    <t>Cash Equivalents</t>
  </si>
  <si>
    <t>Cash Equivalents Highly liquid investments with original maturities of three months or less are considered cash equivalents. These investments are stated at cost, which approximates fair value.</t>
  </si>
  <si>
    <t>Investments in Unconsolidated Joint Ventures</t>
  </si>
  <si>
    <t>Investments in Unconsolidated Joint Ventures We account for our investments in and advances to unconsolidated joint ventures, both of which are 50% owned, using the equity method of accounting.</t>
  </si>
  <si>
    <t>Foreign Currency</t>
  </si>
  <si>
    <t>Foreign Currency All balance sheet accounts of foreign subsidiaries are translated or remeasured at exchange rates in effect at each year end, and income statement items are translated using the average exchange rates for the year. Translation adjustments for those entities that operate under a local currency are recorded directly to a separate component of shareholders’ equity, while remeasurement adjustments for those entities that operate under the parent’s functional currency are recorded to the income statement as a component of “Other income (expense), net.” Currency transaction gains and losses are reported as income or expense, respectively, in the consolidated statements of operations as a component of “Other income (expense), net.</t>
  </si>
  <si>
    <t>Allowance for Doubtful Accounts</t>
  </si>
  <si>
    <t>Allowance for Doubtful Accounts The allowance for doubtful account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our estimates and takes into consideration historical trends, market conditions and the composition of our customer base.</t>
  </si>
  <si>
    <t>Inventories Inventories are stated at the lower of cost or net realizable value. The cost of inventories is determined using the first in, first out (FIFO) method. An allowance is made for estimated losses due to obsolescence. The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t>
  </si>
  <si>
    <t>Property, Plant and Equipment Property, plant and equipment are stated on the basis of cost. 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t>
  </si>
  <si>
    <t>Software Costs</t>
  </si>
  <si>
    <t>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 Capitalized software costs are amortized on a straight-line basis when placed into service over the estimated useful lives of the software, which approximates three to five years. Net capitalized software and development costs were $1.7 million and $4.7 million for the years ended December 31, 2018 and 2017 , respectively. Capitalized software is included within “Property, plant and equipment, net of accumulated depreciation” in the consolidated statements of financial position.</t>
  </si>
  <si>
    <t>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tested for impairment annually and between annual impairment tests if events or changes in circumstances indicate the carrying value may be impaired. If it is more likely than not that our goodwill is impaired, then we compare the estimated fair value of each of our reporting units to their respective carrying value. If a reporting unit’s carrying value is greater than its fair value, then an impairment is recognized for the excess and charged to operations. We currently have four reporting units with goodwill: ACS, EMS, curamik ® and Elastomer Components Division (ECD). Consistent with historical practice, the annual impairment test on these reporting units was performed as of November 30, 2018. The application of the annual goodwill impairment test requires significant judgment, including the identification of reporting units,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year growth rates and future market conditions, among others. We estimated the fair value of our reporting units using an income approach based on the present value of future cash flows through a five year discounted cash flow analysis. The discounted cash flow analysis utilized the discount rates for each of the reporting units ranging from 11.25% for EMS to 12.90% for ECD, and terminal year growth rates ranging from 4.9% for curamik ® to 5.9% for ACS. We believe this approach yields the most appropriate evidence of fair value as our reporting units are not easily compared to other corporations involved in similar businesses. We further believe that the assumptions and rates used in our annual goodwill impairment test are reasonable, but inherently uncertain. There were no impairment charges resulting from our goodwill impairment analysis for the year ended December 31, 2018 . Our ACS, EMS, curamik ® and ECD reporting units had allocated goodwill of approximately $51.7 million , $142.6 million , $68.4 million and $2.2 million respectively, as of December 31, 2018 . Indefinite-lived other intangible assets are tested for impairment annually and between annual impairment tests if events or changes in circumstances indicate the carrying value may be impaired. If it is more likely than not that an indefinite-lived other intangible asset is impaired, then we compare the estimated fair value of that indefinite-lived other intangible asset to its respective carrying value. If an indefinite-lived other intangible asset’s carrying value is greater than its fair value, then an impairment charge is recognized for the excess and charged to operations. Consistent with historical practice, the annual impairment test on these reporting units was performed as of November 30, 2018. The application of the annual indefinite-lived other intangible asset impairment test requires significant judgment, including the determination of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nalysis for the year ended December 31, 2018 . The curamik ® reporting unit had an indefinite-lived other intangible asset of approximately $4.5 million as of December 31, 2018 .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the definite-lived other intangible asset’s carrying value is compared to its estimated fair value and an impairment charge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definite-lived other intangible assets impairment analysis for the year ended December 31, 2018 . Our ACS, EMS and curamik ® reporting units had definite-lived other intangible assets of approximately $7.9 million , $152.2 million and $12.4 million , respectively, as of December 31, 2018 .</t>
  </si>
  <si>
    <t>Environmental and Product Liabilities</t>
  </si>
  <si>
    <t>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review our asbestos-related projections annually in the fourth quarter of each year unless facts and circumstances materially change during the year, at which time we would analyze these projections. We believe the assumptions made on the potential exposure and expected insurance coverage are reasonable at the present time, but are subject to uncertainty based on the actual future outcome of our asbestos litigation.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number of claims that might be received, the type and severity of the disease alleged by each claimant, the long latency period associated with asbestos exposure, dismissal rates, average settlement costs, average defense cost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assumptions are subject to even greater uncertainty as the projection period lengthen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believe the assumptions used in our models for determining our potential exposure and related insurance coverage are reasonable at the present time, but such assumptions are inherently uncertain. Given the inherent uncertainty in making projections, we plan to re-examine periodically the assumptions used in the projections of current and future asbestos claims, and we will update them if needed based on our experience, changes in the assumptions underlying our models, and other relevant factors, such as changes in the tort system. There can be no assurance that our accrued asbestos liabilities will approximate our actual asbestos-related settlement and defense costs, or that our accrued insurance recoveries will be realized. We believe that it is reasonably possible that we may incur additional charges for our asbestos liabilities and defense costs in the future, that could exceed existing reserves and insurance recovery. We plan to continue to vigorously defend ourselves and believe we have unutilized insurance coverage to mitigate future costs related to this matter.</t>
  </si>
  <si>
    <t>Fair Value of Financial Instruments</t>
  </si>
  <si>
    <t>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 of our borrowings under credit facility are determined using discounted cash flows based upon our estimated current interest cost for similar type borrowings or current market value, which falls under Level 2 of the fair value hierarchy. Based on our credit characteristics as of December 31, 2018 , borrowings would generally bear interest at LIBOR plus 150.0 basis points. As the current borrowings under our Third Amended Credit Agreement bear interest at adjusted 1-month LIBOR plus 150.0 basis points, we believe the carrying value of our borrowings approximates fair value. For additional information on the calculation of fair value measurements, refer to “ Note 2 – Fair Value Measurements .”</t>
  </si>
  <si>
    <t>Hedging Activity</t>
  </si>
  <si>
    <t>Hedging Transactions and Derivative Financial Instruments From time to time,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 Derivatives used to hedge forecasted cash flows associated with interest rates, foreign currency commitments, or forecasted commodity purchases are accounted for as cash flow hedges. For those derivative instruments that qualify for hedge accounting treatment, if the hedge is highly effective, all changes in the fair value of the derivative hedging instrument are recorded in other comprehensive income (loss). The derivative hedging instrument will be reclassified to earnings when the hedged item impacts earnings. For those derivative instruments that do not qualify for hedge accounting treatment, any related gains and losses are recognized in the consolidated statements of operations as a component of “Other income (expense), net.”</t>
  </si>
  <si>
    <t>Concentration of Credit and Investment Risk</t>
  </si>
  <si>
    <t>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s of December 31, 2018 and 2017 , there were no customers that individually accounted for more than 10% of total accounts receivable. We have purchased credit insurance coverage for certain accounts receivable. We did not experience significant credit losses on customers’ accounts in 2018 , 2017 or 2016 .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t>
  </si>
  <si>
    <t>Income Taxes We are subject to income taxes in the United States and in numerous foreign jurisdictions. The Company accounts for income taxes following Accounting Standards Codification (ASC) 740, Income Taxes ,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As a result of the Tax Cuts and Jobs Act of 2017 (U.S. Tax Reform), all post-1986 undistributed foreign subsidiary earnings and profits as of December 31, 2018 have been subjected to U.S. tax through the transition tax. Our unremitted foreign earnings could be subject to additional income taxes if they are redeployed outside of their country of origin. The Company did not make any changes in 2018 to its position on the permanent reinvestment of its historical earnings from foreign operations. With the exception of certain Chinese subsidiaries, the Company continues to assert that historical foreign earnings are indefinitely reinvested. As of December 31, 2018 and 2017 , the Company had recorded a deferred tax liability of $ 1.8 million and $3.1 million , respectively, for Chinese withholding tax on undistributed earnings that are not indefinitely reinvested. The other remaining foreign subsidiaries have both the intent and ability to indefinitely reinvest their undistributed earnings and the Company does not expect that these undistributed earnings should give rise to significant additional tax liabilities as a result of such earnings. For additional information regarding U.S. Tax Reform, refer to “ Note 14 – Income Taxes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U.S. Tax Reform. December 22, 2018 marked the end of the measurement period for purposes of SAB 118. As such, we have completed our analysis based on currently available legislative updates relating to the U.S. Tax Reform, as well as a more detailed analysis of the post-1986 undistributed earnings and profits that required further adjustment, resulting in a tax expense of $0.2 million in the fourth quarter of 2018 and a total tax expense of $0.2 million for the year ended December 31, 2018. The total tax expense included a $7.5 million benefit related to adjustments to the transition tax and a $7.7 million expense related to the establishment of a valuation allowance against deferred tax assets associated with carried over research and development credits. There were no significant adjustments recorded with respect to finalization of the impact of the U.S. Tax Reform on state taxes and the remeasurement of certain deferred tax assets and liabilities. U.S. Tax Reform includes two new U.S. tax base erosion provisions, the Global Intangible Low-Taxed Income (GILTI) provisions and the Base Erosion and Anti-Abuse Tax (BEAT) provisions. The GILTI provisions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 ended December 31, 2018. The BEAT provisions eliminate the deduction of certain base-erosion payments made to related foreign corporations, and impose a minimum tax if greater than regular tax. Starting January 1, 2018, the Company has accounted for BEAT in the period in which it is incurred to the extent the Company is subject to it. We have determined that our base erosion payments do not exceed the threshold for applicability for the year ended December 31, 2018 and we do not currently anticipate any significant long-term impact from the BEAT on our effective tax rate in future periods.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tem in the consolidated statements of operations. Accrued interest and penalties are included within the related tax liability line item in the consolidated statements of financial position.</t>
  </si>
  <si>
    <t>Revenue Recognition</t>
  </si>
  <si>
    <t>Revenue Recognition Recognition of revenue occurs when a customer obtains control of promised goods or services in an amount that reflects the consideration to which the providing entity expects to be entitled in exchange for those goods or service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t>
  </si>
  <si>
    <t>Pension and Other Postretirement Benefits</t>
  </si>
  <si>
    <t>Pension and Other Postretirement Benefits We provide various defined benefit pension plans for our U.S. employees and we sponsor multiple fully insured or self-funded medical plans and fully insured life insurance plans for retirees. In 2013, the defined benefit pension plans were frozen, so that future benefits no longer accrue. The costs and obligations associated with these plans are dependent upon various actuarial assumptions used in calculating such amounts. These assumptions include discount rates, long-term rate of return on plan assets, mortality rates, and other factors. The assumptions used in these models are determined as follows: (i) the discount rate used is based on the PruCurve index; (ii) the long-term rate of return on plan assets is determined based on historical portfolio results, market results and our expectations of future returns, as well as current market assumptions related to long-term return rates; and (iii) the mortality rate is based on a mortality projection that estimates current longevity rates and their impact on the long-term plan obligations. We review these assumptions periodically throughout the year and update as necessary.</t>
  </si>
  <si>
    <t>Advertising Cost</t>
  </si>
  <si>
    <t>Advertising Costs Advertising costs are expensed as incurred</t>
  </si>
  <si>
    <t>Earnings Per Share Basic earnings per share is based on the weighted average number of common shares outstanding. Diluted earnings per share is based on the weighted average number of common shares outstanding and all dilutive potential common shares outstanding.</t>
  </si>
  <si>
    <t>Equity Compensation</t>
  </si>
  <si>
    <t>Equity Compensation Equity compensation mainly consists of expense related to restricted stock units and deferred stock units. Performance-based restricted stock unit compensation expense is based on achievement of both market and service conditions. The fair value of these awards is determined based on a Monte Carlo simulation valuation model on the grant date. We recognize compensation expense on all of these awards on a straight-line basis over the vesting period with no changes for final projected payout of the awards. Time-based restricted stock units compensation expense is based on the achievement of only service conditions. The fair value of these awards is determined based on the market value of the underlying stock price on the grant date. We recognize compensation expense on all of these awards on a straight-line basis over the vesting period. Deferred stock units, which are granted to non-management directors, are fully vested on the date of grant and the related shares are generally issued on the 13 -month anniversary of the grant date unless the individual elects to defer the receipt of those shares. The fair value of these awards is determined based on the market value of the underlying stock price on the grant date. The compensation related to these grants is expensed immediately on the date of grant.</t>
  </si>
  <si>
    <t>Recently Issued Standards In October 2018, the Financial Accounting Standards Board (FASB) issued Accounting Standards Update (ASU) No. 2018-16, Derivatives and Hedging (Topic 815): Inclusion of the Secured Overnight Financing Rate (SOFR) Overnight Index Swap (OIS) Rate as a Benchmark Interest Rate for Hedge Accounting Purposes , which permits the use of the OIS rate based on the SOFR as a U.S. benchmark interest rate for hedge accounting purposes. This ASU is effective for our fiscal year ending December 31, 2019 and the interim periods within that year. The amendments in this update will be adopted on a prospective basis and the Company does not expect this guidance to have a significant impact on our results of operations or statements of cash flows. In August 2018, the FASB issued Accounting Standards Update ASU No. 2018-15, Intangibles - Goodwill and Other - Internal-Use Software (Subtopic 350-40): Customer’s Accounting for Implementation Costs Incurred in a Cloud computing Arrangement that is a Service Contract , which aligns the requirements for capitalizing costs incurred in the implementation of a hosting arrangement that is a service contract with the requirements for capitalizing costs incurred to develop or obtain internal use software. This ASU is effective for our fiscal year ending December 31, 2020 and for the interim periods within that year, with early adoption permitted. The amendments in this update may be applied either retrospectively or prospectively to all implementation costs incurred after the date of adoption. The Company is currently evaluating the potential impact of adopting this guidance on our consolidated financial statements. In August 2018, the FASB issued ASU No. 2018-14, Compensation - Retirement Benefits - Defined Benefit Plans - General (Subtopic 715-20): Disclosure Framework - Changes to the Disclosure Requirements for Defined Benefit Plans , which modifies the disclosure requirements for employers that sponsor defined benefit plans or other postretirement plans. This ASU is effective for our fiscal year ending December 31, 2020, with early adoption permitted. ASU 2018-14 is required to be applied on a retrospective basis to all periods presented. The Company is currently evaluating the potential impact of adopting this guidance on our consolidated financial statements. In August 2018, the FASB issued ASU No. 2018-13, Fair Value Measurement (Topic 820): Disclosure Framework—Changes to the Disclosure Requirements for Fair Value Measurement .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This ASU is effective for our fiscal year ending December 31, 2020 and for the interim periods within that year. Early adoption is permitted. ASU 2018-13 is generally required to be applied retrospectively to all periods presented upon their effective date with the exception of certain amendments, which should be applied prospectively to the most recent interim or annual period presented in the year of adoption. The Company is currently evaluating the potential impact of adopting this guidance on our consolidated financial statements. In February 2018, the FASB issued ASU No. 2018-02, Income Statement - Reporting Comprehensive Income (Topic 220): Reclassification of Certain Tax Effects from Accumulated Other Comprehensive Income . This ASU allows for reclassification of stranded tax effects resulting from U.S. Tax Reform from accumulated other comprehensive loss to retained earnings but it does not require this reclassification. This ASU is effective for our fiscal year ending December 31, 2019 and the interim periods within that year. The Company will adopt this ASU in the first quarter of 2019 and will not elect to reclassify the stranded tax effects resulting from U.S. Tax Reform. As a result of that election, the adoption of ASU 2018-02 will not have an impact on the Company’s consolidated financial statements and disclosures. In February 2016, the FASB issued ASU No. 2016-02, Leases, which sets out the principles for the recognition, measurement, presentation and disclosure of leases for both parties to a contract (i.e., lessees and lessors). The new standard requires lessees to classify leases as either finance or operating leases and record a right-of-use asset and a lease liability for all leases with a term of greater than 12 months regardless of their classification. An accounting policy election may be made to account for leases with a term of 12 months or less similar to existing guidance for operating leases today. ASU No. 2016-02 supersedes the existing guidance on accounting for leases. In July 2018, the FASB issued ASU No. 2018-11, Leases (Topic 842): Targeted Improvements, which allows for an optional transition method for the adoption of Topic 842. The two permitted transition methods are now the modified retrospective approach, which applies the new lease requirements at the beginning of the earliest period presented, and the optional transition method, which applies the new lease requirements through a cumulative-effect adjustment to the opening balance of retained earnings in the period of adoption. ASU 2016-02 is effective for our fiscal year ending December 31, 2019 and the interim periods within that year. The Company will adopt this standard in the first quarter of 2019 using the optional transition method. The Company also intends to elect the practical expedients that allows us to carry forward the historical lease classification. The Company has established an inventory of existing leases and implemented a new process of evaluating the classification of each lease. The financial impact of the adoption of the new standard is estimated to increase total assets and total liabilities by approximately $9.0 million to $11.0 million , as of January 1, 2019. The financial impact of the adoption primarily relates to the capitalization of right-of-use assets related to operating leases. The Company has implemented changes to its processes and internal controls, as necessary, to meet the reporting and disclosure requirements of the new standard. Recently Adopted Standards Reflected in Our 2018 Financial Statements In March 2018, the FASB issued ASU No. 2018-05, Income Taxes (Topic 740): Amendments to SEC Paragraphs Pursuant to SEC Staff Accounting Bulletin No. 118 . This ASU adds guidance that answers questions regarding how certain income tax effects from the U.S. Tax Reform should be applied to companies’ financial statements. The guidance also lists which financial statement disclosures are required under a measurement period approach. In January 2018, the FASB released guidance on the accounting for tax on the Global Intangible Low Tax Income (GILTI) provisions of U.S. Tax Reform. The GILTI provisions impose a tax on foreign income in excess of a deemed return on tangible assets of foreign corporations. The guidance indicates that accounting for deferred taxes related to GILTI inclusions or treating any taxes on GILTI inclusions as period costs are both acceptable methods subject to an accounting policy election. This guidance was effective for our first quarter of 2018 and the Company elected to treat any potential GILTI inclusions as a period cost. In December 2017, SAB 118 was issued to address the application of U.S. GAAP in situations when a registrant does not have the necessary information available, prepared, or analyzed (including computations) in reasonable detail to complete the accounting for certain income tax effects of U.S. Tax Reform. In accordance with SAB 118, the company recorded provisional estimates for the deferred tax expense recorded in connection with the remeasurement of certain deferred tax assets and tax expense associated with the mandatory deemed repatriation of foreign earnings at December 31, 2017. The Company completed the analysis of the impact of U.S. Tax Reform during 2018 and recorded an additional tax expense of $0.2 million for the year ended December 31, 2018 . In May 2017, the FASB issued ASU No. 2017-09, Compensation - Stock Compensation (Topic 718): Scope of Modification Accounting. This ASU clarifies which changes to the terms or conditions of a share-based payment award require an entity to apply modification accounting. The Company adopted this standard on January 1, 2018, which did not have a material effect on the consolidated financial statements. Adoption of this standard was applied prospectively to awards modified on or after the adoption date. In March 2017, the FASB issued ASU No. 2017-07, Compensation - Retirement Benefits (Topic 715): Improving the Presentation of Net Periodic Pension Cost and Net Periodic Post-Retirement Benefit Cost . The changes to the standard require employers to report the service cost component in the same line item as other compensation costs arising from services rendered by employees during the reporting period. The other components of net periodic pension benefit costs are now being presented in the statement of operations separately from the service cost and outside of a subtotal of operating income from operations. In addition, only the service cost component may be eligible for capitalization, where applicable. The Company adopted this standard on January 1, 2018. In conjunction with the adoption of this guidance, the Company reclassified $1.6 million and $3.0 million in net periodic pension benefits from “Selling, general and administrative expenses” to “Other income (expense), net” for the years ended December 31, 2017 and 2016 .</t>
  </si>
  <si>
    <t>Organization and Summary of Significant Accounting Policies (Tables)</t>
  </si>
  <si>
    <t>Schedule of inventory</t>
  </si>
  <si>
    <t>Inventories consisted of the following: As of December 31, (Dollars in thousands) 2018 2017 Raw materials $ 59,321 $ 43,092 Work-in-process 30,086 28,133 Finished goods 43,230 41,332 Total inventories $ 132,637 $ 112,557</t>
  </si>
  <si>
    <t>Schedule of property, plant and equipment, estimated useful lives</t>
  </si>
  <si>
    <t>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As of December 31, (Dollars in thousands) 2018 2017 Land $ 21,525 $ 14,620 Buildings and improvements 175,279 135,191 Machinery and equipment 256,301 238,000 Office equipment 64,886 56,554 Property plant and equipment, gross 517,991 444,365 Accumulated depreciation (317,414 ) (289,909 ) Property, plant and equipment, net 200,577 154,456 Equipment in process 42,182 25,155 Total property, plant and equipment, net $ 242,759 $ 179,611</t>
  </si>
  <si>
    <t>Fair Value Measurements (Tables)</t>
  </si>
  <si>
    <t>Assets measured at fair value on a recurring basis, categorized by the level of inputs used in the valuation</t>
  </si>
  <si>
    <t>Derivative instruments measured at fair value on a recurring basis, categorized by the level of inputs used in the valuation, include: Derivative Instruments at Fair Value as of December 31, 2018 (Dollars in thousands) Level 1 Level 2 Level 3 Total Foreign currency contracts $ — $ 522 $ — $ 522 Copper derivative contracts $ — $ 583 $ — $ 583 Interest rate swap $ — $ 461 $ — $ 461 Derivative Instruments at Fair Value as of December 31, 2017 (Dollars in thousands) Level 1 Level 2 Level 3 Total Foreign currency contracts $ — $ (396 ) $ — $ (396 ) Copper derivative contracts $ — $ 2,016 $ — $ 2,016 Interest rate swap $ — $ 41 $ — $ 41</t>
  </si>
  <si>
    <t>Hedging Transactions and Derivative Financial Instruments (Tables)</t>
  </si>
  <si>
    <t>Notional values of outstanding derivative positions</t>
  </si>
  <si>
    <t>As of December 31, 2018 , the volume of our copper contracts outstanding were as follows: Volume of Copper Derivatives January 2019 - March 2019 189 metric tons per month April 2019 - June 2019 188 metric tons per month July 2019 - September 2019 191 metric tons per month October 2019 - December 2019 195 metric tons per month January 2020 - March 2020 202 metric tons per month As of December 31, 2018 the notional values of these foreign currency forward contracts were as follows: Notional Values of Foreign Currency Derivatives KRW/USD ₩ 1,325,760,000 JPY/EUR ¥ 675,000,000 EUR/USD € 10,449,335 USD/CNY $ 23,655,942</t>
  </si>
  <si>
    <t>Gain (loss) on derivative instruments</t>
  </si>
  <si>
    <t>Effects on Financial Statements The Effect of Current Derivative Instruments on the Financial Statements for the period ended December 31, 2018 Fair Values of Derivative Instruments as of December 31, 2018 (Dollars in thousands) Location Gain (Loss) Other Assets/ (1) Foreign Exchange Contracts Contracts not designated as hedging instruments Other income (expense), net $ (333 ) $ 522 Copper Derivatives Contracts not designated as hedging instruments Other income (expense), net $ (2,101 ) $ 583 Interest Rate Swap Contract designated as hedging instrument Other comprehensive income (loss) $ 420 $ 461 The Effect of Current Derivative Instruments on the Financial Statements for the period ended December 31, 2017 Fair Values of Derivative Instruments as of December 31, 2017 (Dollars in thousands) Location Gain (Loss) Other Assets/ (1) Foreign Exchange Contracts Contracts not designated as hedging instruments Other income (expense), net $ (7 ) $ (396 ) Copper Derivatives Contracts not designated as hedging instruments Other income (expense), net $ 1,928 $ 2,016 Interest Rate Swap Contract designated as hedging instrument Other comprehensive income (loss) $ 41 $ 41 (1) All balances were recorded in the “Other current assets” or “Other accrued liabilities” line items in the consolidated statements of financial position, except the 2018 interest rate swap balance, which was recorded in the “Other long-term assets” line item in the consolidated statements of financial position.</t>
  </si>
  <si>
    <t>Accumulated Other Comprehensive Income (Loss) (Tables)</t>
  </si>
  <si>
    <t>Accumulated balances related to each component of accumulated other comprehensive income (loss)</t>
  </si>
  <si>
    <t>The changes in accumulated other comprehensive loss by component for the years ended December 31, 2018 and 2017 were as follows: (Dollars and accompanying footnotes in thousands) Foreign Currency Translation Adjustments Pension and Other Postretirement Benefits (1) Derivative Instrument Designated as Cash Flow Hedge (2) Total Balance as of December 31, 2016 $ (46,446 ) $ (45,816 ) $ — $ (92,262 ) Other comprehensive income (loss) before reclassifications 28,463 — (6 ) 28,457 Actuarial net loss incurred in the fiscal year — (1,481 ) — (1,481 ) Amounts reclassified from accumulated other comprehensive loss — 99 32 131 Net current-period other comprehensive income (loss) 28,463 (1,382 ) 26 27,107 Balance as of December 31, 2017 (17,983 ) (47,198 ) 26 (65,155 ) Other comprehensive income (loss) before reclassifications (12,505 ) — 519 (11,986 ) Actuarial net loss incurred in the fiscal year — (1,678 ) — (1,678 ) Amounts reclassified from accumulated other comprehensive loss — 176 (191 ) (15 ) Net current-period other comprehensive income (loss) (12,505 ) (1,502 ) 328 (13,679 ) Balance as of December 31, 2018 $ (30,488 ) $ (48,700 ) $ 354 $ (78,834 ) (1) Net of taxes of $9,984 , $9,563 and $9,160 for the years ended December 31, 2018 , 2017 and 2016 , respectively. (2) Net of taxes of $106 , $15 and $0 for the years ended December 31, 2018 , 2017 and 2016 , respectively.</t>
  </si>
  <si>
    <t>Reclassification out of accumulated other comprehensive income</t>
  </si>
  <si>
    <t>The impacts to the statements of operations related to reclassifications from accumulated other comprehensive loss for the years ended December 31, 2018 and 2017 were as follows: (Dollars in thousands) December 31, 2018 December 31, 2017 Financial Statement Line Item Amortization of pension and other postretirement benefits $ (227 ) $ (154 ) Other income (expense), net (1) 51 55 Income tax expense $ (176 ) $ (99 ) Net income Unrealized gains (losses) on derivative instruments held at year end $ 247 $ (51 ) Other income (expense), net (56 ) 19 Income tax expense $ 191 $ (32 ) Net income (1) These accumulated other comprehensive loss components are included in the computation of net periodic pension cost. For additional details, refer to “ Note 12 – Pension, Other Postretirement Benefits and Employee Savings and Investment Plans</t>
  </si>
  <si>
    <t>Acquisitions (Tables)</t>
  </si>
  <si>
    <t>Business Acquisition [Line Items]</t>
  </si>
  <si>
    <t>Business acquisition, pro forma information</t>
  </si>
  <si>
    <t>The following unaudited pro forma financial information presents the combined results of operations of Rogers, Griswold, DSP, and DeWAL as if the Griswold acquisition had occurred on January 1, 2017, the DSP acquisition had occurred on January 1, 2016 and the DeWAL acquisition had occurred on January 1, 2015. The unaudited pro forma financial information is not intended to represent or be indicative of our consolidated results of operations that would have been reported had the Griswold, DSP, and DeWAL acquisitions been completed as of January 1, 2017, January 1, 2016 and January 1, 2015, respectively, and should not be taken as indicative of our future consolidated results of operations. For the Years Ended December 31, (Dollars in thousands) 2018 2017 2016 Net sales $ 893,878 $ 851,122 $ 724,877 Net income 87,584 80,283 50,349</t>
  </si>
  <si>
    <t>Schedule of asset acquisition</t>
  </si>
  <si>
    <t>The assets acquired in connection with the acquisition were recorded by the Company at their estimated relative fair values as follows: (Dollars in thousands) August 28, 2018 Land $ 6,104 Buildings 8,401 Machinery and equipment 18,616 Equipment in process 12,633 Total property, plant and equipment $ 45,754</t>
  </si>
  <si>
    <t>Griswold</t>
  </si>
  <si>
    <t>Schedule of assets acquired and liabilities assumed</t>
  </si>
  <si>
    <t>The following table represents the fair values assigned to the acquired assets and liabilities assumed in the transaction. As of the filing date of this Form 10-K, the purchase accounting and purchase price allocation for the Griswold acquisition are substantially complete, as we continue to refine our valuation of certain acquired assets and assumed liabilities. (Dollars in thousands) July 6, 2018 Assets: Accounts receivable, less allowance for doubtful accounts $ 2,553 Inventories 2,951 Other current assets 155 Property, plant &amp; equipment 7,554 Other intangible assets 34,120 Goodwill 31,738 Total assets 79,071 Liabilities: Accounts payable 711 Accrued employee benefits and compensation 299 Other accrued liabilities 92 Total liabilities 1,102 Fair value of net assets acquired $ 77,969</t>
  </si>
  <si>
    <t>Diversified Silicone Products, Inc.</t>
  </si>
  <si>
    <t>The following table represents the fair values assigned to the acquired assets and liabilities in the transaction: (Dollars in thousands) January 6, 2017 Assets: Accounts receivable $ 2,724 Prepaid expenses 21 Inventory 2,433 Property, plant &amp; equipment 1,589 Other intangible assets 35,860 Goodwill 17,793 Total assets 60,420 Liabilities: Accounts payable 179 Accrued expenses 50 Total liabilities 229 Fair value of net assets acquired $ 60,191</t>
  </si>
  <si>
    <t>DeWAL</t>
  </si>
  <si>
    <t>The following table represents the fair values assigned to the acquired assets and liabilities in the transaction: (Dollars in thousands) November 23, 2016 Assets: Cash and cash equivalents $ 1,539 Accounts receivable 7,513 Other current assets 691 Inventory 9,915 Property, plant &amp; equipment 9,932 Other intangible assets 73,500 Goodwill 35,985 Other long-term assets 101 Total assets 139,176 Liabilities: Accounts payable 2,402 Other current liabilities 1,292 Total liabilities 3,694 Fair value of net assets acquired $ 135,482</t>
  </si>
  <si>
    <t>Property, Plant and Equipment (Tables)</t>
  </si>
  <si>
    <t>Schedule of property, plant and equipment</t>
  </si>
  <si>
    <t>Goodwill and Other Intangible Assets (Tables)</t>
  </si>
  <si>
    <t>Changes in the carrying amount of goodwill, by segment</t>
  </si>
  <si>
    <t>The changes in the carrying amount of goodwill for the period ending December 31, 2018 , by operating segment, were as follows: (Dollars in thousands) Advanced Connectivity Solutions Elastomeric Material Solutions Power Electronics Solutions Other Total December 31, 2017 $ 51,693 $ 111,575 $ 71,615 $ 2,224 $ 237,107 Acquisition — 32,305 — — 32,305 Purchase accounting adjustment — (567 ) — — (567 ) Foreign currency translation adjustment — (724 ) (3,236 ) — (3,960 ) December 31, 2018 $ 51,693 $ 142,589 $ 68,379 $ 2,224 $ 264,885</t>
  </si>
  <si>
    <t>Intangible assets</t>
  </si>
  <si>
    <t>The changes in the carrying amount of other intangible assets for the two-year period ending December 31, 2018 , were as follows: December 31, 2018 December 31, 2017 (Dollars in thousands) Gross Carrying Amount Accumulated Amortization Net Carrying Amount Gross Carrying Amount Accumulated Amortization Net Carrying Amount Customer relationships $ 149,753 $ 30,078 $ 119,675 $ 128,907 $ 22,514 $ 106,393 Technology 81,535 38,624 42,911 73,891 33,491 40,400 Trademarks and trade names 12,019 3,213 8,806 10,213 2,157 8,056 Covenants not to compete 1,340 249 1,091 1,799 1,108 691 Total definite-lived other intangible assets 244,647 72,164 172,483 214,810 59,270 155,540 Indefinite-lived other intangible asset 4,525 — 4,525 4,738 — 4,738 Total other intangible assets $ 249,172 $ 72,164 $ 177,008 $ 219,548 $ 59,270 $ 160,278</t>
  </si>
  <si>
    <t>Weighted average amortization period, by intangible asset class</t>
  </si>
  <si>
    <t>The weighted average amortization period as of December 31, 2018 , by definite-lived other intangible asset class, is presented in the table below: Definite-Lived Other Intangible Asset Class Weighted Average Remaining Amortization Period Customer relationships 7.6 Technology 4.4 Trademarks and trade names 5.0 Covenants not to compete 2.1 Total definite-lived other intangible assets 6.6</t>
  </si>
  <si>
    <t>Earnings Per Share (Tables)</t>
  </si>
  <si>
    <t>Computation of Basic and Diluted Earnings Per Share</t>
  </si>
  <si>
    <t>The following table sets forth the computation of basic and diluted earnings per share: Years Ended December 31, (In thousands, except per share amounts) 2018 2017 2016 Numerator: Net income $ 87,651 $ 80,459 $ 48,283 Denominator: Weighted-average shares outstanding - basic 18,374 18,154 17,991 Effect of dilutive shares 285 393 232 Weighted-average shares outstanding - diluted 18,659 18,547 18,223 Basic earnings per share: $ 4.77 $ 4.43 $ 2.68 Diluted earnings per share: $ 4.70 $ 4.34 $ 2.65</t>
  </si>
  <si>
    <t>Capital Stock and Equity Compensation (Tables)</t>
  </si>
  <si>
    <t>Share-based Compensation Arrangement by Share-based Payment Award [Line Items]</t>
  </si>
  <si>
    <t>Shares of capital stock reserved for possible future issuance</t>
  </si>
  <si>
    <t>Shares of capital stock reserved for possible future issuance were as follows: As of December 31, 2018 2017 Shares reserved for issuance under the stock acquisition program (1) — 120,883 Shares reserved for issuance under the Rogers Employee Savings and Investment Plan (2) — 169,044 Shares reserved for issuance under outstanding stock options and restricted stock unit awards 413,294 545,018 Deferred compensation to be paid in stock, including deferred stock units 13,498 17,100 Additional shares reserved for issuance under Rogers Corporation 2009 Long-Term Equity Compensation Plan (3) 777,385 793,603 Shares reserved for issuance under the Rogers Corporation Global Stock Ownership Plan for Employees 106,344 117,987 Total 1,310,521 1,763,635 (1) The Company ceased offering capital stock under the stock acquisition program prior to the periods covered by this table. (2) The Company ceased offering its capital stock as an investment option under the Rogers Employee Savings and Investment Plan prior to the periods covered by this table. (3) This plan expired in early February 2019, and these shares are no longer available for issuance thereunder.</t>
  </si>
  <si>
    <t>Schedule of weighted-average assumptions used</t>
  </si>
  <si>
    <t>Weighted-average assumptions used to determine benefit obligations at December 31: Pension Benefits Retirement Health and Life Insurance Benefits 2018 2017 2018 2017 Discount rate 4.25 % 3.70 % 3.75 % 3.25 % Weighted-average assumptions used to determine net benefit cost for the years ended December 31: Pension Benefits Retirement Health and Life Insurance Benefits 2018 2017 2018 2017 Discount rate 3.70 % 4.25 % 3.25 % 3.25 % Expected long-term rate of return on plan assets 4.94 % 5.51 % — % — %</t>
  </si>
  <si>
    <t>Activity under our stock option plans</t>
  </si>
  <si>
    <t>A summary of the activity under our stock option plans for 2018 , 2017 and 2016 , is presented below: 2018 2017 2016 Options Weighted- Options Weighted- Options Weighted- Options outstanding, vested and exercisable as of January 1 33,283 $ 36.40 116,575 $ 37.76 212,038 $ 40.47 Options exercised (22,333 ) 38.57 (83,292 ) 37.04 (95,113 ) 43.56 Options forfeited — — — — (350 ) 44.32 Options outstanding, vested and exercisable as of December 31 10,950 $ 31.99 33,283 $ 36.40 116,575 $ 37.76</t>
  </si>
  <si>
    <t>Performance Shares</t>
  </si>
  <si>
    <t>Below were the assumptions used in the Monte Carlo calculation on the respective grant dates for awards granted in 2018 and 2017 : September 17, 2018 February 8, 2018 February 9, 2017 Expected volatility 36.6% 34.8% 33.6% Expected term (in years) 3.0 3.0 3.0 Risk-free interest rate 2.85% 2.28% 1.38%</t>
  </si>
  <si>
    <t>Schedule of restricted stock and restricted stock activity</t>
  </si>
  <si>
    <t>A summary of activity of the outstanding performance-based restricted stock units for 2018 , 2017 and 2016 is presented below: 2018 2017 2016 Awards Outstanding Weighted- Awards Outstanding Weighted- Awards Outstanding Weighted- Awards outstanding as of January 1 169,202 $ 97.16 151,769 $ 89.72 107,229 $ 66.13 Awards granted 75,760 163.55 56,147 110.77 84,443 69.01 Stock issued (81,230 ) 131.72 (34,442 ) 86.59 (25,397 ) 72.68 Awards forfeited (21,298 ) 114.40 (4,272 ) 99.35 (14,506 ) 104.83 Awards outstanding as of December 31 142,434 $ 110.19 169,202 $ 97.16 151,769 $ 89.72</t>
  </si>
  <si>
    <t>Time Based Restricted Stock</t>
  </si>
  <si>
    <t>A summary of activity of the outstanding time-based restricted stock units for 2018 , 2017 and 2016 is presented below: 2018 2017 2016 Awards Outstanding Weighted- Awards Outstanding Weighted- Awards Outstanding Weighted- Awards outstanding as of January 1 173,331 $ 69.10 239,189 $ 57.71 208,318 $ 64.27 Awards granted 46,810 143.93 80,535 83.17 118,660 51.70 Stock issued (82,921 ) 84.92 (140,208 ) 58.18 (60,326 ) 64.03 Awards forfeited (19,744 ) 112.06 (6,185 ) 60.70 (27,463 ) 64.60 Awards outstanding as of December 31 117,476 $ 116.10 173,331 $ 69.10 239,189 $ 57.71</t>
  </si>
  <si>
    <t>Deferred Stock Units</t>
  </si>
  <si>
    <t xml:space="preserve"> deferred stock units for 2018 , 2017 and 2016 is presented below: 2018 2017 2016 Awards Outstanding Weighted- Awards Outstanding Weighted- Awards Outstanding Weighted- Awards outstanding as of January 1 9,250 $ 109.48 11,900 $ 58.82 23,950 $ 27.22 Awards granted 8,400 108.86 9,250 109.48 11,900 58.82 Stock issued (9,250 ) 109.48 (11,900 ) 58.82 (23,950 ) 52.69 Awards outstanding as of December 31 8,400 $ 108.86 9,250 $ 109.48 11,900 $ 58.82</t>
  </si>
  <si>
    <t>Summarized Financial Information of Unconsolidated Joint Ventures (Tables)</t>
  </si>
  <si>
    <t>Joint ventures accounted for under equity method of accounting</t>
  </si>
  <si>
    <t>Joint Venture Location Operating Segment Fiscal Year-End Rogers INOAC Corporation (RIC) Japan Elastomeric Material Solutions October 31 Rogers INOAC Suzhou Corporation (RIS) China Elastomeric Material Solutions December 31</t>
  </si>
  <si>
    <t>Summarized information for joint ventures</t>
  </si>
  <si>
    <t>The summarized financial information for the joint ventures for the periods indicated was as follows: As of December 31, (Dollars in thousands) 2018 2017 Current assets $ 38,730 $ 40,934 Non-current assets $ 4,839 $ 4,947 Current liabilities $ 6,376 $ 9,519 Shareholders' equity $ 37,193 $ 36,362 For the Years Ended December 31, (Dollars in thousands) 2018 2017 2016 Net sales $ 55,465 $ 54,597 $ 47,321 Gross profit $ 21,229 $ 21,462 $ 16,829 Net income $ 11,002 $ 9,796 $ 8,292</t>
  </si>
  <si>
    <t>Pension, Other Postretirement Benefits and Employee Savings and Investment Plans (Tables)</t>
  </si>
  <si>
    <t>Change in benefit obligation</t>
  </si>
  <si>
    <t>The Company currently intends to terminate the Merged Plan and has requested a determination letter from the IRS. The termination of the Merged Plan remains subject to final approval by both management and the IRS. The Company plans to provide for lump sum distributions or annuity payments in connection with the termination of the Merged Plan and we expect the settlement process to be completed in 2019. The Company lacked sufficient information as of December 31, 2018 to determine the financial impact of the proposed plan termination. At this time, there are no plans to terminate the Union Plan. (Dollars in thousands) Pension Benefits Retirement Health and Life Insurance Benefits Change in benefit obligation: 2018 2017 2018 2017 Benefit obligation at beginning of year $ 185,760 $ 177,696 $ 2,037 $ 2,504 Service cost — — 73 80 Interest cost 6,758 7,356 62 71 Actuarial (gain) loss (10,805 ) 9,601 (5 ) 460 Benefit payments (9,105 ) (8,893 ) (364 ) (533 ) Plan amendment — — — (545 ) Benefit obligation at end of year $ 172,608 $ 185,760 $ 1,803 $ 2,037</t>
  </si>
  <si>
    <t>Change in plan assets</t>
  </si>
  <si>
    <t>Change in plan assets: 2018 2017 2018 2017 Fair value of plan assets at the beginning of the year $ 180,056 $ 171,778 $ — $ — Actual return on plan assets (4,299 ) 16,799 — — Employer contributions 25,000 372 364 533 Benefit payments (9,105 ) (8,893 ) (364 ) (533 ) Fair value of plan assets at the end of the year 191,652 180,056 — — Funding status $ 19,044 $ (5,704 ) $ (1,803 ) $ (2,037 )</t>
  </si>
  <si>
    <t>Amounts recognized in consolidated balance sheet</t>
  </si>
  <si>
    <t>Amounts included in the consolidated statements of financial position consist of: (Dollars in thousands) Pension Benefits Retirement Health and Life Insurance Benefits 2018 2017 2018 2017 Noncurrent assets $ 19,273 $ 3,021 $ — $ — Current liabilities (4 ) (5 ) (334 ) (352 ) Noncurrent liabilities (225 ) (8,720 ) (1,469 ) (1,685 ) Net amount recognized at end of year $ 19,044 $ (5,704 ) $ (1,803 ) $ (2,037 )</t>
  </si>
  <si>
    <t>Schedule of net periodic benefit cost not yet recognized</t>
  </si>
  <si>
    <t>(Dollars in thousands) Pension Benefits Retirement Health and Life Insurance Benefits 2018 2017 2018 2017 Net actuarial (loss) gain $ (59,972 ) $ (59,645 ) $ 68 $ 63 Prior service benefit — — 1,220 2,821 Net amount recognized at end of year $ (59,972 ) $ (59,645 ) $ 1,288 $ 2,884</t>
  </si>
  <si>
    <t>Components of net periodic benefit cost</t>
  </si>
  <si>
    <t>Components of Net Periodic (Benefit) Cost (Dollars in thousands) Pension Benefits Retirement Health and Life Insurance Benefits 2018 2017 2016 2018 2017 2016 Service cost $ — $ — — $ 73 $ 80 $ 133 Interest cost 6,758 7,356 7,530 62 71 75 Expected return of plan assets (8,662 ) (9,221 ) (10,808 ) — — — Amortization of prior service cost (credit) — — — (1,602 ) (1,602 ) (1,489 ) Amortization of net loss 1,828 1,755 1,784 — — (47 ) Settlement charge — — — — — — Net periodic benefit cost (benefit) $ (76 ) $ (110 ) $ (1,494 ) $ (1,467 ) $ (1,451 ) $ (1,328 )</t>
  </si>
  <si>
    <t>Schedule of effect of one-percentage-point change in assumed health care cost trend rates</t>
  </si>
  <si>
    <t>A one -percentage point change in assumed health care cost trend rates would have been expected to have the following effects as of December 31, 2018 : (Dollars in thousands) Increase Decrease Effect on total service and interest cost $ 8 $ (8 ) Effect on other postretirement benefit obligations $ 65 (60 )</t>
  </si>
  <si>
    <t>Schedule of allocation of plan assets</t>
  </si>
  <si>
    <t>The following table presents the fair value of the pension plan net assets by asset category and level, within the fair value hierarchy, as of December 31, 2018 and 2017 . Assets at Fair Value as of December 31, 2018 (Dollars in thousands) Level 1 Level 2 Level 3 Total Pooled separate accounts $ — $ 1,216 $ — $ 1,216 Fixed income bonds — 186,385 — 186,385 Mutual funds 2,691 — — 2,691 Guaranteed deposit account — — 1,360 1,360 Total assets at fair value $ 2,691 $ 187,601 $ 1,360 $ 191,652 Assets at Fair Value as of December 31, 2017 (Dollars in thousands) Level 1 Level 2 Level 3 Total Pooled separate accounts $ — $ 4,610 $ — $ 4,610 Fixed income bonds — 162,934 — 162,934 Mutual funds 6,223 — — 6,223 Guaranteed deposit account — — 6,289 6,289 Total assets at fair value $ 6,223 $ 167,544 $ 6,289 $ 180,056</t>
  </si>
  <si>
    <t>Changes in fair value of Level 3 assets</t>
  </si>
  <si>
    <t>The table below sets forth a summary of changes in the fair value of the guaranteed deposit account’s Level 3 assets for the year ended December 31, 2018 : (Dollars in thousands) Guaranteed Deposit Account Balance at beginning of year $ 6,289 Change in unrealized gain (loss) (194 ) Purchases, sales, issuances and settlements (net) (4,735 ) Balance at end of year $ 1,360</t>
  </si>
  <si>
    <t>Schedule of future benefit payments</t>
  </si>
  <si>
    <t>The following pension benefit payments are expected to be paid through the utilization of plan assets for the funded plans and from the Company’s operating cash flows for the unfunded plans. The Retiree Health and Life Insurance benefits, for which no funding has been made, are expected to be paid from the Company’s operating cash flows. The benefit payments are based on the same assumptions used to measure our benefit obligation at the end of fiscal 2018 . (Dollars in thousands) Pension Benefits Retiree Health and Life Insurance Benefits 2019 $ 9,500 $ 334 2020 $ 9,597 $ 265 2021 $ 9,818 $ 171 2022 $ 10,038 $ 134 2023 $ 10,228 $ 151 2024-2028 $ 53,901 $ 825</t>
  </si>
  <si>
    <t>Commitments and Contingencies (Tables)</t>
  </si>
  <si>
    <t>Schedule of Future Minimum Lease Payments for Operating Leases</t>
  </si>
  <si>
    <t>The following table includes future minimum lease payments under capital leases together with the present value of the net future minimum lease payments as of December 31, 2018 : (Dollars in thousands) Year Ending December 31, 2019 $ 543 2020 525 2021 4,276 2022 — 2023 — Thereafter — Total 5,344 Less: Interest (295 ) Present Value of Net Future Minimum Lease Payments $ 5,049</t>
  </si>
  <si>
    <t>Schedule of Future Minimum Lease Payments for Capital Leases</t>
  </si>
  <si>
    <t>The following table includes future minimum lease payments required under operating leases that have initial or remaining non-cancelable lease terms in excess of one year as of December 31, 2018 : (Dollars in thousands) Year Ending December 31, 2019 $ 3,951 2020 3,052 2021 2,216 2022 1,507 2023 491 Thereafter — Total $ 11,217</t>
  </si>
  <si>
    <t>Operating and capital leases</t>
  </si>
  <si>
    <t>The following table includes lease expense for each of the three years ended December 31, 2018 : For the Year Ended December 31, (Dollars in thousands) 2018 2017 2016 Operating Leases $ 3,850 $ 3,819 $ 3,567 Capital Leases $ 472 $ 608 $ 564</t>
  </si>
  <si>
    <t>Schedule of Liability for Unpaid Claims and Claims Adjustment Expense</t>
  </si>
  <si>
    <t>The following table summarizes the change in number of asbestos claims outstanding during 2018 and 2017 : 2018 2017 Claims outstanding at beginning of year 687 605 New claims filed 275 362 Pending claims concluded* (217 ) (280 ) Claims outstanding at end of year 745 687 * For the year ended December 31, 2018 , 192 claims were dismissed and 25 claims were settled. For the year ended December 31, 2017 , 258 claims were dismissed and 22 claims were settled. Settlements totaled approximately $7.1 million for the year ended December 31, 2018 , compared to $5.0 million for the year ended December 31, 2017 .</t>
  </si>
  <si>
    <t>Schedule of Loss Contingencies by Contingency</t>
  </si>
  <si>
    <t>For the years ended December 31, 2018 and 2017 , our projected asbestos-related claims and insurance receivables were as follows: (Dollars in millions) 2018 2017 Asbestos-related claims $ 70.3 $ 76.2 Asbestos-related insurance receivables $ 63.8 $ 69.2</t>
  </si>
  <si>
    <t>Income Taxes (Tables)</t>
  </si>
  <si>
    <t>Consolidated income (loss) from continuing operations before income taxes by location</t>
  </si>
  <si>
    <t>The “Income before income tax expense” line item in the consolidated statements of operations consisted of: (Dollars in thousands) 2018 2017 2016 Domestic $ 14,381 $ 39,751 $ 10,888 International 96,208 93,174 71,392 Total $ 110,589 $ 132,925 $ 82,280</t>
  </si>
  <si>
    <t>Income tax expense (benefit) by location</t>
  </si>
  <si>
    <t>The “Income tax expense” line item in the consolidated statements of operations consisted of: (Dollars in thousands) Current Deferred Total 2018 Domestic $ (341 ) $ (3,007 ) $ (3,348 ) International 26,604 (318 ) 26,286 Total $ 26,263 $ (3,325 ) $ 22,938 2017 Domestic $ 7,535 $ 21,936 $ 29,471 International 27,418 (4,423 ) 22,995 Total $ 34,953 $ 17,513 $ 52,466 2016 Domestic $ 2,078 $ 3,376 $ 5,454 International 24,537 4,006 28,543 Total $ 26,615 $ 7,382 $ 33,997</t>
  </si>
  <si>
    <t>Deferred tax assets and liabilities</t>
  </si>
  <si>
    <t>Deferred tax assets and liabilities as of December 31, 2018 and 2017 , were comprised of the following: (Dollars in thousands) 2018 2017 Deferred tax assets Accrued employee benefits and compensation $ 4,269 $ 8,410 Tax loss and credit carryforwards 18,604 7,905 Reserves and accruals 4,935 4,699 Other 1,953 2,977 Total deferred tax assets 29,761 23,991 Less deferred tax asset valuation allowance (16,889 ) (8,754 ) Total deferred tax assets, net of valuation allowance 12,872 15,237 Deferred tax liabilities Depreciation and amortization 8,335 14,300 Postretirement benefit obligations 3,234 2,311 Unremitted earnings 1,778 3,100 Other 2,094 224 Total deferred tax liabilities 15,441 19,935 Net deferred tax asset (liability) $ (2,569 ) $ (4,698 )</t>
  </si>
  <si>
    <t>Effective income tax rate reconciliation</t>
  </si>
  <si>
    <t>Income tax expense differs from the amount computed by applying the United States federal statutory income tax rate to income before income taxes. The reasons for this difference were as follows: (Dollars in thousands) 2018 2017 2016 Tax expense at Federal statutory income tax rate $ 23,224 $ 46,529 $ 28,798 International tax rate differential 826 (9,603 ) (2,260 ) Foreign source income, net of tax credits (excluding U.S. Tax Reform) (197 ) 1,087 1,215 State tax, net of federal 121 279 (200 ) Unrecognized tax benefits (869 ) 2,874 (5,555 ) U.S. Tax Reform 209 13,683 — Equity compensation excess tax deductions (2,238 ) (3,867 ) — General business credits (2,172 ) (1,080 ) (1,125 ) Distribution related foreign taxes 1,916 2,173 12,433 Valuation allowance change (excluding U.S. Tax Reform) 602 1,393 171 Other 1,516 (1,002 ) 520 Income tax expense (benefit) $ 22,938 $ 52,466 $ 33,997</t>
  </si>
  <si>
    <t>Reconciliation of unrecognized tax benefits</t>
  </si>
  <si>
    <t>Unrecognized tax benefits, excluding potential interest and penalties, for the years ended December 31, 2018 and December 31, 2017 , were as follows: (Dollars in thousands) 2018 2017 Beginning balance $ 14,565 $ 5,883 Gross increases - current period tax positions 2,583 7,056 Gross increases - tax positions in prior periods 505 3,243 Gross decreases - tax positions in prior periods — (375 ) Foreign currency exchange (142 ) 467 Lapse of statute of limitations (7,710 ) (1,709 ) Ending balance $ 9,801 $ 14,565</t>
  </si>
  <si>
    <t>Operating Segments and Geographic Information (Tables)</t>
  </si>
  <si>
    <t>Reportable segment information</t>
  </si>
  <si>
    <t>The following table presents a disaggregation of revenue from contracts with customers and other pertinent financial information, for the periods indicated; inter-segment sales have been eliminated from the net sales data: (Dollars in thousands) Advanced Connectivity Solutions Elastomeric Material Solutions Power Electronics Solutions Other Total 2018 Net sales - recognized over time $ — $ 5,788 $ 221,896 $ 16,973 $ 244,657 Net sales - recognized at a point in time $ 294,154 $ 335,576 $ 1,442 $ 3,262 $ 634,434 Total net sales $ 294,154 $ 341,364 $ 223,338 $ 20,235 $ 879,091 Operating income $ 33,827 $ 52,502 $ 19,648 $ 6,734 $ 112,711 Total assets $ 396,075 $ 588,841 $ 273,212 $ 21,216 $ 1,279,344 Capital expenditures $ 61,425 $ 10,917 $ 18,051 $ 156 $ 90,549 Depreciation &amp; amortization $ 20,121 $ 18,501 $ 10,640 $ 811 $ 50,073 Investment in unconsolidated joint ventures $ — $ 18,667 $ — $ — $ 18,667 Equity income in unconsolidated joint ventures $ — $ 5,501 $ — $ — $ 5,501 2017 Total net sales $ 301,092 $ 312,661 $ 184,954 $ 22,336 $ 821,043 Operating income $ 55,410 $ 50,908 $ 15,668 $ 7,153 $ 129,139 Total assets $ 353,786 $ 489,456 $ 261,034 $ 20,858 $ 1,125,134 Capital expenditures $ 9,900 $ 7,563 $ 9,238 $ 514 $ 27,215 Depreciation &amp; amortization $ 16,351 $ 16,270 $ 10,572 $ 906 $ 44,099 Investment in unconsolidated joint ventures $ — $ 18,324 $ — $ — $ 18,324 Equity income in unconsolidated joint ventures $ — $ 4,898 $ — $ — $ 4,898 2016 Total net sales $ 277,787 $ 203,181 $ 152,367 $ 22,979 $ 656,314 Operating income $ 42,455 $ 25,884 $ 5,229 $ 7,329 $ 80,897 Total assets $ 361,746 $ 421,011 $ 247,187 $ 26,556 $ 1,056,500 Capital expenditures $ 7,569 $ 4,051 $ 6,009 $ 507 $ 18,136 Depreciation &amp; amortization $ 15,654 $ 10,141 $ 11,208 $ 844 $ 37,847 Investment in unconsolidated joint ventures $ — $ 16,183 $ — $ — $ 16,183 Equity income in unconsolidated joint ventures $ — $ 4,146 $ — $ — $ 4,146 The following table presents net sales by our operating segment operations by geographic area for the years indicated: (Dollars in thousands) Net Sales (1) Region/Country Advanced Connectivity Solutions Elastomeric Material Solutions Power Electronics Solutions Other Total December 31, 2018 United States $ 52,661 $ 152,284 $ 37,325 $ 4,527 $ 246,797 Other Americas 3,104 14,453 931 773 19,261 Total Americas 55,765 166,737 38,256 5,300 266,058 China 136,315 101,036 39,781 4,959 282,091 Other APAC 63,318 40,788 28,414 2,892 135,412 Total APAC 199,633 141,824 68,195 7,851 417,503 Germany 18,165 9,907 62,359 584 91,015 Other EMEA 20,591 22,896 54,528 6,500 104,515 Total EMEA 38,756 32,803 116,887 7,084 195,530 Total net sales $ 294,154 $ 341,364 $ 223,338 $ 20,235 $ 879,091 December 31, 2017 United States $ 48,277 $ 141,508 $ 30,403 $ 5,210 $ 225,398 Other Americas 2,946 9,709 1,153 699 14,507 Total Americas 51,223 151,217 31,556 5,909 239,905 China 143,065 93,039 32,164 5,123 273,391 Other APAC 64,077 36,233 21,845 3,421 125,576 Total APAC 207,142 129,272 54,009 8,544 398,967 Germany 23,925 9,211 54,813 657 88,606 Other EMEA 18,802 22,961 44,576 7,226 93,565 Total EMEA 42,727 32,172 99,389 7,883 182,171 Total net sales $ 301,092 $ 312,661 $ 184,954 $ 22,336 $ 821,043 December 31, 2016 United States $ 46,951 $ 61,188 $ 25,599 $ 5,499 $ 139,237 Other Americas 2,035 7,722 313 855 10,925 Total Americas 48,986 68,910 25,912 6,354 150,162 China 137,695 77,033 20,964 5,511 241,203 Other APAC 53,082 29,109 17,751 3,898 103,840 Total APAC 190,777 106,142 38,715 9,409 345,043 Germany 19,842 7,621 53,426 849 81,738 Other EMEA 18,182 20,508 34,314 6,367 79,371 Total EMEA 38,024 28,129 87,740 7,216 161,109 Total net sales $ 277,787 $ 203,181 $ 152,367 $ 22,979 $ 656,314 (1) Net sales are allocated to countries based on the location of the customer. The table above lists individual countries with 10% or more of net sales for the periods indicated.</t>
  </si>
  <si>
    <t>Revenue and long-lived assets by geographic region</t>
  </si>
  <si>
    <t>Information relating to our long-lived assets by geographic area was as follows as of December 31 for the year indicated: Long-Lived Assets (1) (Dollars in thousands) 2018 2017 2016 United States $ 476,560 $ 370,964 $ 326,199 China 58,205 57,404 62,728 Germany 113,412 114,497 101,725 Other 36,475 34,131 32,242 Total $ 684,652 $ 576,996 $ 522,894 (1) Long-lived assets are based on the location of the asset and are comprised of goodwill, other intangible assets and property, plant and equipment. Countries with 10% of more of long-lived assets have been disclosed.</t>
  </si>
  <si>
    <t>Revenue from Contracts with Customers (Tables)</t>
  </si>
  <si>
    <t>Contract with Customer, Asset</t>
  </si>
  <si>
    <t>The following table presents contract assets by operating segment as of December 31, 2018 : December 31, 2018 (Dollars in thousands) Advanced Connectivity Solutions Elastomeric Material Solutions Power Electronics Solutions Other Total Contract Assets — 943 19,738 2,047 22,728</t>
  </si>
  <si>
    <t>Schedule of New Accounting Pronouncements and Changes in Accounting Principles</t>
  </si>
  <si>
    <t>The impact of adoption using the modified retrospective method on the Company’s consolidated financial statements is as follows: As of Consolidated Statements of Financial Position: December 31, 2017 January 1, 2018 (Dollars in thousands) Under ASC 605 Impact of Adoption Under ASC 606 Contract assets $ — $ 18,099 $ 18,099 Inventories 112,557 (12,307 ) 100,250 Deferred income taxes 10,706 1,580 12,286 Retained earnings 684,540 4,212 688,752 The following tables set forth the amount by which each financial statement line item is affected in the current reporting period by the application of ASC 606, as compared to the guidance that was in effect before its adoption. The impact of adoption on the consolidated financial statements as of and for the year ended December 31, 2018 is as follows: Consolidated Statements of Operations: Year Ended December 31, 2018 December 31, 2018 (Dollars in thousands, except per share amounts) Under ASC 605 Impact of Adoption Under ASC 606 Net sales $ 874,462 $ 4,629 $ 879,091 Cost of sales 565,160 3,148 568,308 Income tax expense 22,558 380 22,938 Net income 86,550 1,101 87,651 Basic earnings per share $ 4.71 $ 0.06 $ 4.77 Diluted earnings per share $ 4.64 $ 0.06 $ 4.70 As of Consolidated Statements of Financial Position: December 31, 2018 December 31, 2018 (Dollars in thousands) Under ASC 605 Impact of Adoption Under ASC 606 Contract assets $ — $ 22,728 $ 22,728 Inventories 148,092 (15,455 ) 132,637 Deferred income taxes 8,846 1,960 10,806 Retained earnings 771,090 5,313 776,403 Year Ended Consolidated Statements of Cash Flows: December 31, 2018 December 31, 2018 (Dollars in thousands) Under ASC 605 Impact of Adoption Under ASC 606 Cash provided by operating activities: Net income $ 86,550 $ 1,101 $ 87,651 Deferred income taxes (3,705 ) 380 (3,325 ) Contract assets — (22,728 ) (22,728 ) Inventories (34,468 ) 15,455 (19,013 ) Other, net (4,801 ) 5,792 991 Net cash provided by operating activities 66,820 — 66,820</t>
  </si>
  <si>
    <t>Restructuring and Impairment Charges (Tables)</t>
  </si>
  <si>
    <t>Restructuring and related costs</t>
  </si>
  <si>
    <t>The following table presents severance activity related to the headquarters relocation for the year ended December 31, 2018 : (Dollars in thousands) Severance Related to Headquarters Relocation Balance as of December 31, 2017 $ 183 Provisions 186 Payments (264 ) Balance as of December 31, 2018 $ 105 The following table presents severance activity related to the facility consolidation for the year ended December 31, 2018 : (Dollars in thousands) Severance Related to Facility Consolidation Balance as of December 31, 2017 $ — Provisions 546 Payments (23 ) Balance as of December 31, 2018 $ 523</t>
  </si>
  <si>
    <t>The following table summarizes the restructuring and impairment charges recorded in our operating results in 2018 , 2017 and 2016 : (Dollars in thousands) 2018 2017 2016 Advanced Connectivity Solutions Severance and other related costs $ 244 $ 1,305 $ 375 Allocated impairment charges 1,506 161 — Elastomeric Material Solutions Severance and other related costs 2,152 834 176 Allocated impairment charges — 103 — Power Electronics Solutions Severance and other related costs 136 621 183 Allocated impairment charges — 543 — Total Restructuring and Impairment Charges $ 4,038 $ 3,567 $ 734</t>
  </si>
  <si>
    <t>Supplemental Financial Information (Tables)</t>
  </si>
  <si>
    <t>Schedule of Income Statement Supplemental Disclosures</t>
  </si>
  <si>
    <t>The components of Other operating (income) expense, net are as follows: Year Ended December 31, (Dollars in thousands) 2018 2017 2016 Gain from antitrust litigation settlement $ (4,231 ) $ — $ — Gain on sale of property, plant and equipment (164 ) (5,329 ) — Lease income (948 ) — — Depreciation on leased assets 3,512 — — Indemnity claim settlement from acquisitions (700 ) — — Economic incentive grants (556 ) — — $ (3,087 ) $ (5,329 ) $ —</t>
  </si>
  <si>
    <t>Quarterly Results of Operations (Unaudited) (Tables)</t>
  </si>
  <si>
    <t>Quarterly financial information</t>
  </si>
  <si>
    <t xml:space="preserve"> 2018 (Dollars in thousands, except per share amounts) First Second Third Fourth Net sales $ 214,611 $ 214,675 $ 226,863 $ 222,942 Gross margin $ 76,606 $ 76,672 $ 79,130 $ 78,375 Net income $ 26,136 $ 17,329 $ 19,734 $ 24,452 Net income per share: Basic $ 1.43 $ 0.94 $ 1.07 $ 1.33 Diluted $ 1.40 $ 0.93 $ 1.06 $ 1.31 (Dollars in thousands, except per share amounts) 2017 First Second Third Fourth Net sales $ 203,828 $ 201,424 $ 206,783 $ 209,008 Gross margin $ 80,350 $ 80,546 $ 82,188 $ 75,491 Net income $ 27,032 $ 20,896 $ 25,532 $ 6,999 Net income per share: Basic $ 1.50 $ 1.15 $ 1.40 $ 0.38 Diluted $ 1.47 $ 1.13 $ 1.37 $ 0.37</t>
  </si>
  <si>
    <t>Share Repurchases (Tables)</t>
  </si>
  <si>
    <t>Schedule of shares of common stock through the repurchase program</t>
  </si>
  <si>
    <t>We repurchased the following shares of capital stock through the Program, using cash from operations and cash on hand, during the years presented below: For the Years Ended December 31, (Dollars in thousands) 2018 2017 Shares of capital stock repurchased 23,138 — Value of capital stock repurchased $ 2,999 $ —</t>
  </si>
  <si>
    <t>Organization and Summary of Significant Accounting Policies (Reclassification) (Details) - USD ($) $ in Thousands</t>
  </si>
  <si>
    <t>New Accounting Pronouncements or Change in Accounting Principle [Line Items]</t>
  </si>
  <si>
    <t>Accounting Standards Update 2017-07</t>
  </si>
  <si>
    <t>Organization and Summary of Significant Accounting Policies (Organization) (Details)</t>
  </si>
  <si>
    <t>Dec. 31, 2018Segment</t>
  </si>
  <si>
    <t>Organization, Consolidation and Presentation of Financial Statements [Abstract]</t>
  </si>
  <si>
    <t>Number of operating segments</t>
  </si>
  <si>
    <t>Organization and Summary of Significant Accounting Policies (Investments in Unconsolidated Joint Ventures) (Details)</t>
  </si>
  <si>
    <t>Schedule of Equity Method Investments [Line Items]</t>
  </si>
  <si>
    <t>Rogers INOAC Corporation (RIC)</t>
  </si>
  <si>
    <t>Joint venture ownership percentage</t>
  </si>
  <si>
    <t>50.00%</t>
  </si>
  <si>
    <t>Rogers INOAC Corporation (RIC) | INOAC Corporation</t>
  </si>
  <si>
    <t>Rogers INOAC Suzhou Corporation (RIS) | INOAC Corporation</t>
  </si>
  <si>
    <t>Organization and Summary of Significant Accounting Policies (Foreign Currency) (Details) - USD ($) $ in Millions</t>
  </si>
  <si>
    <t>Currency transaction adjustment gain (loss)</t>
  </si>
  <si>
    <t>Organization and Summary of Significant Accounting Policies (Inventories) (Details) - USD ($) $ in Thousands</t>
  </si>
  <si>
    <t>Inventory, Gross [Abstract]</t>
  </si>
  <si>
    <t>Raw materials</t>
  </si>
  <si>
    <t>Work-in-process</t>
  </si>
  <si>
    <t>Finished goods</t>
  </si>
  <si>
    <t>Total inventories</t>
  </si>
  <si>
    <t>Organization and Summary of Significant Accounting Policies (Property, Plant and Equipment Estimated Useful Lives) (Details)</t>
  </si>
  <si>
    <t>Buildings and improvements | Minimum</t>
  </si>
  <si>
    <t>Property, Plant and Equipment [Line Items]</t>
  </si>
  <si>
    <t>Useful life</t>
  </si>
  <si>
    <t>30 years</t>
  </si>
  <si>
    <t>Buildings and improvements | Maximum</t>
  </si>
  <si>
    <t>40 years</t>
  </si>
  <si>
    <t>Machinery and equipment | Minimum</t>
  </si>
  <si>
    <t>5 years</t>
  </si>
  <si>
    <t>Machinery and equipment | Maximum</t>
  </si>
  <si>
    <t>15 years</t>
  </si>
  <si>
    <t>Office equipment | Minimum</t>
  </si>
  <si>
    <t>3 years</t>
  </si>
  <si>
    <t>Office equipment | Maximum</t>
  </si>
  <si>
    <t>10 years</t>
  </si>
  <si>
    <t>Organization and Summary of Significant Accounting Policies (Income Tax) (Details) - USD ($) $ in Millions</t>
  </si>
  <si>
    <t>3 Months Ended</t>
  </si>
  <si>
    <t>Deferred tax liabilities, undistributed foreign earnings</t>
  </si>
  <si>
    <t>Provisional income tax expense (benefit)</t>
  </si>
  <si>
    <t>Tax Cuts and Jobs Act of 2017, income tax expense (benefit)</t>
  </si>
  <si>
    <t>Change in tax rate, deferred tax asset, provisional income tax expense</t>
  </si>
  <si>
    <t>Organization and Summary of Significant Accounting Policies (Software Costs) (Details) - USD ($) $ in Millions</t>
  </si>
  <si>
    <t>Net capitalized software and development costs</t>
  </si>
  <si>
    <t>Software and Software Development Costs | Minimum</t>
  </si>
  <si>
    <t>Software and Software Development Costs | Maximum</t>
  </si>
  <si>
    <t>Organization and Summary of Significant Accounting Policies (Goodwill and Intangible Assets) (Details) $ in Thousands</t>
  </si>
  <si>
    <t>Dec. 31, 2018USD ($)Segment</t>
  </si>
  <si>
    <t>Dec. 31, 2017USD ($)</t>
  </si>
  <si>
    <t>Indefinite-lived Intangible Assets [Line Items]</t>
  </si>
  <si>
    <t>Number of reportable segments | Segment</t>
  </si>
  <si>
    <t>Indefinite-lived other intangible asset</t>
  </si>
  <si>
    <t>Definite-lived other intangible assets</t>
  </si>
  <si>
    <t>Advanced Connectivity Solutions</t>
  </si>
  <si>
    <t>Elastomeric Material Solutions</t>
  </si>
  <si>
    <t>Sensitivity analysis, Discount rate used</t>
  </si>
  <si>
    <t>11.25%</t>
  </si>
  <si>
    <t>Elastomeric Material Solutions | Measurement Input, Long-term Revenue Growth Rate</t>
  </si>
  <si>
    <t>Sensitivity analysis, Terminal year growth rate</t>
  </si>
  <si>
    <t>Curamik</t>
  </si>
  <si>
    <t>Elastomer Component Division</t>
  </si>
  <si>
    <t>12.90%</t>
  </si>
  <si>
    <t>Elastomer Component Division | Measurement Input, Long-term Revenue Growth Rate</t>
  </si>
  <si>
    <t>Power Electronics Solutions</t>
  </si>
  <si>
    <t>Other</t>
  </si>
  <si>
    <t>ACS</t>
  </si>
  <si>
    <t>EMS</t>
  </si>
  <si>
    <t>Organization and Summary of Significant Accounting Policies (Fair Value of Financial Statements) (Details) - London Interbank Offered Rate (LIBOR)</t>
  </si>
  <si>
    <t>Fair Value, Assets and Liabilities Measured on Recurring and Nonrecurring Basis [Line Items]</t>
  </si>
  <si>
    <t>Interest rate spread over variable rate</t>
  </si>
  <si>
    <t>1.50%</t>
  </si>
  <si>
    <t>Third Amended Credit Agreement</t>
  </si>
  <si>
    <t>Organization and Summary of Significant Accounting Policies (Concentration of Credit and Investment Risk) (Details)</t>
  </si>
  <si>
    <t>Dec. 31, 2018USD ($)</t>
  </si>
  <si>
    <t>Significant credit losses, amount</t>
  </si>
  <si>
    <t>Organization and Summary of Significant Accounting Policies (Advertising Costs) (Details) - USD ($) $ in Millions</t>
  </si>
  <si>
    <t>Advertising expense</t>
  </si>
  <si>
    <t>Organization and Summary of Significant Accounting Policies (Equity Compensation) (Details)</t>
  </si>
  <si>
    <t>Anniversary period from grant date</t>
  </si>
  <si>
    <t>13 months</t>
  </si>
  <si>
    <t>Fair Value Measurements (Various Instruments That Require Fair Value Measurement) (Detail) - Fair Value, Recurring - USD ($) $ in Thousands</t>
  </si>
  <si>
    <t>Foreign currency contracts</t>
  </si>
  <si>
    <t>Fair value of derivatives</t>
  </si>
  <si>
    <t>Foreign currency contracts | Level 1</t>
  </si>
  <si>
    <t>Foreign currency contracts | Level 2</t>
  </si>
  <si>
    <t>Foreign currency contracts | Level 3</t>
  </si>
  <si>
    <t>Copper derivative contracts</t>
  </si>
  <si>
    <t>Copper derivative contracts | Level 1</t>
  </si>
  <si>
    <t>Copper derivative contracts | Level 2</t>
  </si>
  <si>
    <t>Copper derivative contracts | Level 3</t>
  </si>
  <si>
    <t>Interest rate swap</t>
  </si>
  <si>
    <t>Interest rate swap | Level 1</t>
  </si>
  <si>
    <t>Interest rate swap | Level 2</t>
  </si>
  <si>
    <t>Interest rate swap | Level 3</t>
  </si>
  <si>
    <t>Hedging Transactions and Derivative Financial Instruments (Additional Information) (Detail) $ in Millions</t>
  </si>
  <si>
    <t>Dec. 31, 2018T / moContract</t>
  </si>
  <si>
    <t>Mar. 31, 2017USD ($)</t>
  </si>
  <si>
    <t>Feb. 17, 2017USD ($)</t>
  </si>
  <si>
    <t>Bank Term Loan</t>
  </si>
  <si>
    <t>Derivative Instruments and Hedging Activities Disclosures [Line Items]</t>
  </si>
  <si>
    <t>Number of derivative contracts related to minimizing risk associated with potential rise in copper prices | Contract</t>
  </si>
  <si>
    <t>Revolving Credit Facility | Third Amended Credit Agreement</t>
  </si>
  <si>
    <t>Credit agreement, maximum borrowing capacity | $</t>
  </si>
  <si>
    <t>Revolving Credit Facility | Third Amended Credit Agreement | Interest rate swap</t>
  </si>
  <si>
    <t>Derivative, amount of hedged item | $</t>
  </si>
  <si>
    <t>Designated as Hedging Instrument | January 2019 - March 2019</t>
  </si>
  <si>
    <t>Volume of copper derivatives</t>
  </si>
  <si>
    <t>Designated as Hedging Instrument | April 2019 - June 2019</t>
  </si>
  <si>
    <t>Designated as Hedging Instrument | July 2019 - September 2019</t>
  </si>
  <si>
    <t>Designated as Hedging Instrument | October 2019 - December 2019</t>
  </si>
  <si>
    <t>Designated as Hedging Instrument | January 2020 - March 2020</t>
  </si>
  <si>
    <t>Hedging Transactions and Derivative Financial Instruments (Notional Values of Derivative Instruments) (Detail) - Not Designated as Hedging Instrument - Foreign Exchange Forward</t>
  </si>
  <si>
    <t>USD/KRW Notional Amount of Foreign Currency Derivatives</t>
  </si>
  <si>
    <t>Derivative [Line Items]</t>
  </si>
  <si>
    <t>Notional values of foreign currency derivatives</t>
  </si>
  <si>
    <t>JPY/EUR Notional Amount of Foreign Currency Derivatives</t>
  </si>
  <si>
    <t>EUR/USD Notional Amount of Foreign Currency Derivatives</t>
  </si>
  <si>
    <t>USD/CNY Notional Amount of Foreign Currency Derivatives</t>
  </si>
  <si>
    <t>Hedging Transactions and Derivative Financial Instruments (Effect and Fair Value of Derivative Instruments) (Detail) - USD ($) $ in Thousands</t>
  </si>
  <si>
    <t>Not Designated as Hedging Instrument | Other income (expense), net | Foreign Exchange Contracts</t>
  </si>
  <si>
    <t>Effect of current derivative instruments</t>
  </si>
  <si>
    <t>Fair values of derivative instruments</t>
  </si>
  <si>
    <t>Not Designated as Hedging Instrument | Other income (expense), net | Copper Derivatives</t>
  </si>
  <si>
    <t>Designated as Hedging Instrument | Other comprehensive income (loss) | Interest Rate Swap</t>
  </si>
  <si>
    <t>Accumulated Other Comprehensive Loss (Components of Accumulated Other Comprehensive Income or Loss) (Details) - USD ($) $ in Thousands</t>
  </si>
  <si>
    <t>Accumulated Other Comprehensive Income (Loss) [Roll Forward]</t>
  </si>
  <si>
    <t>Beginning Balance</t>
  </si>
  <si>
    <t>Actuarial net loss incurred in the fiscal year</t>
  </si>
  <si>
    <t>Amounts reclassified from accumulated other comprehensive loss</t>
  </si>
  <si>
    <t>Net current-period other comprehensive income (loss)</t>
  </si>
  <si>
    <t>Ending Balance</t>
  </si>
  <si>
    <t>AOCI, Pension and other postretirement benefit plans, tax</t>
  </si>
  <si>
    <t>AOCI, cumulative changes in net gain (loss) from cash flow hedges, tax</t>
  </si>
  <si>
    <t>Accumulated Other Comprehensive Loss (Reclassification) (Details) - USD ($) $ in Thousands</t>
  </si>
  <si>
    <t>Reclassification out of Accumulated Other Comprehensive Income [Line Items]</t>
  </si>
  <si>
    <t>Amounts reclassified from accumulated other comprehensive income (loss) for the period ended December 31, 2013 | Funded status of pension plans and other postretirement benefits</t>
  </si>
  <si>
    <t>Amounts reclassified from accumulated other comprehensive income (loss) for the period ended December 31, 2013 | Unrealized gain (loss) on derivative instruments</t>
  </si>
  <si>
    <t>Acquisitions (Narrative) (Details) - USD ($)</t>
  </si>
  <si>
    <t>Aug. 28, 2018</t>
  </si>
  <si>
    <t>Jul. 06, 2018</t>
  </si>
  <si>
    <t>Jan. 06, 2017</t>
  </si>
  <si>
    <t>Nov. 23, 2016</t>
  </si>
  <si>
    <t>Sep. 30, 2018</t>
  </si>
  <si>
    <t>Finite-Lived Intangible Assets [Line Items]</t>
  </si>
  <si>
    <t>Weighted average useful life</t>
  </si>
  <si>
    <t>6 years 7 months 2 days</t>
  </si>
  <si>
    <t>Amortization expense</t>
  </si>
  <si>
    <t>Estimated future amortization expense for 2019</t>
  </si>
  <si>
    <t>Estimated future amortization expense for 2020</t>
  </si>
  <si>
    <t>Estimated future amortization expense for 2021</t>
  </si>
  <si>
    <t>Estimated future amortization expense for 2022</t>
  </si>
  <si>
    <t>Estimated future amortization expense for 2023</t>
  </si>
  <si>
    <t>Asset acquisition, consideration transferred</t>
  </si>
  <si>
    <t>Lease, cost</t>
  </si>
  <si>
    <t>Finance lease, principal payments</t>
  </si>
  <si>
    <t>Asset acquisition, transaction costs</t>
  </si>
  <si>
    <t>Customer relationships</t>
  </si>
  <si>
    <t>7 years 6 months 19 days</t>
  </si>
  <si>
    <t>Technology</t>
  </si>
  <si>
    <t>4 years 4 months 7 days</t>
  </si>
  <si>
    <t>Covenants not to compete</t>
  </si>
  <si>
    <t>2 years 1 month 6 days</t>
  </si>
  <si>
    <t>Percentage of membership interests acquired</t>
  </si>
  <si>
    <t>100.00%</t>
  </si>
  <si>
    <t>Purchase price</t>
  </si>
  <si>
    <t>Cash from credit facility used to fund acquisition</t>
  </si>
  <si>
    <t>Earn out payment</t>
  </si>
  <si>
    <t>Actual earn out payment</t>
  </si>
  <si>
    <t>Business acquisition, acquiree revenue</t>
  </si>
  <si>
    <t>Griswold | Customer relationships</t>
  </si>
  <si>
    <t>Intangible assets acquired</t>
  </si>
  <si>
    <t>9 years 6 months</t>
  </si>
  <si>
    <t>Griswold | Technology</t>
  </si>
  <si>
    <t>3 years 6 months</t>
  </si>
  <si>
    <t>Griswold | Trademarks</t>
  </si>
  <si>
    <t>10 years 4 months 24 days</t>
  </si>
  <si>
    <t>Griswold | Covenants not to compete</t>
  </si>
  <si>
    <t>3 years 2 months</t>
  </si>
  <si>
    <t>Transaction costs</t>
  </si>
  <si>
    <t>Diversified Silicone Products, Inc. | Customer relationships</t>
  </si>
  <si>
    <t>11 years 9 months 18 days</t>
  </si>
  <si>
    <t>Diversified Silicone Products, Inc. | Technology</t>
  </si>
  <si>
    <t>4 years 3 months 18 days</t>
  </si>
  <si>
    <t>Diversified Silicone Products, Inc. | Trademarks</t>
  </si>
  <si>
    <t>11 years 8 months 12 days</t>
  </si>
  <si>
    <t>Diversified Silicone Products, Inc. | Covenants not to compete</t>
  </si>
  <si>
    <t>4 years 1 month 6 days</t>
  </si>
  <si>
    <t>DeWAL | Customer relationships</t>
  </si>
  <si>
    <t>13 years 6 months</t>
  </si>
  <si>
    <t>DeWAL | Technology</t>
  </si>
  <si>
    <t>8 years 7 months 6 days</t>
  </si>
  <si>
    <t>DeWAL | Trademarks</t>
  </si>
  <si>
    <t>5 years 2 months 12 days</t>
  </si>
  <si>
    <t>DeWAL | Covenants not to compete</t>
  </si>
  <si>
    <t>3 years 9 months 18 days</t>
  </si>
  <si>
    <t>Minimum | Griswold</t>
  </si>
  <si>
    <t>Minimum | Diversified Silicone Products, Inc.</t>
  </si>
  <si>
    <t>Minimum | DeWAL</t>
  </si>
  <si>
    <t>Maximum | Griswold</t>
  </si>
  <si>
    <t>Maximum | Diversified Silicone Products, Inc.</t>
  </si>
  <si>
    <t>Maximum | DeWAL</t>
  </si>
  <si>
    <t>Selling, General and Administrative Expenses | Griswold</t>
  </si>
  <si>
    <t>Acquisitions (Schedule of Recognized Identified Assets Acquired and Liabilities Assumed) (Details) - USD ($) $ in Thousands</t>
  </si>
  <si>
    <t>Assets:</t>
  </si>
  <si>
    <t>Inventory</t>
  </si>
  <si>
    <t>Property, plant &amp; equipment</t>
  </si>
  <si>
    <t>Other intangible assets</t>
  </si>
  <si>
    <t>Liabilities:</t>
  </si>
  <si>
    <t>Total liabilities</t>
  </si>
  <si>
    <t>Fair value of net assets acquired</t>
  </si>
  <si>
    <t>Prepaid expenses</t>
  </si>
  <si>
    <t>Accrued expenses</t>
  </si>
  <si>
    <t>Cash and equivalents</t>
  </si>
  <si>
    <t>Other current liabilities</t>
  </si>
  <si>
    <t>Acquisitions (Business Acquisition Pro Forma Information) (Details) - USD ($) $ in Thousands</t>
  </si>
  <si>
    <t>Acquisitions (Schedule of Asset Acquisition) (Details) $ in Thousands</t>
  </si>
  <si>
    <t>Aug. 28, 2018USD ($)</t>
  </si>
  <si>
    <t>Land</t>
  </si>
  <si>
    <t>Buildings</t>
  </si>
  <si>
    <t>Machinery and equipment</t>
  </si>
  <si>
    <t>Equipment in process</t>
  </si>
  <si>
    <t>Total property, plant and equipment</t>
  </si>
  <si>
    <t>Property, Plant and Equipment (Schedule of Plant Property and Equipment) (Details) - USD ($) $ in Thousands</t>
  </si>
  <si>
    <t>Property plant and equipment, gross</t>
  </si>
  <si>
    <t>Accumulated depreciation</t>
  </si>
  <si>
    <t>Property, plant and equipment, net</t>
  </si>
  <si>
    <t>Total property, plant and equipment, net</t>
  </si>
  <si>
    <t>Buildings and improvements</t>
  </si>
  <si>
    <t>Office equipment</t>
  </si>
  <si>
    <t>Property, Plant and Equipment (Additional Information) (Details) - USD ($) $ in Thousands</t>
  </si>
  <si>
    <t>Sep. 30, 2017</t>
  </si>
  <si>
    <t>Mar. 31, 2017</t>
  </si>
  <si>
    <t>Jun. 30, 2017</t>
  </si>
  <si>
    <t>Depreciation</t>
  </si>
  <si>
    <t>Gain on sale of property, plant and equipment</t>
  </si>
  <si>
    <t>Property plant and equipment, held for sale</t>
  </si>
  <si>
    <t>Arizona</t>
  </si>
  <si>
    <t>Belgium</t>
  </si>
  <si>
    <t>Goodwill and Other Intangible Assets (Changes in Carrying Amount of Goodwill by Segment) (Detail) $ in Thousands</t>
  </si>
  <si>
    <t>Goodwill [Roll Forward]</t>
  </si>
  <si>
    <t>Beginning balance</t>
  </si>
  <si>
    <t>Acquisition</t>
  </si>
  <si>
    <t>Purchase accounting adjustment</t>
  </si>
  <si>
    <t>Foreign currency translation adjustment</t>
  </si>
  <si>
    <t>Ending balance</t>
  </si>
  <si>
    <t>Goodwill and Other Intangible Assets (Intangible Assets) (Detail) - USD ($) $ in Thousands</t>
  </si>
  <si>
    <t>Gross Carrying Amount</t>
  </si>
  <si>
    <t>Accumulated Amortization</t>
  </si>
  <si>
    <t>Net Carrying Amount</t>
  </si>
  <si>
    <t>Total other intangible assets</t>
  </si>
  <si>
    <t>Trademarks and trade names</t>
  </si>
  <si>
    <t>Goodwill and Other Intangible Assets (Additional Information) (Detail) - USD ($) $ in Millions</t>
  </si>
  <si>
    <t>Goodwill and Other Intangible Assets (Weighted Average Amortization Period by Intangible Asset Class) (Detail)</t>
  </si>
  <si>
    <t>Acquired Finite-Lived Intangible Assets [Line Items]</t>
  </si>
  <si>
    <t>5 years 11 days</t>
  </si>
  <si>
    <t>Earnings Per Share (Details) - USD ($) $ / shares in Units, $ in Thousands</t>
  </si>
  <si>
    <t>Numerator:</t>
  </si>
  <si>
    <t>Denominator:</t>
  </si>
  <si>
    <t>Weighted-average shares outstanding - basic (in shares)</t>
  </si>
  <si>
    <t>Effect of dilutive shares (in shares)</t>
  </si>
  <si>
    <t>Weighted-average shares outstanding - diluted (in shares)</t>
  </si>
  <si>
    <t>Antidilutive securities excluded from computation of earnings per share (shares)</t>
  </si>
  <si>
    <t>Capital Stock and Equity Compensation (Shares of Capital Stock Reserved) (Details) - shares</t>
  </si>
  <si>
    <t>Common stock shares reserved for future issuance (in shares)</t>
  </si>
  <si>
    <t>Shares reserved for issuance under the stock acquisition program</t>
  </si>
  <si>
    <t>Shares reserved for issuance under the Rogers Employee Savings and Investment Plan</t>
  </si>
  <si>
    <t>Shares reserved for issuance under outstanding stock options and restricted stock unit awards</t>
  </si>
  <si>
    <t>Deferred compensation to be paid in stock, including deferred stock units</t>
  </si>
  <si>
    <t>Additional shares reserved for issuance under Rogers Corporation 2009 Long-Term Equity Compensation Plan</t>
  </si>
  <si>
    <t>Shares reserved for issuance under the Rogers Corporation Global Stock Ownership Plan for Employees</t>
  </si>
  <si>
    <t>Capital Stock and Equity Compensation (Additional Information) (Details) $ in Millions</t>
  </si>
  <si>
    <t>Dec. 31, 2018USD ($)offering_periods</t>
  </si>
  <si>
    <t>Dec. 31, 2016USD ($)</t>
  </si>
  <si>
    <t>Total intrinsic value of options exercised in period</t>
  </si>
  <si>
    <t>Cash received from exercise of options exercised</t>
  </si>
  <si>
    <t>Weighted-Average Remaining Contractual Life in Years, Options outstanding</t>
  </si>
  <si>
    <t>2 years</t>
  </si>
  <si>
    <t>2 years 2 months</t>
  </si>
  <si>
    <t>Aggregate Intrinsic Value, Options outstanding</t>
  </si>
  <si>
    <t>Employee Stock Purchase Plan</t>
  </si>
  <si>
    <t>Compensation expense</t>
  </si>
  <si>
    <t>Employee stock purchase plan number of offering periods | offering_periods</t>
  </si>
  <si>
    <t>Employee stock purchase plan length of offering periods</t>
  </si>
  <si>
    <t>6 months</t>
  </si>
  <si>
    <t>Discount from market price percentage</t>
  </si>
  <si>
    <t>15.00%</t>
  </si>
  <si>
    <t>Measurement period</t>
  </si>
  <si>
    <t>Expected dividend yield</t>
  </si>
  <si>
    <t>0.00%</t>
  </si>
  <si>
    <t>Nonvested awards, total compensation cost not yet recognized</t>
  </si>
  <si>
    <t>Future compensation cost, period of recognition</t>
  </si>
  <si>
    <t>10 months 24 days</t>
  </si>
  <si>
    <t>Performance Shares | Minimum</t>
  </si>
  <si>
    <t>Restricted stock award program, awarded shares as a percentage of the original award amount (percent)</t>
  </si>
  <si>
    <t>Performance Shares | Maximum</t>
  </si>
  <si>
    <t>200.00%</t>
  </si>
  <si>
    <t>Converstion ratio</t>
  </si>
  <si>
    <t>Employee stock option</t>
  </si>
  <si>
    <t>Stock options, contractual term (years)</t>
  </si>
  <si>
    <t>Capital Stock and Equity Compensation (Monte Carlo Assumptions Used) (Details) - Performance Shares</t>
  </si>
  <si>
    <t>Sep. 17, 2018</t>
  </si>
  <si>
    <t>Feb. 08, 2018</t>
  </si>
  <si>
    <t>Feb. 09, 2017</t>
  </si>
  <si>
    <t>Expected volatility</t>
  </si>
  <si>
    <t>36.60%</t>
  </si>
  <si>
    <t>34.80%</t>
  </si>
  <si>
    <t>33.60%</t>
  </si>
  <si>
    <t>Expected term (in years)</t>
  </si>
  <si>
    <t>Risk-free interest rate</t>
  </si>
  <si>
    <t>2.85%</t>
  </si>
  <si>
    <t>2.28%</t>
  </si>
  <si>
    <t>1.38%</t>
  </si>
  <si>
    <t>Capital Stock and Equity Compensation (Performance Based Restricted Stock Awards) (Detail) - Performance Shares - $ / shares</t>
  </si>
  <si>
    <t>Awards Outstanding</t>
  </si>
  <si>
    <t>Non-vested awards outstanding, beginning balance (in shares)</t>
  </si>
  <si>
    <t>Awards granted (in shares)</t>
  </si>
  <si>
    <t>Stock issued (in shares)</t>
  </si>
  <si>
    <t>Awards forfeited or expired (in shares)</t>
  </si>
  <si>
    <t>Non-vested awards outstanding, ending balance (in shares)</t>
  </si>
  <si>
    <t>Weighted- Average Grant Date Fair Value</t>
  </si>
  <si>
    <t>Weighted-Average Grant Date Fair Value, Outstanding at period beginning (in dollars per share)</t>
  </si>
  <si>
    <t>Weighted-Average Grant Date Fair Value, Awards granted (in dollars per share)</t>
  </si>
  <si>
    <t>Weighted-Average Grant Date Fair Value, Stock issued (in dollars per share)</t>
  </si>
  <si>
    <t>Weighted-Average Grant Date Fair Value, Awards forfeited (in dollars per share)</t>
  </si>
  <si>
    <t>Weighted-Average Grant Date Fair Value, Outstanding at period end (in dollars per share)</t>
  </si>
  <si>
    <t>Capital Stock and Equity Compensation (Time Based Restricted Stock Awards) (Detail) - Time Based Restricted Stock - $ / shares</t>
  </si>
  <si>
    <t>Capital Stock and Equity Compensation (Deferred Stock Units) (Detail) - Deferred Stock Units - $ / shares</t>
  </si>
  <si>
    <t>Capital Stock and Equity Compensation (Summary of Activity Under Stock Option Plans) (Detail) - $ / shares</t>
  </si>
  <si>
    <t>Options Outstanding</t>
  </si>
  <si>
    <t>Options outstanding at beginning of period (in shares)</t>
  </si>
  <si>
    <t>Options exercised (in shares)</t>
  </si>
  <si>
    <t>Options forfeited (in shares)</t>
  </si>
  <si>
    <t>Options outstanding at end of period (in shares)</t>
  </si>
  <si>
    <t>Weighted- Average Exercise Price Per Share</t>
  </si>
  <si>
    <t>Weighted Average Exercise Price Per Share, Outstanding at period start (in dollars per share)</t>
  </si>
  <si>
    <t>Weighted Average Exercise Price Per Share, Options exercised (in dollars per share)</t>
  </si>
  <si>
    <t>Weighted Average Exercise Price Per Share, Options forfeited (in dollars per share)</t>
  </si>
  <si>
    <t>Weighted Average Exercise Price Per Share, Outstanding at period end (in dollars per share)</t>
  </si>
  <si>
    <t>Joint Ventures (Additional Information) (Detail) $ in Thousands</t>
  </si>
  <si>
    <t>Dec. 31, 2018USD ($)joint_venture</t>
  </si>
  <si>
    <t>Number of joint ventures that are 50% owned | joint_venture</t>
  </si>
  <si>
    <t>Due from joint ventures, current</t>
  </si>
  <si>
    <t>Ownership interest in joint venture</t>
  </si>
  <si>
    <t>Corporate Joint Venture</t>
  </si>
  <si>
    <t>Due to related parties, current</t>
  </si>
  <si>
    <t>INOAC Corporation | Rogers INOAC Corporation (RIC)</t>
  </si>
  <si>
    <t>Joint Ventures (Accounted for Under Equity Method of Accounting) (Detail)</t>
  </si>
  <si>
    <t>Fiscal Year-End</t>
  </si>
  <si>
    <t>Rogers INOAC Corporation (RIC) | Japan | Elastomeric Material Solutions</t>
  </si>
  <si>
    <t>--10-31</t>
  </si>
  <si>
    <t>Rogers INOAC Suzhou Corporation (RIS) | China | Elastomeric Material Solutions</t>
  </si>
  <si>
    <t>Joint Ventures (Assets, Liabilities, and Equity) (Details) - USD ($) $ in Thousands</t>
  </si>
  <si>
    <t>Non-current assets</t>
  </si>
  <si>
    <t>Shareholders' equity</t>
  </si>
  <si>
    <t>Joint Ventures (Sales, Profit, and Income) (Detail) - USD ($) $ in Thousands</t>
  </si>
  <si>
    <t>Gross profit</t>
  </si>
  <si>
    <t>Debt and Capital Leases (Additional Information) (Detail)</t>
  </si>
  <si>
    <t>Jul. 06, 2018USD ($)</t>
  </si>
  <si>
    <t>Jun. 18, 2015</t>
  </si>
  <si>
    <t>Debt Instrument [Line Items]</t>
  </si>
  <si>
    <t>Interest expense on debt</t>
  </si>
  <si>
    <t>Unused commitment fee</t>
  </si>
  <si>
    <t>Leverage ratio, cash dividends, maximum</t>
  </si>
  <si>
    <t>Maximum</t>
  </si>
  <si>
    <t>Allowed dividend payments</t>
  </si>
  <si>
    <t>Leverage ratio, maximum</t>
  </si>
  <si>
    <t>Maximum leverage ratio option</t>
  </si>
  <si>
    <t>Interest coverage ratio, minimum</t>
  </si>
  <si>
    <t>Repayments of lines of credit</t>
  </si>
  <si>
    <t>Long-term line of credit</t>
  </si>
  <si>
    <t>Amortization expense, debt issue costs</t>
  </si>
  <si>
    <t>Third Amended Credit Agreement | Revolving Credit Facility</t>
  </si>
  <si>
    <t>Debt Instrument, Term</t>
  </si>
  <si>
    <t>Credit agreement, maximum borrowing capacity</t>
  </si>
  <si>
    <t>Line of credit facility, additional borrowing capacity</t>
  </si>
  <si>
    <t>Third Amended Credit Agreement | Minimum | Revolving Credit Facility</t>
  </si>
  <si>
    <t>Unused commitment fee, percentage</t>
  </si>
  <si>
    <t>2000.00%</t>
  </si>
  <si>
    <t>Third Amended Credit Agreement | Maximum | Revolving Credit Facility</t>
  </si>
  <si>
    <t>3000.00%</t>
  </si>
  <si>
    <t>Interest rate swap | Third Amended Credit Agreement | Revolving Credit Facility</t>
  </si>
  <si>
    <t>Derivative, amount of hedged item</t>
  </si>
  <si>
    <t>Germany</t>
  </si>
  <si>
    <t>Initial lease term expiration year</t>
  </si>
  <si>
    <t>Capital lease obligation</t>
  </si>
  <si>
    <t>Amortization expense related to the capital lease</t>
  </si>
  <si>
    <t>Capital leases accumulated depreciation</t>
  </si>
  <si>
    <t>Merged Plan</t>
  </si>
  <si>
    <t>Additional proceeds under line of credit</t>
  </si>
  <si>
    <t>Secured Revolving Credit Agreement</t>
  </si>
  <si>
    <t>Debt instrument, lower range basis spread on variable rate</t>
  </si>
  <si>
    <t>3750.00%</t>
  </si>
  <si>
    <t>Debt instrument, higher range basis spread on variable rate</t>
  </si>
  <si>
    <t>7500.00%</t>
  </si>
  <si>
    <t>Secured Revolving Credit Agreement | Eurocurrency loans</t>
  </si>
  <si>
    <t>LIBOR spread minimum</t>
  </si>
  <si>
    <t>13750.00%</t>
  </si>
  <si>
    <t>LIBOR spread maximum</t>
  </si>
  <si>
    <t>17500.00%</t>
  </si>
  <si>
    <t>London Interbank Offered Rate (LIBOR)</t>
  </si>
  <si>
    <t>Basis points spread</t>
  </si>
  <si>
    <t>London Interbank Offered Rate (LIBOR) | Third Amended Credit Agreement</t>
  </si>
  <si>
    <t>Pension, Other Postretirement Benefits and Employee Savings and Investment Plans (Additional Information) (Detail) - USD ($)</t>
  </si>
  <si>
    <t>Defined Benefit Plans and Other Postretirement Benefit Plans Table Text Block [Line Items]</t>
  </si>
  <si>
    <t>Projected benefit obligation of plan with accumulated benefit obligation in excess of plan assets</t>
  </si>
  <si>
    <t>Accumulated benefit obligation of plan with accumulated benefit obligation in excess of plan assets</t>
  </si>
  <si>
    <t>Fair value of the plan assets of plan with accumulated benefit obligation in excess of plan assets</t>
  </si>
  <si>
    <t>Projected benefit obligation of plan with plan assets in excess of accumulated benefit obligation</t>
  </si>
  <si>
    <t>Accumulated benefit obligation of plan with plan assets in excess of accumulated benefit obligation</t>
  </si>
  <si>
    <t>Fair value of the plan assets of plan with plan assets in excess of accumulated benefit obligation</t>
  </si>
  <si>
    <t>Health care cost, employees age</t>
  </si>
  <si>
    <t>65 years</t>
  </si>
  <si>
    <t>Health care cost trend rate annual change</t>
  </si>
  <si>
    <t>0.25%</t>
  </si>
  <si>
    <t>Percentage point change in assumed health care cost trend rates</t>
  </si>
  <si>
    <t>1.00%</t>
  </si>
  <si>
    <t>Historical return on plan assets over 20 years</t>
  </si>
  <si>
    <t>7.05%</t>
  </si>
  <si>
    <t>Anticipated payment for defined benefit pensions</t>
  </si>
  <si>
    <t>Retirees of 65 Years Old or Younger</t>
  </si>
  <si>
    <t>Health care cost trend rate assumed for next fiscal year</t>
  </si>
  <si>
    <t>7.00%</t>
  </si>
  <si>
    <t>7.25%</t>
  </si>
  <si>
    <t>Ultimate health care cost trend rate</t>
  </si>
  <si>
    <t>4.50%</t>
  </si>
  <si>
    <t>Retirees of 65 Years Old or Older</t>
  </si>
  <si>
    <t>Pension Benefits</t>
  </si>
  <si>
    <t>Net loss to be recognized over next twelve months</t>
  </si>
  <si>
    <t>Expected long-term rate of return on plan assets</t>
  </si>
  <si>
    <t>4.69%</t>
  </si>
  <si>
    <t>Required employer contribution</t>
  </si>
  <si>
    <t>Employer contributions</t>
  </si>
  <si>
    <t>Pension Benefits | Equity Securities</t>
  </si>
  <si>
    <t>Plan asset allocations</t>
  </si>
  <si>
    <t>4.00%</t>
  </si>
  <si>
    <t>Pension Benefits | Debt Securities</t>
  </si>
  <si>
    <t>99.00%</t>
  </si>
  <si>
    <t>96.00%</t>
  </si>
  <si>
    <t>Retirement Health and Life Insurance Benefits</t>
  </si>
  <si>
    <t>Rogers Employee Savings and Investment Plan (RESIP)</t>
  </si>
  <si>
    <t>IRS deferral limit</t>
  </si>
  <si>
    <t>Employee compensation subject to employer matching percent</t>
  </si>
  <si>
    <t>6.00%</t>
  </si>
  <si>
    <t>Rogers Employee Savings and Investment Plan (RESIP) | 100% match</t>
  </si>
  <si>
    <t>3.50%</t>
  </si>
  <si>
    <t>Rogers Employee Savings and Investment Plan (RESIP) | 100% match | 1% of compensation</t>
  </si>
  <si>
    <t>Employer matching contribution percent</t>
  </si>
  <si>
    <t>Rogers Employee Savings and Investment Plan (RESIP) | 50% match | 5% of compensation</t>
  </si>
  <si>
    <t>5.00%</t>
  </si>
  <si>
    <t>DeWAL Industries, Inc 401k Profit Sharing Plan (DeWAL Plan)</t>
  </si>
  <si>
    <t>3.00%</t>
  </si>
  <si>
    <t>Employer matching contribution, percent of match</t>
  </si>
  <si>
    <t>Pension, Other Postretirement Benefits and Employee Savings and Investment Plans (Obligations and Funded Status) (Details) - USD ($) $ in Thousands</t>
  </si>
  <si>
    <t>Change in benefit obligation:</t>
  </si>
  <si>
    <t>Benefit obligation at beginning of year</t>
  </si>
  <si>
    <t>Service cost</t>
  </si>
  <si>
    <t>Interest cost</t>
  </si>
  <si>
    <t>Actuarial (gain) loss</t>
  </si>
  <si>
    <t>Benefit payments</t>
  </si>
  <si>
    <t>Plan amendment</t>
  </si>
  <si>
    <t>Benefit obligation at end of year</t>
  </si>
  <si>
    <t>Change in plan assets:</t>
  </si>
  <si>
    <t>Fair value of plan assets at the beginning of the year</t>
  </si>
  <si>
    <t>Actual return on plan assets</t>
  </si>
  <si>
    <t>Fair value of plan assets at the end of the year</t>
  </si>
  <si>
    <t>Funding status</t>
  </si>
  <si>
    <t>Pension, Other Postretirement Benefits and Employee Savings and Investment Plans (Amounts Recognized in Balance Sheet) (Details) - USD ($) $ in Thousands</t>
  </si>
  <si>
    <t>Defined Benefit Plan, Amounts for Asset (Liability) Recognized in Statement of Financial Position [Abstract]</t>
  </si>
  <si>
    <t>Noncurrent assets</t>
  </si>
  <si>
    <t>Noncurrent liabilities</t>
  </si>
  <si>
    <t>Net amount recognized at end of year</t>
  </si>
  <si>
    <t>Defined Benefit Plan, Accumulated Other Comprehensive (Income) Loss, before Tax [Abstract]</t>
  </si>
  <si>
    <t>Net actuarial (loss) gain</t>
  </si>
  <si>
    <t>Prior service benefit</t>
  </si>
  <si>
    <t>Pension, Other Postretirement Benefits and Employee Savings and Investment Plans (Components of Net Periodic Benefit Cost) (Details) - USD ($) $ in Thousands</t>
  </si>
  <si>
    <t>Defined Benefit Plan Disclosure [Line Items]</t>
  </si>
  <si>
    <t>Expected return of plan assets</t>
  </si>
  <si>
    <t>Amortization of prior service cost (credit)</t>
  </si>
  <si>
    <t>Amortization of net loss</t>
  </si>
  <si>
    <t>Settlement charge</t>
  </si>
  <si>
    <t>Net periodic benefit cost (benefit)</t>
  </si>
  <si>
    <t>Pension, Other Postretirement Benefits and Employee Savings and Investment Plans (Assumptions Used) (Details)</t>
  </si>
  <si>
    <t>Defined Benefit Plan, Weighted Average Assumptions Used in Calculating Benefit Obligation [Abstract]</t>
  </si>
  <si>
    <t>Discount rate</t>
  </si>
  <si>
    <t>4.25%</t>
  </si>
  <si>
    <t>3.70%</t>
  </si>
  <si>
    <t>Defined Benefit Plan, Weighted Average Assumptions Used in Calculating Net Periodic Benefit Cost [Abstract]</t>
  </si>
  <si>
    <t>4.94%</t>
  </si>
  <si>
    <t>5.51%</t>
  </si>
  <si>
    <t>3.75%</t>
  </si>
  <si>
    <t>3.25%</t>
  </si>
  <si>
    <t>Pension, Other Postretirement Benefits and Employee Savings and Investment Plans (One-Percentage Point Change in Assumed Health Care Cost Trend Rates) (Details) $ in Thousands</t>
  </si>
  <si>
    <t>Defined Benefit Plan, Effect of One-Percentage Point Change in Assumed Health Care Cost Trend Rate [Abstract]</t>
  </si>
  <si>
    <t>Effect on total service and interest cost - Increase</t>
  </si>
  <si>
    <t>Effect on total service and interest cost - Decrease</t>
  </si>
  <si>
    <t>Effect on other postretirement benefit obligations - Increase</t>
  </si>
  <si>
    <t>Effect on other postretirement benefit obligations - Decrease</t>
  </si>
  <si>
    <t>Pension, Other Postretirement Benefits and Employee Savings and Investment Plans (Assets Carried at Fair Value by Level) (Details) - Pension Benefits - USD ($) $ in Thousands</t>
  </si>
  <si>
    <t>Pension assets</t>
  </si>
  <si>
    <t>Pooled separate accounts</t>
  </si>
  <si>
    <t>Pooled separate accounts | Level 1</t>
  </si>
  <si>
    <t>Pooled separate accounts | Level 2</t>
  </si>
  <si>
    <t>Pooled separate accounts | Level 3</t>
  </si>
  <si>
    <t>Fixed income bonds</t>
  </si>
  <si>
    <t>Fixed income bonds | Level 1</t>
  </si>
  <si>
    <t>Fixed income bonds | Level 2</t>
  </si>
  <si>
    <t>Fixed income bonds | Level 3</t>
  </si>
  <si>
    <t>Mutual funds</t>
  </si>
  <si>
    <t>Mutual funds | Level 1</t>
  </si>
  <si>
    <t>Mutual funds | Level 2</t>
  </si>
  <si>
    <t>Mutual funds | Level 3</t>
  </si>
  <si>
    <t>Guaranteed deposit account</t>
  </si>
  <si>
    <t>Guaranteed deposit account | Level 1</t>
  </si>
  <si>
    <t>Guaranteed deposit account | Level 2</t>
  </si>
  <si>
    <t>Guaranteed deposit account | Level 3</t>
  </si>
  <si>
    <t>Pension, Other Postretirement Benefits and Employee Savings and Investment Plans (Summary of Changes in Fair Value of Guaranteed Deposit Account's Level 3 Assets) (Details) - Pension Benefits - Guaranteed deposit account - Level 3 $ in Thousands</t>
  </si>
  <si>
    <t>Fair Value, Assets Measured on Recurring Basis, Unobservable Input Reconciliation, Calculation [Roll Forward]</t>
  </si>
  <si>
    <t>Balance at beginning of year</t>
  </si>
  <si>
    <t>Change in unrealized gain (loss)</t>
  </si>
  <si>
    <t>Purchases, sales, issuances and settlements (net)</t>
  </si>
  <si>
    <t>Balance at end of year</t>
  </si>
  <si>
    <t>Pension, Other Postretirement Benefits and Employee Savings and Investment Plans (Estimated Future Payments) (Details) $ in Thousands</t>
  </si>
  <si>
    <t>2024-2028</t>
  </si>
  <si>
    <t>Commitments and Contingencies (Additional Information) (Detail) $ in Millions</t>
  </si>
  <si>
    <t>Dec. 31, 2018USD ($)claims</t>
  </si>
  <si>
    <t>Dec. 31, 2017USD ($)claims</t>
  </si>
  <si>
    <t>Loss Contingencies [Line Items]</t>
  </si>
  <si>
    <t>Number of claims dismissed | claims</t>
  </si>
  <si>
    <t>Number of claims settled | claims</t>
  </si>
  <si>
    <t>Claims settlements amount</t>
  </si>
  <si>
    <t>Projection period (years)</t>
  </si>
  <si>
    <t>Asbestos-related claims</t>
  </si>
  <si>
    <t>Recorded third-party environmental recoveries receivable</t>
  </si>
  <si>
    <t>Environmental remediation expense (income)</t>
  </si>
  <si>
    <t>Minimum</t>
  </si>
  <si>
    <t>Operating lease period</t>
  </si>
  <si>
    <t>1 year</t>
  </si>
  <si>
    <t>Connecticut Voluntary Corrective Action Program</t>
  </si>
  <si>
    <t>Environmental remediation expense</t>
  </si>
  <si>
    <t>Estimated total cleanup costs, accrual</t>
  </si>
  <si>
    <t>Commitments and Contingencies (Operating Leases) (Details) $ in Thousands</t>
  </si>
  <si>
    <t>Operating Leases, Future Minimum Payments Due, Fiscal Year Maturity [Abstract]</t>
  </si>
  <si>
    <t>Thereafter</t>
  </si>
  <si>
    <t>Less: Interest</t>
  </si>
  <si>
    <t>Present Value of Net Future Minimum Lease Payments</t>
  </si>
  <si>
    <t>Commitments and Contingencies (Capital Leases) (Details) $ in Thousands</t>
  </si>
  <si>
    <t>Capital Leases, Future Minimum Payments Due, Fiscal Year Maturity [Abstract]</t>
  </si>
  <si>
    <t>Commitments and Contingencies (Leases) (Details) - USD ($) $ in Thousands</t>
  </si>
  <si>
    <t>Operating Leases</t>
  </si>
  <si>
    <t>Capital Leases</t>
  </si>
  <si>
    <t>Commitments and Contingencies (Claims for Asbestos) (Details) $ in Millions</t>
  </si>
  <si>
    <t>Dec. 31, 2017claims</t>
  </si>
  <si>
    <t>Indemnity and defense costs | $</t>
  </si>
  <si>
    <t>Claims outstanding at beginning of year</t>
  </si>
  <si>
    <t>New claims filed</t>
  </si>
  <si>
    <t>Pending claims concluded</t>
  </si>
  <si>
    <t>Claims outstanding at end of year</t>
  </si>
  <si>
    <t>Commitments and Contingencies (Schedule to Total Estimated of Liability for Asbestos) (Details) - USD ($) $ in Millions</t>
  </si>
  <si>
    <t>Asbestos-related insurance receivables</t>
  </si>
  <si>
    <t>Income Taxes (Additional Information) (Details) - USD ($) $ in Thousands</t>
  </si>
  <si>
    <t>Dec. 31, 2015</t>
  </si>
  <si>
    <t>Income Tax Examination [Line Items]</t>
  </si>
  <si>
    <t>Tax credit carryforwards, research</t>
  </si>
  <si>
    <t>Deferred tax asset valuation allowance</t>
  </si>
  <si>
    <t>Current foreign tax expense (benefit)</t>
  </si>
  <si>
    <t>Tax credit carryforwards, AMT</t>
  </si>
  <si>
    <t>Effective income tax rate</t>
  </si>
  <si>
    <t>20.70%</t>
  </si>
  <si>
    <t>39.50%</t>
  </si>
  <si>
    <t>Provisional income tax benefit</t>
  </si>
  <si>
    <t>Unrecognized tax benefits that would impact effective tax rate</t>
  </si>
  <si>
    <t>Unrecognized tax benefits that would result in adjustments to other tax accounts</t>
  </si>
  <si>
    <t>Unrecognized tax benefits, income tax penalties and interest accrued</t>
  </si>
  <si>
    <t>Unrecognized tax benefits, income tax penalties and interest expense (benefit)</t>
  </si>
  <si>
    <t>Minimum amount of unrecognized tax benefits that could be recognized over next 12 months</t>
  </si>
  <si>
    <t>State operating loss carryforwards</t>
  </si>
  <si>
    <t>State and Local Jurisdiction</t>
  </si>
  <si>
    <t>China</t>
  </si>
  <si>
    <t>Income Taxes (Consolidated Income (Loss) from Continuing Operations Before Income Taxes) (Details) - USD ($) $ in Thousands</t>
  </si>
  <si>
    <t>Domestic</t>
  </si>
  <si>
    <t>International</t>
  </si>
  <si>
    <t>Income Taxes (Income Tax Expense (Benefit) in the Consolidated Statements of Income) (Details) - USD ($) $ in Thousands</t>
  </si>
  <si>
    <t>Current</t>
  </si>
  <si>
    <t>Deferred</t>
  </si>
  <si>
    <t>Income Taxes (Deferred Tax Assets and Liabilities) (Details) - USD ($) $ in Thousands</t>
  </si>
  <si>
    <t>Deferred tax assets</t>
  </si>
  <si>
    <t>Tax loss and credit carryforwards</t>
  </si>
  <si>
    <t>Reserves and accruals</t>
  </si>
  <si>
    <t>Total deferred tax assets</t>
  </si>
  <si>
    <t>Less deferred tax asset valuation allowance</t>
  </si>
  <si>
    <t>Total deferred tax assets, net of valuation allowance</t>
  </si>
  <si>
    <t>Deferred tax liabilities</t>
  </si>
  <si>
    <t>Postretirement benefit obligations</t>
  </si>
  <si>
    <t>Unremitted earnings</t>
  </si>
  <si>
    <t>Total deferred tax liabilities</t>
  </si>
  <si>
    <t>Net deferred tax asset (liability)</t>
  </si>
  <si>
    <t>Income Taxes (Income Tax Expense Difference) (Details) - USD ($) $ in Thousands</t>
  </si>
  <si>
    <t>Tax expense at Federal statutory income tax rate</t>
  </si>
  <si>
    <t>International tax rate differential</t>
  </si>
  <si>
    <t>Foreign source income, net of tax credits (excluding U.S. Tax Reform)</t>
  </si>
  <si>
    <t>State tax, net of federal</t>
  </si>
  <si>
    <t>Unrecognized tax benefits</t>
  </si>
  <si>
    <t>U.S. Tax Reform</t>
  </si>
  <si>
    <t>Equity compensation excess tax deductions</t>
  </si>
  <si>
    <t>General business credits</t>
  </si>
  <si>
    <t>Distribution related foreign taxes</t>
  </si>
  <si>
    <t>Valuation allowance change (excluding U.S. Tax Reform)</t>
  </si>
  <si>
    <t>Income Taxes (Reconciliation of Unrecognized Tax Benefits, Excluding Potential Interest and Penalties) (Details) - USD ($) $ in Thousands</t>
  </si>
  <si>
    <t>Reconciliation of Unrecognized Tax Benefits, Excluding Amounts Pertaining to Examined Tax Returns [Roll Forward]</t>
  </si>
  <si>
    <t>Gross increases - current period tax positions</t>
  </si>
  <si>
    <t>Gross increases - tax positions in prior periods</t>
  </si>
  <si>
    <t>Gross decreases - tax positions in prior periods</t>
  </si>
  <si>
    <t>Foreign currency exchange</t>
  </si>
  <si>
    <t>Lapse of statute of limitations</t>
  </si>
  <si>
    <t>Operating Segments and Geographic Information (Information About Reportable Segments) (Detail) - USD ($) $ in Thousands</t>
  </si>
  <si>
    <t>Mar. 31, 2018</t>
  </si>
  <si>
    <t>Segment Reporting Information [Line Items]</t>
  </si>
  <si>
    <t>Capital expenditures, excluding ISOLA acquisition</t>
  </si>
  <si>
    <t>Depreciation &amp; amortization</t>
  </si>
  <si>
    <t>Investment in unconsolidated joint ventures</t>
  </si>
  <si>
    <t>Transferred over Time</t>
  </si>
  <si>
    <t>Transferred over Time | Advanced Connectivity Solutions</t>
  </si>
  <si>
    <t>Transferred over Time | Elastomeric Material Solutions</t>
  </si>
  <si>
    <t>Transferred over Time | Power Electronics Solutions</t>
  </si>
  <si>
    <t>Transferred over Time | Other</t>
  </si>
  <si>
    <t>Transferred at a point in time</t>
  </si>
  <si>
    <t>Transferred at a point in time | Advanced Connectivity Solutions</t>
  </si>
  <si>
    <t>Transferred at a point in time | Elastomeric Material Solutions</t>
  </si>
  <si>
    <t>Transferred at a point in time | Power Electronics Solutions</t>
  </si>
  <si>
    <t>Transferred at a point in time | Other</t>
  </si>
  <si>
    <t>Operating Segments and Geographic Information (Revenue by Country) (Details) - USD ($) $ in Thousands</t>
  </si>
  <si>
    <t>Disaggregation of Revenue [Line Items]</t>
  </si>
  <si>
    <t>United States</t>
  </si>
  <si>
    <t>United States | Advanced Connectivity Solutions</t>
  </si>
  <si>
    <t>United States | Elastomeric Material Solutions</t>
  </si>
  <si>
    <t>United States | Power Electronics Solutions</t>
  </si>
  <si>
    <t>United States | Other</t>
  </si>
  <si>
    <t>Other Americas</t>
  </si>
  <si>
    <t>Other Americas | Advanced Connectivity Solutions</t>
  </si>
  <si>
    <t>Other Americas | Elastomeric Material Solutions</t>
  </si>
  <si>
    <t>Other Americas | Power Electronics Solutions</t>
  </si>
  <si>
    <t>Other Americas | Other</t>
  </si>
  <si>
    <t>Total Americas</t>
  </si>
  <si>
    <t>Total Americas | Advanced Connectivity Solutions</t>
  </si>
  <si>
    <t>Total Americas | Elastomeric Material Solutions</t>
  </si>
  <si>
    <t>Total Americas | Power Electronics Solutions</t>
  </si>
  <si>
    <t>Total Americas | Other</t>
  </si>
  <si>
    <t>China | Advanced Connectivity Solutions</t>
  </si>
  <si>
    <t>China | Elastomeric Material Solutions</t>
  </si>
  <si>
    <t>China | Power Electronics Solutions</t>
  </si>
  <si>
    <t>China | Other</t>
  </si>
  <si>
    <t>Other APAC</t>
  </si>
  <si>
    <t>Other APAC | Advanced Connectivity Solutions</t>
  </si>
  <si>
    <t>Other APAC | Elastomeric Material Solutions</t>
  </si>
  <si>
    <t>Other APAC | Power Electronics Solutions</t>
  </si>
  <si>
    <t>Other APAC | Other</t>
  </si>
  <si>
    <t>Total APAC</t>
  </si>
  <si>
    <t>Total APAC | Advanced Connectivity Solutions</t>
  </si>
  <si>
    <t>Total APAC | Elastomeric Material Solutions</t>
  </si>
  <si>
    <t>Total APAC | Power Electronics Solutions</t>
  </si>
  <si>
    <t>Total APAC | Other</t>
  </si>
  <si>
    <t>Germany | Advanced Connectivity Solutions</t>
  </si>
  <si>
    <t>Germany | Elastomeric Material Solutions</t>
  </si>
  <si>
    <t>Germany | Power Electronics Solutions</t>
  </si>
  <si>
    <t>Germany | Other</t>
  </si>
  <si>
    <t>Other EMEA</t>
  </si>
  <si>
    <t>Other EMEA | Advanced Connectivity Solutions</t>
  </si>
  <si>
    <t>Other EMEA | Elastomeric Material Solutions</t>
  </si>
  <si>
    <t>Other EMEA | Power Electronics Solutions</t>
  </si>
  <si>
    <t>Other EMEA | Other</t>
  </si>
  <si>
    <t>Total EMEA</t>
  </si>
  <si>
    <t>Total EMEA | Advanced Connectivity Solutions</t>
  </si>
  <si>
    <t>Total EMEA | Elastomeric Material Solutions</t>
  </si>
  <si>
    <t>Total EMEA | Power Electronics Solutions</t>
  </si>
  <si>
    <t>Total EMEA | Other</t>
  </si>
  <si>
    <t>Operating Segments and Geographic Information (Operations by Geographic Area) (Details) - USD ($) $ in Thousands</t>
  </si>
  <si>
    <t>Long-Lived Assets</t>
  </si>
  <si>
    <t>Revenue from Contracts with Customers (Narrative) (Details) - USD ($) $ in Thousands</t>
  </si>
  <si>
    <t>Jan. 01, 2018</t>
  </si>
  <si>
    <t>Revenue, Initial Application Period Cumulative Effect Transition [Line Items]</t>
  </si>
  <si>
    <t>Accounting Standards Update 2014-09</t>
  </si>
  <si>
    <t>Difference between Revenue Guidance in Effect before and after Topic 606 | Accounting Standards Update 2014-09</t>
  </si>
  <si>
    <t>Revenue from Contracts with Customers (Contract Assets) (Details) $ in Thousands</t>
  </si>
  <si>
    <t>Contract Assets</t>
  </si>
  <si>
    <t>Revenue from Contracts with Customers (Impact of Adoption of Accounting Principles) (Details) - USD ($) $ / shares in Units, $ in Thousands</t>
  </si>
  <si>
    <t>Consolidated Statements of Financial Position:</t>
  </si>
  <si>
    <t>Consolidated Statements of Operations:</t>
  </si>
  <si>
    <t>Consolidated Statements of Cash Flows:</t>
  </si>
  <si>
    <t>Calculated under Revenue Guidance in Effect before Topic 606</t>
  </si>
  <si>
    <t>Calculated under Revenue Guidance in Effect before Topic 606 | Accounting Standards Update 2014-09</t>
  </si>
  <si>
    <t>Restructuring and Impairment Charges (Additional Information) (Detail) - USD ($) $ in Thousands</t>
  </si>
  <si>
    <t>Apr. 24, 2018</t>
  </si>
  <si>
    <t>Restructuring Cost and Reserve [Line Items]</t>
  </si>
  <si>
    <t>Brightvolt, Inc.</t>
  </si>
  <si>
    <t>ROLINX</t>
  </si>
  <si>
    <t>Relocation</t>
  </si>
  <si>
    <t>Restructuring charges</t>
  </si>
  <si>
    <t>Other Restructuring</t>
  </si>
  <si>
    <t>Severance and other related costs</t>
  </si>
  <si>
    <t>Fair value of restructuring charges</t>
  </si>
  <si>
    <t>Facility Closing</t>
  </si>
  <si>
    <t>Severance costs</t>
  </si>
  <si>
    <t>Restructuring and Impairment Charges (Schedule of Restructuring Charges) (Details) - USD ($) $ in Thousands</t>
  </si>
  <si>
    <t>Restructuring Reserve [Roll Forward]</t>
  </si>
  <si>
    <t>Balance at December 31, 2017</t>
  </si>
  <si>
    <t>Provisions</t>
  </si>
  <si>
    <t>Payments</t>
  </si>
  <si>
    <t>Balance as of December 31, 2018</t>
  </si>
  <si>
    <t>Restructuring and Impairment Charges (Restructuring and Impairment Charges) (Detail) - USD ($) $ in Thousands</t>
  </si>
  <si>
    <t>Restructuring and Impairment</t>
  </si>
  <si>
    <t>Total Restructuring and Impairment Charges</t>
  </si>
  <si>
    <t>Advanced Connectivity Solutions | Severance and other related costs</t>
  </si>
  <si>
    <t>Advanced Connectivity Solutions | Allocated impairment charges</t>
  </si>
  <si>
    <t>Elastomeric Material Solutions | Severance and other related costs</t>
  </si>
  <si>
    <t>Elastomeric Material Solutions | Allocated impairment charges</t>
  </si>
  <si>
    <t>Power Electronics Solutions | Severance and other related costs</t>
  </si>
  <si>
    <t>Power Electronics Solutions | Allocated impairment charges</t>
  </si>
  <si>
    <t>Supplemental Financial Information (Details) - USD ($) $ in Thousands</t>
  </si>
  <si>
    <t>Condensed Financial Statements, Captions [Line Items]</t>
  </si>
  <si>
    <t>Gain from antitrust litigation settlement</t>
  </si>
  <si>
    <t>Lease income</t>
  </si>
  <si>
    <t>Depreciation on leased assets</t>
  </si>
  <si>
    <t>Indemnity claim settlement from acquisitions</t>
  </si>
  <si>
    <t>Economic incentive grants</t>
  </si>
  <si>
    <t>Other operating income (expense)</t>
  </si>
  <si>
    <t>Global Headquarters Move</t>
  </si>
  <si>
    <t>Recent Accounting Standards - Narrative (Details) - USD ($) $ in Thousands</t>
  </si>
  <si>
    <t>Jan. 01, 2019</t>
  </si>
  <si>
    <t>Minimum | Subsequent Event | Accounting Standards Update 2016-02</t>
  </si>
  <si>
    <t>Operating lease, right-of-use asset</t>
  </si>
  <si>
    <t>Operating lease, liability</t>
  </si>
  <si>
    <t>Maximum | Subsequent Event | Accounting Standards Update 2016-02</t>
  </si>
  <si>
    <t>Quarterly Results of Operations (Unaudited) (Results of Operations) (Details) - USD ($) $ / shares in Units, $ in Thousands</t>
  </si>
  <si>
    <t>Net income per share:</t>
  </si>
  <si>
    <t>Basic (in dollars per share)</t>
  </si>
  <si>
    <t>Diluted (in dollars per share)</t>
  </si>
  <si>
    <t>Share Repurchases (Details) - USD ($)</t>
  </si>
  <si>
    <t>Stock repurchase program, authorized amount</t>
  </si>
  <si>
    <t>Stock repurchase program, remaining authorized repurchase amount</t>
  </si>
  <si>
    <t>Share Repurchases (Schedule of Shares of Common Stock Through the Repurchase Program) (Details) - USD ($) $ in Thousands</t>
  </si>
  <si>
    <t>Shares of capital stock repurchased (in shares)</t>
  </si>
  <si>
    <t>Value of capital stock repurchased</t>
  </si>
  <si>
    <t>SCHEDULE II Valuation and Qualifying Accounts (Details) - USD ($) $ in Thousands</t>
  </si>
  <si>
    <t>Balance at Beginning of Period</t>
  </si>
  <si>
    <t>Charged to (Reduction of) Costs and Expenses</t>
  </si>
  <si>
    <t>Taken Against Allowance</t>
  </si>
  <si>
    <t>Other (Deductions) Recoveries</t>
  </si>
  <si>
    <t>Balance at End of Period</t>
  </si>
  <si>
    <t>Valuation on Allowance for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474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23</v>
      </c>
    </row>
    <row r="18" spans="1:4">
      <c r="A18" s="4" t="s">
        <v>30</v>
      </c>
      <c r="B18" s="4" t="s">
        <v>23</v>
      </c>
    </row>
    <row r="19" spans="1:4">
      <c r="A19" s="4" t="s">
        <v>31</v>
      </c>
      <c r="B19" s="4" t="s">
        <v>23</v>
      </c>
    </row>
    <row r="20" spans="1:4">
      <c r="A20" s="4" t="s">
        <v>32</v>
      </c>
      <c r="C20" s="5" t="n">
        <v>18438502</v>
      </c>
    </row>
    <row r="21" spans="1:4">
      <c r="A21" s="4" t="s">
        <v>33</v>
      </c>
      <c r="D21" s="6" t="n">
        <v>2026896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487</v>
      </c>
    </row>
    <row r="2" spans="1:2">
      <c r="A2" s="4" t="s">
        <v>840</v>
      </c>
    </row>
    <row r="3" spans="1:2">
      <c r="A3" s="3" t="s">
        <v>889</v>
      </c>
    </row>
    <row r="4" spans="1:2">
      <c r="A4" s="5" t="n">
        <v>2019</v>
      </c>
      <c r="B4" s="6" t="n">
        <v>9500</v>
      </c>
    </row>
    <row r="5" spans="1:2">
      <c r="A5" s="5" t="n">
        <v>2020</v>
      </c>
      <c r="B5" s="5" t="n">
        <v>9597</v>
      </c>
    </row>
    <row r="6" spans="1:2">
      <c r="A6" s="5" t="n">
        <v>2021</v>
      </c>
      <c r="B6" s="5" t="n">
        <v>9818</v>
      </c>
    </row>
    <row r="7" spans="1:2">
      <c r="A7" s="5" t="n">
        <v>2022</v>
      </c>
      <c r="B7" s="5" t="n">
        <v>10038</v>
      </c>
    </row>
    <row r="8" spans="1:2">
      <c r="A8" s="5" t="n">
        <v>2023</v>
      </c>
      <c r="B8" s="5" t="n">
        <v>10228</v>
      </c>
    </row>
    <row r="9" spans="1:2">
      <c r="A9" s="4" t="s">
        <v>936</v>
      </c>
      <c r="B9" s="5" t="n">
        <v>53901</v>
      </c>
    </row>
    <row r="10" spans="1:2">
      <c r="A10" s="4" t="s">
        <v>852</v>
      </c>
    </row>
    <row r="11" spans="1:2">
      <c r="A11" s="3" t="s">
        <v>889</v>
      </c>
    </row>
    <row r="12" spans="1:2">
      <c r="A12" s="5" t="n">
        <v>2019</v>
      </c>
      <c r="B12" s="5" t="n">
        <v>334</v>
      </c>
    </row>
    <row r="13" spans="1:2">
      <c r="A13" s="5" t="n">
        <v>2020</v>
      </c>
      <c r="B13" s="5" t="n">
        <v>265</v>
      </c>
    </row>
    <row r="14" spans="1:2">
      <c r="A14" s="5" t="n">
        <v>2021</v>
      </c>
      <c r="B14" s="5" t="n">
        <v>171</v>
      </c>
    </row>
    <row r="15" spans="1:2">
      <c r="A15" s="5" t="n">
        <v>2022</v>
      </c>
      <c r="B15" s="5" t="n">
        <v>134</v>
      </c>
    </row>
    <row r="16" spans="1:2">
      <c r="A16" s="5" t="n">
        <v>2023</v>
      </c>
      <c r="B16" s="5" t="n">
        <v>151</v>
      </c>
    </row>
    <row r="17" spans="1:2">
      <c r="A17" s="4" t="s">
        <v>936</v>
      </c>
      <c r="B17" s="6" t="n">
        <v>8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1"/>
  </cols>
  <sheetData>
    <row r="1" spans="1:4">
      <c r="A1" s="1" t="s">
        <v>937</v>
      </c>
      <c r="B1" s="2" t="s">
        <v>1</v>
      </c>
    </row>
    <row r="2" spans="1:4">
      <c r="B2" s="2" t="s">
        <v>938</v>
      </c>
      <c r="C2" s="2" t="s">
        <v>939</v>
      </c>
      <c r="D2" s="2" t="s">
        <v>686</v>
      </c>
    </row>
    <row r="3" spans="1:4">
      <c r="A3" s="3" t="s">
        <v>940</v>
      </c>
    </row>
    <row r="4" spans="1:4">
      <c r="A4" s="4" t="s">
        <v>941</v>
      </c>
      <c r="B4" s="5" t="n">
        <v>192</v>
      </c>
      <c r="C4" s="5" t="n">
        <v>258</v>
      </c>
    </row>
    <row r="5" spans="1:4">
      <c r="A5" s="4" t="s">
        <v>942</v>
      </c>
      <c r="B5" s="5" t="n">
        <v>25</v>
      </c>
      <c r="C5" s="5" t="n">
        <v>22</v>
      </c>
    </row>
    <row r="6" spans="1:4">
      <c r="A6" s="4" t="s">
        <v>943</v>
      </c>
      <c r="B6" s="8" t="n">
        <v>7.1</v>
      </c>
      <c r="C6" s="6" t="n">
        <v>5</v>
      </c>
    </row>
    <row r="7" spans="1:4">
      <c r="A7" s="4" t="s">
        <v>944</v>
      </c>
      <c r="B7" s="4" t="s">
        <v>441</v>
      </c>
      <c r="C7" s="4" t="s">
        <v>449</v>
      </c>
    </row>
    <row r="8" spans="1:4">
      <c r="A8" s="4" t="s">
        <v>945</v>
      </c>
      <c r="B8" s="8" t="n">
        <v>70.3</v>
      </c>
      <c r="C8" s="8" t="n">
        <v>76.2</v>
      </c>
    </row>
    <row r="9" spans="1:4">
      <c r="A9" s="4" t="s">
        <v>946</v>
      </c>
      <c r="B9" s="9" t="n">
        <v>63.8</v>
      </c>
      <c r="C9" s="9" t="n">
        <v>69.2</v>
      </c>
    </row>
    <row r="10" spans="1:4">
      <c r="A10" s="4" t="s">
        <v>947</v>
      </c>
      <c r="B10" s="8" t="n">
        <v>0.7</v>
      </c>
      <c r="C10" s="8" t="n">
        <v>3.4</v>
      </c>
      <c r="D10" s="8" t="n">
        <v>0.3</v>
      </c>
    </row>
    <row r="11" spans="1:4">
      <c r="A11" s="4" t="s">
        <v>948</v>
      </c>
    </row>
    <row r="12" spans="1:4">
      <c r="A12" s="3" t="s">
        <v>940</v>
      </c>
    </row>
    <row r="13" spans="1:4">
      <c r="A13" s="4" t="s">
        <v>949</v>
      </c>
      <c r="B13" s="4" t="s">
        <v>950</v>
      </c>
    </row>
    <row r="14" spans="1:4">
      <c r="A14" s="4" t="s">
        <v>777</v>
      </c>
    </row>
    <row r="15" spans="1:4">
      <c r="A15" s="3" t="s">
        <v>940</v>
      </c>
    </row>
    <row r="16" spans="1:4">
      <c r="A16" s="4" t="s">
        <v>949</v>
      </c>
      <c r="B16" s="4" t="s">
        <v>443</v>
      </c>
    </row>
    <row r="17" spans="1:4">
      <c r="A17" s="4" t="s">
        <v>951</v>
      </c>
    </row>
    <row r="18" spans="1:4">
      <c r="A18" s="3" t="s">
        <v>940</v>
      </c>
    </row>
    <row r="19" spans="1:4">
      <c r="A19" s="4" t="s">
        <v>952</v>
      </c>
      <c r="B19" s="8" t="n">
        <v>0.7</v>
      </c>
    </row>
    <row r="20" spans="1:4">
      <c r="A20" s="4" t="s">
        <v>953</v>
      </c>
      <c r="B20" s="8" t="n">
        <v>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954</v>
      </c>
      <c r="B1" s="2" t="s">
        <v>487</v>
      </c>
    </row>
    <row r="2" spans="1:2">
      <c r="A2" s="3" t="s">
        <v>955</v>
      </c>
    </row>
    <row r="3" spans="1:2">
      <c r="A3" s="5" t="n">
        <v>2019</v>
      </c>
      <c r="B3" s="6" t="n">
        <v>543</v>
      </c>
    </row>
    <row r="4" spans="1:2">
      <c r="A4" s="5" t="n">
        <v>2020</v>
      </c>
      <c r="B4" s="5" t="n">
        <v>525</v>
      </c>
    </row>
    <row r="5" spans="1:2">
      <c r="A5" s="5" t="n">
        <v>2021</v>
      </c>
      <c r="B5" s="5" t="n">
        <v>4276</v>
      </c>
    </row>
    <row r="6" spans="1:2">
      <c r="A6" s="5" t="n">
        <v>2022</v>
      </c>
      <c r="B6" s="5" t="n">
        <v>0</v>
      </c>
    </row>
    <row r="7" spans="1:2">
      <c r="A7" s="5" t="n">
        <v>2023</v>
      </c>
      <c r="B7" s="5" t="n">
        <v>0</v>
      </c>
    </row>
    <row r="8" spans="1:2">
      <c r="A8" s="4" t="s">
        <v>956</v>
      </c>
      <c r="B8" s="5" t="n">
        <v>0</v>
      </c>
    </row>
    <row r="9" spans="1:2">
      <c r="A9" s="4" t="s">
        <v>122</v>
      </c>
      <c r="B9" s="5" t="n">
        <v>5344</v>
      </c>
    </row>
    <row r="10" spans="1:2">
      <c r="A10" s="4" t="s">
        <v>957</v>
      </c>
      <c r="B10" s="5" t="n">
        <v>-295</v>
      </c>
    </row>
    <row r="11" spans="1:2">
      <c r="A11" s="4" t="s">
        <v>958</v>
      </c>
      <c r="B11" s="6" t="n">
        <v>50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59</v>
      </c>
      <c r="B1" s="2" t="s">
        <v>487</v>
      </c>
    </row>
    <row r="2" spans="1:2">
      <c r="A2" s="3" t="s">
        <v>960</v>
      </c>
    </row>
    <row r="3" spans="1:2">
      <c r="A3" s="5" t="n">
        <v>2019</v>
      </c>
      <c r="B3" s="6" t="n">
        <v>3951</v>
      </c>
    </row>
    <row r="4" spans="1:2">
      <c r="A4" s="5" t="n">
        <v>2020</v>
      </c>
      <c r="B4" s="5" t="n">
        <v>3052</v>
      </c>
    </row>
    <row r="5" spans="1:2">
      <c r="A5" s="5" t="n">
        <v>2021</v>
      </c>
      <c r="B5" s="5" t="n">
        <v>2216</v>
      </c>
    </row>
    <row r="6" spans="1:2">
      <c r="A6" s="5" t="n">
        <v>2022</v>
      </c>
      <c r="B6" s="5" t="n">
        <v>1507</v>
      </c>
    </row>
    <row r="7" spans="1:2">
      <c r="A7" s="5" t="n">
        <v>2023</v>
      </c>
      <c r="B7" s="5" t="n">
        <v>491</v>
      </c>
    </row>
    <row r="8" spans="1:2">
      <c r="A8" s="4" t="s">
        <v>956</v>
      </c>
      <c r="B8" s="5" t="n">
        <v>0</v>
      </c>
    </row>
    <row r="9" spans="1:2">
      <c r="A9" s="4" t="s">
        <v>122</v>
      </c>
      <c r="B9" s="6" t="n">
        <v>1121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1</v>
      </c>
      <c r="B1" s="2" t="s">
        <v>1</v>
      </c>
    </row>
    <row r="2" spans="1:4">
      <c r="B2" s="2" t="s">
        <v>2</v>
      </c>
      <c r="C2" s="2" t="s">
        <v>35</v>
      </c>
      <c r="D2" s="2" t="s">
        <v>36</v>
      </c>
    </row>
    <row r="3" spans="1:4">
      <c r="A3" s="3" t="s">
        <v>219</v>
      </c>
    </row>
    <row r="4" spans="1:4">
      <c r="A4" s="4" t="s">
        <v>962</v>
      </c>
      <c r="B4" s="6" t="n">
        <v>3850</v>
      </c>
      <c r="C4" s="6" t="n">
        <v>3819</v>
      </c>
      <c r="D4" s="6" t="n">
        <v>3567</v>
      </c>
    </row>
    <row r="5" spans="1:4">
      <c r="A5" s="4" t="s">
        <v>963</v>
      </c>
      <c r="B5" s="6" t="n">
        <v>472</v>
      </c>
      <c r="C5" s="6" t="n">
        <v>608</v>
      </c>
      <c r="D5" s="6" t="n">
        <v>5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7"/>
    <col customWidth="1" max="3" min="3" width="20"/>
  </cols>
  <sheetData>
    <row r="1" spans="1:3">
      <c r="A1" s="1" t="s">
        <v>964</v>
      </c>
      <c r="B1" s="2" t="s">
        <v>1</v>
      </c>
    </row>
    <row r="2" spans="1:3">
      <c r="B2" s="2" t="s">
        <v>938</v>
      </c>
      <c r="C2" s="2" t="s">
        <v>965</v>
      </c>
    </row>
    <row r="3" spans="1:3">
      <c r="A3" s="3" t="s">
        <v>219</v>
      </c>
    </row>
    <row r="4" spans="1:3">
      <c r="A4" s="4" t="s">
        <v>966</v>
      </c>
      <c r="B4" s="8" t="n">
        <v>1.2</v>
      </c>
    </row>
    <row r="5" spans="1:3">
      <c r="A5" s="4" t="s">
        <v>967</v>
      </c>
      <c r="B5" s="5" t="n">
        <v>687</v>
      </c>
      <c r="C5" s="5" t="n">
        <v>605</v>
      </c>
    </row>
    <row r="6" spans="1:3">
      <c r="A6" s="4" t="s">
        <v>968</v>
      </c>
      <c r="B6" s="5" t="n">
        <v>275</v>
      </c>
      <c r="C6" s="5" t="n">
        <v>362</v>
      </c>
    </row>
    <row r="7" spans="1:3">
      <c r="A7" s="4" t="s">
        <v>969</v>
      </c>
      <c r="B7" s="5" t="n">
        <v>-217</v>
      </c>
      <c r="C7" s="5" t="n">
        <v>-280</v>
      </c>
    </row>
    <row r="8" spans="1:3">
      <c r="A8" s="4" t="s">
        <v>970</v>
      </c>
      <c r="B8" s="5" t="n">
        <v>745</v>
      </c>
      <c r="C8" s="5" t="n">
        <v>68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5</v>
      </c>
    </row>
    <row r="2" spans="1:3">
      <c r="A2" s="3" t="s">
        <v>219</v>
      </c>
    </row>
    <row r="3" spans="1:3">
      <c r="A3" s="4" t="s">
        <v>945</v>
      </c>
      <c r="B3" s="8" t="n">
        <v>70.3</v>
      </c>
      <c r="C3" s="8" t="n">
        <v>76.2</v>
      </c>
    </row>
    <row r="4" spans="1:3">
      <c r="A4" s="4" t="s">
        <v>972</v>
      </c>
      <c r="B4" s="8" t="n">
        <v>63.8</v>
      </c>
      <c r="C4" s="8" t="n">
        <v>69.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73</v>
      </c>
      <c r="B1" s="2" t="s">
        <v>451</v>
      </c>
      <c r="C1" s="2" t="s">
        <v>1</v>
      </c>
    </row>
    <row r="2" spans="1:6">
      <c r="B2" s="2" t="s">
        <v>2</v>
      </c>
      <c r="C2" s="2" t="s">
        <v>2</v>
      </c>
      <c r="D2" s="2" t="s">
        <v>35</v>
      </c>
      <c r="E2" s="2" t="s">
        <v>36</v>
      </c>
      <c r="F2" s="2" t="s">
        <v>974</v>
      </c>
    </row>
    <row r="3" spans="1:6">
      <c r="A3" s="3" t="s">
        <v>975</v>
      </c>
    </row>
    <row r="4" spans="1:6">
      <c r="A4" s="4" t="s">
        <v>976</v>
      </c>
      <c r="B4" s="6" t="n">
        <v>8300</v>
      </c>
      <c r="C4" s="6" t="n">
        <v>8300</v>
      </c>
    </row>
    <row r="5" spans="1:6">
      <c r="A5" s="4" t="s">
        <v>977</v>
      </c>
      <c r="B5" s="5" t="n">
        <v>16889</v>
      </c>
      <c r="C5" s="5" t="n">
        <v>16889</v>
      </c>
      <c r="D5" s="6" t="n">
        <v>8754</v>
      </c>
      <c r="E5" s="6" t="n">
        <v>6388</v>
      </c>
      <c r="F5" s="6" t="n">
        <v>6202</v>
      </c>
    </row>
    <row r="6" spans="1:6">
      <c r="A6" s="4" t="s">
        <v>978</v>
      </c>
      <c r="C6" s="5" t="n">
        <v>26604</v>
      </c>
      <c r="D6" s="6" t="n">
        <v>27418</v>
      </c>
      <c r="E6" s="5" t="n">
        <v>24537</v>
      </c>
    </row>
    <row r="7" spans="1:6">
      <c r="A7" s="4" t="s">
        <v>979</v>
      </c>
      <c r="B7" s="5" t="n">
        <v>500</v>
      </c>
      <c r="C7" s="6" t="n">
        <v>500</v>
      </c>
    </row>
    <row r="8" spans="1:6">
      <c r="A8" s="4" t="s">
        <v>980</v>
      </c>
      <c r="C8" s="4" t="s">
        <v>981</v>
      </c>
      <c r="D8" s="4" t="s">
        <v>982</v>
      </c>
    </row>
    <row r="9" spans="1:6">
      <c r="A9" s="4" t="s">
        <v>452</v>
      </c>
      <c r="B9" s="5" t="n">
        <v>1800</v>
      </c>
      <c r="C9" s="6" t="n">
        <v>1800</v>
      </c>
      <c r="D9" s="6" t="n">
        <v>3100</v>
      </c>
    </row>
    <row r="10" spans="1:6">
      <c r="A10" s="4" t="s">
        <v>454</v>
      </c>
      <c r="B10" s="5" t="n">
        <v>200</v>
      </c>
      <c r="C10" s="5" t="n">
        <v>200</v>
      </c>
    </row>
    <row r="11" spans="1:6">
      <c r="A11" s="4" t="s">
        <v>983</v>
      </c>
      <c r="C11" s="5" t="n">
        <v>7500</v>
      </c>
    </row>
    <row r="12" spans="1:6">
      <c r="A12" s="4" t="s">
        <v>455</v>
      </c>
      <c r="C12" s="5" t="n">
        <v>7700</v>
      </c>
    </row>
    <row r="13" spans="1:6">
      <c r="A13" s="4" t="s">
        <v>984</v>
      </c>
      <c r="B13" s="5" t="n">
        <v>9600</v>
      </c>
      <c r="C13" s="5" t="n">
        <v>9600</v>
      </c>
    </row>
    <row r="14" spans="1:6">
      <c r="A14" s="4" t="s">
        <v>985</v>
      </c>
      <c r="B14" s="5" t="n">
        <v>200</v>
      </c>
      <c r="C14" s="5" t="n">
        <v>200</v>
      </c>
    </row>
    <row r="15" spans="1:6">
      <c r="A15" s="4" t="s">
        <v>986</v>
      </c>
      <c r="B15" s="5" t="n">
        <v>500</v>
      </c>
      <c r="C15" s="5" t="n">
        <v>500</v>
      </c>
      <c r="D15" s="5" t="n">
        <v>600</v>
      </c>
    </row>
    <row r="16" spans="1:6">
      <c r="A16" s="4" t="s">
        <v>987</v>
      </c>
      <c r="C16" s="5" t="n">
        <v>-100</v>
      </c>
      <c r="D16" s="5" t="n">
        <v>200</v>
      </c>
      <c r="E16" s="6" t="n">
        <v>-900</v>
      </c>
    </row>
    <row r="17" spans="1:6">
      <c r="A17" s="4" t="s">
        <v>988</v>
      </c>
      <c r="B17" s="5" t="n">
        <v>1800</v>
      </c>
      <c r="C17" s="5" t="n">
        <v>1800</v>
      </c>
    </row>
    <row r="18" spans="1:6">
      <c r="A18" s="4" t="s">
        <v>650</v>
      </c>
    </row>
    <row r="19" spans="1:6">
      <c r="A19" s="3" t="s">
        <v>975</v>
      </c>
    </row>
    <row r="20" spans="1:6">
      <c r="A20" s="4" t="s">
        <v>989</v>
      </c>
      <c r="B20" s="5" t="n">
        <v>8400</v>
      </c>
      <c r="C20" s="5" t="n">
        <v>8400</v>
      </c>
    </row>
    <row r="21" spans="1:6">
      <c r="A21" s="4" t="s">
        <v>990</v>
      </c>
    </row>
    <row r="22" spans="1:6">
      <c r="A22" s="3" t="s">
        <v>975</v>
      </c>
    </row>
    <row r="23" spans="1:6">
      <c r="A23" s="4" t="s">
        <v>977</v>
      </c>
      <c r="B23" s="5" t="n">
        <v>16900</v>
      </c>
      <c r="C23" s="5" t="n">
        <v>16900</v>
      </c>
      <c r="D23" s="5" t="n">
        <v>8800</v>
      </c>
    </row>
    <row r="24" spans="1:6">
      <c r="A24" s="4" t="s">
        <v>948</v>
      </c>
    </row>
    <row r="25" spans="1:6">
      <c r="A25" s="3" t="s">
        <v>975</v>
      </c>
    </row>
    <row r="26" spans="1:6">
      <c r="A26" s="4" t="s">
        <v>989</v>
      </c>
      <c r="B26" s="5" t="n">
        <v>3700</v>
      </c>
      <c r="C26" s="5" t="n">
        <v>3700</v>
      </c>
    </row>
    <row r="27" spans="1:6">
      <c r="A27" s="4" t="s">
        <v>777</v>
      </c>
    </row>
    <row r="28" spans="1:6">
      <c r="A28" s="3" t="s">
        <v>975</v>
      </c>
    </row>
    <row r="29" spans="1:6">
      <c r="A29" s="4" t="s">
        <v>989</v>
      </c>
      <c r="B29" s="5" t="n">
        <v>6100</v>
      </c>
      <c r="C29" s="5" t="n">
        <v>6100</v>
      </c>
    </row>
    <row r="30" spans="1:6">
      <c r="A30" s="4" t="s">
        <v>991</v>
      </c>
    </row>
    <row r="31" spans="1:6">
      <c r="A31" s="3" t="s">
        <v>975</v>
      </c>
    </row>
    <row r="32" spans="1:6">
      <c r="A32" s="4" t="s">
        <v>978</v>
      </c>
      <c r="C32" s="5" t="n">
        <v>3700</v>
      </c>
    </row>
    <row r="33" spans="1:6">
      <c r="A33" s="4" t="s">
        <v>452</v>
      </c>
      <c r="B33" s="6" t="n">
        <v>1800</v>
      </c>
      <c r="C33" s="6" t="n">
        <v>1800</v>
      </c>
      <c r="D33" s="6" t="n">
        <v>31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5</v>
      </c>
      <c r="D2" s="2" t="s">
        <v>36</v>
      </c>
    </row>
    <row r="3" spans="1:4">
      <c r="A3" s="3" t="s">
        <v>222</v>
      </c>
    </row>
    <row r="4" spans="1:4">
      <c r="A4" s="4" t="s">
        <v>993</v>
      </c>
      <c r="B4" s="6" t="n">
        <v>14381</v>
      </c>
      <c r="C4" s="6" t="n">
        <v>39751</v>
      </c>
      <c r="D4" s="6" t="n">
        <v>10888</v>
      </c>
    </row>
    <row r="5" spans="1:4">
      <c r="A5" s="4" t="s">
        <v>994</v>
      </c>
      <c r="B5" s="5" t="n">
        <v>96208</v>
      </c>
      <c r="C5" s="5" t="n">
        <v>93174</v>
      </c>
      <c r="D5" s="5" t="n">
        <v>71392</v>
      </c>
    </row>
    <row r="6" spans="1:4">
      <c r="A6" s="4" t="s">
        <v>122</v>
      </c>
      <c r="B6" s="6" t="n">
        <v>110589</v>
      </c>
      <c r="C6" s="6" t="n">
        <v>132925</v>
      </c>
      <c r="D6" s="6" t="n">
        <v>822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5</v>
      </c>
      <c r="D2" s="2" t="s">
        <v>36</v>
      </c>
    </row>
    <row r="3" spans="1:4">
      <c r="A3" s="3" t="s">
        <v>996</v>
      </c>
    </row>
    <row r="4" spans="1:4">
      <c r="A4" s="4" t="s">
        <v>993</v>
      </c>
      <c r="B4" s="6" t="n">
        <v>-341</v>
      </c>
      <c r="C4" s="6" t="n">
        <v>7535</v>
      </c>
      <c r="D4" s="6" t="n">
        <v>2078</v>
      </c>
    </row>
    <row r="5" spans="1:4">
      <c r="A5" s="4" t="s">
        <v>994</v>
      </c>
      <c r="B5" s="5" t="n">
        <v>26604</v>
      </c>
      <c r="C5" s="5" t="n">
        <v>27418</v>
      </c>
      <c r="D5" s="5" t="n">
        <v>24537</v>
      </c>
    </row>
    <row r="6" spans="1:4">
      <c r="A6" s="4" t="s">
        <v>122</v>
      </c>
      <c r="B6" s="5" t="n">
        <v>26263</v>
      </c>
      <c r="C6" s="5" t="n">
        <v>34953</v>
      </c>
      <c r="D6" s="5" t="n">
        <v>26615</v>
      </c>
    </row>
    <row r="7" spans="1:4">
      <c r="A7" s="3" t="s">
        <v>997</v>
      </c>
    </row>
    <row r="8" spans="1:4">
      <c r="A8" s="4" t="s">
        <v>993</v>
      </c>
      <c r="B8" s="5" t="n">
        <v>-3007</v>
      </c>
      <c r="C8" s="5" t="n">
        <v>21936</v>
      </c>
      <c r="D8" s="5" t="n">
        <v>3376</v>
      </c>
    </row>
    <row r="9" spans="1:4">
      <c r="A9" s="4" t="s">
        <v>994</v>
      </c>
      <c r="B9" s="5" t="n">
        <v>-318</v>
      </c>
      <c r="C9" s="5" t="n">
        <v>-4423</v>
      </c>
      <c r="D9" s="5" t="n">
        <v>4006</v>
      </c>
    </row>
    <row r="10" spans="1:4">
      <c r="A10" s="4" t="s">
        <v>122</v>
      </c>
      <c r="B10" s="5" t="n">
        <v>-3325</v>
      </c>
      <c r="C10" s="5" t="n">
        <v>17513</v>
      </c>
      <c r="D10" s="5" t="n">
        <v>7382</v>
      </c>
    </row>
    <row r="11" spans="1:4">
      <c r="A11" s="4" t="s">
        <v>993</v>
      </c>
      <c r="B11" s="5" t="n">
        <v>-3348</v>
      </c>
      <c r="C11" s="5" t="n">
        <v>29471</v>
      </c>
      <c r="D11" s="5" t="n">
        <v>5454</v>
      </c>
    </row>
    <row r="12" spans="1:4">
      <c r="A12" s="4" t="s">
        <v>994</v>
      </c>
      <c r="B12" s="5" t="n">
        <v>26286</v>
      </c>
      <c r="C12" s="5" t="n">
        <v>22995</v>
      </c>
      <c r="D12" s="5" t="n">
        <v>28543</v>
      </c>
    </row>
    <row r="13" spans="1:4">
      <c r="A13" s="4" t="s">
        <v>122</v>
      </c>
      <c r="B13" s="6" t="n">
        <v>22938</v>
      </c>
      <c r="C13" s="6" t="n">
        <v>52466</v>
      </c>
      <c r="D13" s="6" t="n">
        <v>3399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92</v>
      </c>
    </row>
    <row r="4" spans="1:2">
      <c r="A4" s="4" t="s">
        <v>126</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8</v>
      </c>
      <c r="B1" s="2" t="s">
        <v>2</v>
      </c>
      <c r="C1" s="2" t="s">
        <v>35</v>
      </c>
      <c r="D1" s="2" t="s">
        <v>36</v>
      </c>
      <c r="E1" s="2" t="s">
        <v>974</v>
      </c>
    </row>
    <row r="2" spans="1:5">
      <c r="A2" s="3" t="s">
        <v>999</v>
      </c>
    </row>
    <row r="3" spans="1:5">
      <c r="A3" s="4" t="s">
        <v>91</v>
      </c>
      <c r="B3" s="6" t="n">
        <v>4269</v>
      </c>
      <c r="C3" s="6" t="n">
        <v>8410</v>
      </c>
    </row>
    <row r="4" spans="1:5">
      <c r="A4" s="4" t="s">
        <v>1000</v>
      </c>
      <c r="B4" s="5" t="n">
        <v>18604</v>
      </c>
      <c r="C4" s="5" t="n">
        <v>7905</v>
      </c>
    </row>
    <row r="5" spans="1:5">
      <c r="A5" s="4" t="s">
        <v>1001</v>
      </c>
      <c r="B5" s="5" t="n">
        <v>4935</v>
      </c>
      <c r="C5" s="5" t="n">
        <v>4699</v>
      </c>
    </row>
    <row r="6" spans="1:5">
      <c r="A6" s="4" t="s">
        <v>478</v>
      </c>
      <c r="B6" s="5" t="n">
        <v>1953</v>
      </c>
      <c r="C6" s="5" t="n">
        <v>2977</v>
      </c>
    </row>
    <row r="7" spans="1:5">
      <c r="A7" s="4" t="s">
        <v>1002</v>
      </c>
      <c r="B7" s="5" t="n">
        <v>29761</v>
      </c>
      <c r="C7" s="5" t="n">
        <v>23991</v>
      </c>
    </row>
    <row r="8" spans="1:5">
      <c r="A8" s="4" t="s">
        <v>1003</v>
      </c>
      <c r="B8" s="5" t="n">
        <v>-16889</v>
      </c>
      <c r="C8" s="5" t="n">
        <v>-8754</v>
      </c>
      <c r="D8" s="6" t="n">
        <v>-6388</v>
      </c>
      <c r="E8" s="6" t="n">
        <v>-6202</v>
      </c>
    </row>
    <row r="9" spans="1:5">
      <c r="A9" s="4" t="s">
        <v>1004</v>
      </c>
      <c r="B9" s="5" t="n">
        <v>12872</v>
      </c>
      <c r="C9" s="5" t="n">
        <v>15237</v>
      </c>
    </row>
    <row r="10" spans="1:5">
      <c r="A10" s="3" t="s">
        <v>1005</v>
      </c>
    </row>
    <row r="11" spans="1:5">
      <c r="A11" s="4" t="s">
        <v>143</v>
      </c>
      <c r="B11" s="5" t="n">
        <v>8335</v>
      </c>
      <c r="C11" s="5" t="n">
        <v>14300</v>
      </c>
    </row>
    <row r="12" spans="1:5">
      <c r="A12" s="4" t="s">
        <v>1006</v>
      </c>
      <c r="B12" s="5" t="n">
        <v>3234</v>
      </c>
      <c r="C12" s="5" t="n">
        <v>2311</v>
      </c>
    </row>
    <row r="13" spans="1:5">
      <c r="A13" s="4" t="s">
        <v>1007</v>
      </c>
      <c r="B13" s="5" t="n">
        <v>1778</v>
      </c>
      <c r="C13" s="5" t="n">
        <v>3100</v>
      </c>
    </row>
    <row r="14" spans="1:5">
      <c r="A14" s="4" t="s">
        <v>478</v>
      </c>
      <c r="B14" s="5" t="n">
        <v>2094</v>
      </c>
      <c r="C14" s="5" t="n">
        <v>224</v>
      </c>
    </row>
    <row r="15" spans="1:5">
      <c r="A15" s="4" t="s">
        <v>1008</v>
      </c>
      <c r="B15" s="5" t="n">
        <v>15441</v>
      </c>
      <c r="C15" s="5" t="n">
        <v>19935</v>
      </c>
    </row>
    <row r="16" spans="1:5">
      <c r="A16" s="4" t="s">
        <v>1009</v>
      </c>
      <c r="B16" s="6" t="n">
        <v>-2569</v>
      </c>
      <c r="C16" s="6" t="n">
        <v>-469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5</v>
      </c>
      <c r="D2" s="2" t="s">
        <v>36</v>
      </c>
    </row>
    <row r="3" spans="1:4">
      <c r="A3" s="3" t="s">
        <v>222</v>
      </c>
    </row>
    <row r="4" spans="1:4">
      <c r="A4" s="4" t="s">
        <v>1011</v>
      </c>
      <c r="B4" s="6" t="n">
        <v>23224</v>
      </c>
      <c r="C4" s="6" t="n">
        <v>46529</v>
      </c>
      <c r="D4" s="6" t="n">
        <v>28798</v>
      </c>
    </row>
    <row r="5" spans="1:4">
      <c r="A5" s="4" t="s">
        <v>1012</v>
      </c>
      <c r="B5" s="5" t="n">
        <v>826</v>
      </c>
      <c r="C5" s="5" t="n">
        <v>-9603</v>
      </c>
      <c r="D5" s="5" t="n">
        <v>-2260</v>
      </c>
    </row>
    <row r="6" spans="1:4">
      <c r="A6" s="4" t="s">
        <v>1013</v>
      </c>
      <c r="B6" s="5" t="n">
        <v>-197</v>
      </c>
      <c r="C6" s="5" t="n">
        <v>1087</v>
      </c>
      <c r="D6" s="5" t="n">
        <v>1215</v>
      </c>
    </row>
    <row r="7" spans="1:4">
      <c r="A7" s="4" t="s">
        <v>1014</v>
      </c>
      <c r="B7" s="5" t="n">
        <v>121</v>
      </c>
      <c r="C7" s="5" t="n">
        <v>279</v>
      </c>
      <c r="D7" s="5" t="n">
        <v>-200</v>
      </c>
    </row>
    <row r="8" spans="1:4">
      <c r="A8" s="4" t="s">
        <v>1015</v>
      </c>
      <c r="B8" s="5" t="n">
        <v>-869</v>
      </c>
      <c r="C8" s="5" t="n">
        <v>2874</v>
      </c>
      <c r="D8" s="5" t="n">
        <v>-5555</v>
      </c>
    </row>
    <row r="9" spans="1:4">
      <c r="A9" s="4" t="s">
        <v>1016</v>
      </c>
      <c r="B9" s="5" t="n">
        <v>209</v>
      </c>
      <c r="C9" s="5" t="n">
        <v>13683</v>
      </c>
      <c r="D9" s="5" t="n">
        <v>0</v>
      </c>
    </row>
    <row r="10" spans="1:4">
      <c r="A10" s="4" t="s">
        <v>1017</v>
      </c>
      <c r="B10" s="5" t="n">
        <v>-2238</v>
      </c>
      <c r="C10" s="5" t="n">
        <v>-3867</v>
      </c>
      <c r="D10" s="5" t="n">
        <v>0</v>
      </c>
    </row>
    <row r="11" spans="1:4">
      <c r="A11" s="4" t="s">
        <v>1018</v>
      </c>
      <c r="B11" s="5" t="n">
        <v>-2172</v>
      </c>
      <c r="C11" s="5" t="n">
        <v>-1080</v>
      </c>
      <c r="D11" s="5" t="n">
        <v>-1125</v>
      </c>
    </row>
    <row r="12" spans="1:4">
      <c r="A12" s="4" t="s">
        <v>1019</v>
      </c>
      <c r="B12" s="5" t="n">
        <v>1916</v>
      </c>
      <c r="C12" s="5" t="n">
        <v>2173</v>
      </c>
      <c r="D12" s="5" t="n">
        <v>12433</v>
      </c>
    </row>
    <row r="13" spans="1:4">
      <c r="A13" s="4" t="s">
        <v>1020</v>
      </c>
      <c r="B13" s="5" t="n">
        <v>602</v>
      </c>
      <c r="C13" s="5" t="n">
        <v>1393</v>
      </c>
      <c r="D13" s="5" t="n">
        <v>171</v>
      </c>
    </row>
    <row r="14" spans="1:4">
      <c r="A14" s="4" t="s">
        <v>478</v>
      </c>
      <c r="B14" s="5" t="n">
        <v>1516</v>
      </c>
      <c r="C14" s="5" t="n">
        <v>-1002</v>
      </c>
      <c r="D14" s="5" t="n">
        <v>520</v>
      </c>
    </row>
    <row r="15" spans="1:4">
      <c r="A15" s="4" t="s">
        <v>122</v>
      </c>
      <c r="B15" s="6" t="n">
        <v>22938</v>
      </c>
      <c r="C15" s="6" t="n">
        <v>52466</v>
      </c>
      <c r="D15" s="6" t="n">
        <v>339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5</v>
      </c>
    </row>
    <row r="3" spans="1:3">
      <c r="A3" s="3" t="s">
        <v>1022</v>
      </c>
    </row>
    <row r="4" spans="1:3">
      <c r="A4" s="4" t="s">
        <v>654</v>
      </c>
      <c r="B4" s="6" t="n">
        <v>14565</v>
      </c>
      <c r="C4" s="6" t="n">
        <v>5883</v>
      </c>
    </row>
    <row r="5" spans="1:3">
      <c r="A5" s="4" t="s">
        <v>1023</v>
      </c>
      <c r="B5" s="5" t="n">
        <v>2583</v>
      </c>
      <c r="C5" s="5" t="n">
        <v>7056</v>
      </c>
    </row>
    <row r="6" spans="1:3">
      <c r="A6" s="4" t="s">
        <v>1024</v>
      </c>
      <c r="B6" s="5" t="n">
        <v>505</v>
      </c>
      <c r="C6" s="5" t="n">
        <v>3243</v>
      </c>
    </row>
    <row r="7" spans="1:3">
      <c r="A7" s="4" t="s">
        <v>1025</v>
      </c>
      <c r="B7" s="5" t="n">
        <v>0</v>
      </c>
      <c r="C7" s="5" t="n">
        <v>-375</v>
      </c>
    </row>
    <row r="8" spans="1:3">
      <c r="A8" s="4" t="s">
        <v>1026</v>
      </c>
      <c r="B8" s="5" t="n">
        <v>-142</v>
      </c>
      <c r="C8" s="5" t="n">
        <v>467</v>
      </c>
    </row>
    <row r="9" spans="1:3">
      <c r="A9" s="4" t="s">
        <v>1027</v>
      </c>
      <c r="B9" s="5" t="n">
        <v>-7710</v>
      </c>
      <c r="C9" s="5" t="n">
        <v>-1709</v>
      </c>
    </row>
    <row r="10" spans="1:3">
      <c r="A10" s="4" t="s">
        <v>658</v>
      </c>
      <c r="B10" s="6" t="n">
        <v>9801</v>
      </c>
      <c r="C10" s="6" t="n">
        <v>1456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451</v>
      </c>
      <c r="J1" s="2" t="s">
        <v>1</v>
      </c>
    </row>
    <row r="2" spans="1:12">
      <c r="B2" s="2" t="s">
        <v>2</v>
      </c>
      <c r="C2" s="2" t="s">
        <v>556</v>
      </c>
      <c r="D2" s="2" t="s">
        <v>4</v>
      </c>
      <c r="E2" s="2" t="s">
        <v>1029</v>
      </c>
      <c r="F2" s="2" t="s">
        <v>35</v>
      </c>
      <c r="G2" s="2" t="s">
        <v>644</v>
      </c>
      <c r="H2" s="2" t="s">
        <v>646</v>
      </c>
      <c r="I2" s="2" t="s">
        <v>645</v>
      </c>
      <c r="J2" s="2" t="s">
        <v>2</v>
      </c>
      <c r="K2" s="2" t="s">
        <v>35</v>
      </c>
      <c r="L2" s="2" t="s">
        <v>36</v>
      </c>
    </row>
    <row r="3" spans="1:12">
      <c r="A3" s="3" t="s">
        <v>1030</v>
      </c>
    </row>
    <row r="4" spans="1:12">
      <c r="A4" s="4" t="s">
        <v>38</v>
      </c>
      <c r="B4" s="6" t="n">
        <v>222942</v>
      </c>
      <c r="C4" s="6" t="n">
        <v>226863</v>
      </c>
      <c r="D4" s="6" t="n">
        <v>214675</v>
      </c>
      <c r="E4" s="6" t="n">
        <v>214611</v>
      </c>
      <c r="F4" s="6" t="n">
        <v>209008</v>
      </c>
      <c r="G4" s="6" t="n">
        <v>206783</v>
      </c>
      <c r="H4" s="6" t="n">
        <v>201424</v>
      </c>
      <c r="I4" s="6" t="n">
        <v>203828</v>
      </c>
      <c r="J4" s="6" t="n">
        <v>879091</v>
      </c>
      <c r="K4" s="6" t="n">
        <v>821043</v>
      </c>
      <c r="L4" s="6" t="n">
        <v>656314</v>
      </c>
    </row>
    <row r="5" spans="1:12">
      <c r="A5" s="4" t="s">
        <v>45</v>
      </c>
      <c r="J5" s="5" t="n">
        <v>112711</v>
      </c>
      <c r="K5" s="5" t="n">
        <v>129139</v>
      </c>
      <c r="L5" s="5" t="n">
        <v>80897</v>
      </c>
    </row>
    <row r="6" spans="1:12">
      <c r="A6" s="4" t="s">
        <v>88</v>
      </c>
      <c r="B6" s="5" t="n">
        <v>1279344</v>
      </c>
      <c r="F6" s="5" t="n">
        <v>1125134</v>
      </c>
      <c r="J6" s="5" t="n">
        <v>1279344</v>
      </c>
      <c r="K6" s="5" t="n">
        <v>1125134</v>
      </c>
      <c r="L6" s="5" t="n">
        <v>1056500</v>
      </c>
    </row>
    <row r="7" spans="1:12">
      <c r="A7" s="4" t="s">
        <v>161</v>
      </c>
      <c r="J7" s="5" t="n">
        <v>47115</v>
      </c>
      <c r="K7" s="5" t="n">
        <v>27215</v>
      </c>
      <c r="L7" s="5" t="n">
        <v>18136</v>
      </c>
    </row>
    <row r="8" spans="1:12">
      <c r="A8" s="4" t="s">
        <v>1031</v>
      </c>
      <c r="J8" s="5" t="n">
        <v>90549</v>
      </c>
    </row>
    <row r="9" spans="1:12">
      <c r="A9" s="4" t="s">
        <v>1032</v>
      </c>
      <c r="J9" s="5" t="n">
        <v>50073</v>
      </c>
      <c r="K9" s="5" t="n">
        <v>44099</v>
      </c>
      <c r="L9" s="5" t="n">
        <v>37847</v>
      </c>
    </row>
    <row r="10" spans="1:12">
      <c r="A10" s="4" t="s">
        <v>1033</v>
      </c>
      <c r="B10" s="5" t="n">
        <v>18667</v>
      </c>
      <c r="F10" s="5" t="n">
        <v>18324</v>
      </c>
      <c r="J10" s="5" t="n">
        <v>18667</v>
      </c>
      <c r="K10" s="5" t="n">
        <v>18324</v>
      </c>
      <c r="L10" s="5" t="n">
        <v>16183</v>
      </c>
    </row>
    <row r="11" spans="1:12">
      <c r="A11" s="4" t="s">
        <v>46</v>
      </c>
      <c r="J11" s="5" t="n">
        <v>5501</v>
      </c>
      <c r="K11" s="5" t="n">
        <v>4898</v>
      </c>
      <c r="L11" s="5" t="n">
        <v>4146</v>
      </c>
    </row>
    <row r="12" spans="1:12">
      <c r="A12" s="4" t="s">
        <v>467</v>
      </c>
    </row>
    <row r="13" spans="1:12">
      <c r="A13" s="3" t="s">
        <v>1030</v>
      </c>
    </row>
    <row r="14" spans="1:12">
      <c r="A14" s="4" t="s">
        <v>38</v>
      </c>
      <c r="J14" s="5" t="n">
        <v>294154</v>
      </c>
      <c r="K14" s="5" t="n">
        <v>301092</v>
      </c>
      <c r="L14" s="5" t="n">
        <v>277787</v>
      </c>
    </row>
    <row r="15" spans="1:12">
      <c r="A15" s="4" t="s">
        <v>45</v>
      </c>
      <c r="J15" s="5" t="n">
        <v>33827</v>
      </c>
      <c r="K15" s="5" t="n">
        <v>55410</v>
      </c>
      <c r="L15" s="5" t="n">
        <v>42455</v>
      </c>
    </row>
    <row r="16" spans="1:12">
      <c r="A16" s="4" t="s">
        <v>88</v>
      </c>
      <c r="B16" s="5" t="n">
        <v>396075</v>
      </c>
      <c r="F16" s="5" t="n">
        <v>353786</v>
      </c>
      <c r="J16" s="5" t="n">
        <v>396075</v>
      </c>
      <c r="K16" s="5" t="n">
        <v>353786</v>
      </c>
      <c r="L16" s="5" t="n">
        <v>361746</v>
      </c>
    </row>
    <row r="17" spans="1:12">
      <c r="A17" s="4" t="s">
        <v>161</v>
      </c>
      <c r="K17" s="5" t="n">
        <v>9900</v>
      </c>
      <c r="L17" s="5" t="n">
        <v>7569</v>
      </c>
    </row>
    <row r="18" spans="1:12">
      <c r="A18" s="4" t="s">
        <v>1031</v>
      </c>
      <c r="J18" s="5" t="n">
        <v>61425</v>
      </c>
    </row>
    <row r="19" spans="1:12">
      <c r="A19" s="4" t="s">
        <v>1032</v>
      </c>
      <c r="J19" s="5" t="n">
        <v>20121</v>
      </c>
      <c r="K19" s="5" t="n">
        <v>16351</v>
      </c>
      <c r="L19" s="5" t="n">
        <v>15654</v>
      </c>
    </row>
    <row r="20" spans="1:12">
      <c r="A20" s="4" t="s">
        <v>1033</v>
      </c>
      <c r="B20" s="5" t="n">
        <v>0</v>
      </c>
      <c r="F20" s="5" t="n">
        <v>0</v>
      </c>
      <c r="J20" s="5" t="n">
        <v>0</v>
      </c>
      <c r="K20" s="5" t="n">
        <v>0</v>
      </c>
      <c r="L20" s="5" t="n">
        <v>0</v>
      </c>
    </row>
    <row r="21" spans="1:12">
      <c r="A21" s="4" t="s">
        <v>46</v>
      </c>
      <c r="J21" s="5" t="n">
        <v>0</v>
      </c>
      <c r="K21" s="5" t="n">
        <v>0</v>
      </c>
      <c r="L21" s="5" t="n">
        <v>0</v>
      </c>
    </row>
    <row r="22" spans="1:12">
      <c r="A22" s="4" t="s">
        <v>468</v>
      </c>
    </row>
    <row r="23" spans="1:12">
      <c r="A23" s="3" t="s">
        <v>1030</v>
      </c>
    </row>
    <row r="24" spans="1:12">
      <c r="A24" s="4" t="s">
        <v>38</v>
      </c>
      <c r="J24" s="5" t="n">
        <v>341364</v>
      </c>
      <c r="K24" s="5" t="n">
        <v>312661</v>
      </c>
      <c r="L24" s="5" t="n">
        <v>203181</v>
      </c>
    </row>
    <row r="25" spans="1:12">
      <c r="A25" s="4" t="s">
        <v>45</v>
      </c>
      <c r="J25" s="5" t="n">
        <v>52502</v>
      </c>
      <c r="K25" s="5" t="n">
        <v>50908</v>
      </c>
      <c r="L25" s="5" t="n">
        <v>25884</v>
      </c>
    </row>
    <row r="26" spans="1:12">
      <c r="A26" s="4" t="s">
        <v>88</v>
      </c>
      <c r="B26" s="5" t="n">
        <v>588841</v>
      </c>
      <c r="F26" s="5" t="n">
        <v>489456</v>
      </c>
      <c r="J26" s="5" t="n">
        <v>588841</v>
      </c>
      <c r="K26" s="5" t="n">
        <v>489456</v>
      </c>
      <c r="L26" s="5" t="n">
        <v>421011</v>
      </c>
    </row>
    <row r="27" spans="1:12">
      <c r="A27" s="4" t="s">
        <v>161</v>
      </c>
      <c r="K27" s="5" t="n">
        <v>7563</v>
      </c>
      <c r="L27" s="5" t="n">
        <v>4051</v>
      </c>
    </row>
    <row r="28" spans="1:12">
      <c r="A28" s="4" t="s">
        <v>1031</v>
      </c>
      <c r="J28" s="5" t="n">
        <v>10917</v>
      </c>
    </row>
    <row r="29" spans="1:12">
      <c r="A29" s="4" t="s">
        <v>1032</v>
      </c>
      <c r="J29" s="5" t="n">
        <v>18501</v>
      </c>
      <c r="K29" s="5" t="n">
        <v>16270</v>
      </c>
      <c r="L29" s="5" t="n">
        <v>10141</v>
      </c>
    </row>
    <row r="30" spans="1:12">
      <c r="A30" s="4" t="s">
        <v>1033</v>
      </c>
      <c r="B30" s="5" t="n">
        <v>18667</v>
      </c>
      <c r="F30" s="5" t="n">
        <v>18324</v>
      </c>
      <c r="J30" s="5" t="n">
        <v>18667</v>
      </c>
      <c r="K30" s="5" t="n">
        <v>18324</v>
      </c>
      <c r="L30" s="5" t="n">
        <v>16183</v>
      </c>
    </row>
    <row r="31" spans="1:12">
      <c r="A31" s="4" t="s">
        <v>46</v>
      </c>
      <c r="J31" s="5" t="n">
        <v>5501</v>
      </c>
      <c r="K31" s="5" t="n">
        <v>4898</v>
      </c>
      <c r="L31" s="5" t="n">
        <v>4146</v>
      </c>
    </row>
    <row r="32" spans="1:12">
      <c r="A32" s="4" t="s">
        <v>477</v>
      </c>
    </row>
    <row r="33" spans="1:12">
      <c r="A33" s="3" t="s">
        <v>1030</v>
      </c>
    </row>
    <row r="34" spans="1:12">
      <c r="A34" s="4" t="s">
        <v>38</v>
      </c>
      <c r="J34" s="5" t="n">
        <v>223338</v>
      </c>
      <c r="K34" s="5" t="n">
        <v>184954</v>
      </c>
      <c r="L34" s="5" t="n">
        <v>152367</v>
      </c>
    </row>
    <row r="35" spans="1:12">
      <c r="A35" s="4" t="s">
        <v>45</v>
      </c>
      <c r="J35" s="5" t="n">
        <v>19648</v>
      </c>
      <c r="K35" s="5" t="n">
        <v>15668</v>
      </c>
      <c r="L35" s="5" t="n">
        <v>5229</v>
      </c>
    </row>
    <row r="36" spans="1:12">
      <c r="A36" s="4" t="s">
        <v>88</v>
      </c>
      <c r="B36" s="5" t="n">
        <v>273212</v>
      </c>
      <c r="F36" s="5" t="n">
        <v>261034</v>
      </c>
      <c r="J36" s="5" t="n">
        <v>273212</v>
      </c>
      <c r="K36" s="5" t="n">
        <v>261034</v>
      </c>
      <c r="L36" s="5" t="n">
        <v>247187</v>
      </c>
    </row>
    <row r="37" spans="1:12">
      <c r="A37" s="4" t="s">
        <v>161</v>
      </c>
      <c r="K37" s="5" t="n">
        <v>9238</v>
      </c>
      <c r="L37" s="5" t="n">
        <v>6009</v>
      </c>
    </row>
    <row r="38" spans="1:12">
      <c r="A38" s="4" t="s">
        <v>1031</v>
      </c>
      <c r="J38" s="5" t="n">
        <v>18051</v>
      </c>
    </row>
    <row r="39" spans="1:12">
      <c r="A39" s="4" t="s">
        <v>1032</v>
      </c>
      <c r="J39" s="5" t="n">
        <v>10640</v>
      </c>
      <c r="K39" s="5" t="n">
        <v>10572</v>
      </c>
      <c r="L39" s="5" t="n">
        <v>11208</v>
      </c>
    </row>
    <row r="40" spans="1:12">
      <c r="A40" s="4" t="s">
        <v>1033</v>
      </c>
      <c r="B40" s="5" t="n">
        <v>0</v>
      </c>
      <c r="F40" s="5" t="n">
        <v>0</v>
      </c>
      <c r="J40" s="5" t="n">
        <v>0</v>
      </c>
      <c r="K40" s="5" t="n">
        <v>0</v>
      </c>
      <c r="L40" s="5" t="n">
        <v>0</v>
      </c>
    </row>
    <row r="41" spans="1:12">
      <c r="A41" s="4" t="s">
        <v>46</v>
      </c>
      <c r="J41" s="5" t="n">
        <v>0</v>
      </c>
      <c r="K41" s="5" t="n">
        <v>0</v>
      </c>
      <c r="L41" s="5" t="n">
        <v>0</v>
      </c>
    </row>
    <row r="42" spans="1:12">
      <c r="A42" s="4" t="s">
        <v>478</v>
      </c>
    </row>
    <row r="43" spans="1:12">
      <c r="A43" s="3" t="s">
        <v>1030</v>
      </c>
    </row>
    <row r="44" spans="1:12">
      <c r="A44" s="4" t="s">
        <v>38</v>
      </c>
      <c r="J44" s="5" t="n">
        <v>20235</v>
      </c>
      <c r="K44" s="5" t="n">
        <v>22336</v>
      </c>
      <c r="L44" s="5" t="n">
        <v>22979</v>
      </c>
    </row>
    <row r="45" spans="1:12">
      <c r="A45" s="4" t="s">
        <v>45</v>
      </c>
      <c r="J45" s="5" t="n">
        <v>6734</v>
      </c>
      <c r="K45" s="5" t="n">
        <v>7153</v>
      </c>
      <c r="L45" s="5" t="n">
        <v>7329</v>
      </c>
    </row>
    <row r="46" spans="1:12">
      <c r="A46" s="4" t="s">
        <v>88</v>
      </c>
      <c r="B46" s="5" t="n">
        <v>21216</v>
      </c>
      <c r="F46" s="5" t="n">
        <v>20858</v>
      </c>
      <c r="J46" s="5" t="n">
        <v>21216</v>
      </c>
      <c r="K46" s="5" t="n">
        <v>20858</v>
      </c>
      <c r="L46" s="5" t="n">
        <v>26556</v>
      </c>
    </row>
    <row r="47" spans="1:12">
      <c r="A47" s="4" t="s">
        <v>161</v>
      </c>
      <c r="K47" s="5" t="n">
        <v>514</v>
      </c>
      <c r="L47" s="5" t="n">
        <v>507</v>
      </c>
    </row>
    <row r="48" spans="1:12">
      <c r="A48" s="4" t="s">
        <v>1031</v>
      </c>
      <c r="J48" s="5" t="n">
        <v>156</v>
      </c>
    </row>
    <row r="49" spans="1:12">
      <c r="A49" s="4" t="s">
        <v>1032</v>
      </c>
      <c r="J49" s="5" t="n">
        <v>811</v>
      </c>
      <c r="K49" s="5" t="n">
        <v>906</v>
      </c>
      <c r="L49" s="5" t="n">
        <v>844</v>
      </c>
    </row>
    <row r="50" spans="1:12">
      <c r="A50" s="4" t="s">
        <v>1033</v>
      </c>
      <c r="B50" s="6" t="n">
        <v>0</v>
      </c>
      <c r="F50" s="6" t="n">
        <v>0</v>
      </c>
      <c r="J50" s="5" t="n">
        <v>0</v>
      </c>
      <c r="K50" s="5" t="n">
        <v>0</v>
      </c>
      <c r="L50" s="5" t="n">
        <v>0</v>
      </c>
    </row>
    <row r="51" spans="1:12">
      <c r="A51" s="4" t="s">
        <v>46</v>
      </c>
      <c r="J51" s="5" t="n">
        <v>0</v>
      </c>
      <c r="K51" s="6" t="n">
        <v>0</v>
      </c>
      <c r="L51" s="6" t="n">
        <v>0</v>
      </c>
    </row>
    <row r="52" spans="1:12">
      <c r="A52" s="4" t="s">
        <v>1034</v>
      </c>
    </row>
    <row r="53" spans="1:12">
      <c r="A53" s="3" t="s">
        <v>1030</v>
      </c>
    </row>
    <row r="54" spans="1:12">
      <c r="A54" s="4" t="s">
        <v>38</v>
      </c>
      <c r="J54" s="5" t="n">
        <v>244657</v>
      </c>
    </row>
    <row r="55" spans="1:12">
      <c r="A55" s="4" t="s">
        <v>1035</v>
      </c>
    </row>
    <row r="56" spans="1:12">
      <c r="A56" s="3" t="s">
        <v>1030</v>
      </c>
    </row>
    <row r="57" spans="1:12">
      <c r="A57" s="4" t="s">
        <v>38</v>
      </c>
      <c r="J57" s="5" t="n">
        <v>0</v>
      </c>
    </row>
    <row r="58" spans="1:12">
      <c r="A58" s="4" t="s">
        <v>1036</v>
      </c>
    </row>
    <row r="59" spans="1:12">
      <c r="A59" s="3" t="s">
        <v>1030</v>
      </c>
    </row>
    <row r="60" spans="1:12">
      <c r="A60" s="4" t="s">
        <v>38</v>
      </c>
      <c r="J60" s="5" t="n">
        <v>5788</v>
      </c>
    </row>
    <row r="61" spans="1:12">
      <c r="A61" s="4" t="s">
        <v>1037</v>
      </c>
    </row>
    <row r="62" spans="1:12">
      <c r="A62" s="3" t="s">
        <v>1030</v>
      </c>
    </row>
    <row r="63" spans="1:12">
      <c r="A63" s="4" t="s">
        <v>38</v>
      </c>
      <c r="J63" s="5" t="n">
        <v>221896</v>
      </c>
    </row>
    <row r="64" spans="1:12">
      <c r="A64" s="4" t="s">
        <v>1038</v>
      </c>
    </row>
    <row r="65" spans="1:12">
      <c r="A65" s="3" t="s">
        <v>1030</v>
      </c>
    </row>
    <row r="66" spans="1:12">
      <c r="A66" s="4" t="s">
        <v>38</v>
      </c>
      <c r="J66" s="5" t="n">
        <v>16973</v>
      </c>
    </row>
    <row r="67" spans="1:12">
      <c r="A67" s="4" t="s">
        <v>1039</v>
      </c>
    </row>
    <row r="68" spans="1:12">
      <c r="A68" s="3" t="s">
        <v>1030</v>
      </c>
    </row>
    <row r="69" spans="1:12">
      <c r="A69" s="4" t="s">
        <v>38</v>
      </c>
      <c r="J69" s="5" t="n">
        <v>634434</v>
      </c>
    </row>
    <row r="70" spans="1:12">
      <c r="A70" s="4" t="s">
        <v>1040</v>
      </c>
    </row>
    <row r="71" spans="1:12">
      <c r="A71" s="3" t="s">
        <v>1030</v>
      </c>
    </row>
    <row r="72" spans="1:12">
      <c r="A72" s="4" t="s">
        <v>38</v>
      </c>
      <c r="J72" s="5" t="n">
        <v>294154</v>
      </c>
    </row>
    <row r="73" spans="1:12">
      <c r="A73" s="4" t="s">
        <v>1041</v>
      </c>
    </row>
    <row r="74" spans="1:12">
      <c r="A74" s="3" t="s">
        <v>1030</v>
      </c>
    </row>
    <row r="75" spans="1:12">
      <c r="A75" s="4" t="s">
        <v>38</v>
      </c>
      <c r="J75" s="5" t="n">
        <v>335576</v>
      </c>
    </row>
    <row r="76" spans="1:12">
      <c r="A76" s="4" t="s">
        <v>1042</v>
      </c>
    </row>
    <row r="77" spans="1:12">
      <c r="A77" s="3" t="s">
        <v>1030</v>
      </c>
    </row>
    <row r="78" spans="1:12">
      <c r="A78" s="4" t="s">
        <v>38</v>
      </c>
      <c r="J78" s="5" t="n">
        <v>1442</v>
      </c>
    </row>
    <row r="79" spans="1:12">
      <c r="A79" s="4" t="s">
        <v>1043</v>
      </c>
    </row>
    <row r="80" spans="1:12">
      <c r="A80" s="3" t="s">
        <v>1030</v>
      </c>
    </row>
    <row r="81" spans="1:12">
      <c r="A81" s="4" t="s">
        <v>38</v>
      </c>
      <c r="J81" s="6" t="n">
        <v>326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451</v>
      </c>
      <c r="J1" s="2" t="s">
        <v>1</v>
      </c>
    </row>
    <row r="2" spans="1:12">
      <c r="B2" s="2" t="s">
        <v>2</v>
      </c>
      <c r="C2" s="2" t="s">
        <v>556</v>
      </c>
      <c r="D2" s="2" t="s">
        <v>4</v>
      </c>
      <c r="E2" s="2" t="s">
        <v>1029</v>
      </c>
      <c r="F2" s="2" t="s">
        <v>35</v>
      </c>
      <c r="G2" s="2" t="s">
        <v>644</v>
      </c>
      <c r="H2" s="2" t="s">
        <v>646</v>
      </c>
      <c r="I2" s="2" t="s">
        <v>645</v>
      </c>
      <c r="J2" s="2" t="s">
        <v>2</v>
      </c>
      <c r="K2" s="2" t="s">
        <v>35</v>
      </c>
      <c r="L2" s="2" t="s">
        <v>36</v>
      </c>
    </row>
    <row r="3" spans="1:12">
      <c r="A3" s="3" t="s">
        <v>1045</v>
      </c>
    </row>
    <row r="4" spans="1:12">
      <c r="A4" s="4" t="s">
        <v>38</v>
      </c>
      <c r="B4" s="6" t="n">
        <v>222942</v>
      </c>
      <c r="C4" s="6" t="n">
        <v>226863</v>
      </c>
      <c r="D4" s="6" t="n">
        <v>214675</v>
      </c>
      <c r="E4" s="6" t="n">
        <v>214611</v>
      </c>
      <c r="F4" s="6" t="n">
        <v>209008</v>
      </c>
      <c r="G4" s="6" t="n">
        <v>206783</v>
      </c>
      <c r="H4" s="6" t="n">
        <v>201424</v>
      </c>
      <c r="I4" s="6" t="n">
        <v>203828</v>
      </c>
      <c r="J4" s="6" t="n">
        <v>879091</v>
      </c>
      <c r="K4" s="6" t="n">
        <v>821043</v>
      </c>
      <c r="L4" s="6" t="n">
        <v>656314</v>
      </c>
    </row>
    <row r="5" spans="1:12">
      <c r="A5" s="4" t="s">
        <v>467</v>
      </c>
    </row>
    <row r="6" spans="1:12">
      <c r="A6" s="3" t="s">
        <v>1045</v>
      </c>
    </row>
    <row r="7" spans="1:12">
      <c r="A7" s="4" t="s">
        <v>38</v>
      </c>
      <c r="J7" s="5" t="n">
        <v>294154</v>
      </c>
      <c r="K7" s="5" t="n">
        <v>301092</v>
      </c>
      <c r="L7" s="5" t="n">
        <v>277787</v>
      </c>
    </row>
    <row r="8" spans="1:12">
      <c r="A8" s="4" t="s">
        <v>468</v>
      </c>
    </row>
    <row r="9" spans="1:12">
      <c r="A9" s="3" t="s">
        <v>1045</v>
      </c>
    </row>
    <row r="10" spans="1:12">
      <c r="A10" s="4" t="s">
        <v>38</v>
      </c>
      <c r="J10" s="5" t="n">
        <v>341364</v>
      </c>
      <c r="K10" s="5" t="n">
        <v>312661</v>
      </c>
      <c r="L10" s="5" t="n">
        <v>203181</v>
      </c>
    </row>
    <row r="11" spans="1:12">
      <c r="A11" s="4" t="s">
        <v>477</v>
      </c>
    </row>
    <row r="12" spans="1:12">
      <c r="A12" s="3" t="s">
        <v>1045</v>
      </c>
    </row>
    <row r="13" spans="1:12">
      <c r="A13" s="4" t="s">
        <v>38</v>
      </c>
      <c r="J13" s="5" t="n">
        <v>223338</v>
      </c>
      <c r="K13" s="5" t="n">
        <v>184954</v>
      </c>
      <c r="L13" s="5" t="n">
        <v>152367</v>
      </c>
    </row>
    <row r="14" spans="1:12">
      <c r="A14" s="4" t="s">
        <v>478</v>
      </c>
    </row>
    <row r="15" spans="1:12">
      <c r="A15" s="3" t="s">
        <v>1045</v>
      </c>
    </row>
    <row r="16" spans="1:12">
      <c r="A16" s="4" t="s">
        <v>38</v>
      </c>
      <c r="J16" s="5" t="n">
        <v>20235</v>
      </c>
      <c r="K16" s="5" t="n">
        <v>22336</v>
      </c>
      <c r="L16" s="5" t="n">
        <v>22979</v>
      </c>
    </row>
    <row r="17" spans="1:12">
      <c r="A17" s="4" t="s">
        <v>1046</v>
      </c>
    </row>
    <row r="18" spans="1:12">
      <c r="A18" s="3" t="s">
        <v>1045</v>
      </c>
    </row>
    <row r="19" spans="1:12">
      <c r="A19" s="4" t="s">
        <v>38</v>
      </c>
      <c r="J19" s="5" t="n">
        <v>246797</v>
      </c>
      <c r="K19" s="5" t="n">
        <v>225398</v>
      </c>
      <c r="L19" s="5" t="n">
        <v>139237</v>
      </c>
    </row>
    <row r="20" spans="1:12">
      <c r="A20" s="4" t="s">
        <v>1047</v>
      </c>
    </row>
    <row r="21" spans="1:12">
      <c r="A21" s="3" t="s">
        <v>1045</v>
      </c>
    </row>
    <row r="22" spans="1:12">
      <c r="A22" s="4" t="s">
        <v>38</v>
      </c>
      <c r="J22" s="5" t="n">
        <v>52661</v>
      </c>
      <c r="K22" s="5" t="n">
        <v>48277</v>
      </c>
      <c r="L22" s="5" t="n">
        <v>46951</v>
      </c>
    </row>
    <row r="23" spans="1:12">
      <c r="A23" s="4" t="s">
        <v>1048</v>
      </c>
    </row>
    <row r="24" spans="1:12">
      <c r="A24" s="3" t="s">
        <v>1045</v>
      </c>
    </row>
    <row r="25" spans="1:12">
      <c r="A25" s="4" t="s">
        <v>38</v>
      </c>
      <c r="J25" s="5" t="n">
        <v>152284</v>
      </c>
      <c r="K25" s="5" t="n">
        <v>141508</v>
      </c>
      <c r="L25" s="5" t="n">
        <v>61188</v>
      </c>
    </row>
    <row r="26" spans="1:12">
      <c r="A26" s="4" t="s">
        <v>1049</v>
      </c>
    </row>
    <row r="27" spans="1:12">
      <c r="A27" s="3" t="s">
        <v>1045</v>
      </c>
    </row>
    <row r="28" spans="1:12">
      <c r="A28" s="4" t="s">
        <v>38</v>
      </c>
      <c r="J28" s="5" t="n">
        <v>37325</v>
      </c>
      <c r="K28" s="5" t="n">
        <v>30403</v>
      </c>
      <c r="L28" s="5" t="n">
        <v>25599</v>
      </c>
    </row>
    <row r="29" spans="1:12">
      <c r="A29" s="4" t="s">
        <v>1050</v>
      </c>
    </row>
    <row r="30" spans="1:12">
      <c r="A30" s="3" t="s">
        <v>1045</v>
      </c>
    </row>
    <row r="31" spans="1:12">
      <c r="A31" s="4" t="s">
        <v>38</v>
      </c>
      <c r="J31" s="5" t="n">
        <v>4527</v>
      </c>
      <c r="K31" s="5" t="n">
        <v>5210</v>
      </c>
      <c r="L31" s="5" t="n">
        <v>5499</v>
      </c>
    </row>
    <row r="32" spans="1:12">
      <c r="A32" s="4" t="s">
        <v>1051</v>
      </c>
    </row>
    <row r="33" spans="1:12">
      <c r="A33" s="3" t="s">
        <v>1045</v>
      </c>
    </row>
    <row r="34" spans="1:12">
      <c r="A34" s="4" t="s">
        <v>38</v>
      </c>
      <c r="J34" s="5" t="n">
        <v>19261</v>
      </c>
      <c r="K34" s="5" t="n">
        <v>14507</v>
      </c>
      <c r="L34" s="5" t="n">
        <v>10925</v>
      </c>
    </row>
    <row r="35" spans="1:12">
      <c r="A35" s="4" t="s">
        <v>1052</v>
      </c>
    </row>
    <row r="36" spans="1:12">
      <c r="A36" s="3" t="s">
        <v>1045</v>
      </c>
    </row>
    <row r="37" spans="1:12">
      <c r="A37" s="4" t="s">
        <v>38</v>
      </c>
      <c r="J37" s="5" t="n">
        <v>3104</v>
      </c>
      <c r="K37" s="5" t="n">
        <v>2946</v>
      </c>
      <c r="L37" s="5" t="n">
        <v>2035</v>
      </c>
    </row>
    <row r="38" spans="1:12">
      <c r="A38" s="4" t="s">
        <v>1053</v>
      </c>
    </row>
    <row r="39" spans="1:12">
      <c r="A39" s="3" t="s">
        <v>1045</v>
      </c>
    </row>
    <row r="40" spans="1:12">
      <c r="A40" s="4" t="s">
        <v>38</v>
      </c>
      <c r="J40" s="5" t="n">
        <v>14453</v>
      </c>
      <c r="K40" s="5" t="n">
        <v>9709</v>
      </c>
      <c r="L40" s="5" t="n">
        <v>7722</v>
      </c>
    </row>
    <row r="41" spans="1:12">
      <c r="A41" s="4" t="s">
        <v>1054</v>
      </c>
    </row>
    <row r="42" spans="1:12">
      <c r="A42" s="3" t="s">
        <v>1045</v>
      </c>
    </row>
    <row r="43" spans="1:12">
      <c r="A43" s="4" t="s">
        <v>38</v>
      </c>
      <c r="J43" s="5" t="n">
        <v>931</v>
      </c>
      <c r="K43" s="5" t="n">
        <v>1153</v>
      </c>
      <c r="L43" s="5" t="n">
        <v>313</v>
      </c>
    </row>
    <row r="44" spans="1:12">
      <c r="A44" s="4" t="s">
        <v>1055</v>
      </c>
    </row>
    <row r="45" spans="1:12">
      <c r="A45" s="3" t="s">
        <v>1045</v>
      </c>
    </row>
    <row r="46" spans="1:12">
      <c r="A46" s="4" t="s">
        <v>38</v>
      </c>
      <c r="J46" s="5" t="n">
        <v>773</v>
      </c>
      <c r="K46" s="5" t="n">
        <v>699</v>
      </c>
      <c r="L46" s="5" t="n">
        <v>855</v>
      </c>
    </row>
    <row r="47" spans="1:12">
      <c r="A47" s="4" t="s">
        <v>1056</v>
      </c>
    </row>
    <row r="48" spans="1:12">
      <c r="A48" s="3" t="s">
        <v>1045</v>
      </c>
    </row>
    <row r="49" spans="1:12">
      <c r="A49" s="4" t="s">
        <v>38</v>
      </c>
      <c r="J49" s="5" t="n">
        <v>266058</v>
      </c>
      <c r="K49" s="5" t="n">
        <v>239905</v>
      </c>
      <c r="L49" s="5" t="n">
        <v>150162</v>
      </c>
    </row>
    <row r="50" spans="1:12">
      <c r="A50" s="4" t="s">
        <v>1057</v>
      </c>
    </row>
    <row r="51" spans="1:12">
      <c r="A51" s="3" t="s">
        <v>1045</v>
      </c>
    </row>
    <row r="52" spans="1:12">
      <c r="A52" s="4" t="s">
        <v>38</v>
      </c>
      <c r="J52" s="5" t="n">
        <v>55765</v>
      </c>
      <c r="K52" s="5" t="n">
        <v>51223</v>
      </c>
      <c r="L52" s="5" t="n">
        <v>48986</v>
      </c>
    </row>
    <row r="53" spans="1:12">
      <c r="A53" s="4" t="s">
        <v>1058</v>
      </c>
    </row>
    <row r="54" spans="1:12">
      <c r="A54" s="3" t="s">
        <v>1045</v>
      </c>
    </row>
    <row r="55" spans="1:12">
      <c r="A55" s="4" t="s">
        <v>38</v>
      </c>
      <c r="J55" s="5" t="n">
        <v>166737</v>
      </c>
      <c r="K55" s="5" t="n">
        <v>151217</v>
      </c>
      <c r="L55" s="5" t="n">
        <v>68910</v>
      </c>
    </row>
    <row r="56" spans="1:12">
      <c r="A56" s="4" t="s">
        <v>1059</v>
      </c>
    </row>
    <row r="57" spans="1:12">
      <c r="A57" s="3" t="s">
        <v>1045</v>
      </c>
    </row>
    <row r="58" spans="1:12">
      <c r="A58" s="4" t="s">
        <v>38</v>
      </c>
      <c r="J58" s="5" t="n">
        <v>38256</v>
      </c>
      <c r="K58" s="5" t="n">
        <v>31556</v>
      </c>
      <c r="L58" s="5" t="n">
        <v>25912</v>
      </c>
    </row>
    <row r="59" spans="1:12">
      <c r="A59" s="4" t="s">
        <v>1060</v>
      </c>
    </row>
    <row r="60" spans="1:12">
      <c r="A60" s="3" t="s">
        <v>1045</v>
      </c>
    </row>
    <row r="61" spans="1:12">
      <c r="A61" s="4" t="s">
        <v>38</v>
      </c>
      <c r="J61" s="5" t="n">
        <v>5300</v>
      </c>
      <c r="K61" s="5" t="n">
        <v>5909</v>
      </c>
      <c r="L61" s="5" t="n">
        <v>6354</v>
      </c>
    </row>
    <row r="62" spans="1:12">
      <c r="A62" s="4" t="s">
        <v>991</v>
      </c>
    </row>
    <row r="63" spans="1:12">
      <c r="A63" s="3" t="s">
        <v>1045</v>
      </c>
    </row>
    <row r="64" spans="1:12">
      <c r="A64" s="4" t="s">
        <v>38</v>
      </c>
      <c r="J64" s="5" t="n">
        <v>282091</v>
      </c>
      <c r="K64" s="5" t="n">
        <v>273391</v>
      </c>
      <c r="L64" s="5" t="n">
        <v>241203</v>
      </c>
    </row>
    <row r="65" spans="1:12">
      <c r="A65" s="4" t="s">
        <v>1061</v>
      </c>
    </row>
    <row r="66" spans="1:12">
      <c r="A66" s="3" t="s">
        <v>1045</v>
      </c>
    </row>
    <row r="67" spans="1:12">
      <c r="A67" s="4" t="s">
        <v>38</v>
      </c>
      <c r="J67" s="5" t="n">
        <v>136315</v>
      </c>
      <c r="K67" s="5" t="n">
        <v>143065</v>
      </c>
      <c r="L67" s="5" t="n">
        <v>137695</v>
      </c>
    </row>
    <row r="68" spans="1:12">
      <c r="A68" s="4" t="s">
        <v>1062</v>
      </c>
    </row>
    <row r="69" spans="1:12">
      <c r="A69" s="3" t="s">
        <v>1045</v>
      </c>
    </row>
    <row r="70" spans="1:12">
      <c r="A70" s="4" t="s">
        <v>38</v>
      </c>
      <c r="J70" s="5" t="n">
        <v>101036</v>
      </c>
      <c r="K70" s="5" t="n">
        <v>93039</v>
      </c>
      <c r="L70" s="5" t="n">
        <v>77033</v>
      </c>
    </row>
    <row r="71" spans="1:12">
      <c r="A71" s="4" t="s">
        <v>1063</v>
      </c>
    </row>
    <row r="72" spans="1:12">
      <c r="A72" s="3" t="s">
        <v>1045</v>
      </c>
    </row>
    <row r="73" spans="1:12">
      <c r="A73" s="4" t="s">
        <v>38</v>
      </c>
      <c r="J73" s="5" t="n">
        <v>39781</v>
      </c>
      <c r="K73" s="5" t="n">
        <v>32164</v>
      </c>
      <c r="L73" s="5" t="n">
        <v>20964</v>
      </c>
    </row>
    <row r="74" spans="1:12">
      <c r="A74" s="4" t="s">
        <v>1064</v>
      </c>
    </row>
    <row r="75" spans="1:12">
      <c r="A75" s="3" t="s">
        <v>1045</v>
      </c>
    </row>
    <row r="76" spans="1:12">
      <c r="A76" s="4" t="s">
        <v>38</v>
      </c>
      <c r="J76" s="5" t="n">
        <v>4959</v>
      </c>
      <c r="K76" s="5" t="n">
        <v>5123</v>
      </c>
      <c r="L76" s="5" t="n">
        <v>5511</v>
      </c>
    </row>
    <row r="77" spans="1:12">
      <c r="A77" s="4" t="s">
        <v>1065</v>
      </c>
    </row>
    <row r="78" spans="1:12">
      <c r="A78" s="3" t="s">
        <v>1045</v>
      </c>
    </row>
    <row r="79" spans="1:12">
      <c r="A79" s="4" t="s">
        <v>38</v>
      </c>
      <c r="J79" s="5" t="n">
        <v>135412</v>
      </c>
      <c r="K79" s="5" t="n">
        <v>125576</v>
      </c>
      <c r="L79" s="5" t="n">
        <v>103840</v>
      </c>
    </row>
    <row r="80" spans="1:12">
      <c r="A80" s="4" t="s">
        <v>1066</v>
      </c>
    </row>
    <row r="81" spans="1:12">
      <c r="A81" s="3" t="s">
        <v>1045</v>
      </c>
    </row>
    <row r="82" spans="1:12">
      <c r="A82" s="4" t="s">
        <v>38</v>
      </c>
      <c r="J82" s="5" t="n">
        <v>63318</v>
      </c>
      <c r="K82" s="5" t="n">
        <v>64077</v>
      </c>
      <c r="L82" s="5" t="n">
        <v>53082</v>
      </c>
    </row>
    <row r="83" spans="1:12">
      <c r="A83" s="4" t="s">
        <v>1067</v>
      </c>
    </row>
    <row r="84" spans="1:12">
      <c r="A84" s="3" t="s">
        <v>1045</v>
      </c>
    </row>
    <row r="85" spans="1:12">
      <c r="A85" s="4" t="s">
        <v>38</v>
      </c>
      <c r="J85" s="5" t="n">
        <v>40788</v>
      </c>
      <c r="K85" s="5" t="n">
        <v>36233</v>
      </c>
      <c r="L85" s="5" t="n">
        <v>29109</v>
      </c>
    </row>
    <row r="86" spans="1:12">
      <c r="A86" s="4" t="s">
        <v>1068</v>
      </c>
    </row>
    <row r="87" spans="1:12">
      <c r="A87" s="3" t="s">
        <v>1045</v>
      </c>
    </row>
    <row r="88" spans="1:12">
      <c r="A88" s="4" t="s">
        <v>38</v>
      </c>
      <c r="J88" s="5" t="n">
        <v>28414</v>
      </c>
      <c r="K88" s="5" t="n">
        <v>21845</v>
      </c>
      <c r="L88" s="5" t="n">
        <v>17751</v>
      </c>
    </row>
    <row r="89" spans="1:12">
      <c r="A89" s="4" t="s">
        <v>1069</v>
      </c>
    </row>
    <row r="90" spans="1:12">
      <c r="A90" s="3" t="s">
        <v>1045</v>
      </c>
    </row>
    <row r="91" spans="1:12">
      <c r="A91" s="4" t="s">
        <v>38</v>
      </c>
      <c r="J91" s="5" t="n">
        <v>2892</v>
      </c>
      <c r="K91" s="5" t="n">
        <v>3421</v>
      </c>
      <c r="L91" s="5" t="n">
        <v>3898</v>
      </c>
    </row>
    <row r="92" spans="1:12">
      <c r="A92" s="4" t="s">
        <v>1070</v>
      </c>
    </row>
    <row r="93" spans="1:12">
      <c r="A93" s="3" t="s">
        <v>1045</v>
      </c>
    </row>
    <row r="94" spans="1:12">
      <c r="A94" s="4" t="s">
        <v>38</v>
      </c>
      <c r="J94" s="5" t="n">
        <v>417503</v>
      </c>
      <c r="K94" s="5" t="n">
        <v>398967</v>
      </c>
      <c r="L94" s="5" t="n">
        <v>345043</v>
      </c>
    </row>
    <row r="95" spans="1:12">
      <c r="A95" s="4" t="s">
        <v>1071</v>
      </c>
    </row>
    <row r="96" spans="1:12">
      <c r="A96" s="3" t="s">
        <v>1045</v>
      </c>
    </row>
    <row r="97" spans="1:12">
      <c r="A97" s="4" t="s">
        <v>38</v>
      </c>
      <c r="J97" s="5" t="n">
        <v>199633</v>
      </c>
      <c r="K97" s="5" t="n">
        <v>207142</v>
      </c>
      <c r="L97" s="5" t="n">
        <v>190777</v>
      </c>
    </row>
    <row r="98" spans="1:12">
      <c r="A98" s="4" t="s">
        <v>1072</v>
      </c>
    </row>
    <row r="99" spans="1:12">
      <c r="A99" s="3" t="s">
        <v>1045</v>
      </c>
    </row>
    <row r="100" spans="1:12">
      <c r="A100" s="4" t="s">
        <v>38</v>
      </c>
      <c r="J100" s="5" t="n">
        <v>141824</v>
      </c>
      <c r="K100" s="5" t="n">
        <v>129272</v>
      </c>
      <c r="L100" s="5" t="n">
        <v>106142</v>
      </c>
    </row>
    <row r="101" spans="1:12">
      <c r="A101" s="4" t="s">
        <v>1073</v>
      </c>
    </row>
    <row r="102" spans="1:12">
      <c r="A102" s="3" t="s">
        <v>1045</v>
      </c>
    </row>
    <row r="103" spans="1:12">
      <c r="A103" s="4" t="s">
        <v>38</v>
      </c>
      <c r="J103" s="5" t="n">
        <v>68195</v>
      </c>
      <c r="K103" s="5" t="n">
        <v>54009</v>
      </c>
      <c r="L103" s="5" t="n">
        <v>38715</v>
      </c>
    </row>
    <row r="104" spans="1:12">
      <c r="A104" s="4" t="s">
        <v>1074</v>
      </c>
    </row>
    <row r="105" spans="1:12">
      <c r="A105" s="3" t="s">
        <v>1045</v>
      </c>
    </row>
    <row r="106" spans="1:12">
      <c r="A106" s="4" t="s">
        <v>38</v>
      </c>
      <c r="J106" s="5" t="n">
        <v>7851</v>
      </c>
      <c r="K106" s="5" t="n">
        <v>8544</v>
      </c>
      <c r="L106" s="5" t="n">
        <v>9409</v>
      </c>
    </row>
    <row r="107" spans="1:12">
      <c r="A107" s="4" t="s">
        <v>796</v>
      </c>
    </row>
    <row r="108" spans="1:12">
      <c r="A108" s="3" t="s">
        <v>1045</v>
      </c>
    </row>
    <row r="109" spans="1:12">
      <c r="A109" s="4" t="s">
        <v>38</v>
      </c>
      <c r="J109" s="5" t="n">
        <v>91015</v>
      </c>
      <c r="K109" s="5" t="n">
        <v>88606</v>
      </c>
      <c r="L109" s="5" t="n">
        <v>81738</v>
      </c>
    </row>
    <row r="110" spans="1:12">
      <c r="A110" s="4" t="s">
        <v>1075</v>
      </c>
    </row>
    <row r="111" spans="1:12">
      <c r="A111" s="3" t="s">
        <v>1045</v>
      </c>
    </row>
    <row r="112" spans="1:12">
      <c r="A112" s="4" t="s">
        <v>38</v>
      </c>
      <c r="J112" s="5" t="n">
        <v>18165</v>
      </c>
      <c r="K112" s="5" t="n">
        <v>23925</v>
      </c>
      <c r="L112" s="5" t="n">
        <v>19842</v>
      </c>
    </row>
    <row r="113" spans="1:12">
      <c r="A113" s="4" t="s">
        <v>1076</v>
      </c>
    </row>
    <row r="114" spans="1:12">
      <c r="A114" s="3" t="s">
        <v>1045</v>
      </c>
    </row>
    <row r="115" spans="1:12">
      <c r="A115" s="4" t="s">
        <v>38</v>
      </c>
      <c r="J115" s="5" t="n">
        <v>9907</v>
      </c>
      <c r="K115" s="5" t="n">
        <v>9211</v>
      </c>
      <c r="L115" s="5" t="n">
        <v>7621</v>
      </c>
    </row>
    <row r="116" spans="1:12">
      <c r="A116" s="4" t="s">
        <v>1077</v>
      </c>
    </row>
    <row r="117" spans="1:12">
      <c r="A117" s="3" t="s">
        <v>1045</v>
      </c>
    </row>
    <row r="118" spans="1:12">
      <c r="A118" s="4" t="s">
        <v>38</v>
      </c>
      <c r="J118" s="5" t="n">
        <v>62359</v>
      </c>
      <c r="K118" s="5" t="n">
        <v>54813</v>
      </c>
      <c r="L118" s="5" t="n">
        <v>53426</v>
      </c>
    </row>
    <row r="119" spans="1:12">
      <c r="A119" s="4" t="s">
        <v>1078</v>
      </c>
    </row>
    <row r="120" spans="1:12">
      <c r="A120" s="3" t="s">
        <v>1045</v>
      </c>
    </row>
    <row r="121" spans="1:12">
      <c r="A121" s="4" t="s">
        <v>38</v>
      </c>
      <c r="J121" s="5" t="n">
        <v>584</v>
      </c>
      <c r="K121" s="5" t="n">
        <v>657</v>
      </c>
      <c r="L121" s="5" t="n">
        <v>849</v>
      </c>
    </row>
    <row r="122" spans="1:12">
      <c r="A122" s="4" t="s">
        <v>1079</v>
      </c>
    </row>
    <row r="123" spans="1:12">
      <c r="A123" s="3" t="s">
        <v>1045</v>
      </c>
    </row>
    <row r="124" spans="1:12">
      <c r="A124" s="4" t="s">
        <v>38</v>
      </c>
      <c r="J124" s="5" t="n">
        <v>104515</v>
      </c>
      <c r="K124" s="5" t="n">
        <v>93565</v>
      </c>
      <c r="L124" s="5" t="n">
        <v>79371</v>
      </c>
    </row>
    <row r="125" spans="1:12">
      <c r="A125" s="4" t="s">
        <v>1080</v>
      </c>
    </row>
    <row r="126" spans="1:12">
      <c r="A126" s="3" t="s">
        <v>1045</v>
      </c>
    </row>
    <row r="127" spans="1:12">
      <c r="A127" s="4" t="s">
        <v>38</v>
      </c>
      <c r="J127" s="5" t="n">
        <v>20591</v>
      </c>
      <c r="K127" s="5" t="n">
        <v>18802</v>
      </c>
      <c r="L127" s="5" t="n">
        <v>18182</v>
      </c>
    </row>
    <row r="128" spans="1:12">
      <c r="A128" s="4" t="s">
        <v>1081</v>
      </c>
    </row>
    <row r="129" spans="1:12">
      <c r="A129" s="3" t="s">
        <v>1045</v>
      </c>
    </row>
    <row r="130" spans="1:12">
      <c r="A130" s="4" t="s">
        <v>38</v>
      </c>
      <c r="J130" s="5" t="n">
        <v>22896</v>
      </c>
      <c r="K130" s="5" t="n">
        <v>22961</v>
      </c>
      <c r="L130" s="5" t="n">
        <v>20508</v>
      </c>
    </row>
    <row r="131" spans="1:12">
      <c r="A131" s="4" t="s">
        <v>1082</v>
      </c>
    </row>
    <row r="132" spans="1:12">
      <c r="A132" s="3" t="s">
        <v>1045</v>
      </c>
    </row>
    <row r="133" spans="1:12">
      <c r="A133" s="4" t="s">
        <v>38</v>
      </c>
      <c r="J133" s="5" t="n">
        <v>54528</v>
      </c>
      <c r="K133" s="5" t="n">
        <v>44576</v>
      </c>
      <c r="L133" s="5" t="n">
        <v>34314</v>
      </c>
    </row>
    <row r="134" spans="1:12">
      <c r="A134" s="4" t="s">
        <v>1083</v>
      </c>
    </row>
    <row r="135" spans="1:12">
      <c r="A135" s="3" t="s">
        <v>1045</v>
      </c>
    </row>
    <row r="136" spans="1:12">
      <c r="A136" s="4" t="s">
        <v>38</v>
      </c>
      <c r="J136" s="5" t="n">
        <v>6500</v>
      </c>
      <c r="K136" s="5" t="n">
        <v>7226</v>
      </c>
      <c r="L136" s="5" t="n">
        <v>6367</v>
      </c>
    </row>
    <row r="137" spans="1:12">
      <c r="A137" s="4" t="s">
        <v>1084</v>
      </c>
    </row>
    <row r="138" spans="1:12">
      <c r="A138" s="3" t="s">
        <v>1045</v>
      </c>
    </row>
    <row r="139" spans="1:12">
      <c r="A139" s="4" t="s">
        <v>38</v>
      </c>
      <c r="J139" s="5" t="n">
        <v>195530</v>
      </c>
      <c r="K139" s="5" t="n">
        <v>182171</v>
      </c>
      <c r="L139" s="5" t="n">
        <v>161109</v>
      </c>
    </row>
    <row r="140" spans="1:12">
      <c r="A140" s="4" t="s">
        <v>1085</v>
      </c>
    </row>
    <row r="141" spans="1:12">
      <c r="A141" s="3" t="s">
        <v>1045</v>
      </c>
    </row>
    <row r="142" spans="1:12">
      <c r="A142" s="4" t="s">
        <v>38</v>
      </c>
      <c r="J142" s="5" t="n">
        <v>38756</v>
      </c>
      <c r="K142" s="5" t="n">
        <v>42727</v>
      </c>
      <c r="L142" s="5" t="n">
        <v>38024</v>
      </c>
    </row>
    <row r="143" spans="1:12">
      <c r="A143" s="4" t="s">
        <v>1086</v>
      </c>
    </row>
    <row r="144" spans="1:12">
      <c r="A144" s="3" t="s">
        <v>1045</v>
      </c>
    </row>
    <row r="145" spans="1:12">
      <c r="A145" s="4" t="s">
        <v>38</v>
      </c>
      <c r="J145" s="5" t="n">
        <v>32803</v>
      </c>
      <c r="K145" s="5" t="n">
        <v>32172</v>
      </c>
      <c r="L145" s="5" t="n">
        <v>28129</v>
      </c>
    </row>
    <row r="146" spans="1:12">
      <c r="A146" s="4" t="s">
        <v>1087</v>
      </c>
    </row>
    <row r="147" spans="1:12">
      <c r="A147" s="3" t="s">
        <v>1045</v>
      </c>
    </row>
    <row r="148" spans="1:12">
      <c r="A148" s="4" t="s">
        <v>38</v>
      </c>
      <c r="J148" s="5" t="n">
        <v>116887</v>
      </c>
      <c r="K148" s="5" t="n">
        <v>99389</v>
      </c>
      <c r="L148" s="5" t="n">
        <v>87740</v>
      </c>
    </row>
    <row r="149" spans="1:12">
      <c r="A149" s="4" t="s">
        <v>1088</v>
      </c>
    </row>
    <row r="150" spans="1:12">
      <c r="A150" s="3" t="s">
        <v>1045</v>
      </c>
    </row>
    <row r="151" spans="1:12">
      <c r="A151" s="4" t="s">
        <v>38</v>
      </c>
      <c r="J151" s="6" t="n">
        <v>7084</v>
      </c>
      <c r="K151" s="6" t="n">
        <v>7883</v>
      </c>
      <c r="L151" s="6" t="n">
        <v>721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9</v>
      </c>
      <c r="B1" s="2" t="s">
        <v>2</v>
      </c>
      <c r="C1" s="2" t="s">
        <v>35</v>
      </c>
      <c r="D1" s="2" t="s">
        <v>36</v>
      </c>
    </row>
    <row r="2" spans="1:4">
      <c r="A2" s="3" t="s">
        <v>1030</v>
      </c>
    </row>
    <row r="3" spans="1:4">
      <c r="A3" s="4" t="s">
        <v>1090</v>
      </c>
      <c r="B3" s="6" t="n">
        <v>684652</v>
      </c>
      <c r="C3" s="6" t="n">
        <v>576996</v>
      </c>
      <c r="D3" s="6" t="n">
        <v>522894</v>
      </c>
    </row>
    <row r="4" spans="1:4">
      <c r="A4" s="4" t="s">
        <v>1046</v>
      </c>
    </row>
    <row r="5" spans="1:4">
      <c r="A5" s="3" t="s">
        <v>1030</v>
      </c>
    </row>
    <row r="6" spans="1:4">
      <c r="A6" s="4" t="s">
        <v>1090</v>
      </c>
      <c r="B6" s="5" t="n">
        <v>476560</v>
      </c>
      <c r="C6" s="5" t="n">
        <v>370964</v>
      </c>
      <c r="D6" s="5" t="n">
        <v>326199</v>
      </c>
    </row>
    <row r="7" spans="1:4">
      <c r="A7" s="4" t="s">
        <v>991</v>
      </c>
    </row>
    <row r="8" spans="1:4">
      <c r="A8" s="3" t="s">
        <v>1030</v>
      </c>
    </row>
    <row r="9" spans="1:4">
      <c r="A9" s="4" t="s">
        <v>1090</v>
      </c>
      <c r="B9" s="5" t="n">
        <v>58205</v>
      </c>
      <c r="C9" s="5" t="n">
        <v>57404</v>
      </c>
      <c r="D9" s="5" t="n">
        <v>62728</v>
      </c>
    </row>
    <row r="10" spans="1:4">
      <c r="A10" s="4" t="s">
        <v>796</v>
      </c>
    </row>
    <row r="11" spans="1:4">
      <c r="A11" s="3" t="s">
        <v>1030</v>
      </c>
    </row>
    <row r="12" spans="1:4">
      <c r="A12" s="4" t="s">
        <v>1090</v>
      </c>
      <c r="B12" s="5" t="n">
        <v>113412</v>
      </c>
      <c r="C12" s="5" t="n">
        <v>114497</v>
      </c>
      <c r="D12" s="5" t="n">
        <v>101725</v>
      </c>
    </row>
    <row r="13" spans="1:4">
      <c r="A13" s="4" t="s">
        <v>478</v>
      </c>
    </row>
    <row r="14" spans="1:4">
      <c r="A14" s="3" t="s">
        <v>1030</v>
      </c>
    </row>
    <row r="15" spans="1:4">
      <c r="A15" s="4" t="s">
        <v>1090</v>
      </c>
      <c r="B15" s="6" t="n">
        <v>36475</v>
      </c>
      <c r="C15" s="6" t="n">
        <v>34131</v>
      </c>
      <c r="D15" s="6" t="n">
        <v>3224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v>
      </c>
      <c r="C1" s="2" t="s">
        <v>1092</v>
      </c>
      <c r="D1" s="2" t="s">
        <v>35</v>
      </c>
    </row>
    <row r="2" spans="1:4">
      <c r="A2" s="3" t="s">
        <v>1093</v>
      </c>
    </row>
    <row r="3" spans="1:4">
      <c r="A3" s="4" t="s">
        <v>109</v>
      </c>
      <c r="B3" s="6" t="n">
        <v>776403</v>
      </c>
      <c r="D3" s="6" t="n">
        <v>684540</v>
      </c>
    </row>
    <row r="4" spans="1:4">
      <c r="A4" s="4" t="s">
        <v>1094</v>
      </c>
    </row>
    <row r="5" spans="1:4">
      <c r="A5" s="3" t="s">
        <v>1093</v>
      </c>
    </row>
    <row r="6" spans="1:4">
      <c r="A6" s="4" t="s">
        <v>109</v>
      </c>
      <c r="C6" s="6" t="n">
        <v>688752</v>
      </c>
    </row>
    <row r="7" spans="1:4">
      <c r="A7" s="4" t="s">
        <v>1095</v>
      </c>
    </row>
    <row r="8" spans="1:4">
      <c r="A8" s="3" t="s">
        <v>1093</v>
      </c>
    </row>
    <row r="9" spans="1:4">
      <c r="A9" s="4" t="s">
        <v>109</v>
      </c>
      <c r="B9" s="6" t="n">
        <v>5313</v>
      </c>
      <c r="C9" s="6" t="n">
        <v>421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487</v>
      </c>
    </row>
    <row r="2" spans="1:2">
      <c r="A2" s="3" t="s">
        <v>1093</v>
      </c>
    </row>
    <row r="3" spans="1:2">
      <c r="A3" s="4" t="s">
        <v>1097</v>
      </c>
      <c r="B3" s="6" t="n">
        <v>22728</v>
      </c>
    </row>
    <row r="4" spans="1:2">
      <c r="A4" s="4" t="s">
        <v>467</v>
      </c>
    </row>
    <row r="5" spans="1:2">
      <c r="A5" s="3" t="s">
        <v>1093</v>
      </c>
    </row>
    <row r="6" spans="1:2">
      <c r="A6" s="4" t="s">
        <v>1097</v>
      </c>
      <c r="B6" s="5" t="n">
        <v>0</v>
      </c>
    </row>
    <row r="7" spans="1:2">
      <c r="A7" s="4" t="s">
        <v>468</v>
      </c>
    </row>
    <row r="8" spans="1:2">
      <c r="A8" s="3" t="s">
        <v>1093</v>
      </c>
    </row>
    <row r="9" spans="1:2">
      <c r="A9" s="4" t="s">
        <v>1097</v>
      </c>
      <c r="B9" s="5" t="n">
        <v>943</v>
      </c>
    </row>
    <row r="10" spans="1:2">
      <c r="A10" s="4" t="s">
        <v>477</v>
      </c>
    </row>
    <row r="11" spans="1:2">
      <c r="A11" s="3" t="s">
        <v>1093</v>
      </c>
    </row>
    <row r="12" spans="1:2">
      <c r="A12" s="4" t="s">
        <v>1097</v>
      </c>
      <c r="B12" s="5" t="n">
        <v>19738</v>
      </c>
    </row>
    <row r="13" spans="1:2">
      <c r="A13" s="4" t="s">
        <v>478</v>
      </c>
    </row>
    <row r="14" spans="1:2">
      <c r="A14" s="3" t="s">
        <v>1093</v>
      </c>
    </row>
    <row r="15" spans="1:2">
      <c r="A15" s="4" t="s">
        <v>1097</v>
      </c>
      <c r="B15" s="6" t="n">
        <v>204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98</v>
      </c>
      <c r="B1" s="2" t="s">
        <v>451</v>
      </c>
      <c r="J1" s="2" t="s">
        <v>1</v>
      </c>
    </row>
    <row r="2" spans="1:13">
      <c r="B2" s="2" t="s">
        <v>2</v>
      </c>
      <c r="C2" s="2" t="s">
        <v>556</v>
      </c>
      <c r="D2" s="2" t="s">
        <v>4</v>
      </c>
      <c r="E2" s="2" t="s">
        <v>1029</v>
      </c>
      <c r="F2" s="2" t="s">
        <v>35</v>
      </c>
      <c r="G2" s="2" t="s">
        <v>644</v>
      </c>
      <c r="H2" s="2" t="s">
        <v>646</v>
      </c>
      <c r="I2" s="2" t="s">
        <v>645</v>
      </c>
      <c r="J2" s="2" t="s">
        <v>2</v>
      </c>
      <c r="K2" s="2" t="s">
        <v>35</v>
      </c>
      <c r="L2" s="2" t="s">
        <v>36</v>
      </c>
      <c r="M2" s="2" t="s">
        <v>1092</v>
      </c>
    </row>
    <row r="3" spans="1:13">
      <c r="A3" s="3" t="s">
        <v>1099</v>
      </c>
    </row>
    <row r="4" spans="1:13">
      <c r="A4" s="4" t="s">
        <v>74</v>
      </c>
      <c r="B4" s="6" t="n">
        <v>22728</v>
      </c>
      <c r="F4" s="6" t="n">
        <v>0</v>
      </c>
      <c r="J4" s="6" t="n">
        <v>22728</v>
      </c>
      <c r="K4" s="6" t="n">
        <v>0</v>
      </c>
    </row>
    <row r="5" spans="1:13">
      <c r="A5" s="4" t="s">
        <v>75</v>
      </c>
      <c r="B5" s="5" t="n">
        <v>132637</v>
      </c>
      <c r="F5" s="5" t="n">
        <v>112557</v>
      </c>
      <c r="J5" s="5" t="n">
        <v>132637</v>
      </c>
      <c r="K5" s="5" t="n">
        <v>112557</v>
      </c>
    </row>
    <row r="6" spans="1:13">
      <c r="A6" s="4" t="s">
        <v>83</v>
      </c>
      <c r="B6" s="5" t="n">
        <v>10806</v>
      </c>
      <c r="J6" s="5" t="n">
        <v>10806</v>
      </c>
    </row>
    <row r="7" spans="1:13">
      <c r="A7" s="4" t="s">
        <v>109</v>
      </c>
      <c r="B7" s="5" t="n">
        <v>776403</v>
      </c>
      <c r="F7" s="5" t="n">
        <v>684540</v>
      </c>
      <c r="J7" s="5" t="n">
        <v>776403</v>
      </c>
      <c r="K7" s="5" t="n">
        <v>684540</v>
      </c>
    </row>
    <row r="8" spans="1:13">
      <c r="A8" s="3" t="s">
        <v>1100</v>
      </c>
    </row>
    <row r="9" spans="1:13">
      <c r="A9" s="4" t="s">
        <v>38</v>
      </c>
      <c r="B9" s="5" t="n">
        <v>222942</v>
      </c>
      <c r="C9" s="6" t="n">
        <v>226863</v>
      </c>
      <c r="D9" s="6" t="n">
        <v>214675</v>
      </c>
      <c r="E9" s="6" t="n">
        <v>214611</v>
      </c>
      <c r="F9" s="5" t="n">
        <v>209008</v>
      </c>
      <c r="G9" s="6" t="n">
        <v>206783</v>
      </c>
      <c r="H9" s="6" t="n">
        <v>201424</v>
      </c>
      <c r="I9" s="6" t="n">
        <v>203828</v>
      </c>
      <c r="J9" s="5" t="n">
        <v>879091</v>
      </c>
      <c r="K9" s="5" t="n">
        <v>821043</v>
      </c>
      <c r="L9" s="6" t="n">
        <v>656314</v>
      </c>
    </row>
    <row r="10" spans="1:13">
      <c r="A10" s="4" t="s">
        <v>39</v>
      </c>
      <c r="J10" s="5" t="n">
        <v>568308</v>
      </c>
      <c r="K10" s="5" t="n">
        <v>502468</v>
      </c>
      <c r="L10" s="5" t="n">
        <v>406829</v>
      </c>
    </row>
    <row r="11" spans="1:13">
      <c r="A11" s="4" t="s">
        <v>50</v>
      </c>
      <c r="J11" s="5" t="n">
        <v>22938</v>
      </c>
      <c r="K11" s="5" t="n">
        <v>52466</v>
      </c>
      <c r="L11" s="5" t="n">
        <v>33997</v>
      </c>
    </row>
    <row r="12" spans="1:13">
      <c r="A12" s="4" t="s">
        <v>51</v>
      </c>
      <c r="J12" s="6" t="n">
        <v>87651</v>
      </c>
      <c r="K12" s="6" t="n">
        <v>80459</v>
      </c>
      <c r="L12" s="6" t="n">
        <v>48283</v>
      </c>
    </row>
    <row r="13" spans="1:13">
      <c r="A13" s="4" t="s">
        <v>53</v>
      </c>
      <c r="J13" s="7" t="n">
        <v>4.77</v>
      </c>
      <c r="K13" s="7" t="n">
        <v>4.43</v>
      </c>
      <c r="L13" s="7" t="n">
        <v>2.68</v>
      </c>
    </row>
    <row r="14" spans="1:13">
      <c r="A14" s="4" t="s">
        <v>54</v>
      </c>
      <c r="J14" s="7" t="n">
        <v>4.7</v>
      </c>
      <c r="K14" s="7" t="n">
        <v>4.34</v>
      </c>
      <c r="L14" s="7" t="n">
        <v>2.65</v>
      </c>
    </row>
    <row r="15" spans="1:13">
      <c r="A15" s="3" t="s">
        <v>1101</v>
      </c>
    </row>
    <row r="16" spans="1:13">
      <c r="A16" s="4" t="s">
        <v>83</v>
      </c>
      <c r="J16" s="6" t="n">
        <v>-3325</v>
      </c>
      <c r="K16" s="6" t="n">
        <v>17513</v>
      </c>
      <c r="L16" s="6" t="n">
        <v>7382</v>
      </c>
    </row>
    <row r="17" spans="1:13">
      <c r="A17" s="4" t="s">
        <v>74</v>
      </c>
      <c r="J17" s="5" t="n">
        <v>-22728</v>
      </c>
      <c r="K17" s="5" t="n">
        <v>0</v>
      </c>
      <c r="L17" s="5" t="n">
        <v>0</v>
      </c>
    </row>
    <row r="18" spans="1:13">
      <c r="A18" s="4" t="s">
        <v>75</v>
      </c>
      <c r="J18" s="5" t="n">
        <v>-19013</v>
      </c>
      <c r="K18" s="5" t="n">
        <v>-14208</v>
      </c>
      <c r="L18" s="5" t="n">
        <v>9689</v>
      </c>
    </row>
    <row r="19" spans="1:13">
      <c r="A19" s="4" t="s">
        <v>156</v>
      </c>
      <c r="J19" s="5" t="n">
        <v>991</v>
      </c>
      <c r="K19" s="5" t="n">
        <v>5885</v>
      </c>
      <c r="L19" s="5" t="n">
        <v>-4715</v>
      </c>
    </row>
    <row r="20" spans="1:13">
      <c r="A20" s="4" t="s">
        <v>157</v>
      </c>
      <c r="J20" s="5" t="n">
        <v>66820</v>
      </c>
      <c r="K20" s="5" t="n">
        <v>138982</v>
      </c>
      <c r="L20" s="6" t="n">
        <v>116967</v>
      </c>
    </row>
    <row r="21" spans="1:13">
      <c r="A21" s="4" t="s">
        <v>1094</v>
      </c>
    </row>
    <row r="22" spans="1:13">
      <c r="A22" s="3" t="s">
        <v>1099</v>
      </c>
    </row>
    <row r="23" spans="1:13">
      <c r="A23" s="4" t="s">
        <v>74</v>
      </c>
      <c r="M23" s="6" t="n">
        <v>18099</v>
      </c>
    </row>
    <row r="24" spans="1:13">
      <c r="A24" s="4" t="s">
        <v>75</v>
      </c>
      <c r="M24" s="5" t="n">
        <v>100250</v>
      </c>
    </row>
    <row r="25" spans="1:13">
      <c r="A25" s="4" t="s">
        <v>83</v>
      </c>
      <c r="M25" s="5" t="n">
        <v>12286</v>
      </c>
    </row>
    <row r="26" spans="1:13">
      <c r="A26" s="4" t="s">
        <v>109</v>
      </c>
      <c r="M26" s="5" t="n">
        <v>688752</v>
      </c>
    </row>
    <row r="27" spans="1:13">
      <c r="A27" s="4" t="s">
        <v>1102</v>
      </c>
    </row>
    <row r="28" spans="1:13">
      <c r="A28" s="3" t="s">
        <v>1099</v>
      </c>
    </row>
    <row r="29" spans="1:13">
      <c r="A29" s="4" t="s">
        <v>74</v>
      </c>
      <c r="B29" s="5" t="n">
        <v>0</v>
      </c>
      <c r="J29" s="5" t="n">
        <v>0</v>
      </c>
    </row>
    <row r="30" spans="1:13">
      <c r="A30" s="4" t="s">
        <v>75</v>
      </c>
      <c r="B30" s="5" t="n">
        <v>148092</v>
      </c>
      <c r="J30" s="5" t="n">
        <v>148092</v>
      </c>
    </row>
    <row r="31" spans="1:13">
      <c r="A31" s="4" t="s">
        <v>83</v>
      </c>
      <c r="B31" s="5" t="n">
        <v>8846</v>
      </c>
      <c r="J31" s="5" t="n">
        <v>8846</v>
      </c>
    </row>
    <row r="32" spans="1:13">
      <c r="A32" s="4" t="s">
        <v>109</v>
      </c>
      <c r="B32" s="5" t="n">
        <v>771090</v>
      </c>
      <c r="J32" s="5" t="n">
        <v>771090</v>
      </c>
    </row>
    <row r="33" spans="1:13">
      <c r="A33" s="3" t="s">
        <v>1100</v>
      </c>
    </row>
    <row r="34" spans="1:13">
      <c r="A34" s="4" t="s">
        <v>38</v>
      </c>
      <c r="J34" s="5" t="n">
        <v>874462</v>
      </c>
    </row>
    <row r="35" spans="1:13">
      <c r="A35" s="4" t="s">
        <v>39</v>
      </c>
      <c r="J35" s="5" t="n">
        <v>565160</v>
      </c>
    </row>
    <row r="36" spans="1:13">
      <c r="A36" s="4" t="s">
        <v>50</v>
      </c>
      <c r="J36" s="5" t="n">
        <v>22558</v>
      </c>
    </row>
    <row r="37" spans="1:13">
      <c r="A37" s="4" t="s">
        <v>51</v>
      </c>
      <c r="J37" s="6" t="n">
        <v>86550</v>
      </c>
    </row>
    <row r="38" spans="1:13">
      <c r="A38" s="4" t="s">
        <v>53</v>
      </c>
      <c r="J38" s="7" t="n">
        <v>4.71</v>
      </c>
    </row>
    <row r="39" spans="1:13">
      <c r="A39" s="4" t="s">
        <v>54</v>
      </c>
      <c r="J39" s="7" t="n">
        <v>4.64</v>
      </c>
    </row>
    <row r="40" spans="1:13">
      <c r="A40" s="3" t="s">
        <v>1101</v>
      </c>
    </row>
    <row r="41" spans="1:13">
      <c r="A41" s="4" t="s">
        <v>83</v>
      </c>
      <c r="J41" s="6" t="n">
        <v>-3705</v>
      </c>
    </row>
    <row r="42" spans="1:13">
      <c r="A42" s="4" t="s">
        <v>74</v>
      </c>
      <c r="J42" s="5" t="n">
        <v>0</v>
      </c>
    </row>
    <row r="43" spans="1:13">
      <c r="A43" s="4" t="s">
        <v>75</v>
      </c>
      <c r="J43" s="5" t="n">
        <v>-34468</v>
      </c>
    </row>
    <row r="44" spans="1:13">
      <c r="A44" s="4" t="s">
        <v>156</v>
      </c>
      <c r="J44" s="5" t="n">
        <v>-4801</v>
      </c>
    </row>
    <row r="45" spans="1:13">
      <c r="A45" s="4" t="s">
        <v>157</v>
      </c>
      <c r="J45" s="5" t="n">
        <v>66820</v>
      </c>
    </row>
    <row r="46" spans="1:13">
      <c r="A46" s="4" t="s">
        <v>1103</v>
      </c>
    </row>
    <row r="47" spans="1:13">
      <c r="A47" s="3" t="s">
        <v>1099</v>
      </c>
    </row>
    <row r="48" spans="1:13">
      <c r="A48" s="4" t="s">
        <v>74</v>
      </c>
      <c r="F48" s="5" t="n">
        <v>0</v>
      </c>
      <c r="K48" s="5" t="n">
        <v>0</v>
      </c>
    </row>
    <row r="49" spans="1:13">
      <c r="A49" s="4" t="s">
        <v>75</v>
      </c>
      <c r="F49" s="5" t="n">
        <v>112557</v>
      </c>
      <c r="K49" s="5" t="n">
        <v>112557</v>
      </c>
    </row>
    <row r="50" spans="1:13">
      <c r="A50" s="4" t="s">
        <v>83</v>
      </c>
      <c r="F50" s="5" t="n">
        <v>10706</v>
      </c>
      <c r="K50" s="5" t="n">
        <v>10706</v>
      </c>
    </row>
    <row r="51" spans="1:13">
      <c r="A51" s="4" t="s">
        <v>109</v>
      </c>
      <c r="F51" s="6" t="n">
        <v>684540</v>
      </c>
      <c r="K51" s="6" t="n">
        <v>684540</v>
      </c>
    </row>
    <row r="52" spans="1:13">
      <c r="A52" s="4" t="s">
        <v>1095</v>
      </c>
    </row>
    <row r="53" spans="1:13">
      <c r="A53" s="3" t="s">
        <v>1099</v>
      </c>
    </row>
    <row r="54" spans="1:13">
      <c r="A54" s="4" t="s">
        <v>74</v>
      </c>
      <c r="B54" s="5" t="n">
        <v>22728</v>
      </c>
      <c r="J54" s="5" t="n">
        <v>22728</v>
      </c>
      <c r="M54" s="5" t="n">
        <v>18099</v>
      </c>
    </row>
    <row r="55" spans="1:13">
      <c r="A55" s="4" t="s">
        <v>75</v>
      </c>
      <c r="B55" s="5" t="n">
        <v>-15455</v>
      </c>
      <c r="J55" s="5" t="n">
        <v>-15455</v>
      </c>
      <c r="M55" s="5" t="n">
        <v>-12307</v>
      </c>
    </row>
    <row r="56" spans="1:13">
      <c r="A56" s="4" t="s">
        <v>83</v>
      </c>
      <c r="B56" s="5" t="n">
        <v>1960</v>
      </c>
      <c r="J56" s="5" t="n">
        <v>1960</v>
      </c>
      <c r="M56" s="5" t="n">
        <v>1580</v>
      </c>
    </row>
    <row r="57" spans="1:13">
      <c r="A57" s="4" t="s">
        <v>109</v>
      </c>
      <c r="B57" s="6" t="n">
        <v>5313</v>
      </c>
      <c r="J57" s="5" t="n">
        <v>5313</v>
      </c>
      <c r="M57" s="6" t="n">
        <v>4212</v>
      </c>
    </row>
    <row r="58" spans="1:13">
      <c r="A58" s="3" t="s">
        <v>1100</v>
      </c>
    </row>
    <row r="59" spans="1:13">
      <c r="A59" s="4" t="s">
        <v>38</v>
      </c>
      <c r="J59" s="5" t="n">
        <v>4629</v>
      </c>
    </row>
    <row r="60" spans="1:13">
      <c r="A60" s="4" t="s">
        <v>39</v>
      </c>
      <c r="J60" s="5" t="n">
        <v>3148</v>
      </c>
    </row>
    <row r="61" spans="1:13">
      <c r="A61" s="4" t="s">
        <v>50</v>
      </c>
      <c r="J61" s="5" t="n">
        <v>380</v>
      </c>
    </row>
    <row r="62" spans="1:13">
      <c r="A62" s="4" t="s">
        <v>51</v>
      </c>
      <c r="J62" s="6" t="n">
        <v>1101</v>
      </c>
    </row>
    <row r="63" spans="1:13">
      <c r="A63" s="4" t="s">
        <v>53</v>
      </c>
      <c r="J63" s="7" t="n">
        <v>0.06</v>
      </c>
    </row>
    <row r="64" spans="1:13">
      <c r="A64" s="4" t="s">
        <v>54</v>
      </c>
      <c r="J64" s="7" t="n">
        <v>0.06</v>
      </c>
    </row>
    <row r="65" spans="1:13">
      <c r="A65" s="3" t="s">
        <v>1101</v>
      </c>
    </row>
    <row r="66" spans="1:13">
      <c r="A66" s="4" t="s">
        <v>83</v>
      </c>
      <c r="J66" s="6" t="n">
        <v>380</v>
      </c>
    </row>
    <row r="67" spans="1:13">
      <c r="A67" s="4" t="s">
        <v>74</v>
      </c>
      <c r="J67" s="5" t="n">
        <v>-22728</v>
      </c>
    </row>
    <row r="68" spans="1:13">
      <c r="A68" s="4" t="s">
        <v>75</v>
      </c>
      <c r="J68" s="5" t="n">
        <v>15455</v>
      </c>
    </row>
    <row r="69" spans="1:13">
      <c r="A69" s="4" t="s">
        <v>156</v>
      </c>
      <c r="J69" s="5" t="n">
        <v>5792</v>
      </c>
    </row>
    <row r="70" spans="1:13">
      <c r="A70" s="4" t="s">
        <v>157</v>
      </c>
      <c r="J70" s="6"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04</v>
      </c>
      <c r="B1" s="2" t="s">
        <v>1105</v>
      </c>
      <c r="C1" s="2" t="s">
        <v>35</v>
      </c>
      <c r="D1" s="2" t="s">
        <v>644</v>
      </c>
      <c r="E1" s="2" t="s">
        <v>2</v>
      </c>
      <c r="F1" s="2" t="s">
        <v>35</v>
      </c>
      <c r="G1" s="2" t="s">
        <v>36</v>
      </c>
    </row>
    <row r="2" spans="1:7">
      <c r="A2" s="3" t="s">
        <v>1106</v>
      </c>
    </row>
    <row r="3" spans="1:7">
      <c r="A3" s="4" t="s">
        <v>179</v>
      </c>
      <c r="E3" s="6" t="n">
        <v>2744</v>
      </c>
      <c r="F3" s="6" t="n">
        <v>2376</v>
      </c>
      <c r="G3" s="6" t="n">
        <v>1081</v>
      </c>
    </row>
    <row r="4" spans="1:7">
      <c r="A4" s="4" t="s">
        <v>149</v>
      </c>
      <c r="E4" s="5" t="n">
        <v>1506</v>
      </c>
      <c r="F4" s="5" t="n">
        <v>807</v>
      </c>
      <c r="G4" s="5" t="n">
        <v>0</v>
      </c>
    </row>
    <row r="5" spans="1:7">
      <c r="A5" s="4" t="s">
        <v>160</v>
      </c>
    </row>
    <row r="6" spans="1:7">
      <c r="A6" s="3" t="s">
        <v>1106</v>
      </c>
    </row>
    <row r="7" spans="1:7">
      <c r="A7" s="4" t="s">
        <v>149</v>
      </c>
      <c r="E7" s="5" t="n">
        <v>1500</v>
      </c>
    </row>
    <row r="8" spans="1:7">
      <c r="A8" s="4" t="s">
        <v>1107</v>
      </c>
    </row>
    <row r="9" spans="1:7">
      <c r="A9" s="3" t="s">
        <v>1106</v>
      </c>
    </row>
    <row r="10" spans="1:7">
      <c r="A10" s="4" t="s">
        <v>149</v>
      </c>
      <c r="D10" s="6" t="n">
        <v>300</v>
      </c>
    </row>
    <row r="11" spans="1:7">
      <c r="A11" s="4" t="s">
        <v>1108</v>
      </c>
    </row>
    <row r="12" spans="1:7">
      <c r="A12" s="3" t="s">
        <v>1106</v>
      </c>
    </row>
    <row r="13" spans="1:7">
      <c r="A13" s="4" t="s">
        <v>149</v>
      </c>
      <c r="C13" s="6" t="n">
        <v>500</v>
      </c>
    </row>
    <row r="14" spans="1:7">
      <c r="A14" s="4" t="s">
        <v>1109</v>
      </c>
    </row>
    <row r="15" spans="1:7">
      <c r="A15" s="3" t="s">
        <v>1106</v>
      </c>
    </row>
    <row r="16" spans="1:7">
      <c r="A16" s="4" t="s">
        <v>1110</v>
      </c>
      <c r="E16" s="5" t="n">
        <v>600</v>
      </c>
      <c r="F16" s="5" t="n">
        <v>2800</v>
      </c>
      <c r="G16" s="5" t="n">
        <v>700</v>
      </c>
    </row>
    <row r="17" spans="1:7">
      <c r="A17" s="4" t="s">
        <v>1111</v>
      </c>
    </row>
    <row r="18" spans="1:7">
      <c r="A18" s="3" t="s">
        <v>1106</v>
      </c>
    </row>
    <row r="19" spans="1:7">
      <c r="A19" s="4" t="s">
        <v>1110</v>
      </c>
      <c r="E19" s="5" t="n">
        <v>100</v>
      </c>
      <c r="F19" s="6" t="n">
        <v>400</v>
      </c>
      <c r="G19" s="6" t="n">
        <v>600</v>
      </c>
    </row>
    <row r="20" spans="1:7">
      <c r="A20" s="4" t="s">
        <v>1112</v>
      </c>
    </row>
    <row r="21" spans="1:7">
      <c r="A21" s="3" t="s">
        <v>1106</v>
      </c>
    </row>
    <row r="22" spans="1:7">
      <c r="A22" s="4" t="s">
        <v>1110</v>
      </c>
      <c r="E22" s="5" t="n">
        <v>186</v>
      </c>
    </row>
    <row r="23" spans="1:7">
      <c r="A23" s="4" t="s">
        <v>1113</v>
      </c>
      <c r="E23" s="5" t="n">
        <v>1100</v>
      </c>
    </row>
    <row r="24" spans="1:7">
      <c r="A24" s="4" t="s">
        <v>1114</v>
      </c>
    </row>
    <row r="25" spans="1:7">
      <c r="A25" s="3" t="s">
        <v>1106</v>
      </c>
    </row>
    <row r="26" spans="1:7">
      <c r="A26" s="4" t="s">
        <v>1110</v>
      </c>
      <c r="B26" s="6" t="n">
        <v>2000</v>
      </c>
      <c r="E26" s="5" t="n">
        <v>546</v>
      </c>
    </row>
    <row r="27" spans="1:7">
      <c r="A27" s="4" t="s">
        <v>1115</v>
      </c>
      <c r="B27" s="6" t="n">
        <v>500</v>
      </c>
    </row>
    <row r="28" spans="1:7">
      <c r="A28" s="4" t="s">
        <v>179</v>
      </c>
      <c r="E28" s="6" t="n">
        <v>16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1105</v>
      </c>
      <c r="C1" s="2" t="s">
        <v>2</v>
      </c>
    </row>
    <row r="2" spans="1:3">
      <c r="A2" s="4" t="s">
        <v>1112</v>
      </c>
    </row>
    <row r="3" spans="1:3">
      <c r="A3" s="3" t="s">
        <v>1117</v>
      </c>
    </row>
    <row r="4" spans="1:3">
      <c r="A4" s="4" t="s">
        <v>1118</v>
      </c>
      <c r="C4" s="6" t="n">
        <v>183</v>
      </c>
    </row>
    <row r="5" spans="1:3">
      <c r="A5" s="4" t="s">
        <v>1119</v>
      </c>
      <c r="C5" s="5" t="n">
        <v>186</v>
      </c>
    </row>
    <row r="6" spans="1:3">
      <c r="A6" s="4" t="s">
        <v>1120</v>
      </c>
      <c r="C6" s="5" t="n">
        <v>-264</v>
      </c>
    </row>
    <row r="7" spans="1:3">
      <c r="A7" s="4" t="s">
        <v>1121</v>
      </c>
      <c r="C7" s="5" t="n">
        <v>105</v>
      </c>
    </row>
    <row r="8" spans="1:3">
      <c r="A8" s="4" t="s">
        <v>1114</v>
      </c>
    </row>
    <row r="9" spans="1:3">
      <c r="A9" s="3" t="s">
        <v>1117</v>
      </c>
    </row>
    <row r="10" spans="1:3">
      <c r="A10" s="4" t="s">
        <v>1118</v>
      </c>
      <c r="C10" s="5" t="n">
        <v>0</v>
      </c>
    </row>
    <row r="11" spans="1:3">
      <c r="A11" s="4" t="s">
        <v>1119</v>
      </c>
      <c r="B11" s="6" t="n">
        <v>2000</v>
      </c>
      <c r="C11" s="5" t="n">
        <v>546</v>
      </c>
    </row>
    <row r="12" spans="1:3">
      <c r="A12" s="4" t="s">
        <v>1120</v>
      </c>
      <c r="C12" s="5" t="n">
        <v>-23</v>
      </c>
    </row>
    <row r="13" spans="1:3">
      <c r="A13" s="4" t="s">
        <v>1121</v>
      </c>
      <c r="C13" s="6" t="n">
        <v>52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5</v>
      </c>
      <c r="D2" s="2" t="s">
        <v>36</v>
      </c>
    </row>
    <row r="3" spans="1:4">
      <c r="A3" s="3" t="s">
        <v>1123</v>
      </c>
    </row>
    <row r="4" spans="1:4">
      <c r="A4" s="4" t="s">
        <v>1124</v>
      </c>
      <c r="B4" s="6" t="n">
        <v>4038</v>
      </c>
      <c r="C4" s="6" t="n">
        <v>3567</v>
      </c>
      <c r="D4" s="6" t="n">
        <v>734</v>
      </c>
    </row>
    <row r="5" spans="1:4">
      <c r="A5" s="4" t="s">
        <v>1125</v>
      </c>
    </row>
    <row r="6" spans="1:4">
      <c r="A6" s="3" t="s">
        <v>1123</v>
      </c>
    </row>
    <row r="7" spans="1:4">
      <c r="A7" s="4" t="s">
        <v>1124</v>
      </c>
      <c r="B7" s="5" t="n">
        <v>244</v>
      </c>
      <c r="C7" s="5" t="n">
        <v>1305</v>
      </c>
      <c r="D7" s="5" t="n">
        <v>375</v>
      </c>
    </row>
    <row r="8" spans="1:4">
      <c r="A8" s="4" t="s">
        <v>1126</v>
      </c>
    </row>
    <row r="9" spans="1:4">
      <c r="A9" s="3" t="s">
        <v>1123</v>
      </c>
    </row>
    <row r="10" spans="1:4">
      <c r="A10" s="4" t="s">
        <v>1124</v>
      </c>
      <c r="B10" s="5" t="n">
        <v>1506</v>
      </c>
      <c r="C10" s="5" t="n">
        <v>161</v>
      </c>
      <c r="D10" s="5" t="n">
        <v>0</v>
      </c>
    </row>
    <row r="11" spans="1:4">
      <c r="A11" s="4" t="s">
        <v>1127</v>
      </c>
    </row>
    <row r="12" spans="1:4">
      <c r="A12" s="3" t="s">
        <v>1123</v>
      </c>
    </row>
    <row r="13" spans="1:4">
      <c r="A13" s="4" t="s">
        <v>1124</v>
      </c>
      <c r="B13" s="5" t="n">
        <v>2152</v>
      </c>
      <c r="C13" s="5" t="n">
        <v>834</v>
      </c>
      <c r="D13" s="5" t="n">
        <v>176</v>
      </c>
    </row>
    <row r="14" spans="1:4">
      <c r="A14" s="4" t="s">
        <v>1128</v>
      </c>
    </row>
    <row r="15" spans="1:4">
      <c r="A15" s="3" t="s">
        <v>1123</v>
      </c>
    </row>
    <row r="16" spans="1:4">
      <c r="A16" s="4" t="s">
        <v>1124</v>
      </c>
      <c r="B16" s="5" t="n">
        <v>0</v>
      </c>
      <c r="C16" s="5" t="n">
        <v>103</v>
      </c>
      <c r="D16" s="5" t="n">
        <v>0</v>
      </c>
    </row>
    <row r="17" spans="1:4">
      <c r="A17" s="4" t="s">
        <v>1129</v>
      </c>
    </row>
    <row r="18" spans="1:4">
      <c r="A18" s="3" t="s">
        <v>1123</v>
      </c>
    </row>
    <row r="19" spans="1:4">
      <c r="A19" s="4" t="s">
        <v>1124</v>
      </c>
      <c r="B19" s="5" t="n">
        <v>136</v>
      </c>
      <c r="C19" s="5" t="n">
        <v>621</v>
      </c>
      <c r="D19" s="5" t="n">
        <v>183</v>
      </c>
    </row>
    <row r="20" spans="1:4">
      <c r="A20" s="4" t="s">
        <v>1130</v>
      </c>
    </row>
    <row r="21" spans="1:4">
      <c r="A21" s="3" t="s">
        <v>1123</v>
      </c>
    </row>
    <row r="22" spans="1:4">
      <c r="A22" s="4" t="s">
        <v>1124</v>
      </c>
      <c r="B22" s="6" t="n">
        <v>0</v>
      </c>
      <c r="C22" s="6" t="n">
        <v>543</v>
      </c>
      <c r="D22"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31</v>
      </c>
      <c r="B1" s="2" t="s">
        <v>1</v>
      </c>
    </row>
    <row r="2" spans="1:4">
      <c r="B2" s="2" t="s">
        <v>2</v>
      </c>
      <c r="C2" s="2" t="s">
        <v>35</v>
      </c>
      <c r="D2" s="2" t="s">
        <v>36</v>
      </c>
    </row>
    <row r="3" spans="1:4">
      <c r="A3" s="3" t="s">
        <v>1132</v>
      </c>
    </row>
    <row r="4" spans="1:4">
      <c r="A4" s="4" t="s">
        <v>1133</v>
      </c>
      <c r="B4" s="6" t="n">
        <v>-4231</v>
      </c>
      <c r="C4" s="6" t="n">
        <v>0</v>
      </c>
      <c r="D4" s="6" t="n">
        <v>0</v>
      </c>
    </row>
    <row r="5" spans="1:4">
      <c r="A5" s="4" t="s">
        <v>648</v>
      </c>
      <c r="B5" s="5" t="n">
        <v>-3087</v>
      </c>
      <c r="C5" s="5" t="n">
        <v>-5329</v>
      </c>
      <c r="D5" s="5" t="n">
        <v>0</v>
      </c>
    </row>
    <row r="6" spans="1:4">
      <c r="A6" s="4" t="s">
        <v>1134</v>
      </c>
      <c r="B6" s="5" t="n">
        <v>-948</v>
      </c>
      <c r="C6" s="5" t="n">
        <v>0</v>
      </c>
      <c r="D6" s="5" t="n">
        <v>0</v>
      </c>
    </row>
    <row r="7" spans="1:4">
      <c r="A7" s="4" t="s">
        <v>1135</v>
      </c>
      <c r="B7" s="5" t="n">
        <v>3512</v>
      </c>
      <c r="C7" s="5" t="n">
        <v>0</v>
      </c>
      <c r="D7" s="5" t="n">
        <v>0</v>
      </c>
    </row>
    <row r="8" spans="1:4">
      <c r="A8" s="4" t="s">
        <v>1136</v>
      </c>
      <c r="B8" s="5" t="n">
        <v>-700</v>
      </c>
      <c r="C8" s="5" t="n">
        <v>0</v>
      </c>
      <c r="D8" s="5" t="n">
        <v>0</v>
      </c>
    </row>
    <row r="9" spans="1:4">
      <c r="A9" s="4" t="s">
        <v>1137</v>
      </c>
      <c r="B9" s="5" t="n">
        <v>-556</v>
      </c>
      <c r="C9" s="5" t="n">
        <v>0</v>
      </c>
      <c r="D9" s="5" t="n">
        <v>0</v>
      </c>
    </row>
    <row r="10" spans="1:4">
      <c r="A10" s="4" t="s">
        <v>1138</v>
      </c>
      <c r="B10" s="5" t="n">
        <v>-3087</v>
      </c>
      <c r="C10" s="5" t="n">
        <v>-5329</v>
      </c>
      <c r="D10" s="5" t="n">
        <v>0</v>
      </c>
    </row>
    <row r="11" spans="1:4">
      <c r="A11" s="4" t="s">
        <v>1139</v>
      </c>
    </row>
    <row r="12" spans="1:4">
      <c r="A12" s="3" t="s">
        <v>1132</v>
      </c>
    </row>
    <row r="13" spans="1:4">
      <c r="A13" s="4" t="s">
        <v>648</v>
      </c>
      <c r="B13" s="6" t="n">
        <v>-164</v>
      </c>
      <c r="C13" s="6" t="n">
        <v>-5329</v>
      </c>
      <c r="D13"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1140</v>
      </c>
      <c r="B1" s="2" t="s">
        <v>451</v>
      </c>
      <c r="C1" s="2" t="s">
        <v>1</v>
      </c>
    </row>
    <row r="2" spans="1:6">
      <c r="B2" s="2" t="s">
        <v>2</v>
      </c>
      <c r="C2" s="2" t="s">
        <v>2</v>
      </c>
      <c r="D2" s="2" t="s">
        <v>35</v>
      </c>
      <c r="E2" s="2" t="s">
        <v>36</v>
      </c>
      <c r="F2" s="2" t="s">
        <v>1141</v>
      </c>
    </row>
    <row r="3" spans="1:6">
      <c r="A3" s="3" t="s">
        <v>414</v>
      </c>
    </row>
    <row r="4" spans="1:6">
      <c r="A4" s="4" t="s">
        <v>50</v>
      </c>
      <c r="B4" s="6" t="n">
        <v>200</v>
      </c>
      <c r="C4" s="6" t="n">
        <v>200</v>
      </c>
    </row>
    <row r="5" spans="1:6">
      <c r="A5" s="4" t="s">
        <v>41</v>
      </c>
      <c r="C5" s="6" t="n">
        <v>164046</v>
      </c>
      <c r="D5" s="6" t="n">
        <v>161651</v>
      </c>
      <c r="E5" s="6" t="n">
        <v>139272</v>
      </c>
    </row>
    <row r="6" spans="1:6">
      <c r="A6" s="4" t="s">
        <v>415</v>
      </c>
    </row>
    <row r="7" spans="1:6">
      <c r="A7" s="3" t="s">
        <v>414</v>
      </c>
    </row>
    <row r="8" spans="1:6">
      <c r="A8" s="4" t="s">
        <v>41</v>
      </c>
      <c r="D8" s="6" t="n">
        <v>-1600</v>
      </c>
      <c r="E8" s="6" t="n">
        <v>-3000</v>
      </c>
    </row>
    <row r="9" spans="1:6">
      <c r="A9" s="4" t="s">
        <v>1142</v>
      </c>
    </row>
    <row r="10" spans="1:6">
      <c r="A10" s="3" t="s">
        <v>414</v>
      </c>
    </row>
    <row r="11" spans="1:6">
      <c r="A11" s="4" t="s">
        <v>1143</v>
      </c>
      <c r="F11" s="6" t="n">
        <v>9000</v>
      </c>
    </row>
    <row r="12" spans="1:6">
      <c r="A12" s="4" t="s">
        <v>1144</v>
      </c>
      <c r="F12" s="5" t="n">
        <v>9000</v>
      </c>
    </row>
    <row r="13" spans="1:6">
      <c r="A13" s="4" t="s">
        <v>1145</v>
      </c>
    </row>
    <row r="14" spans="1:6">
      <c r="A14" s="3" t="s">
        <v>414</v>
      </c>
    </row>
    <row r="15" spans="1:6">
      <c r="A15" s="4" t="s">
        <v>1143</v>
      </c>
      <c r="F15" s="5" t="n">
        <v>11000</v>
      </c>
    </row>
    <row r="16" spans="1:6">
      <c r="A16" s="4" t="s">
        <v>1144</v>
      </c>
      <c r="F16" s="6" t="n">
        <v>110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451</v>
      </c>
      <c r="J1" s="2" t="s">
        <v>1</v>
      </c>
    </row>
    <row r="2" spans="1:12">
      <c r="B2" s="2" t="s">
        <v>2</v>
      </c>
      <c r="C2" s="2" t="s">
        <v>556</v>
      </c>
      <c r="D2" s="2" t="s">
        <v>4</v>
      </c>
      <c r="E2" s="2" t="s">
        <v>1029</v>
      </c>
      <c r="F2" s="2" t="s">
        <v>35</v>
      </c>
      <c r="G2" s="2" t="s">
        <v>644</v>
      </c>
      <c r="H2" s="2" t="s">
        <v>646</v>
      </c>
      <c r="I2" s="2" t="s">
        <v>645</v>
      </c>
      <c r="J2" s="2" t="s">
        <v>2</v>
      </c>
      <c r="K2" s="2" t="s">
        <v>35</v>
      </c>
      <c r="L2" s="2" t="s">
        <v>36</v>
      </c>
    </row>
    <row r="3" spans="1:12">
      <c r="A3" s="3" t="s">
        <v>239</v>
      </c>
    </row>
    <row r="4" spans="1:12">
      <c r="A4" s="4" t="s">
        <v>38</v>
      </c>
      <c r="B4" s="6" t="n">
        <v>222942</v>
      </c>
      <c r="C4" s="6" t="n">
        <v>226863</v>
      </c>
      <c r="D4" s="6" t="n">
        <v>214675</v>
      </c>
      <c r="E4" s="6" t="n">
        <v>214611</v>
      </c>
      <c r="F4" s="6" t="n">
        <v>209008</v>
      </c>
      <c r="G4" s="6" t="n">
        <v>206783</v>
      </c>
      <c r="H4" s="6" t="n">
        <v>201424</v>
      </c>
      <c r="I4" s="6" t="n">
        <v>203828</v>
      </c>
      <c r="J4" s="6" t="n">
        <v>879091</v>
      </c>
      <c r="K4" s="6" t="n">
        <v>821043</v>
      </c>
      <c r="L4" s="6" t="n">
        <v>656314</v>
      </c>
    </row>
    <row r="5" spans="1:12">
      <c r="A5" s="4" t="s">
        <v>40</v>
      </c>
      <c r="B5" s="5" t="n">
        <v>78375</v>
      </c>
      <c r="C5" s="5" t="n">
        <v>79130</v>
      </c>
      <c r="D5" s="5" t="n">
        <v>76672</v>
      </c>
      <c r="E5" s="5" t="n">
        <v>76606</v>
      </c>
      <c r="F5" s="5" t="n">
        <v>75491</v>
      </c>
      <c r="G5" s="5" t="n">
        <v>82188</v>
      </c>
      <c r="H5" s="5" t="n">
        <v>80546</v>
      </c>
      <c r="I5" s="5" t="n">
        <v>80350</v>
      </c>
      <c r="J5" s="6" t="n">
        <v>310783</v>
      </c>
      <c r="K5" s="6" t="n">
        <v>318575</v>
      </c>
      <c r="L5" s="6" t="n">
        <v>249485</v>
      </c>
    </row>
    <row r="6" spans="1:12">
      <c r="A6" s="4" t="s">
        <v>51</v>
      </c>
      <c r="B6" s="6" t="n">
        <v>24452</v>
      </c>
      <c r="C6" s="6" t="n">
        <v>19734</v>
      </c>
      <c r="D6" s="6" t="n">
        <v>17329</v>
      </c>
      <c r="E6" s="6" t="n">
        <v>26136</v>
      </c>
      <c r="F6" s="6" t="n">
        <v>6999</v>
      </c>
      <c r="G6" s="6" t="n">
        <v>25532</v>
      </c>
      <c r="H6" s="6" t="n">
        <v>20896</v>
      </c>
      <c r="I6" s="6" t="n">
        <v>27032</v>
      </c>
    </row>
    <row r="7" spans="1:12">
      <c r="A7" s="3" t="s">
        <v>1147</v>
      </c>
    </row>
    <row r="8" spans="1:12">
      <c r="A8" s="4" t="s">
        <v>1148</v>
      </c>
      <c r="B8" s="7" t="n">
        <v>1.33</v>
      </c>
      <c r="C8" s="7" t="n">
        <v>1.07</v>
      </c>
      <c r="D8" s="7" t="n">
        <v>0.9399999999999999</v>
      </c>
      <c r="E8" s="7" t="n">
        <v>1.43</v>
      </c>
      <c r="F8" s="7" t="n">
        <v>0.38</v>
      </c>
      <c r="G8" s="7" t="n">
        <v>1.4</v>
      </c>
      <c r="H8" s="7" t="n">
        <v>1.15</v>
      </c>
      <c r="I8" s="7" t="n">
        <v>1.5</v>
      </c>
    </row>
    <row r="9" spans="1:12">
      <c r="A9" s="4" t="s">
        <v>1149</v>
      </c>
      <c r="B9" s="7" t="n">
        <v>1.31</v>
      </c>
      <c r="C9" s="7" t="n">
        <v>1.06</v>
      </c>
      <c r="D9" s="7" t="n">
        <v>0.93</v>
      </c>
      <c r="E9" s="7" t="n">
        <v>1.4</v>
      </c>
      <c r="F9" s="7" t="n">
        <v>0.37</v>
      </c>
      <c r="G9" s="7" t="n">
        <v>1.37</v>
      </c>
      <c r="H9" s="7" t="n">
        <v>1.13</v>
      </c>
      <c r="I9" s="7" t="n">
        <v>1.47</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50</v>
      </c>
      <c r="B1" s="2" t="s">
        <v>2</v>
      </c>
      <c r="C1" s="2" t="s">
        <v>974</v>
      </c>
    </row>
    <row r="2" spans="1:3">
      <c r="A2" s="3" t="s">
        <v>192</v>
      </c>
    </row>
    <row r="3" spans="1:3">
      <c r="A3" s="4" t="s">
        <v>1151</v>
      </c>
      <c r="C3" s="6" t="n">
        <v>100000000</v>
      </c>
    </row>
    <row r="4" spans="1:3">
      <c r="A4" s="4" t="s">
        <v>1152</v>
      </c>
      <c r="B4" s="6" t="n">
        <v>49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5</v>
      </c>
      <c r="D2" s="2" t="s">
        <v>36</v>
      </c>
    </row>
    <row r="3" spans="1:4">
      <c r="A3" s="3" t="s">
        <v>192</v>
      </c>
    </row>
    <row r="4" spans="1:4">
      <c r="A4" s="4" t="s">
        <v>1154</v>
      </c>
      <c r="B4" s="5" t="n">
        <v>23138</v>
      </c>
      <c r="C4" s="5" t="n">
        <v>0</v>
      </c>
    </row>
    <row r="5" spans="1:4">
      <c r="A5" s="4" t="s">
        <v>1155</v>
      </c>
      <c r="B5" s="6" t="n">
        <v>2999</v>
      </c>
      <c r="C5" s="6" t="n">
        <v>0</v>
      </c>
      <c r="D5" s="6" t="n">
        <v>799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5</v>
      </c>
      <c r="D2" s="2" t="s">
        <v>36</v>
      </c>
    </row>
    <row r="3" spans="1:4">
      <c r="A3" s="3" t="s">
        <v>259</v>
      </c>
    </row>
    <row r="4" spans="1:4">
      <c r="A4" s="4" t="s">
        <v>1157</v>
      </c>
      <c r="B4" s="6" t="n">
        <v>1525</v>
      </c>
      <c r="C4" s="6" t="n">
        <v>1952</v>
      </c>
      <c r="D4" s="6" t="n">
        <v>695</v>
      </c>
    </row>
    <row r="5" spans="1:4">
      <c r="A5" s="4" t="s">
        <v>1158</v>
      </c>
      <c r="B5" s="5" t="n">
        <v>189</v>
      </c>
      <c r="C5" s="5" t="n">
        <v>-275</v>
      </c>
      <c r="D5" s="5" t="n">
        <v>1321</v>
      </c>
    </row>
    <row r="6" spans="1:4">
      <c r="A6" s="4" t="s">
        <v>1159</v>
      </c>
      <c r="B6" s="5" t="n">
        <v>-360</v>
      </c>
      <c r="C6" s="5" t="n">
        <v>-152</v>
      </c>
      <c r="D6" s="5" t="n">
        <v>-64</v>
      </c>
    </row>
    <row r="7" spans="1:4">
      <c r="A7" s="4" t="s">
        <v>1160</v>
      </c>
      <c r="B7" s="5" t="n">
        <v>0</v>
      </c>
      <c r="C7" s="5" t="n">
        <v>0</v>
      </c>
      <c r="D7" s="5" t="n">
        <v>0</v>
      </c>
    </row>
    <row r="8" spans="1:4">
      <c r="A8" s="4" t="s">
        <v>1161</v>
      </c>
      <c r="B8" s="5" t="n">
        <v>1354</v>
      </c>
      <c r="C8" s="5" t="n">
        <v>1525</v>
      </c>
      <c r="D8" s="5" t="n">
        <v>1952</v>
      </c>
    </row>
    <row r="9" spans="1:4">
      <c r="A9" s="3" t="s">
        <v>1162</v>
      </c>
    </row>
    <row r="10" spans="1:4">
      <c r="A10" s="4" t="s">
        <v>1157</v>
      </c>
      <c r="B10" s="5" t="n">
        <v>8754</v>
      </c>
      <c r="C10" s="5" t="n">
        <v>6388</v>
      </c>
      <c r="D10" s="5" t="n">
        <v>6202</v>
      </c>
    </row>
    <row r="11" spans="1:4">
      <c r="A11" s="4" t="s">
        <v>1158</v>
      </c>
      <c r="B11" s="5" t="n">
        <v>8135</v>
      </c>
      <c r="C11" s="5" t="n">
        <v>2366</v>
      </c>
      <c r="D11" s="5" t="n">
        <v>186</v>
      </c>
    </row>
    <row r="12" spans="1:4">
      <c r="A12" s="4" t="s">
        <v>1159</v>
      </c>
      <c r="B12" s="5" t="n">
        <v>0</v>
      </c>
      <c r="C12" s="5" t="n">
        <v>0</v>
      </c>
      <c r="D12" s="5" t="n">
        <v>0</v>
      </c>
    </row>
    <row r="13" spans="1:4">
      <c r="A13" s="4" t="s">
        <v>1160</v>
      </c>
      <c r="B13" s="5" t="n">
        <v>0</v>
      </c>
      <c r="C13" s="5" t="n">
        <v>0</v>
      </c>
      <c r="D13" s="5" t="n">
        <v>0</v>
      </c>
    </row>
    <row r="14" spans="1:4">
      <c r="A14" s="4" t="s">
        <v>1161</v>
      </c>
      <c r="B14" s="6" t="n">
        <v>16889</v>
      </c>
      <c r="C14" s="6" t="n">
        <v>8754</v>
      </c>
      <c r="D14" s="6" t="n">
        <v>638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879091</v>
      </c>
      <c r="C4" s="6" t="n">
        <v>821043</v>
      </c>
      <c r="D4" s="6" t="n">
        <v>656314</v>
      </c>
    </row>
    <row r="5" spans="1:4">
      <c r="A5" s="4" t="s">
        <v>39</v>
      </c>
      <c r="B5" s="5" t="n">
        <v>568308</v>
      </c>
      <c r="C5" s="5" t="n">
        <v>502468</v>
      </c>
      <c r="D5" s="5" t="n">
        <v>406829</v>
      </c>
    </row>
    <row r="6" spans="1:4">
      <c r="A6" s="4" t="s">
        <v>40</v>
      </c>
      <c r="B6" s="5" t="n">
        <v>310783</v>
      </c>
      <c r="C6" s="5" t="n">
        <v>318575</v>
      </c>
      <c r="D6" s="5" t="n">
        <v>249485</v>
      </c>
    </row>
    <row r="7" spans="1:4">
      <c r="A7" s="4" t="s">
        <v>41</v>
      </c>
      <c r="B7" s="5" t="n">
        <v>164046</v>
      </c>
      <c r="C7" s="5" t="n">
        <v>161651</v>
      </c>
      <c r="D7" s="5" t="n">
        <v>139272</v>
      </c>
    </row>
    <row r="8" spans="1:4">
      <c r="A8" s="4" t="s">
        <v>42</v>
      </c>
      <c r="B8" s="5" t="n">
        <v>33075</v>
      </c>
      <c r="C8" s="5" t="n">
        <v>29547</v>
      </c>
      <c r="D8" s="5" t="n">
        <v>28582</v>
      </c>
    </row>
    <row r="9" spans="1:4">
      <c r="A9" s="4" t="s">
        <v>43</v>
      </c>
      <c r="B9" s="5" t="n">
        <v>4038</v>
      </c>
      <c r="C9" s="5" t="n">
        <v>3567</v>
      </c>
      <c r="D9" s="5" t="n">
        <v>734</v>
      </c>
    </row>
    <row r="10" spans="1:4">
      <c r="A10" s="4" t="s">
        <v>44</v>
      </c>
      <c r="B10" s="5" t="n">
        <v>-3087</v>
      </c>
      <c r="C10" s="5" t="n">
        <v>-5329</v>
      </c>
      <c r="D10" s="5" t="n">
        <v>0</v>
      </c>
    </row>
    <row r="11" spans="1:4">
      <c r="A11" s="4" t="s">
        <v>45</v>
      </c>
      <c r="B11" s="5" t="n">
        <v>112711</v>
      </c>
      <c r="C11" s="5" t="n">
        <v>129139</v>
      </c>
      <c r="D11" s="5" t="n">
        <v>80897</v>
      </c>
    </row>
    <row r="12" spans="1:4">
      <c r="A12" s="4" t="s">
        <v>46</v>
      </c>
      <c r="B12" s="5" t="n">
        <v>5501</v>
      </c>
      <c r="C12" s="5" t="n">
        <v>4898</v>
      </c>
      <c r="D12" s="5" t="n">
        <v>4146</v>
      </c>
    </row>
    <row r="13" spans="1:4">
      <c r="A13" s="4" t="s">
        <v>47</v>
      </c>
      <c r="B13" s="5" t="n">
        <v>-994</v>
      </c>
      <c r="C13" s="5" t="n">
        <v>5019</v>
      </c>
      <c r="D13" s="5" t="n">
        <v>1167</v>
      </c>
    </row>
    <row r="14" spans="1:4">
      <c r="A14" s="4" t="s">
        <v>48</v>
      </c>
      <c r="B14" s="5" t="n">
        <v>-6629</v>
      </c>
      <c r="C14" s="5" t="n">
        <v>-6131</v>
      </c>
      <c r="D14" s="5" t="n">
        <v>-3930</v>
      </c>
    </row>
    <row r="15" spans="1:4">
      <c r="A15" s="4" t="s">
        <v>49</v>
      </c>
      <c r="B15" s="5" t="n">
        <v>110589</v>
      </c>
      <c r="C15" s="5" t="n">
        <v>132925</v>
      </c>
      <c r="D15" s="5" t="n">
        <v>82280</v>
      </c>
    </row>
    <row r="16" spans="1:4">
      <c r="A16" s="4" t="s">
        <v>50</v>
      </c>
      <c r="B16" s="5" t="n">
        <v>22938</v>
      </c>
      <c r="C16" s="5" t="n">
        <v>52466</v>
      </c>
      <c r="D16" s="5" t="n">
        <v>33997</v>
      </c>
    </row>
    <row r="17" spans="1:4">
      <c r="A17" s="4" t="s">
        <v>51</v>
      </c>
      <c r="B17" s="6" t="n">
        <v>87651</v>
      </c>
      <c r="C17" s="6" t="n">
        <v>80459</v>
      </c>
      <c r="D17" s="6" t="n">
        <v>48283</v>
      </c>
    </row>
    <row r="18" spans="1:4">
      <c r="A18" s="3" t="s">
        <v>52</v>
      </c>
    </row>
    <row r="19" spans="1:4">
      <c r="A19" s="4" t="s">
        <v>53</v>
      </c>
      <c r="B19" s="7" t="n">
        <v>4.77</v>
      </c>
      <c r="C19" s="7" t="n">
        <v>4.43</v>
      </c>
      <c r="D19" s="7" t="n">
        <v>2.68</v>
      </c>
    </row>
    <row r="20" spans="1:4">
      <c r="A20" s="4" t="s">
        <v>54</v>
      </c>
      <c r="B20" s="7" t="n">
        <v>4.7</v>
      </c>
      <c r="C20" s="7" t="n">
        <v>4.34</v>
      </c>
      <c r="D20" s="7" t="n">
        <v>2.65</v>
      </c>
    </row>
    <row r="21" spans="1:4">
      <c r="A21" s="3" t="s">
        <v>55</v>
      </c>
    </row>
    <row r="22" spans="1:4">
      <c r="A22" s="4" t="s">
        <v>56</v>
      </c>
      <c r="B22" s="5" t="n">
        <v>18374</v>
      </c>
      <c r="C22" s="5" t="n">
        <v>18154</v>
      </c>
      <c r="D22" s="5" t="n">
        <v>17991</v>
      </c>
    </row>
    <row r="23" spans="1:4">
      <c r="A23" s="4" t="s">
        <v>57</v>
      </c>
      <c r="B23" s="5" t="n">
        <v>18659</v>
      </c>
      <c r="C23" s="5" t="n">
        <v>18547</v>
      </c>
      <c r="D23" s="5" t="n">
        <v>182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5</v>
      </c>
      <c r="D2" s="2" t="s">
        <v>36</v>
      </c>
    </row>
    <row r="3" spans="1:4">
      <c r="A3" s="4" t="s">
        <v>51</v>
      </c>
      <c r="B3" s="6" t="n">
        <v>87651</v>
      </c>
      <c r="C3" s="6" t="n">
        <v>80459</v>
      </c>
      <c r="D3" s="6" t="n">
        <v>48283</v>
      </c>
    </row>
    <row r="4" spans="1:4">
      <c r="A4" s="4" t="s">
        <v>59</v>
      </c>
      <c r="B4" s="5" t="n">
        <v>-11986</v>
      </c>
      <c r="C4" s="5" t="n">
        <v>28457</v>
      </c>
    </row>
    <row r="5" spans="1:4">
      <c r="A5" s="3" t="s">
        <v>60</v>
      </c>
    </row>
    <row r="6" spans="1:4">
      <c r="A6" s="4" t="s">
        <v>61</v>
      </c>
      <c r="B6" s="5" t="n">
        <v>-191</v>
      </c>
      <c r="C6" s="5" t="n">
        <v>32</v>
      </c>
      <c r="D6" s="5" t="n">
        <v>11</v>
      </c>
    </row>
    <row r="7" spans="1:4">
      <c r="A7" s="3" t="s">
        <v>62</v>
      </c>
    </row>
    <row r="8" spans="1:4">
      <c r="A8" s="4" t="s">
        <v>63</v>
      </c>
      <c r="B8" s="5" t="n">
        <v>-1678</v>
      </c>
      <c r="C8" s="5" t="n">
        <v>-1481</v>
      </c>
    </row>
    <row r="9" spans="1:4">
      <c r="A9" s="4" t="s">
        <v>64</v>
      </c>
      <c r="B9" s="5" t="n">
        <v>-15</v>
      </c>
      <c r="C9" s="5" t="n">
        <v>131</v>
      </c>
    </row>
    <row r="10" spans="1:4">
      <c r="A10" s="4" t="s">
        <v>65</v>
      </c>
      <c r="B10" s="5" t="n">
        <v>-13679</v>
      </c>
      <c r="C10" s="5" t="n">
        <v>27107</v>
      </c>
      <c r="D10" s="5" t="n">
        <v>-3804</v>
      </c>
    </row>
    <row r="11" spans="1:4">
      <c r="A11" s="4" t="s">
        <v>66</v>
      </c>
      <c r="B11" s="5" t="n">
        <v>73972</v>
      </c>
      <c r="C11" s="5" t="n">
        <v>107566</v>
      </c>
      <c r="D11" s="5" t="n">
        <v>44479</v>
      </c>
    </row>
    <row r="12" spans="1:4">
      <c r="A12" s="4" t="s">
        <v>67</v>
      </c>
    </row>
    <row r="13" spans="1:4">
      <c r="A13" s="4" t="s">
        <v>59</v>
      </c>
      <c r="B13" s="5" t="n">
        <v>-12505</v>
      </c>
      <c r="C13" s="5" t="n">
        <v>28463</v>
      </c>
      <c r="D13" s="5" t="n">
        <v>-5081</v>
      </c>
    </row>
    <row r="14" spans="1:4">
      <c r="A14" s="3" t="s">
        <v>62</v>
      </c>
    </row>
    <row r="15" spans="1:4">
      <c r="A15" s="4" t="s">
        <v>63</v>
      </c>
      <c r="B15" s="5" t="n">
        <v>0</v>
      </c>
      <c r="C15" s="5" t="n">
        <v>0</v>
      </c>
    </row>
    <row r="16" spans="1:4">
      <c r="A16" s="4" t="s">
        <v>64</v>
      </c>
      <c r="B16" s="5" t="n">
        <v>0</v>
      </c>
      <c r="C16" s="5" t="n">
        <v>0</v>
      </c>
    </row>
    <row r="17" spans="1:4">
      <c r="A17" s="4" t="s">
        <v>68</v>
      </c>
    </row>
    <row r="18" spans="1:4">
      <c r="A18" s="4" t="s">
        <v>59</v>
      </c>
      <c r="B18" s="5" t="n">
        <v>519</v>
      </c>
      <c r="C18" s="5" t="n">
        <v>-6</v>
      </c>
      <c r="D18" s="5" t="n">
        <v>0</v>
      </c>
    </row>
    <row r="19" spans="1:4">
      <c r="A19" s="3" t="s">
        <v>62</v>
      </c>
    </row>
    <row r="20" spans="1:4">
      <c r="A20" s="4" t="s">
        <v>63</v>
      </c>
      <c r="B20" s="5" t="n">
        <v>0</v>
      </c>
      <c r="C20" s="5" t="n">
        <v>0</v>
      </c>
    </row>
    <row r="21" spans="1:4">
      <c r="A21" s="4" t="s">
        <v>64</v>
      </c>
      <c r="B21" s="5" t="n">
        <v>-191</v>
      </c>
      <c r="C21" s="5" t="n">
        <v>32</v>
      </c>
    </row>
    <row r="22" spans="1:4">
      <c r="A22" s="4" t="s">
        <v>69</v>
      </c>
    </row>
    <row r="23" spans="1:4">
      <c r="A23" s="4" t="s">
        <v>59</v>
      </c>
      <c r="B23" s="5" t="n">
        <v>0</v>
      </c>
      <c r="C23" s="5" t="n">
        <v>0</v>
      </c>
    </row>
    <row r="24" spans="1:4">
      <c r="A24" s="3" t="s">
        <v>62</v>
      </c>
    </row>
    <row r="25" spans="1:4">
      <c r="A25" s="4" t="s">
        <v>63</v>
      </c>
      <c r="B25" s="5" t="n">
        <v>-1678</v>
      </c>
      <c r="C25" s="5" t="n">
        <v>-1481</v>
      </c>
      <c r="D25" s="5" t="n">
        <v>1106</v>
      </c>
    </row>
    <row r="26" spans="1:4">
      <c r="A26" s="4" t="s">
        <v>64</v>
      </c>
      <c r="B26" s="6" t="n">
        <v>176</v>
      </c>
      <c r="C26" s="6" t="n">
        <v>99</v>
      </c>
      <c r="D26" s="6" t="n">
        <v>1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75</v>
      </c>
      <c r="B11" s="4" t="s">
        <v>261</v>
      </c>
    </row>
    <row r="12" spans="1:2">
      <c r="A12" s="4" t="s">
        <v>197</v>
      </c>
      <c r="B12" s="4" t="s">
        <v>262</v>
      </c>
    </row>
    <row r="13" spans="1:2">
      <c r="A13" s="4" t="s">
        <v>263</v>
      </c>
      <c r="B13" s="4" t="s">
        <v>264</v>
      </c>
    </row>
    <row r="14" spans="1:2">
      <c r="A14" s="4" t="s">
        <v>200</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21</v>
      </c>
      <c r="B19" s="4" t="s">
        <v>274</v>
      </c>
    </row>
    <row r="20" spans="1:2">
      <c r="A20" s="4" t="s">
        <v>275</v>
      </c>
      <c r="B20" s="4" t="s">
        <v>276</v>
      </c>
    </row>
    <row r="21" spans="1:2">
      <c r="A21" s="4" t="s">
        <v>277</v>
      </c>
      <c r="B21" s="4" t="s">
        <v>278</v>
      </c>
    </row>
    <row r="22" spans="1:2">
      <c r="A22" s="4" t="s">
        <v>279</v>
      </c>
      <c r="B22" s="4" t="s">
        <v>280</v>
      </c>
    </row>
    <row r="23" spans="1:2">
      <c r="A23" s="4" t="s">
        <v>203</v>
      </c>
      <c r="B23" s="4" t="s">
        <v>281</v>
      </c>
    </row>
    <row r="24" spans="1:2">
      <c r="A24" s="4" t="s">
        <v>282</v>
      </c>
      <c r="B24" s="4" t="s">
        <v>283</v>
      </c>
    </row>
    <row r="25" spans="1:2">
      <c r="A25" s="4" t="s">
        <v>236</v>
      </c>
      <c r="B2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18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19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row>
    <row r="7" spans="1:2">
      <c r="A7" s="3" t="s">
        <v>304</v>
      </c>
    </row>
    <row r="8" spans="1:2">
      <c r="A8" s="4" t="s">
        <v>310</v>
      </c>
      <c r="B8" s="4" t="s">
        <v>311</v>
      </c>
    </row>
    <row r="9" spans="1:2">
      <c r="A9" s="4" t="s">
        <v>312</v>
      </c>
    </row>
    <row r="10" spans="1:2">
      <c r="A10" s="3" t="s">
        <v>304</v>
      </c>
    </row>
    <row r="11" spans="1:2">
      <c r="A11" s="4" t="s">
        <v>310</v>
      </c>
      <c r="B11" s="4" t="s">
        <v>313</v>
      </c>
    </row>
    <row r="12" spans="1:2">
      <c r="A12" s="4" t="s">
        <v>314</v>
      </c>
    </row>
    <row r="13" spans="1:2">
      <c r="A13" s="3" t="s">
        <v>304</v>
      </c>
    </row>
    <row r="14" spans="1:2">
      <c r="A14" s="4" t="s">
        <v>310</v>
      </c>
      <c r="B1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198</v>
      </c>
    </row>
    <row r="4" spans="1:2">
      <c r="A4" s="4" t="s">
        <v>317</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0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04</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row>
    <row r="8" spans="1:2">
      <c r="A8" s="3" t="s">
        <v>329</v>
      </c>
    </row>
    <row r="9" spans="1:2">
      <c r="A9" s="4" t="s">
        <v>332</v>
      </c>
      <c r="B9" s="4" t="s">
        <v>337</v>
      </c>
    </row>
    <row r="10" spans="1:2">
      <c r="A10" s="4" t="s">
        <v>338</v>
      </c>
      <c r="B10" s="4" t="s">
        <v>339</v>
      </c>
    </row>
    <row r="11" spans="1:2">
      <c r="A11" s="4" t="s">
        <v>340</v>
      </c>
    </row>
    <row r="12" spans="1:2">
      <c r="A12" s="3" t="s">
        <v>329</v>
      </c>
    </row>
    <row r="13" spans="1:2">
      <c r="A13" s="4" t="s">
        <v>338</v>
      </c>
      <c r="B13" s="4" t="s">
        <v>341</v>
      </c>
    </row>
    <row r="14" spans="1:2">
      <c r="A14" s="4" t="s">
        <v>342</v>
      </c>
    </row>
    <row r="15" spans="1:2">
      <c r="A15" s="3" t="s">
        <v>329</v>
      </c>
    </row>
    <row r="16" spans="1:2">
      <c r="A16" s="4" t="s">
        <v>338</v>
      </c>
      <c r="B1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167738</v>
      </c>
      <c r="C3" s="6" t="n">
        <v>181159</v>
      </c>
    </row>
    <row r="4" spans="1:3">
      <c r="A4" s="4" t="s">
        <v>73</v>
      </c>
      <c r="B4" s="5" t="n">
        <v>144623</v>
      </c>
      <c r="C4" s="5" t="n">
        <v>140562</v>
      </c>
    </row>
    <row r="5" spans="1:3">
      <c r="A5" s="4" t="s">
        <v>74</v>
      </c>
      <c r="B5" s="5" t="n">
        <v>22728</v>
      </c>
      <c r="C5" s="5" t="n">
        <v>0</v>
      </c>
    </row>
    <row r="6" spans="1:3">
      <c r="A6" s="4" t="s">
        <v>75</v>
      </c>
      <c r="B6" s="5" t="n">
        <v>132637</v>
      </c>
      <c r="C6" s="5" t="n">
        <v>112557</v>
      </c>
    </row>
    <row r="7" spans="1:3">
      <c r="A7" s="4" t="s">
        <v>76</v>
      </c>
      <c r="B7" s="5" t="n">
        <v>3093</v>
      </c>
      <c r="C7" s="5" t="n">
        <v>3087</v>
      </c>
    </row>
    <row r="8" spans="1:3">
      <c r="A8" s="4" t="s">
        <v>77</v>
      </c>
      <c r="B8" s="5" t="n">
        <v>4138</v>
      </c>
      <c r="C8" s="5" t="n">
        <v>5682</v>
      </c>
    </row>
    <row r="9" spans="1:3">
      <c r="A9" s="4" t="s">
        <v>78</v>
      </c>
      <c r="B9" s="5" t="n">
        <v>0</v>
      </c>
      <c r="C9" s="5" t="n">
        <v>896</v>
      </c>
    </row>
    <row r="10" spans="1:3">
      <c r="A10" s="4" t="s">
        <v>79</v>
      </c>
      <c r="B10" s="5" t="n">
        <v>10829</v>
      </c>
      <c r="C10" s="5" t="n">
        <v>10580</v>
      </c>
    </row>
    <row r="11" spans="1:3">
      <c r="A11" s="4" t="s">
        <v>80</v>
      </c>
      <c r="B11" s="5" t="n">
        <v>485786</v>
      </c>
      <c r="C11" s="5" t="n">
        <v>454523</v>
      </c>
    </row>
    <row r="12" spans="1:3">
      <c r="A12" s="4" t="s">
        <v>81</v>
      </c>
      <c r="B12" s="5" t="n">
        <v>242759</v>
      </c>
      <c r="C12" s="5" t="n">
        <v>179611</v>
      </c>
    </row>
    <row r="13" spans="1:3">
      <c r="A13" s="4" t="s">
        <v>82</v>
      </c>
      <c r="B13" s="5" t="n">
        <v>18667</v>
      </c>
      <c r="C13" s="5" t="n">
        <v>18324</v>
      </c>
    </row>
    <row r="14" spans="1:3">
      <c r="A14" s="4" t="s">
        <v>83</v>
      </c>
      <c r="B14" s="5" t="n">
        <v>8236</v>
      </c>
      <c r="C14" s="5" t="n">
        <v>6008</v>
      </c>
    </row>
    <row r="15" spans="1:3">
      <c r="A15" s="4" t="s">
        <v>84</v>
      </c>
      <c r="B15" s="5" t="n">
        <v>264885</v>
      </c>
      <c r="C15" s="5" t="n">
        <v>237107</v>
      </c>
    </row>
    <row r="16" spans="1:3">
      <c r="A16" s="4" t="s">
        <v>85</v>
      </c>
      <c r="B16" s="5" t="n">
        <v>177008</v>
      </c>
      <c r="C16" s="5" t="n">
        <v>160278</v>
      </c>
    </row>
    <row r="17" spans="1:3">
      <c r="A17" s="4" t="s">
        <v>86</v>
      </c>
      <c r="B17" s="5" t="n">
        <v>59685</v>
      </c>
      <c r="C17" s="5" t="n">
        <v>63511</v>
      </c>
    </row>
    <row r="18" spans="1:3">
      <c r="A18" s="4" t="s">
        <v>87</v>
      </c>
      <c r="B18" s="5" t="n">
        <v>22318</v>
      </c>
      <c r="C18" s="5" t="n">
        <v>5772</v>
      </c>
    </row>
    <row r="19" spans="1:3">
      <c r="A19" s="4" t="s">
        <v>88</v>
      </c>
      <c r="B19" s="5" t="n">
        <v>1279344</v>
      </c>
      <c r="C19" s="5" t="n">
        <v>1125134</v>
      </c>
    </row>
    <row r="20" spans="1:3">
      <c r="A20" s="3" t="s">
        <v>89</v>
      </c>
    </row>
    <row r="21" spans="1:3">
      <c r="A21" s="4" t="s">
        <v>90</v>
      </c>
      <c r="B21" s="5" t="n">
        <v>40321</v>
      </c>
      <c r="C21" s="5" t="n">
        <v>36116</v>
      </c>
    </row>
    <row r="22" spans="1:3">
      <c r="A22" s="4" t="s">
        <v>91</v>
      </c>
      <c r="B22" s="5" t="n">
        <v>30491</v>
      </c>
      <c r="C22" s="5" t="n">
        <v>39394</v>
      </c>
    </row>
    <row r="23" spans="1:3">
      <c r="A23" s="4" t="s">
        <v>92</v>
      </c>
      <c r="B23" s="5" t="n">
        <v>7032</v>
      </c>
      <c r="C23" s="5" t="n">
        <v>6408</v>
      </c>
    </row>
    <row r="24" spans="1:3">
      <c r="A24" s="4" t="s">
        <v>93</v>
      </c>
      <c r="B24" s="5" t="n">
        <v>420</v>
      </c>
      <c r="C24" s="5" t="n">
        <v>579</v>
      </c>
    </row>
    <row r="25" spans="1:3">
      <c r="A25" s="4" t="s">
        <v>94</v>
      </c>
      <c r="B25" s="5" t="n">
        <v>5547</v>
      </c>
      <c r="C25" s="5" t="n">
        <v>5682</v>
      </c>
    </row>
    <row r="26" spans="1:3">
      <c r="A26" s="4" t="s">
        <v>95</v>
      </c>
      <c r="B26" s="5" t="n">
        <v>23369</v>
      </c>
      <c r="C26" s="5" t="n">
        <v>25629</v>
      </c>
    </row>
    <row r="27" spans="1:3">
      <c r="A27" s="4" t="s">
        <v>96</v>
      </c>
      <c r="B27" s="5" t="n">
        <v>107180</v>
      </c>
      <c r="C27" s="5" t="n">
        <v>113808</v>
      </c>
    </row>
    <row r="28" spans="1:3">
      <c r="A28" s="4" t="s">
        <v>97</v>
      </c>
      <c r="B28" s="5" t="n">
        <v>228482</v>
      </c>
      <c r="C28" s="5" t="n">
        <v>130982</v>
      </c>
    </row>
    <row r="29" spans="1:3">
      <c r="A29" s="4" t="s">
        <v>98</v>
      </c>
      <c r="B29" s="5" t="n">
        <v>4629</v>
      </c>
      <c r="C29" s="5" t="n">
        <v>5873</v>
      </c>
    </row>
    <row r="30" spans="1:3">
      <c r="A30" s="4" t="s">
        <v>99</v>
      </c>
      <c r="B30" s="5" t="n">
        <v>270</v>
      </c>
      <c r="C30" s="5" t="n">
        <v>8720</v>
      </c>
    </row>
    <row r="31" spans="1:3">
      <c r="A31" s="4" t="s">
        <v>100</v>
      </c>
      <c r="B31" s="5" t="n">
        <v>1469</v>
      </c>
      <c r="C31" s="5" t="n">
        <v>1685</v>
      </c>
    </row>
    <row r="32" spans="1:3">
      <c r="A32" s="4" t="s">
        <v>101</v>
      </c>
      <c r="B32" s="5" t="n">
        <v>64799</v>
      </c>
      <c r="C32" s="5" t="n">
        <v>70500</v>
      </c>
    </row>
    <row r="33" spans="1:3">
      <c r="A33" s="4" t="s">
        <v>102</v>
      </c>
      <c r="B33" s="5" t="n">
        <v>8418</v>
      </c>
      <c r="C33" s="5" t="n">
        <v>12823</v>
      </c>
    </row>
    <row r="34" spans="1:3">
      <c r="A34" s="4" t="s">
        <v>83</v>
      </c>
      <c r="B34" s="5" t="n">
        <v>10806</v>
      </c>
      <c r="C34" s="5" t="n">
        <v>10706</v>
      </c>
    </row>
    <row r="35" spans="1:3">
      <c r="A35" s="4" t="s">
        <v>103</v>
      </c>
      <c r="B35" s="5" t="n">
        <v>4967</v>
      </c>
      <c r="C35" s="5" t="n">
        <v>3464</v>
      </c>
    </row>
    <row r="36" spans="1:3">
      <c r="A36" s="4" t="s">
        <v>104</v>
      </c>
      <c r="B36" s="4" t="s">
        <v>105</v>
      </c>
      <c r="C36" s="4" t="s">
        <v>105</v>
      </c>
    </row>
    <row r="37" spans="1:3">
      <c r="A37" s="3" t="s">
        <v>106</v>
      </c>
    </row>
    <row r="38" spans="1:3">
      <c r="A38" s="4" t="s">
        <v>107</v>
      </c>
      <c r="B38" s="5" t="n">
        <v>18395</v>
      </c>
      <c r="C38" s="5" t="n">
        <v>18255</v>
      </c>
    </row>
    <row r="39" spans="1:3">
      <c r="A39" s="4" t="s">
        <v>108</v>
      </c>
      <c r="B39" s="5" t="n">
        <v>132360</v>
      </c>
      <c r="C39" s="5" t="n">
        <v>128933</v>
      </c>
    </row>
    <row r="40" spans="1:3">
      <c r="A40" s="4" t="s">
        <v>109</v>
      </c>
      <c r="B40" s="5" t="n">
        <v>776403</v>
      </c>
      <c r="C40" s="5" t="n">
        <v>684540</v>
      </c>
    </row>
    <row r="41" spans="1:3">
      <c r="A41" s="4" t="s">
        <v>110</v>
      </c>
      <c r="B41" s="5" t="n">
        <v>-78834</v>
      </c>
      <c r="C41" s="5" t="n">
        <v>-65155</v>
      </c>
    </row>
    <row r="42" spans="1:3">
      <c r="A42" s="4" t="s">
        <v>111</v>
      </c>
      <c r="B42" s="5" t="n">
        <v>848324</v>
      </c>
      <c r="C42" s="5" t="n">
        <v>766573</v>
      </c>
    </row>
    <row r="43" spans="1:3">
      <c r="A43" s="4" t="s">
        <v>112</v>
      </c>
      <c r="B43" s="6" t="n">
        <v>1279344</v>
      </c>
      <c r="C43" s="6" t="n">
        <v>11251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21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32</v>
      </c>
      <c r="B9" s="4" t="s">
        <v>333</v>
      </c>
    </row>
    <row r="10" spans="1:2">
      <c r="A10" s="4" t="s">
        <v>360</v>
      </c>
      <c r="B10" s="4" t="s">
        <v>361</v>
      </c>
    </row>
    <row r="11" spans="1:2">
      <c r="A11" s="4" t="s">
        <v>362</v>
      </c>
      <c r="B11" s="4" t="s">
        <v>363</v>
      </c>
    </row>
    <row r="12" spans="1:2">
      <c r="A12" s="4" t="s">
        <v>364</v>
      </c>
      <c r="B12" s="4" t="s">
        <v>365</v>
      </c>
    </row>
    <row r="13" spans="1:2">
      <c r="A13" s="4" t="s">
        <v>366</v>
      </c>
      <c r="B13"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v>
      </c>
    </row>
    <row r="3" spans="1:2">
      <c r="A3" s="3" t="s">
        <v>21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2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25</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5</v>
      </c>
      <c r="B1" s="2" t="s">
        <v>1</v>
      </c>
    </row>
    <row r="2" spans="1:2">
      <c r="B2" s="2" t="s">
        <v>2</v>
      </c>
    </row>
    <row r="3" spans="1:2">
      <c r="A3" s="3" t="s">
        <v>228</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v>
      </c>
    </row>
    <row r="2" spans="1:2">
      <c r="B2" s="2" t="s">
        <v>2</v>
      </c>
    </row>
    <row r="3" spans="1:2">
      <c r="A3" s="3" t="s">
        <v>231</v>
      </c>
    </row>
    <row r="4" spans="1:2">
      <c r="A4" s="4" t="s">
        <v>401</v>
      </c>
      <c r="B4" s="4" t="s">
        <v>402</v>
      </c>
    </row>
    <row r="5" spans="1:2">
      <c r="A5" s="4" t="s">
        <v>43</v>
      </c>
      <c r="B5"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34</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39</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0</v>
      </c>
      <c r="B1" s="2" t="s">
        <v>1</v>
      </c>
    </row>
    <row r="2" spans="1:2">
      <c r="B2" s="2" t="s">
        <v>2</v>
      </c>
    </row>
    <row r="3" spans="1:2">
      <c r="A3" s="3" t="s">
        <v>192</v>
      </c>
    </row>
    <row r="4" spans="1:2">
      <c r="A4" s="4" t="s">
        <v>411</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5</v>
      </c>
    </row>
    <row r="2" spans="1:3">
      <c r="A2" s="3" t="s">
        <v>114</v>
      </c>
    </row>
    <row r="3" spans="1:3">
      <c r="A3" s="4" t="s">
        <v>115</v>
      </c>
      <c r="B3" s="6" t="n">
        <v>1354</v>
      </c>
      <c r="C3" s="6" t="n">
        <v>1525</v>
      </c>
    </row>
    <row r="4" spans="1:3">
      <c r="A4" s="4" t="s">
        <v>116</v>
      </c>
      <c r="B4" s="6" t="n">
        <v>317414</v>
      </c>
      <c r="C4" s="6" t="n">
        <v>289909</v>
      </c>
    </row>
    <row r="5" spans="1:3">
      <c r="A5" s="4" t="s">
        <v>117</v>
      </c>
      <c r="B5" s="6" t="n">
        <v>1</v>
      </c>
    </row>
    <row r="6" spans="1:3">
      <c r="A6" s="4" t="s">
        <v>118</v>
      </c>
      <c r="B6" s="5" t="n">
        <v>50000</v>
      </c>
    </row>
    <row r="7" spans="1:3">
      <c r="A7" s="4" t="s">
        <v>119</v>
      </c>
      <c r="B7" s="5" t="n">
        <v>18395</v>
      </c>
    </row>
    <row r="8" spans="1:3">
      <c r="A8" s="4" t="s">
        <v>120</v>
      </c>
      <c r="B8" s="5" t="n">
        <v>18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5</v>
      </c>
      <c r="D2" s="2" t="s">
        <v>36</v>
      </c>
    </row>
    <row r="3" spans="1:4">
      <c r="A3" s="3" t="s">
        <v>414</v>
      </c>
    </row>
    <row r="4" spans="1:4">
      <c r="A4" s="4" t="s">
        <v>41</v>
      </c>
      <c r="B4" s="6" t="n">
        <v>164046</v>
      </c>
      <c r="C4" s="6" t="n">
        <v>161651</v>
      </c>
      <c r="D4" s="6" t="n">
        <v>139272</v>
      </c>
    </row>
    <row r="5" spans="1:4">
      <c r="A5" s="4" t="s">
        <v>415</v>
      </c>
    </row>
    <row r="6" spans="1:4">
      <c r="A6" s="3" t="s">
        <v>414</v>
      </c>
    </row>
    <row r="7" spans="1:4">
      <c r="A7" s="4" t="s">
        <v>41</v>
      </c>
      <c r="C7" s="6" t="n">
        <v>-1600</v>
      </c>
      <c r="D7" s="6" t="n">
        <v>-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418</v>
      </c>
    </row>
    <row r="4" spans="1:2">
      <c r="A4" s="4" t="s">
        <v>419</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3" t="s">
        <v>421</v>
      </c>
    </row>
    <row r="4" spans="1:2">
      <c r="A4" s="4" t="s">
        <v>19</v>
      </c>
      <c r="B4" s="5" t="n">
        <v>2018</v>
      </c>
    </row>
    <row r="5" spans="1:2">
      <c r="A5" s="4" t="s">
        <v>422</v>
      </c>
    </row>
    <row r="6" spans="1:2">
      <c r="A6" s="3" t="s">
        <v>421</v>
      </c>
    </row>
    <row r="7" spans="1:2">
      <c r="A7" s="4" t="s">
        <v>423</v>
      </c>
      <c r="B7" s="4" t="s">
        <v>424</v>
      </c>
    </row>
    <row r="8" spans="1:2">
      <c r="A8" s="4" t="s">
        <v>425</v>
      </c>
    </row>
    <row r="9" spans="1:2">
      <c r="A9" s="3" t="s">
        <v>421</v>
      </c>
    </row>
    <row r="10" spans="1:2">
      <c r="A10" s="4" t="s">
        <v>423</v>
      </c>
      <c r="B10" s="4" t="s">
        <v>424</v>
      </c>
    </row>
    <row r="11" spans="1:2">
      <c r="A11" s="4" t="s">
        <v>426</v>
      </c>
    </row>
    <row r="12" spans="1:2">
      <c r="A12" s="3" t="s">
        <v>421</v>
      </c>
    </row>
    <row r="13" spans="1:2">
      <c r="A13" s="4" t="s">
        <v>423</v>
      </c>
      <c r="B13"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5</v>
      </c>
      <c r="D2" s="2" t="s">
        <v>36</v>
      </c>
    </row>
    <row r="3" spans="1:4">
      <c r="A3" s="3" t="s">
        <v>184</v>
      </c>
    </row>
    <row r="4" spans="1:4">
      <c r="A4" s="4" t="s">
        <v>428</v>
      </c>
      <c r="B4" s="8" t="n">
        <v>-0.7</v>
      </c>
      <c r="C4" s="8" t="n">
        <v>0.9</v>
      </c>
      <c r="D4" s="8" t="n">
        <v>-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5</v>
      </c>
    </row>
    <row r="3" spans="1:3">
      <c r="A3" s="3" t="s">
        <v>184</v>
      </c>
    </row>
    <row r="4" spans="1:3">
      <c r="A4" s="4" t="s">
        <v>19</v>
      </c>
      <c r="B4" s="5" t="n">
        <v>2018</v>
      </c>
    </row>
    <row r="5" spans="1:3">
      <c r="A5" s="3" t="s">
        <v>430</v>
      </c>
    </row>
    <row r="6" spans="1:3">
      <c r="A6" s="4" t="s">
        <v>431</v>
      </c>
      <c r="B6" s="6" t="n">
        <v>59321</v>
      </c>
      <c r="C6" s="6" t="n">
        <v>43092</v>
      </c>
    </row>
    <row r="7" spans="1:3">
      <c r="A7" s="4" t="s">
        <v>432</v>
      </c>
      <c r="B7" s="5" t="n">
        <v>30086</v>
      </c>
      <c r="C7" s="5" t="n">
        <v>28133</v>
      </c>
    </row>
    <row r="8" spans="1:3">
      <c r="A8" s="4" t="s">
        <v>433</v>
      </c>
      <c r="B8" s="5" t="n">
        <v>43230</v>
      </c>
      <c r="C8" s="5" t="n">
        <v>41332</v>
      </c>
    </row>
    <row r="9" spans="1:3">
      <c r="A9" s="4" t="s">
        <v>434</v>
      </c>
      <c r="B9" s="6" t="n">
        <v>132637</v>
      </c>
      <c r="C9" s="6" t="n">
        <v>112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43</v>
      </c>
    </row>
    <row r="12" spans="1:2">
      <c r="A12" s="4" t="s">
        <v>444</v>
      </c>
    </row>
    <row r="13" spans="1:2">
      <c r="A13" s="3" t="s">
        <v>437</v>
      </c>
    </row>
    <row r="14" spans="1:2">
      <c r="A14" s="4" t="s">
        <v>438</v>
      </c>
      <c r="B14" s="4" t="s">
        <v>445</v>
      </c>
    </row>
    <row r="15" spans="1:2">
      <c r="A15" s="4" t="s">
        <v>446</v>
      </c>
    </row>
    <row r="16" spans="1:2">
      <c r="A16" s="3" t="s">
        <v>437</v>
      </c>
    </row>
    <row r="17" spans="1:2">
      <c r="A17" s="4" t="s">
        <v>438</v>
      </c>
      <c r="B17" s="4" t="s">
        <v>447</v>
      </c>
    </row>
    <row r="18" spans="1:2">
      <c r="A18" s="4" t="s">
        <v>448</v>
      </c>
    </row>
    <row r="19" spans="1:2">
      <c r="A19" s="3" t="s">
        <v>437</v>
      </c>
    </row>
    <row r="20" spans="1:2">
      <c r="A20" s="4" t="s">
        <v>438</v>
      </c>
      <c r="B20"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0</v>
      </c>
      <c r="B1" s="2" t="s">
        <v>451</v>
      </c>
      <c r="C1" s="2" t="s">
        <v>1</v>
      </c>
    </row>
    <row r="2" spans="1:4">
      <c r="B2" s="2" t="s">
        <v>2</v>
      </c>
      <c r="C2" s="2" t="s">
        <v>2</v>
      </c>
      <c r="D2" s="2" t="s">
        <v>35</v>
      </c>
    </row>
    <row r="3" spans="1:4">
      <c r="A3" s="3" t="s">
        <v>184</v>
      </c>
    </row>
    <row r="4" spans="1:4">
      <c r="A4" s="4" t="s">
        <v>452</v>
      </c>
      <c r="B4" s="8" t="n">
        <v>1.8</v>
      </c>
      <c r="C4" s="8" t="n">
        <v>1.8</v>
      </c>
      <c r="D4" s="8" t="n">
        <v>3.1</v>
      </c>
    </row>
    <row r="5" spans="1:4">
      <c r="A5" s="4" t="s">
        <v>453</v>
      </c>
      <c r="C5" s="9" t="n">
        <v>-7.5</v>
      </c>
    </row>
    <row r="6" spans="1:4">
      <c r="A6" s="4" t="s">
        <v>454</v>
      </c>
      <c r="B6" s="8" t="n">
        <v>0.2</v>
      </c>
      <c r="C6" s="9" t="n">
        <v>0.2</v>
      </c>
    </row>
    <row r="7" spans="1:4">
      <c r="A7" s="4" t="s">
        <v>455</v>
      </c>
      <c r="C7" s="8" t="n">
        <v>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5</v>
      </c>
    </row>
    <row r="3" spans="1:3">
      <c r="A3" s="3" t="s">
        <v>437</v>
      </c>
    </row>
    <row r="4" spans="1:3">
      <c r="A4" s="4" t="s">
        <v>457</v>
      </c>
      <c r="B4" s="8" t="n">
        <v>1.7</v>
      </c>
      <c r="C4" s="8" t="n">
        <v>4.7</v>
      </c>
    </row>
    <row r="5" spans="1:3">
      <c r="A5" s="4" t="s">
        <v>458</v>
      </c>
    </row>
    <row r="6" spans="1:3">
      <c r="A6" s="3" t="s">
        <v>437</v>
      </c>
    </row>
    <row r="7" spans="1:3">
      <c r="A7" s="4" t="s">
        <v>438</v>
      </c>
      <c r="B7" s="4" t="s">
        <v>447</v>
      </c>
    </row>
    <row r="8" spans="1:3">
      <c r="A8" s="4" t="s">
        <v>459</v>
      </c>
    </row>
    <row r="9" spans="1:3">
      <c r="A9" s="3" t="s">
        <v>437</v>
      </c>
    </row>
    <row r="10" spans="1:3">
      <c r="A10" s="4" t="s">
        <v>438</v>
      </c>
      <c r="B10"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60</v>
      </c>
      <c r="B1" s="2" t="s">
        <v>1</v>
      </c>
    </row>
    <row r="2" spans="1:3">
      <c r="B2" s="2" t="s">
        <v>461</v>
      </c>
      <c r="C2" s="2" t="s">
        <v>462</v>
      </c>
    </row>
    <row r="3" spans="1:3">
      <c r="A3" s="3" t="s">
        <v>463</v>
      </c>
    </row>
    <row r="4" spans="1:3">
      <c r="A4" s="4" t="s">
        <v>464</v>
      </c>
      <c r="B4" s="5" t="n">
        <v>4</v>
      </c>
    </row>
    <row r="5" spans="1:3">
      <c r="A5" s="4" t="s">
        <v>11</v>
      </c>
      <c r="B5" s="4" t="s">
        <v>12</v>
      </c>
    </row>
    <row r="6" spans="1:3">
      <c r="A6" s="4" t="s">
        <v>84</v>
      </c>
      <c r="B6" s="6" t="n">
        <v>264885</v>
      </c>
      <c r="C6" s="6" t="n">
        <v>237107</v>
      </c>
    </row>
    <row r="7" spans="1:3">
      <c r="A7" s="4" t="s">
        <v>465</v>
      </c>
      <c r="B7" s="5" t="n">
        <v>4525</v>
      </c>
      <c r="C7" s="5" t="n">
        <v>4738</v>
      </c>
    </row>
    <row r="8" spans="1:3">
      <c r="A8" s="4" t="s">
        <v>466</v>
      </c>
      <c r="B8" s="5" t="n">
        <v>172483</v>
      </c>
      <c r="C8" s="5" t="n">
        <v>155540</v>
      </c>
    </row>
    <row r="9" spans="1:3">
      <c r="A9" s="4" t="s">
        <v>467</v>
      </c>
    </row>
    <row r="10" spans="1:3">
      <c r="A10" s="3" t="s">
        <v>463</v>
      </c>
    </row>
    <row r="11" spans="1:3">
      <c r="A11" s="4" t="s">
        <v>84</v>
      </c>
      <c r="B11" s="6" t="n">
        <v>51693</v>
      </c>
      <c r="C11" s="5" t="n">
        <v>51693</v>
      </c>
    </row>
    <row r="12" spans="1:3">
      <c r="A12" s="4" t="s">
        <v>468</v>
      </c>
    </row>
    <row r="13" spans="1:3">
      <c r="A13" s="3" t="s">
        <v>463</v>
      </c>
    </row>
    <row r="14" spans="1:3">
      <c r="A14" s="4" t="s">
        <v>469</v>
      </c>
      <c r="B14" s="4" t="s">
        <v>470</v>
      </c>
    </row>
    <row r="15" spans="1:3">
      <c r="A15" s="4" t="s">
        <v>84</v>
      </c>
      <c r="B15" s="6" t="n">
        <v>142589</v>
      </c>
      <c r="C15" s="5" t="n">
        <v>111575</v>
      </c>
    </row>
    <row r="16" spans="1:3">
      <c r="A16" s="4" t="s">
        <v>471</v>
      </c>
    </row>
    <row r="17" spans="1:3">
      <c r="A17" s="3" t="s">
        <v>463</v>
      </c>
    </row>
    <row r="18" spans="1:3">
      <c r="A18" s="4" t="s">
        <v>472</v>
      </c>
      <c r="B18" s="10" t="n">
        <v>0.059</v>
      </c>
    </row>
    <row r="19" spans="1:3">
      <c r="A19" s="4" t="s">
        <v>473</v>
      </c>
    </row>
    <row r="20" spans="1:3">
      <c r="A20" s="3" t="s">
        <v>463</v>
      </c>
    </row>
    <row r="21" spans="1:3">
      <c r="A21" s="4" t="s">
        <v>465</v>
      </c>
      <c r="B21" s="6" t="n">
        <v>4500</v>
      </c>
    </row>
    <row r="22" spans="1:3">
      <c r="A22" s="4" t="s">
        <v>474</v>
      </c>
    </row>
    <row r="23" spans="1:3">
      <c r="A23" s="3" t="s">
        <v>463</v>
      </c>
    </row>
    <row r="24" spans="1:3">
      <c r="A24" s="4" t="s">
        <v>469</v>
      </c>
      <c r="B24" s="4" t="s">
        <v>475</v>
      </c>
    </row>
    <row r="25" spans="1:3">
      <c r="A25" s="4" t="s">
        <v>476</v>
      </c>
    </row>
    <row r="26" spans="1:3">
      <c r="A26" s="3" t="s">
        <v>463</v>
      </c>
    </row>
    <row r="27" spans="1:3">
      <c r="A27" s="4" t="s">
        <v>472</v>
      </c>
      <c r="B27" s="10" t="n">
        <v>0.049</v>
      </c>
    </row>
    <row r="28" spans="1:3">
      <c r="A28" s="4" t="s">
        <v>477</v>
      </c>
    </row>
    <row r="29" spans="1:3">
      <c r="A29" s="3" t="s">
        <v>463</v>
      </c>
    </row>
    <row r="30" spans="1:3">
      <c r="A30" s="4" t="s">
        <v>84</v>
      </c>
      <c r="B30" s="6" t="n">
        <v>68379</v>
      </c>
      <c r="C30" s="5" t="n">
        <v>71615</v>
      </c>
    </row>
    <row r="31" spans="1:3">
      <c r="A31" s="4" t="s">
        <v>478</v>
      </c>
    </row>
    <row r="32" spans="1:3">
      <c r="A32" s="3" t="s">
        <v>463</v>
      </c>
    </row>
    <row r="33" spans="1:3">
      <c r="A33" s="4" t="s">
        <v>84</v>
      </c>
      <c r="B33" s="5" t="n">
        <v>2224</v>
      </c>
      <c r="C33" s="6" t="n">
        <v>2224</v>
      </c>
    </row>
    <row r="34" spans="1:3">
      <c r="A34" s="4" t="s">
        <v>479</v>
      </c>
    </row>
    <row r="35" spans="1:3">
      <c r="A35" s="3" t="s">
        <v>463</v>
      </c>
    </row>
    <row r="36" spans="1:3">
      <c r="A36" s="4" t="s">
        <v>466</v>
      </c>
      <c r="B36" s="5" t="n">
        <v>7900</v>
      </c>
    </row>
    <row r="37" spans="1:3">
      <c r="A37" s="4" t="s">
        <v>480</v>
      </c>
    </row>
    <row r="38" spans="1:3">
      <c r="A38" s="3" t="s">
        <v>463</v>
      </c>
    </row>
    <row r="39" spans="1:3">
      <c r="A39" s="4" t="s">
        <v>466</v>
      </c>
      <c r="B39" s="5" t="n">
        <v>152200</v>
      </c>
    </row>
    <row r="40" spans="1:3">
      <c r="A40" s="4" t="s">
        <v>473</v>
      </c>
    </row>
    <row r="41" spans="1:3">
      <c r="A41" s="3" t="s">
        <v>463</v>
      </c>
    </row>
    <row r="42" spans="1:3">
      <c r="A42" s="4" t="s">
        <v>466</v>
      </c>
      <c r="B42" s="6" t="n">
        <v>12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3" t="s">
        <v>482</v>
      </c>
    </row>
    <row r="4" spans="1:2">
      <c r="A4" s="4" t="s">
        <v>483</v>
      </c>
      <c r="B4" s="4" t="s">
        <v>484</v>
      </c>
    </row>
    <row r="5" spans="1:2">
      <c r="A5" s="4" t="s">
        <v>485</v>
      </c>
    </row>
    <row r="6" spans="1:2">
      <c r="A6" s="3" t="s">
        <v>482</v>
      </c>
    </row>
    <row r="7" spans="1:2">
      <c r="A7" s="4" t="s">
        <v>483</v>
      </c>
      <c r="B7"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37"/>
  </cols>
  <sheetData>
    <row r="1" spans="1:6">
      <c r="A1" s="1" t="s">
        <v>121</v>
      </c>
      <c r="B1" s="2" t="s">
        <v>122</v>
      </c>
      <c r="C1" s="2" t="s">
        <v>123</v>
      </c>
      <c r="D1" s="2" t="s">
        <v>124</v>
      </c>
      <c r="E1" s="2" t="s">
        <v>125</v>
      </c>
      <c r="F1" s="2" t="s">
        <v>126</v>
      </c>
    </row>
    <row r="2" spans="1:6">
      <c r="A2" s="4" t="s">
        <v>127</v>
      </c>
      <c r="B2" s="6" t="n">
        <v>584582</v>
      </c>
      <c r="C2" s="6" t="n">
        <v>17957</v>
      </c>
      <c r="D2" s="6" t="n">
        <v>112017</v>
      </c>
      <c r="E2" s="6" t="n">
        <v>543066</v>
      </c>
      <c r="F2" s="6" t="n">
        <v>-88458</v>
      </c>
    </row>
    <row r="3" spans="1:6">
      <c r="A3" s="3" t="s">
        <v>128</v>
      </c>
    </row>
    <row r="4" spans="1:6">
      <c r="A4" s="4" t="s">
        <v>51</v>
      </c>
      <c r="B4" s="5" t="n">
        <v>48283</v>
      </c>
      <c r="E4" s="5" t="n">
        <v>48283</v>
      </c>
    </row>
    <row r="5" spans="1:6">
      <c r="A5" s="4" t="s">
        <v>65</v>
      </c>
      <c r="B5" s="5" t="n">
        <v>-3804</v>
      </c>
      <c r="F5" s="5" t="n">
        <v>-3804</v>
      </c>
    </row>
    <row r="6" spans="1:6">
      <c r="A6" s="4" t="s">
        <v>129</v>
      </c>
      <c r="B6" s="5" t="n">
        <v>-1377</v>
      </c>
      <c r="C6" s="5" t="n">
        <v>63</v>
      </c>
      <c r="D6" s="5" t="n">
        <v>-1440</v>
      </c>
    </row>
    <row r="7" spans="1:6">
      <c r="A7" s="4" t="s">
        <v>130</v>
      </c>
      <c r="B7" s="5" t="n">
        <v>4143</v>
      </c>
      <c r="C7" s="5" t="n">
        <v>95</v>
      </c>
      <c r="D7" s="5" t="n">
        <v>4048</v>
      </c>
    </row>
    <row r="8" spans="1:6">
      <c r="A8" s="4" t="s">
        <v>131</v>
      </c>
      <c r="B8" s="5" t="n">
        <v>858</v>
      </c>
      <c r="C8" s="5" t="n">
        <v>23</v>
      </c>
      <c r="D8" s="5" t="n">
        <v>835</v>
      </c>
    </row>
    <row r="9" spans="1:6">
      <c r="A9" s="4" t="s">
        <v>132</v>
      </c>
      <c r="B9" s="5" t="n">
        <v>0</v>
      </c>
      <c r="C9" s="5" t="n">
        <v>24</v>
      </c>
      <c r="D9" s="5" t="n">
        <v>-24</v>
      </c>
    </row>
    <row r="10" spans="1:6">
      <c r="A10" s="4" t="s">
        <v>133</v>
      </c>
      <c r="B10" s="5" t="n">
        <v>11275</v>
      </c>
      <c r="D10" s="5" t="n">
        <v>11275</v>
      </c>
    </row>
    <row r="11" spans="1:6">
      <c r="A11" s="4" t="s">
        <v>134</v>
      </c>
      <c r="B11" s="5" t="n">
        <v>-179</v>
      </c>
      <c r="D11" s="5" t="n">
        <v>-179</v>
      </c>
    </row>
    <row r="12" spans="1:6">
      <c r="A12" s="4" t="s">
        <v>135</v>
      </c>
      <c r="B12" s="5" t="n">
        <v>-7995</v>
      </c>
      <c r="C12" s="5" t="n">
        <v>-141</v>
      </c>
      <c r="D12" s="5" t="n">
        <v>-7854</v>
      </c>
    </row>
    <row r="13" spans="1:6">
      <c r="A13" s="4" t="s">
        <v>136</v>
      </c>
      <c r="B13" s="5" t="n">
        <v>635786</v>
      </c>
      <c r="C13" s="5" t="n">
        <v>18021</v>
      </c>
      <c r="D13" s="5" t="n">
        <v>118678</v>
      </c>
      <c r="E13" s="5" t="n">
        <v>591349</v>
      </c>
      <c r="F13" s="5" t="n">
        <v>-92262</v>
      </c>
    </row>
    <row r="14" spans="1:6">
      <c r="A14" s="3" t="s">
        <v>128</v>
      </c>
    </row>
    <row r="15" spans="1:6">
      <c r="A15" s="4" t="s">
        <v>51</v>
      </c>
      <c r="B15" s="5" t="n">
        <v>80459</v>
      </c>
      <c r="E15" s="5" t="n">
        <v>80459</v>
      </c>
    </row>
    <row r="16" spans="1:6">
      <c r="A16" s="4" t="s">
        <v>65</v>
      </c>
      <c r="B16" s="5" t="n">
        <v>27107</v>
      </c>
      <c r="F16" s="5" t="n">
        <v>27107</v>
      </c>
    </row>
    <row r="17" spans="1:6">
      <c r="A17" s="4" t="s">
        <v>129</v>
      </c>
      <c r="B17" s="5" t="n">
        <v>-5309</v>
      </c>
      <c r="C17" s="5" t="n">
        <v>121</v>
      </c>
      <c r="D17" s="5" t="n">
        <v>-5430</v>
      </c>
    </row>
    <row r="18" spans="1:6">
      <c r="A18" s="4" t="s">
        <v>130</v>
      </c>
      <c r="B18" s="5" t="n">
        <v>3085</v>
      </c>
      <c r="C18" s="5" t="n">
        <v>83</v>
      </c>
      <c r="D18" s="5" t="n">
        <v>3002</v>
      </c>
    </row>
    <row r="19" spans="1:6">
      <c r="A19" s="4" t="s">
        <v>131</v>
      </c>
      <c r="B19" s="5" t="n">
        <v>895</v>
      </c>
      <c r="C19" s="5" t="n">
        <v>15</v>
      </c>
      <c r="D19" s="5" t="n">
        <v>880</v>
      </c>
    </row>
    <row r="20" spans="1:6">
      <c r="A20" s="4" t="s">
        <v>132</v>
      </c>
      <c r="B20" s="5" t="n">
        <v>0</v>
      </c>
      <c r="C20" s="5" t="n">
        <v>15</v>
      </c>
      <c r="D20" s="5" t="n">
        <v>-15</v>
      </c>
    </row>
    <row r="21" spans="1:6">
      <c r="A21" s="4" t="s">
        <v>133</v>
      </c>
      <c r="B21" s="5" t="n">
        <v>11818</v>
      </c>
      <c r="D21" s="5" t="n">
        <v>11818</v>
      </c>
    </row>
    <row r="22" spans="1:6">
      <c r="A22" s="4" t="s">
        <v>137</v>
      </c>
      <c r="B22" s="5" t="n">
        <v>12732</v>
      </c>
      <c r="E22" s="5" t="n">
        <v>12732</v>
      </c>
    </row>
    <row r="23" spans="1:6">
      <c r="A23" s="4" t="s">
        <v>135</v>
      </c>
      <c r="B23" s="5" t="n">
        <v>0</v>
      </c>
      <c r="D23" s="5" t="n">
        <v>0</v>
      </c>
    </row>
    <row r="24" spans="1:6">
      <c r="A24" s="4" t="s">
        <v>138</v>
      </c>
      <c r="B24" s="5" t="n">
        <v>766573</v>
      </c>
      <c r="C24" s="5" t="n">
        <v>18255</v>
      </c>
      <c r="D24" s="5" t="n">
        <v>128933</v>
      </c>
      <c r="E24" s="5" t="n">
        <v>684540</v>
      </c>
      <c r="F24" s="5" t="n">
        <v>-65155</v>
      </c>
    </row>
    <row r="25" spans="1:6">
      <c r="A25" s="3" t="s">
        <v>128</v>
      </c>
    </row>
    <row r="26" spans="1:6">
      <c r="A26" s="4" t="s">
        <v>51</v>
      </c>
      <c r="B26" s="5" t="n">
        <v>87651</v>
      </c>
      <c r="E26" s="5" t="n">
        <v>87651</v>
      </c>
    </row>
    <row r="27" spans="1:6">
      <c r="A27" s="4" t="s">
        <v>65</v>
      </c>
      <c r="B27" s="5" t="n">
        <v>-13679</v>
      </c>
      <c r="F27" s="5" t="n">
        <v>-13679</v>
      </c>
    </row>
    <row r="28" spans="1:6">
      <c r="A28" s="4" t="s">
        <v>129</v>
      </c>
      <c r="B28" s="5" t="n">
        <v>-6600</v>
      </c>
      <c r="C28" s="5" t="n">
        <v>117</v>
      </c>
      <c r="D28" s="5" t="n">
        <v>-6717</v>
      </c>
    </row>
    <row r="29" spans="1:6">
      <c r="A29" s="4" t="s">
        <v>130</v>
      </c>
      <c r="B29" s="5" t="n">
        <v>861</v>
      </c>
      <c r="C29" s="5" t="n">
        <v>22</v>
      </c>
      <c r="D29" s="5" t="n">
        <v>839</v>
      </c>
    </row>
    <row r="30" spans="1:6">
      <c r="A30" s="4" t="s">
        <v>131</v>
      </c>
      <c r="B30" s="5" t="n">
        <v>1082</v>
      </c>
      <c r="C30" s="5" t="n">
        <v>12</v>
      </c>
      <c r="D30" s="5" t="n">
        <v>1070</v>
      </c>
    </row>
    <row r="31" spans="1:6">
      <c r="A31" s="4" t="s">
        <v>132</v>
      </c>
      <c r="B31" s="5" t="n">
        <v>0</v>
      </c>
      <c r="C31" s="5" t="n">
        <v>12</v>
      </c>
      <c r="D31" s="5" t="n">
        <v>-12</v>
      </c>
    </row>
    <row r="32" spans="1:6">
      <c r="A32" s="4" t="s">
        <v>133</v>
      </c>
      <c r="B32" s="5" t="n">
        <v>11223</v>
      </c>
      <c r="C32" s="5" t="n">
        <v>0</v>
      </c>
      <c r="D32" s="5" t="n">
        <v>11223</v>
      </c>
    </row>
    <row r="33" spans="1:6">
      <c r="A33" s="4" t="s">
        <v>137</v>
      </c>
      <c r="B33" s="5" t="n">
        <v>4212</v>
      </c>
      <c r="E33" s="5" t="n">
        <v>4212</v>
      </c>
    </row>
    <row r="34" spans="1:6">
      <c r="A34" s="4" t="s">
        <v>135</v>
      </c>
      <c r="B34" s="5" t="n">
        <v>-2999</v>
      </c>
      <c r="C34" s="5" t="n">
        <v>-23</v>
      </c>
      <c r="D34" s="5" t="n">
        <v>-2976</v>
      </c>
    </row>
    <row r="35" spans="1:6">
      <c r="A35" s="4" t="s">
        <v>139</v>
      </c>
      <c r="B35" s="6" t="n">
        <v>848324</v>
      </c>
      <c r="C35" s="6" t="n">
        <v>18395</v>
      </c>
      <c r="D35" s="6" t="n">
        <v>132360</v>
      </c>
      <c r="E35" s="6" t="n">
        <v>776403</v>
      </c>
      <c r="F35" s="6" t="n">
        <v>-788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3" t="s">
        <v>184</v>
      </c>
    </row>
    <row r="4" spans="1:2">
      <c r="A4" s="4" t="s">
        <v>488</v>
      </c>
      <c r="B4"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36</v>
      </c>
    </row>
    <row r="3" spans="1:4">
      <c r="A3" s="3" t="s">
        <v>184</v>
      </c>
    </row>
    <row r="4" spans="1:4">
      <c r="A4" s="4" t="s">
        <v>490</v>
      </c>
      <c r="B4" s="8" t="n">
        <v>3.8</v>
      </c>
      <c r="C4" s="8" t="n">
        <v>4.4</v>
      </c>
      <c r="D4" s="6"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3" t="s">
        <v>184</v>
      </c>
    </row>
    <row r="4" spans="1:2">
      <c r="A4" s="4" t="s">
        <v>492</v>
      </c>
      <c r="B4" s="4" t="s">
        <v>4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5</v>
      </c>
    </row>
    <row r="2" spans="1:3">
      <c r="A2" s="4" t="s">
        <v>495</v>
      </c>
    </row>
    <row r="3" spans="1:3">
      <c r="A3" s="3" t="s">
        <v>482</v>
      </c>
    </row>
    <row r="4" spans="1:3">
      <c r="A4" s="4" t="s">
        <v>496</v>
      </c>
      <c r="B4" s="6" t="n">
        <v>522</v>
      </c>
      <c r="C4" s="6" t="n">
        <v>-396</v>
      </c>
    </row>
    <row r="5" spans="1:3">
      <c r="A5" s="4" t="s">
        <v>497</v>
      </c>
    </row>
    <row r="6" spans="1:3">
      <c r="A6" s="3" t="s">
        <v>482</v>
      </c>
    </row>
    <row r="7" spans="1:3">
      <c r="A7" s="4" t="s">
        <v>496</v>
      </c>
      <c r="B7" s="5" t="n">
        <v>0</v>
      </c>
      <c r="C7" s="5" t="n">
        <v>0</v>
      </c>
    </row>
    <row r="8" spans="1:3">
      <c r="A8" s="4" t="s">
        <v>498</v>
      </c>
    </row>
    <row r="9" spans="1:3">
      <c r="A9" s="3" t="s">
        <v>482</v>
      </c>
    </row>
    <row r="10" spans="1:3">
      <c r="A10" s="4" t="s">
        <v>496</v>
      </c>
      <c r="B10" s="5" t="n">
        <v>522</v>
      </c>
      <c r="C10" s="5" t="n">
        <v>-396</v>
      </c>
    </row>
    <row r="11" spans="1:3">
      <c r="A11" s="4" t="s">
        <v>499</v>
      </c>
    </row>
    <row r="12" spans="1:3">
      <c r="A12" s="3" t="s">
        <v>482</v>
      </c>
    </row>
    <row r="13" spans="1:3">
      <c r="A13" s="4" t="s">
        <v>496</v>
      </c>
      <c r="B13" s="5" t="n">
        <v>0</v>
      </c>
      <c r="C13" s="5" t="n">
        <v>0</v>
      </c>
    </row>
    <row r="14" spans="1:3">
      <c r="A14" s="4" t="s">
        <v>500</v>
      </c>
    </row>
    <row r="15" spans="1:3">
      <c r="A15" s="3" t="s">
        <v>482</v>
      </c>
    </row>
    <row r="16" spans="1:3">
      <c r="A16" s="4" t="s">
        <v>496</v>
      </c>
      <c r="B16" s="5" t="n">
        <v>583</v>
      </c>
      <c r="C16" s="5" t="n">
        <v>2016</v>
      </c>
    </row>
    <row r="17" spans="1:3">
      <c r="A17" s="4" t="s">
        <v>501</v>
      </c>
    </row>
    <row r="18" spans="1:3">
      <c r="A18" s="3" t="s">
        <v>482</v>
      </c>
    </row>
    <row r="19" spans="1:3">
      <c r="A19" s="4" t="s">
        <v>496</v>
      </c>
      <c r="B19" s="5" t="n">
        <v>0</v>
      </c>
      <c r="C19" s="5" t="n">
        <v>0</v>
      </c>
    </row>
    <row r="20" spans="1:3">
      <c r="A20" s="4" t="s">
        <v>502</v>
      </c>
    </row>
    <row r="21" spans="1:3">
      <c r="A21" s="3" t="s">
        <v>482</v>
      </c>
    </row>
    <row r="22" spans="1:3">
      <c r="A22" s="4" t="s">
        <v>496</v>
      </c>
      <c r="B22" s="5" t="n">
        <v>583</v>
      </c>
      <c r="C22" s="5" t="n">
        <v>2016</v>
      </c>
    </row>
    <row r="23" spans="1:3">
      <c r="A23" s="4" t="s">
        <v>503</v>
      </c>
    </row>
    <row r="24" spans="1:3">
      <c r="A24" s="3" t="s">
        <v>482</v>
      </c>
    </row>
    <row r="25" spans="1:3">
      <c r="A25" s="4" t="s">
        <v>496</v>
      </c>
      <c r="B25" s="5" t="n">
        <v>0</v>
      </c>
      <c r="C25" s="5" t="n">
        <v>0</v>
      </c>
    </row>
    <row r="26" spans="1:3">
      <c r="A26" s="4" t="s">
        <v>504</v>
      </c>
    </row>
    <row r="27" spans="1:3">
      <c r="A27" s="3" t="s">
        <v>482</v>
      </c>
    </row>
    <row r="28" spans="1:3">
      <c r="A28" s="4" t="s">
        <v>496</v>
      </c>
      <c r="B28" s="5" t="n">
        <v>461</v>
      </c>
      <c r="C28" s="5" t="n">
        <v>41</v>
      </c>
    </row>
    <row r="29" spans="1:3">
      <c r="A29" s="4" t="s">
        <v>505</v>
      </c>
    </row>
    <row r="30" spans="1:3">
      <c r="A30" s="3" t="s">
        <v>482</v>
      </c>
    </row>
    <row r="31" spans="1:3">
      <c r="A31" s="4" t="s">
        <v>496</v>
      </c>
      <c r="B31" s="5" t="n">
        <v>0</v>
      </c>
      <c r="C31" s="5" t="n">
        <v>0</v>
      </c>
    </row>
    <row r="32" spans="1:3">
      <c r="A32" s="4" t="s">
        <v>506</v>
      </c>
    </row>
    <row r="33" spans="1:3">
      <c r="A33" s="3" t="s">
        <v>482</v>
      </c>
    </row>
    <row r="34" spans="1:3">
      <c r="A34" s="4" t="s">
        <v>496</v>
      </c>
      <c r="B34" s="5" t="n">
        <v>461</v>
      </c>
      <c r="C34" s="5" t="n">
        <v>41</v>
      </c>
    </row>
    <row r="35" spans="1:3">
      <c r="A35" s="4" t="s">
        <v>507</v>
      </c>
    </row>
    <row r="36" spans="1:3">
      <c r="A36" s="3" t="s">
        <v>482</v>
      </c>
    </row>
    <row r="37" spans="1:3">
      <c r="A37" s="4" t="s">
        <v>496</v>
      </c>
      <c r="B37" s="6" t="n">
        <v>0</v>
      </c>
      <c r="C3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08</v>
      </c>
      <c r="B1" s="2" t="s">
        <v>509</v>
      </c>
      <c r="C1" s="2" t="s">
        <v>510</v>
      </c>
      <c r="D1" s="2" t="s">
        <v>511</v>
      </c>
    </row>
    <row r="2" spans="1:4">
      <c r="A2" s="4" t="s">
        <v>512</v>
      </c>
    </row>
    <row r="3" spans="1:4">
      <c r="A3" s="3" t="s">
        <v>513</v>
      </c>
    </row>
    <row r="4" spans="1:4">
      <c r="A4" s="4" t="s">
        <v>514</v>
      </c>
      <c r="B4" s="5" t="n">
        <v>26</v>
      </c>
    </row>
    <row r="5" spans="1:4">
      <c r="A5" s="4" t="s">
        <v>515</v>
      </c>
    </row>
    <row r="6" spans="1:4">
      <c r="A6" s="3" t="s">
        <v>513</v>
      </c>
    </row>
    <row r="7" spans="1:4">
      <c r="A7" s="4" t="s">
        <v>516</v>
      </c>
      <c r="D7" s="6" t="n">
        <v>450</v>
      </c>
    </row>
    <row r="8" spans="1:4">
      <c r="A8" s="4" t="s">
        <v>517</v>
      </c>
    </row>
    <row r="9" spans="1:4">
      <c r="A9" s="3" t="s">
        <v>513</v>
      </c>
    </row>
    <row r="10" spans="1:4">
      <c r="A10" s="4" t="s">
        <v>518</v>
      </c>
      <c r="C10" s="6" t="n">
        <v>75</v>
      </c>
    </row>
    <row r="11" spans="1:4">
      <c r="A11" s="4" t="s">
        <v>519</v>
      </c>
    </row>
    <row r="12" spans="1:4">
      <c r="A12" s="3" t="s">
        <v>513</v>
      </c>
    </row>
    <row r="13" spans="1:4">
      <c r="A13" s="4" t="s">
        <v>520</v>
      </c>
      <c r="B13" s="5" t="n">
        <v>189</v>
      </c>
    </row>
    <row r="14" spans="1:4">
      <c r="A14" s="4" t="s">
        <v>521</v>
      </c>
    </row>
    <row r="15" spans="1:4">
      <c r="A15" s="3" t="s">
        <v>513</v>
      </c>
    </row>
    <row r="16" spans="1:4">
      <c r="A16" s="4" t="s">
        <v>520</v>
      </c>
      <c r="B16" s="5" t="n">
        <v>188</v>
      </c>
    </row>
    <row r="17" spans="1:4">
      <c r="A17" s="4" t="s">
        <v>522</v>
      </c>
    </row>
    <row r="18" spans="1:4">
      <c r="A18" s="3" t="s">
        <v>513</v>
      </c>
    </row>
    <row r="19" spans="1:4">
      <c r="A19" s="4" t="s">
        <v>520</v>
      </c>
      <c r="B19" s="5" t="n">
        <v>191</v>
      </c>
    </row>
    <row r="20" spans="1:4">
      <c r="A20" s="4" t="s">
        <v>523</v>
      </c>
    </row>
    <row r="21" spans="1:4">
      <c r="A21" s="3" t="s">
        <v>513</v>
      </c>
    </row>
    <row r="22" spans="1:4">
      <c r="A22" s="4" t="s">
        <v>520</v>
      </c>
      <c r="B22" s="5" t="n">
        <v>195</v>
      </c>
    </row>
    <row r="23" spans="1:4">
      <c r="A23" s="4" t="s">
        <v>524</v>
      </c>
    </row>
    <row r="24" spans="1:4">
      <c r="A24" s="3" t="s">
        <v>513</v>
      </c>
    </row>
    <row r="25" spans="1:4">
      <c r="A25" s="4" t="s">
        <v>520</v>
      </c>
      <c r="B25" s="5" t="n">
        <v>2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487</v>
      </c>
    </row>
    <row r="2" spans="1:2">
      <c r="A2" s="4" t="s">
        <v>526</v>
      </c>
    </row>
    <row r="3" spans="1:2">
      <c r="A3" s="3" t="s">
        <v>527</v>
      </c>
    </row>
    <row r="4" spans="1:2">
      <c r="A4" s="4" t="s">
        <v>528</v>
      </c>
      <c r="B4" s="6" t="n">
        <v>1325760000</v>
      </c>
    </row>
    <row r="5" spans="1:2">
      <c r="A5" s="4" t="s">
        <v>529</v>
      </c>
    </row>
    <row r="6" spans="1:2">
      <c r="A6" s="3" t="s">
        <v>527</v>
      </c>
    </row>
    <row r="7" spans="1:2">
      <c r="A7" s="4" t="s">
        <v>528</v>
      </c>
      <c r="B7" s="5" t="n">
        <v>675000000</v>
      </c>
    </row>
    <row r="8" spans="1:2">
      <c r="A8" s="4" t="s">
        <v>530</v>
      </c>
    </row>
    <row r="9" spans="1:2">
      <c r="A9" s="3" t="s">
        <v>527</v>
      </c>
    </row>
    <row r="10" spans="1:2">
      <c r="A10" s="4" t="s">
        <v>528</v>
      </c>
      <c r="B10" s="5" t="n">
        <v>10449335</v>
      </c>
    </row>
    <row r="11" spans="1:2">
      <c r="A11" s="4" t="s">
        <v>531</v>
      </c>
    </row>
    <row r="12" spans="1:2">
      <c r="A12" s="3" t="s">
        <v>527</v>
      </c>
    </row>
    <row r="13" spans="1:2">
      <c r="A13" s="4" t="s">
        <v>528</v>
      </c>
      <c r="B13" s="6" t="n">
        <v>236559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5</v>
      </c>
    </row>
    <row r="3" spans="1:3">
      <c r="A3" s="4" t="s">
        <v>533</v>
      </c>
    </row>
    <row r="4" spans="1:3">
      <c r="A4" s="3" t="s">
        <v>527</v>
      </c>
    </row>
    <row r="5" spans="1:3">
      <c r="A5" s="4" t="s">
        <v>534</v>
      </c>
      <c r="B5" s="6" t="n">
        <v>-333</v>
      </c>
      <c r="C5" s="6" t="n">
        <v>-7</v>
      </c>
    </row>
    <row r="6" spans="1:3">
      <c r="A6" s="4" t="s">
        <v>535</v>
      </c>
      <c r="B6" s="5" t="n">
        <v>522</v>
      </c>
      <c r="C6" s="5" t="n">
        <v>-396</v>
      </c>
    </row>
    <row r="7" spans="1:3">
      <c r="A7" s="4" t="s">
        <v>536</v>
      </c>
    </row>
    <row r="8" spans="1:3">
      <c r="A8" s="3" t="s">
        <v>527</v>
      </c>
    </row>
    <row r="9" spans="1:3">
      <c r="A9" s="4" t="s">
        <v>534</v>
      </c>
      <c r="B9" s="5" t="n">
        <v>-2101</v>
      </c>
      <c r="C9" s="5" t="n">
        <v>1928</v>
      </c>
    </row>
    <row r="10" spans="1:3">
      <c r="A10" s="4" t="s">
        <v>535</v>
      </c>
      <c r="B10" s="5" t="n">
        <v>583</v>
      </c>
      <c r="C10" s="5" t="n">
        <v>2016</v>
      </c>
    </row>
    <row r="11" spans="1:3">
      <c r="A11" s="4" t="s">
        <v>537</v>
      </c>
    </row>
    <row r="12" spans="1:3">
      <c r="A12" s="3" t="s">
        <v>527</v>
      </c>
    </row>
    <row r="13" spans="1:3">
      <c r="A13" s="4" t="s">
        <v>534</v>
      </c>
      <c r="B13" s="5" t="n">
        <v>420</v>
      </c>
      <c r="C13" s="5" t="n">
        <v>41</v>
      </c>
    </row>
    <row r="14" spans="1:3">
      <c r="A14" s="4" t="s">
        <v>535</v>
      </c>
      <c r="B14" s="6" t="n">
        <v>461</v>
      </c>
      <c r="C14" s="6" t="n">
        <v>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5</v>
      </c>
      <c r="D2" s="2" t="s">
        <v>36</v>
      </c>
    </row>
    <row r="3" spans="1:4">
      <c r="A3" s="3" t="s">
        <v>539</v>
      </c>
    </row>
    <row r="4" spans="1:4">
      <c r="A4" s="4" t="s">
        <v>540</v>
      </c>
      <c r="B4" s="6" t="n">
        <v>766573</v>
      </c>
      <c r="C4" s="6" t="n">
        <v>635786</v>
      </c>
      <c r="D4" s="6" t="n">
        <v>584582</v>
      </c>
    </row>
    <row r="5" spans="1:4">
      <c r="A5" s="4" t="s">
        <v>59</v>
      </c>
      <c r="B5" s="5" t="n">
        <v>-11986</v>
      </c>
      <c r="C5" s="5" t="n">
        <v>28457</v>
      </c>
    </row>
    <row r="6" spans="1:4">
      <c r="A6" s="4" t="s">
        <v>541</v>
      </c>
      <c r="B6" s="5" t="n">
        <v>-1678</v>
      </c>
      <c r="C6" s="5" t="n">
        <v>-1481</v>
      </c>
    </row>
    <row r="7" spans="1:4">
      <c r="A7" s="4" t="s">
        <v>542</v>
      </c>
      <c r="B7" s="5" t="n">
        <v>-15</v>
      </c>
      <c r="C7" s="5" t="n">
        <v>131</v>
      </c>
    </row>
    <row r="8" spans="1:4">
      <c r="A8" s="4" t="s">
        <v>543</v>
      </c>
      <c r="B8" s="5" t="n">
        <v>-13679</v>
      </c>
      <c r="C8" s="5" t="n">
        <v>27107</v>
      </c>
    </row>
    <row r="9" spans="1:4">
      <c r="A9" s="4" t="s">
        <v>544</v>
      </c>
      <c r="B9" s="5" t="n">
        <v>848324</v>
      </c>
      <c r="C9" s="5" t="n">
        <v>766573</v>
      </c>
      <c r="D9" s="5" t="n">
        <v>635786</v>
      </c>
    </row>
    <row r="10" spans="1:4">
      <c r="A10" s="4" t="s">
        <v>545</v>
      </c>
      <c r="B10" s="5" t="n">
        <v>9984</v>
      </c>
      <c r="C10" s="5" t="n">
        <v>9563</v>
      </c>
      <c r="D10" s="5" t="n">
        <v>9160</v>
      </c>
    </row>
    <row r="11" spans="1:4">
      <c r="A11" s="4" t="s">
        <v>546</v>
      </c>
      <c r="B11" s="5" t="n">
        <v>106</v>
      </c>
      <c r="C11" s="5" t="n">
        <v>15</v>
      </c>
      <c r="D11" s="5" t="n">
        <v>0</v>
      </c>
    </row>
    <row r="12" spans="1:4">
      <c r="A12" s="4" t="s">
        <v>67</v>
      </c>
    </row>
    <row r="13" spans="1:4">
      <c r="A13" s="3" t="s">
        <v>539</v>
      </c>
    </row>
    <row r="14" spans="1:4">
      <c r="A14" s="4" t="s">
        <v>540</v>
      </c>
      <c r="B14" s="5" t="n">
        <v>-17983</v>
      </c>
      <c r="C14" s="5" t="n">
        <v>-46446</v>
      </c>
    </row>
    <row r="15" spans="1:4">
      <c r="A15" s="4" t="s">
        <v>59</v>
      </c>
      <c r="B15" s="5" t="n">
        <v>-12505</v>
      </c>
      <c r="C15" s="5" t="n">
        <v>28463</v>
      </c>
      <c r="D15" s="5" t="n">
        <v>-5081</v>
      </c>
    </row>
    <row r="16" spans="1:4">
      <c r="A16" s="4" t="s">
        <v>541</v>
      </c>
      <c r="B16" s="5" t="n">
        <v>0</v>
      </c>
      <c r="C16" s="5" t="n">
        <v>0</v>
      </c>
    </row>
    <row r="17" spans="1:4">
      <c r="A17" s="4" t="s">
        <v>542</v>
      </c>
      <c r="B17" s="5" t="n">
        <v>0</v>
      </c>
      <c r="C17" s="5" t="n">
        <v>0</v>
      </c>
    </row>
    <row r="18" spans="1:4">
      <c r="A18" s="4" t="s">
        <v>543</v>
      </c>
      <c r="B18" s="5" t="n">
        <v>-12505</v>
      </c>
      <c r="C18" s="5" t="n">
        <v>28463</v>
      </c>
    </row>
    <row r="19" spans="1:4">
      <c r="A19" s="4" t="s">
        <v>544</v>
      </c>
      <c r="B19" s="5" t="n">
        <v>-30488</v>
      </c>
      <c r="C19" s="5" t="n">
        <v>-17983</v>
      </c>
      <c r="D19" s="5" t="n">
        <v>-46446</v>
      </c>
    </row>
    <row r="20" spans="1:4">
      <c r="A20" s="4" t="s">
        <v>69</v>
      </c>
    </row>
    <row r="21" spans="1:4">
      <c r="A21" s="3" t="s">
        <v>539</v>
      </c>
    </row>
    <row r="22" spans="1:4">
      <c r="A22" s="4" t="s">
        <v>540</v>
      </c>
      <c r="B22" s="5" t="n">
        <v>-47198</v>
      </c>
      <c r="C22" s="5" t="n">
        <v>-45816</v>
      </c>
    </row>
    <row r="23" spans="1:4">
      <c r="A23" s="4" t="s">
        <v>59</v>
      </c>
      <c r="B23" s="5" t="n">
        <v>0</v>
      </c>
      <c r="C23" s="5" t="n">
        <v>0</v>
      </c>
    </row>
    <row r="24" spans="1:4">
      <c r="A24" s="4" t="s">
        <v>541</v>
      </c>
      <c r="B24" s="5" t="n">
        <v>-1678</v>
      </c>
      <c r="C24" s="5" t="n">
        <v>-1481</v>
      </c>
      <c r="D24" s="5" t="n">
        <v>1106</v>
      </c>
    </row>
    <row r="25" spans="1:4">
      <c r="A25" s="4" t="s">
        <v>542</v>
      </c>
      <c r="B25" s="5" t="n">
        <v>176</v>
      </c>
      <c r="C25" s="5" t="n">
        <v>99</v>
      </c>
      <c r="D25" s="5" t="n">
        <v>160</v>
      </c>
    </row>
    <row r="26" spans="1:4">
      <c r="A26" s="4" t="s">
        <v>543</v>
      </c>
      <c r="B26" s="5" t="n">
        <v>-1502</v>
      </c>
      <c r="C26" s="5" t="n">
        <v>-1382</v>
      </c>
    </row>
    <row r="27" spans="1:4">
      <c r="A27" s="4" t="s">
        <v>544</v>
      </c>
      <c r="B27" s="5" t="n">
        <v>-48700</v>
      </c>
      <c r="C27" s="5" t="n">
        <v>-47198</v>
      </c>
      <c r="D27" s="5" t="n">
        <v>-45816</v>
      </c>
    </row>
    <row r="28" spans="1:4">
      <c r="A28" s="4" t="s">
        <v>68</v>
      </c>
    </row>
    <row r="29" spans="1:4">
      <c r="A29" s="3" t="s">
        <v>539</v>
      </c>
    </row>
    <row r="30" spans="1:4">
      <c r="A30" s="4" t="s">
        <v>540</v>
      </c>
      <c r="B30" s="5" t="n">
        <v>26</v>
      </c>
      <c r="C30" s="5" t="n">
        <v>0</v>
      </c>
    </row>
    <row r="31" spans="1:4">
      <c r="A31" s="4" t="s">
        <v>59</v>
      </c>
      <c r="B31" s="5" t="n">
        <v>519</v>
      </c>
      <c r="C31" s="5" t="n">
        <v>-6</v>
      </c>
      <c r="D31" s="5" t="n">
        <v>0</v>
      </c>
    </row>
    <row r="32" spans="1:4">
      <c r="A32" s="4" t="s">
        <v>541</v>
      </c>
      <c r="B32" s="5" t="n">
        <v>0</v>
      </c>
      <c r="C32" s="5" t="n">
        <v>0</v>
      </c>
    </row>
    <row r="33" spans="1:4">
      <c r="A33" s="4" t="s">
        <v>542</v>
      </c>
      <c r="B33" s="5" t="n">
        <v>-191</v>
      </c>
      <c r="C33" s="5" t="n">
        <v>32</v>
      </c>
    </row>
    <row r="34" spans="1:4">
      <c r="A34" s="4" t="s">
        <v>543</v>
      </c>
      <c r="B34" s="5" t="n">
        <v>328</v>
      </c>
      <c r="C34" s="5" t="n">
        <v>26</v>
      </c>
    </row>
    <row r="35" spans="1:4">
      <c r="A35" s="4" t="s">
        <v>544</v>
      </c>
      <c r="B35" s="5" t="n">
        <v>354</v>
      </c>
      <c r="C35" s="5" t="n">
        <v>26</v>
      </c>
      <c r="D35" s="5" t="n">
        <v>0</v>
      </c>
    </row>
    <row r="36" spans="1:4">
      <c r="A36" s="4" t="s">
        <v>126</v>
      </c>
    </row>
    <row r="37" spans="1:4">
      <c r="A37" s="3" t="s">
        <v>539</v>
      </c>
    </row>
    <row r="38" spans="1:4">
      <c r="A38" s="4" t="s">
        <v>540</v>
      </c>
      <c r="B38" s="5" t="n">
        <v>-65155</v>
      </c>
      <c r="C38" s="5" t="n">
        <v>-92262</v>
      </c>
      <c r="D38" s="5" t="n">
        <v>-88458</v>
      </c>
    </row>
    <row r="39" spans="1:4">
      <c r="A39" s="4" t="s">
        <v>544</v>
      </c>
      <c r="B39" s="6" t="n">
        <v>-78834</v>
      </c>
      <c r="C39" s="6" t="n">
        <v>-65155</v>
      </c>
      <c r="D39" s="6" t="n">
        <v>-922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36</v>
      </c>
    </row>
    <row r="3" spans="1:4">
      <c r="A3" s="3" t="s">
        <v>548</v>
      </c>
    </row>
    <row r="4" spans="1:4">
      <c r="A4" s="4" t="s">
        <v>47</v>
      </c>
      <c r="B4" s="6" t="n">
        <v>-994</v>
      </c>
      <c r="C4" s="6" t="n">
        <v>5019</v>
      </c>
      <c r="D4" s="6" t="n">
        <v>1167</v>
      </c>
    </row>
    <row r="5" spans="1:4">
      <c r="A5" s="4" t="s">
        <v>50</v>
      </c>
      <c r="B5" s="5" t="n">
        <v>-22938</v>
      </c>
      <c r="C5" s="5" t="n">
        <v>-52466</v>
      </c>
      <c r="D5" s="5" t="n">
        <v>-33997</v>
      </c>
    </row>
    <row r="6" spans="1:4">
      <c r="A6" s="4" t="s">
        <v>51</v>
      </c>
      <c r="B6" s="5" t="n">
        <v>87651</v>
      </c>
      <c r="C6" s="5" t="n">
        <v>80459</v>
      </c>
      <c r="D6" s="6" t="n">
        <v>48283</v>
      </c>
    </row>
    <row r="7" spans="1:4">
      <c r="A7" s="4" t="s">
        <v>549</v>
      </c>
    </row>
    <row r="8" spans="1:4">
      <c r="A8" s="3" t="s">
        <v>548</v>
      </c>
    </row>
    <row r="9" spans="1:4">
      <c r="A9" s="4" t="s">
        <v>47</v>
      </c>
      <c r="B9" s="5" t="n">
        <v>-227</v>
      </c>
      <c r="C9" s="5" t="n">
        <v>-154</v>
      </c>
    </row>
    <row r="10" spans="1:4">
      <c r="A10" s="4" t="s">
        <v>50</v>
      </c>
      <c r="B10" s="5" t="n">
        <v>51</v>
      </c>
      <c r="C10" s="5" t="n">
        <v>55</v>
      </c>
    </row>
    <row r="11" spans="1:4">
      <c r="A11" s="4" t="s">
        <v>51</v>
      </c>
      <c r="B11" s="5" t="n">
        <v>-176</v>
      </c>
      <c r="C11" s="5" t="n">
        <v>-99</v>
      </c>
    </row>
    <row r="12" spans="1:4">
      <c r="A12" s="4" t="s">
        <v>550</v>
      </c>
    </row>
    <row r="13" spans="1:4">
      <c r="A13" s="3" t="s">
        <v>548</v>
      </c>
    </row>
    <row r="14" spans="1:4">
      <c r="A14" s="4" t="s">
        <v>47</v>
      </c>
      <c r="B14" s="5" t="n">
        <v>247</v>
      </c>
      <c r="C14" s="5" t="n">
        <v>-51</v>
      </c>
    </row>
    <row r="15" spans="1:4">
      <c r="A15" s="4" t="s">
        <v>50</v>
      </c>
      <c r="B15" s="5" t="n">
        <v>-56</v>
      </c>
      <c r="C15" s="5" t="n">
        <v>19</v>
      </c>
    </row>
    <row r="16" spans="1:4">
      <c r="A16" s="4" t="s">
        <v>51</v>
      </c>
      <c r="B16" s="6" t="n">
        <v>191</v>
      </c>
      <c r="C16" s="6" t="n">
        <v>-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7"/>
    <col customWidth="1" max="8" min="8" width="26"/>
    <col customWidth="1" max="9" min="9" width="14"/>
    <col customWidth="1" max="10" min="10" width="14"/>
  </cols>
  <sheetData>
    <row r="1" spans="1:10">
      <c r="A1" s="1" t="s">
        <v>551</v>
      </c>
      <c r="B1" s="2" t="s">
        <v>552</v>
      </c>
      <c r="C1" s="2" t="s">
        <v>553</v>
      </c>
      <c r="D1" s="2" t="s">
        <v>554</v>
      </c>
      <c r="E1" s="2" t="s">
        <v>555</v>
      </c>
      <c r="F1" s="2" t="s">
        <v>2</v>
      </c>
      <c r="G1" s="2" t="s">
        <v>556</v>
      </c>
      <c r="H1" s="2" t="s">
        <v>2</v>
      </c>
      <c r="I1" s="2" t="s">
        <v>35</v>
      </c>
      <c r="J1" s="2" t="s">
        <v>36</v>
      </c>
    </row>
    <row r="2" spans="1:10">
      <c r="A2" s="3" t="s">
        <v>557</v>
      </c>
    </row>
    <row r="3" spans="1:10">
      <c r="A3" s="4" t="s">
        <v>558</v>
      </c>
      <c r="H3" s="4" t="s">
        <v>559</v>
      </c>
    </row>
    <row r="4" spans="1:10">
      <c r="A4" s="4" t="s">
        <v>560</v>
      </c>
      <c r="H4" s="6" t="n">
        <v>16500000</v>
      </c>
      <c r="I4" s="6" t="n">
        <v>14800000</v>
      </c>
      <c r="J4" s="6" t="n">
        <v>11200000</v>
      </c>
    </row>
    <row r="5" spans="1:10">
      <c r="A5" s="4" t="s">
        <v>561</v>
      </c>
      <c r="F5" s="6" t="n">
        <v>17700000</v>
      </c>
      <c r="H5" s="5" t="n">
        <v>17700000</v>
      </c>
    </row>
    <row r="6" spans="1:10">
      <c r="A6" s="4" t="s">
        <v>562</v>
      </c>
      <c r="F6" s="5" t="n">
        <v>14600000</v>
      </c>
      <c r="H6" s="5" t="n">
        <v>14600000</v>
      </c>
    </row>
    <row r="7" spans="1:10">
      <c r="A7" s="4" t="s">
        <v>563</v>
      </c>
      <c r="F7" s="5" t="n">
        <v>13800000</v>
      </c>
      <c r="H7" s="5" t="n">
        <v>13800000</v>
      </c>
    </row>
    <row r="8" spans="1:10">
      <c r="A8" s="4" t="s">
        <v>564</v>
      </c>
      <c r="F8" s="5" t="n">
        <v>13300000</v>
      </c>
      <c r="H8" s="5" t="n">
        <v>13300000</v>
      </c>
    </row>
    <row r="9" spans="1:10">
      <c r="A9" s="4" t="s">
        <v>565</v>
      </c>
      <c r="F9" s="5" t="n">
        <v>12700000</v>
      </c>
      <c r="H9" s="6" t="n">
        <v>12700000</v>
      </c>
    </row>
    <row r="10" spans="1:10">
      <c r="A10" s="4" t="s">
        <v>566</v>
      </c>
      <c r="B10" s="6" t="n">
        <v>43434000</v>
      </c>
    </row>
    <row r="11" spans="1:10">
      <c r="A11" s="4" t="s">
        <v>567</v>
      </c>
      <c r="B11" s="5" t="n">
        <v>45800000</v>
      </c>
    </row>
    <row r="12" spans="1:10">
      <c r="A12" s="4" t="s">
        <v>568</v>
      </c>
      <c r="B12" s="5" t="n">
        <v>2000000</v>
      </c>
    </row>
    <row r="13" spans="1:10">
      <c r="A13" s="4" t="s">
        <v>569</v>
      </c>
      <c r="B13" s="6" t="n">
        <v>400000</v>
      </c>
    </row>
    <row r="14" spans="1:10">
      <c r="A14" s="4" t="s">
        <v>570</v>
      </c>
    </row>
    <row r="15" spans="1:10">
      <c r="A15" s="3" t="s">
        <v>557</v>
      </c>
    </row>
    <row r="16" spans="1:10">
      <c r="A16" s="4" t="s">
        <v>558</v>
      </c>
      <c r="H16" s="4" t="s">
        <v>571</v>
      </c>
    </row>
    <row r="17" spans="1:10">
      <c r="A17" s="4" t="s">
        <v>572</v>
      </c>
    </row>
    <row r="18" spans="1:10">
      <c r="A18" s="3" t="s">
        <v>557</v>
      </c>
    </row>
    <row r="19" spans="1:10">
      <c r="A19" s="4" t="s">
        <v>558</v>
      </c>
      <c r="H19" s="4" t="s">
        <v>573</v>
      </c>
    </row>
    <row r="20" spans="1:10">
      <c r="A20" s="4" t="s">
        <v>574</v>
      </c>
    </row>
    <row r="21" spans="1:10">
      <c r="A21" s="3" t="s">
        <v>557</v>
      </c>
    </row>
    <row r="22" spans="1:10">
      <c r="A22" s="4" t="s">
        <v>558</v>
      </c>
      <c r="H22" s="4" t="s">
        <v>575</v>
      </c>
    </row>
    <row r="23" spans="1:10">
      <c r="A23" s="4" t="s">
        <v>309</v>
      </c>
    </row>
    <row r="24" spans="1:10">
      <c r="A24" s="3" t="s">
        <v>557</v>
      </c>
    </row>
    <row r="25" spans="1:10">
      <c r="A25" s="4" t="s">
        <v>576</v>
      </c>
      <c r="C25" s="4" t="s">
        <v>577</v>
      </c>
    </row>
    <row r="26" spans="1:10">
      <c r="A26" s="4" t="s">
        <v>578</v>
      </c>
      <c r="C26" s="6" t="n">
        <v>78000000</v>
      </c>
    </row>
    <row r="27" spans="1:10">
      <c r="A27" s="4" t="s">
        <v>579</v>
      </c>
      <c r="C27" s="5" t="n">
        <v>82500000</v>
      </c>
    </row>
    <row r="28" spans="1:10">
      <c r="A28" s="4" t="s">
        <v>580</v>
      </c>
      <c r="C28" s="5" t="n">
        <v>3000000</v>
      </c>
    </row>
    <row r="29" spans="1:10">
      <c r="A29" s="4" t="s">
        <v>581</v>
      </c>
      <c r="C29" s="5" t="n">
        <v>0</v>
      </c>
    </row>
    <row r="30" spans="1:10">
      <c r="A30" s="4" t="s">
        <v>562</v>
      </c>
      <c r="G30" s="6" t="n">
        <v>2800000</v>
      </c>
    </row>
    <row r="31" spans="1:10">
      <c r="A31" s="4" t="s">
        <v>563</v>
      </c>
      <c r="G31" s="5" t="n">
        <v>3000000</v>
      </c>
    </row>
    <row r="32" spans="1:10">
      <c r="A32" s="4" t="s">
        <v>564</v>
      </c>
      <c r="G32" s="5" t="n">
        <v>2800000</v>
      </c>
    </row>
    <row r="33" spans="1:10">
      <c r="A33" s="4" t="s">
        <v>565</v>
      </c>
      <c r="F33" s="5" t="n">
        <v>2500000</v>
      </c>
      <c r="G33" s="6" t="n">
        <v>2700000</v>
      </c>
      <c r="H33" s="6" t="n">
        <v>2500000</v>
      </c>
    </row>
    <row r="34" spans="1:10">
      <c r="A34" s="4" t="s">
        <v>582</v>
      </c>
      <c r="F34" s="5" t="n">
        <v>13700000</v>
      </c>
    </row>
    <row r="35" spans="1:10">
      <c r="A35" s="4" t="s">
        <v>583</v>
      </c>
    </row>
    <row r="36" spans="1:10">
      <c r="A36" s="3" t="s">
        <v>557</v>
      </c>
    </row>
    <row r="37" spans="1:10">
      <c r="A37" s="4" t="s">
        <v>584</v>
      </c>
      <c r="C37" s="5" t="n">
        <v>22100000</v>
      </c>
    </row>
    <row r="38" spans="1:10">
      <c r="A38" s="4" t="s">
        <v>558</v>
      </c>
      <c r="H38" s="4" t="s">
        <v>585</v>
      </c>
    </row>
    <row r="39" spans="1:10">
      <c r="A39" s="4" t="s">
        <v>586</v>
      </c>
    </row>
    <row r="40" spans="1:10">
      <c r="A40" s="3" t="s">
        <v>557</v>
      </c>
    </row>
    <row r="41" spans="1:10">
      <c r="A41" s="4" t="s">
        <v>584</v>
      </c>
      <c r="C41" s="5" t="n">
        <v>9600000</v>
      </c>
    </row>
    <row r="42" spans="1:10">
      <c r="A42" s="4" t="s">
        <v>558</v>
      </c>
      <c r="H42" s="4" t="s">
        <v>587</v>
      </c>
    </row>
    <row r="43" spans="1:10">
      <c r="A43" s="4" t="s">
        <v>588</v>
      </c>
    </row>
    <row r="44" spans="1:10">
      <c r="A44" s="3" t="s">
        <v>557</v>
      </c>
    </row>
    <row r="45" spans="1:10">
      <c r="A45" s="4" t="s">
        <v>584</v>
      </c>
      <c r="C45" s="5" t="n">
        <v>1800000</v>
      </c>
    </row>
    <row r="46" spans="1:10">
      <c r="A46" s="4" t="s">
        <v>558</v>
      </c>
      <c r="H46" s="4" t="s">
        <v>589</v>
      </c>
    </row>
    <row r="47" spans="1:10">
      <c r="A47" s="4" t="s">
        <v>590</v>
      </c>
    </row>
    <row r="48" spans="1:10">
      <c r="A48" s="3" t="s">
        <v>557</v>
      </c>
    </row>
    <row r="49" spans="1:10">
      <c r="A49" s="4" t="s">
        <v>584</v>
      </c>
      <c r="C49" s="6" t="n">
        <v>600000</v>
      </c>
    </row>
    <row r="50" spans="1:10">
      <c r="A50" s="4" t="s">
        <v>558</v>
      </c>
      <c r="G50" s="4" t="s">
        <v>591</v>
      </c>
    </row>
    <row r="51" spans="1:10">
      <c r="A51" s="4" t="s">
        <v>312</v>
      </c>
    </row>
    <row r="52" spans="1:10">
      <c r="A52" s="3" t="s">
        <v>557</v>
      </c>
    </row>
    <row r="53" spans="1:10">
      <c r="A53" s="4" t="s">
        <v>578</v>
      </c>
      <c r="D53" s="6" t="n">
        <v>60200000</v>
      </c>
    </row>
    <row r="54" spans="1:10">
      <c r="A54" s="4" t="s">
        <v>579</v>
      </c>
      <c r="D54" s="5" t="n">
        <v>30000000</v>
      </c>
    </row>
    <row r="55" spans="1:10">
      <c r="A55" s="4" t="s">
        <v>561</v>
      </c>
      <c r="F55" s="5" t="n">
        <v>1800000</v>
      </c>
      <c r="H55" s="6" t="n">
        <v>1800000</v>
      </c>
    </row>
    <row r="56" spans="1:10">
      <c r="A56" s="4" t="s">
        <v>562</v>
      </c>
      <c r="F56" s="5" t="n">
        <v>1800000</v>
      </c>
      <c r="H56" s="5" t="n">
        <v>1800000</v>
      </c>
    </row>
    <row r="57" spans="1:10">
      <c r="A57" s="4" t="s">
        <v>563</v>
      </c>
      <c r="F57" s="5" t="n">
        <v>1800000</v>
      </c>
      <c r="H57" s="5" t="n">
        <v>1800000</v>
      </c>
    </row>
    <row r="58" spans="1:10">
      <c r="A58" s="4" t="s">
        <v>564</v>
      </c>
      <c r="F58" s="5" t="n">
        <v>1700000</v>
      </c>
      <c r="H58" s="5" t="n">
        <v>1700000</v>
      </c>
    </row>
    <row r="59" spans="1:10">
      <c r="A59" s="4" t="s">
        <v>565</v>
      </c>
      <c r="F59" s="5" t="n">
        <v>1700000</v>
      </c>
      <c r="H59" s="6" t="n">
        <v>1700000</v>
      </c>
    </row>
    <row r="60" spans="1:10">
      <c r="A60" s="4" t="s">
        <v>592</v>
      </c>
      <c r="I60" s="5" t="n">
        <v>500000</v>
      </c>
    </row>
    <row r="61" spans="1:10">
      <c r="A61" s="4" t="s">
        <v>582</v>
      </c>
      <c r="I61" s="6" t="n">
        <v>22300000</v>
      </c>
    </row>
    <row r="62" spans="1:10">
      <c r="A62" s="4" t="s">
        <v>593</v>
      </c>
    </row>
    <row r="63" spans="1:10">
      <c r="A63" s="3" t="s">
        <v>557</v>
      </c>
    </row>
    <row r="64" spans="1:10">
      <c r="A64" s="4" t="s">
        <v>584</v>
      </c>
      <c r="D64" s="5" t="n">
        <v>30500000</v>
      </c>
    </row>
    <row r="65" spans="1:10">
      <c r="A65" s="4" t="s">
        <v>558</v>
      </c>
      <c r="H65" s="4" t="s">
        <v>594</v>
      </c>
    </row>
    <row r="66" spans="1:10">
      <c r="A66" s="4" t="s">
        <v>595</v>
      </c>
    </row>
    <row r="67" spans="1:10">
      <c r="A67" s="3" t="s">
        <v>557</v>
      </c>
    </row>
    <row r="68" spans="1:10">
      <c r="A68" s="4" t="s">
        <v>584</v>
      </c>
      <c r="D68" s="5" t="n">
        <v>1800000</v>
      </c>
    </row>
    <row r="69" spans="1:10">
      <c r="A69" s="4" t="s">
        <v>558</v>
      </c>
      <c r="H69" s="4" t="s">
        <v>596</v>
      </c>
    </row>
    <row r="70" spans="1:10">
      <c r="A70" s="4" t="s">
        <v>597</v>
      </c>
    </row>
    <row r="71" spans="1:10">
      <c r="A71" s="3" t="s">
        <v>557</v>
      </c>
    </row>
    <row r="72" spans="1:10">
      <c r="A72" s="4" t="s">
        <v>584</v>
      </c>
      <c r="D72" s="5" t="n">
        <v>3300000</v>
      </c>
    </row>
    <row r="73" spans="1:10">
      <c r="A73" s="4" t="s">
        <v>558</v>
      </c>
      <c r="H73" s="4" t="s">
        <v>598</v>
      </c>
    </row>
    <row r="74" spans="1:10">
      <c r="A74" s="4" t="s">
        <v>599</v>
      </c>
    </row>
    <row r="75" spans="1:10">
      <c r="A75" s="3" t="s">
        <v>557</v>
      </c>
    </row>
    <row r="76" spans="1:10">
      <c r="A76" s="4" t="s">
        <v>584</v>
      </c>
      <c r="D76" s="6" t="n">
        <v>300000</v>
      </c>
    </row>
    <row r="77" spans="1:10">
      <c r="A77" s="4" t="s">
        <v>558</v>
      </c>
      <c r="H77" s="4" t="s">
        <v>600</v>
      </c>
    </row>
    <row r="78" spans="1:10">
      <c r="A78" s="4" t="s">
        <v>314</v>
      </c>
    </row>
    <row r="79" spans="1:10">
      <c r="A79" s="3" t="s">
        <v>557</v>
      </c>
    </row>
    <row r="80" spans="1:10">
      <c r="A80" s="4" t="s">
        <v>578</v>
      </c>
      <c r="E80" s="6" t="n">
        <v>135500000</v>
      </c>
    </row>
    <row r="81" spans="1:10">
      <c r="A81" s="4" t="s">
        <v>579</v>
      </c>
      <c r="E81" s="5" t="n">
        <v>136000000</v>
      </c>
    </row>
    <row r="82" spans="1:10">
      <c r="A82" s="4" t="s">
        <v>561</v>
      </c>
      <c r="F82" s="5" t="n">
        <v>4100000</v>
      </c>
      <c r="H82" s="6" t="n">
        <v>4100000</v>
      </c>
    </row>
    <row r="83" spans="1:10">
      <c r="A83" s="4" t="s">
        <v>562</v>
      </c>
      <c r="F83" s="5" t="n">
        <v>4300000</v>
      </c>
      <c r="H83" s="5" t="n">
        <v>4300000</v>
      </c>
    </row>
    <row r="84" spans="1:10">
      <c r="A84" s="4" t="s">
        <v>563</v>
      </c>
      <c r="F84" s="5" t="n">
        <v>4300000</v>
      </c>
      <c r="H84" s="5" t="n">
        <v>4300000</v>
      </c>
    </row>
    <row r="85" spans="1:10">
      <c r="A85" s="4" t="s">
        <v>564</v>
      </c>
      <c r="F85" s="5" t="n">
        <v>4300000</v>
      </c>
      <c r="H85" s="5" t="n">
        <v>4300000</v>
      </c>
    </row>
    <row r="86" spans="1:10">
      <c r="A86" s="4" t="s">
        <v>565</v>
      </c>
      <c r="F86" s="6" t="n">
        <v>4300000</v>
      </c>
      <c r="H86" s="6" t="n">
        <v>4300000</v>
      </c>
    </row>
    <row r="87" spans="1:10">
      <c r="A87" s="4" t="s">
        <v>592</v>
      </c>
      <c r="J87" s="5" t="n">
        <v>2100000</v>
      </c>
    </row>
    <row r="88" spans="1:10">
      <c r="A88" s="4" t="s">
        <v>582</v>
      </c>
      <c r="J88" s="6" t="n">
        <v>5400000</v>
      </c>
    </row>
    <row r="89" spans="1:10">
      <c r="A89" s="4" t="s">
        <v>601</v>
      </c>
    </row>
    <row r="90" spans="1:10">
      <c r="A90" s="3" t="s">
        <v>557</v>
      </c>
    </row>
    <row r="91" spans="1:10">
      <c r="A91" s="4" t="s">
        <v>584</v>
      </c>
      <c r="E91" s="5" t="n">
        <v>46700000</v>
      </c>
    </row>
    <row r="92" spans="1:10">
      <c r="A92" s="4" t="s">
        <v>558</v>
      </c>
      <c r="H92" s="4" t="s">
        <v>602</v>
      </c>
    </row>
    <row r="93" spans="1:10">
      <c r="A93" s="4" t="s">
        <v>603</v>
      </c>
    </row>
    <row r="94" spans="1:10">
      <c r="A94" s="3" t="s">
        <v>557</v>
      </c>
    </row>
    <row r="95" spans="1:10">
      <c r="A95" s="4" t="s">
        <v>584</v>
      </c>
      <c r="E95" s="5" t="n">
        <v>22000000</v>
      </c>
    </row>
    <row r="96" spans="1:10">
      <c r="A96" s="4" t="s">
        <v>558</v>
      </c>
      <c r="H96" s="4" t="s">
        <v>604</v>
      </c>
    </row>
    <row r="97" spans="1:10">
      <c r="A97" s="4" t="s">
        <v>605</v>
      </c>
    </row>
    <row r="98" spans="1:10">
      <c r="A98" s="3" t="s">
        <v>557</v>
      </c>
    </row>
    <row r="99" spans="1:10">
      <c r="A99" s="4" t="s">
        <v>584</v>
      </c>
      <c r="E99" s="5" t="n">
        <v>4300000</v>
      </c>
    </row>
    <row r="100" spans="1:10">
      <c r="A100" s="4" t="s">
        <v>558</v>
      </c>
      <c r="H100" s="4" t="s">
        <v>606</v>
      </c>
    </row>
    <row r="101" spans="1:10">
      <c r="A101" s="4" t="s">
        <v>607</v>
      </c>
    </row>
    <row r="102" spans="1:10">
      <c r="A102" s="3" t="s">
        <v>557</v>
      </c>
    </row>
    <row r="103" spans="1:10">
      <c r="A103" s="4" t="s">
        <v>584</v>
      </c>
      <c r="E103" s="6" t="n">
        <v>500000</v>
      </c>
    </row>
    <row r="104" spans="1:10">
      <c r="A104" s="4" t="s">
        <v>558</v>
      </c>
      <c r="H104" s="4" t="s">
        <v>608</v>
      </c>
    </row>
    <row r="105" spans="1:10">
      <c r="A105" s="4" t="s">
        <v>609</v>
      </c>
    </row>
    <row r="106" spans="1:10">
      <c r="A106" s="3" t="s">
        <v>557</v>
      </c>
    </row>
    <row r="107" spans="1:10">
      <c r="A107" s="4" t="s">
        <v>560</v>
      </c>
      <c r="H107" s="6" t="n">
        <v>700000</v>
      </c>
    </row>
    <row r="108" spans="1:10">
      <c r="A108" s="4" t="s">
        <v>610</v>
      </c>
    </row>
    <row r="109" spans="1:10">
      <c r="A109" s="3" t="s">
        <v>557</v>
      </c>
    </row>
    <row r="110" spans="1:10">
      <c r="A110" s="4" t="s">
        <v>560</v>
      </c>
      <c r="H110" s="5" t="n">
        <v>1100000</v>
      </c>
    </row>
    <row r="111" spans="1:10">
      <c r="A111" s="4" t="s">
        <v>611</v>
      </c>
    </row>
    <row r="112" spans="1:10">
      <c r="A112" s="3" t="s">
        <v>557</v>
      </c>
    </row>
    <row r="113" spans="1:10">
      <c r="A113" s="4" t="s">
        <v>560</v>
      </c>
      <c r="H113" s="5" t="n">
        <v>2400000</v>
      </c>
    </row>
    <row r="114" spans="1:10">
      <c r="A114" s="4" t="s">
        <v>612</v>
      </c>
    </row>
    <row r="115" spans="1:10">
      <c r="A115" s="3" t="s">
        <v>557</v>
      </c>
    </row>
    <row r="116" spans="1:10">
      <c r="A116" s="4" t="s">
        <v>560</v>
      </c>
      <c r="H116" s="5" t="n">
        <v>3000000</v>
      </c>
    </row>
    <row r="117" spans="1:10">
      <c r="A117" s="4" t="s">
        <v>613</v>
      </c>
    </row>
    <row r="118" spans="1:10">
      <c r="A118" s="3" t="s">
        <v>557</v>
      </c>
    </row>
    <row r="119" spans="1:10">
      <c r="A119" s="4" t="s">
        <v>560</v>
      </c>
      <c r="H119" s="5" t="n">
        <v>2000000</v>
      </c>
    </row>
    <row r="120" spans="1:10">
      <c r="A120" s="4" t="s">
        <v>614</v>
      </c>
    </row>
    <row r="121" spans="1:10">
      <c r="A121" s="3" t="s">
        <v>557</v>
      </c>
    </row>
    <row r="122" spans="1:10">
      <c r="A122" s="4" t="s">
        <v>560</v>
      </c>
      <c r="H122" s="5" t="n">
        <v>4300000</v>
      </c>
    </row>
    <row r="123" spans="1:10">
      <c r="A123" s="4" t="s">
        <v>615</v>
      </c>
    </row>
    <row r="124" spans="1:10">
      <c r="A124" s="3" t="s">
        <v>557</v>
      </c>
    </row>
    <row r="125" spans="1:10">
      <c r="A125" s="4" t="s">
        <v>592</v>
      </c>
      <c r="H125" s="6" t="n">
        <v>1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0</v>
      </c>
      <c r="B1" s="2" t="s">
        <v>1</v>
      </c>
    </row>
    <row r="2" spans="1:4">
      <c r="B2" s="2" t="s">
        <v>2</v>
      </c>
      <c r="C2" s="2" t="s">
        <v>35</v>
      </c>
      <c r="D2" s="2" t="s">
        <v>36</v>
      </c>
    </row>
    <row r="3" spans="1:4">
      <c r="A3" s="3" t="s">
        <v>141</v>
      </c>
    </row>
    <row r="4" spans="1:4">
      <c r="A4" s="4" t="s">
        <v>51</v>
      </c>
      <c r="B4" s="6" t="n">
        <v>87651</v>
      </c>
      <c r="C4" s="6" t="n">
        <v>80459</v>
      </c>
      <c r="D4" s="6" t="n">
        <v>48283</v>
      </c>
    </row>
    <row r="5" spans="1:4">
      <c r="A5" s="3" t="s">
        <v>142</v>
      </c>
    </row>
    <row r="6" spans="1:4">
      <c r="A6" s="4" t="s">
        <v>143</v>
      </c>
      <c r="B6" s="5" t="n">
        <v>50073</v>
      </c>
      <c r="C6" s="5" t="n">
        <v>44099</v>
      </c>
      <c r="D6" s="5" t="n">
        <v>37847</v>
      </c>
    </row>
    <row r="7" spans="1:4">
      <c r="A7" s="4" t="s">
        <v>133</v>
      </c>
      <c r="B7" s="5" t="n">
        <v>11223</v>
      </c>
      <c r="C7" s="5" t="n">
        <v>11818</v>
      </c>
      <c r="D7" s="5" t="n">
        <v>11275</v>
      </c>
    </row>
    <row r="8" spans="1:4">
      <c r="A8" s="4" t="s">
        <v>83</v>
      </c>
      <c r="B8" s="5" t="n">
        <v>-3325</v>
      </c>
      <c r="C8" s="5" t="n">
        <v>17513</v>
      </c>
      <c r="D8" s="5" t="n">
        <v>7382</v>
      </c>
    </row>
    <row r="9" spans="1:4">
      <c r="A9" s="4" t="s">
        <v>144</v>
      </c>
      <c r="B9" s="5" t="n">
        <v>-5501</v>
      </c>
      <c r="C9" s="5" t="n">
        <v>-4898</v>
      </c>
      <c r="D9" s="5" t="n">
        <v>-4146</v>
      </c>
    </row>
    <row r="10" spans="1:4">
      <c r="A10" s="4" t="s">
        <v>145</v>
      </c>
      <c r="B10" s="5" t="n">
        <v>4431</v>
      </c>
      <c r="C10" s="5" t="n">
        <v>3529</v>
      </c>
      <c r="D10" s="5" t="n">
        <v>2757</v>
      </c>
    </row>
    <row r="11" spans="1:4">
      <c r="A11" s="4" t="s">
        <v>146</v>
      </c>
      <c r="B11" s="5" t="n">
        <v>-1552</v>
      </c>
      <c r="C11" s="5" t="n">
        <v>-1561</v>
      </c>
      <c r="D11" s="5" t="n">
        <v>-2822</v>
      </c>
    </row>
    <row r="12" spans="1:4">
      <c r="A12" s="4" t="s">
        <v>147</v>
      </c>
      <c r="B12" s="5" t="n">
        <v>704</v>
      </c>
      <c r="C12" s="5" t="n">
        <v>3400</v>
      </c>
      <c r="D12" s="5" t="n">
        <v>313</v>
      </c>
    </row>
    <row r="13" spans="1:4">
      <c r="A13" s="4" t="s">
        <v>148</v>
      </c>
      <c r="B13" s="5" t="n">
        <v>-164</v>
      </c>
      <c r="C13" s="5" t="n">
        <v>-5154</v>
      </c>
      <c r="D13" s="5" t="n">
        <v>225</v>
      </c>
    </row>
    <row r="14" spans="1:4">
      <c r="A14" s="4" t="s">
        <v>149</v>
      </c>
      <c r="B14" s="5" t="n">
        <v>1506</v>
      </c>
      <c r="C14" s="5" t="n">
        <v>807</v>
      </c>
      <c r="D14" s="5" t="n">
        <v>0</v>
      </c>
    </row>
    <row r="15" spans="1:4">
      <c r="A15" s="4" t="s">
        <v>150</v>
      </c>
      <c r="B15" s="5" t="n">
        <v>236</v>
      </c>
      <c r="C15" s="5" t="n">
        <v>-439</v>
      </c>
      <c r="D15" s="5" t="n">
        <v>1321</v>
      </c>
    </row>
    <row r="16" spans="1:4">
      <c r="A16" s="4" t="s">
        <v>151</v>
      </c>
      <c r="B16" s="5" t="n">
        <v>0</v>
      </c>
      <c r="C16" s="5" t="n">
        <v>932</v>
      </c>
      <c r="D16" s="5" t="n">
        <v>0</v>
      </c>
    </row>
    <row r="17" spans="1:4">
      <c r="A17" s="3" t="s">
        <v>152</v>
      </c>
    </row>
    <row r="18" spans="1:4">
      <c r="A18" s="4" t="s">
        <v>153</v>
      </c>
      <c r="B18" s="5" t="n">
        <v>-3824</v>
      </c>
      <c r="C18" s="5" t="n">
        <v>-14059</v>
      </c>
      <c r="D18" s="5" t="n">
        <v>-13005</v>
      </c>
    </row>
    <row r="19" spans="1:4">
      <c r="A19" s="4" t="s">
        <v>74</v>
      </c>
      <c r="B19" s="5" t="n">
        <v>-22728</v>
      </c>
      <c r="C19" s="5" t="n">
        <v>0</v>
      </c>
      <c r="D19" s="5" t="n">
        <v>0</v>
      </c>
    </row>
    <row r="20" spans="1:4">
      <c r="A20" s="4" t="s">
        <v>75</v>
      </c>
      <c r="B20" s="5" t="n">
        <v>-19013</v>
      </c>
      <c r="C20" s="5" t="n">
        <v>-14208</v>
      </c>
      <c r="D20" s="5" t="n">
        <v>9689</v>
      </c>
    </row>
    <row r="21" spans="1:4">
      <c r="A21" s="4" t="s">
        <v>154</v>
      </c>
      <c r="B21" s="5" t="n">
        <v>-25354</v>
      </c>
      <c r="C21" s="5" t="n">
        <v>-906</v>
      </c>
      <c r="D21" s="5" t="n">
        <v>-842</v>
      </c>
    </row>
    <row r="22" spans="1:4">
      <c r="A22" s="4" t="s">
        <v>79</v>
      </c>
      <c r="B22" s="5" t="n">
        <v>-648</v>
      </c>
      <c r="C22" s="5" t="n">
        <v>-576</v>
      </c>
      <c r="D22" s="5" t="n">
        <v>1933</v>
      </c>
    </row>
    <row r="23" spans="1:4">
      <c r="A23" s="4" t="s">
        <v>155</v>
      </c>
      <c r="B23" s="5" t="n">
        <v>-7886</v>
      </c>
      <c r="C23" s="5" t="n">
        <v>12341</v>
      </c>
      <c r="D23" s="5" t="n">
        <v>21472</v>
      </c>
    </row>
    <row r="24" spans="1:4">
      <c r="A24" s="4" t="s">
        <v>156</v>
      </c>
      <c r="B24" s="5" t="n">
        <v>991</v>
      </c>
      <c r="C24" s="5" t="n">
        <v>5885</v>
      </c>
      <c r="D24" s="5" t="n">
        <v>-4715</v>
      </c>
    </row>
    <row r="25" spans="1:4">
      <c r="A25" s="4" t="s">
        <v>157</v>
      </c>
      <c r="B25" s="5" t="n">
        <v>66820</v>
      </c>
      <c r="C25" s="5" t="n">
        <v>138982</v>
      </c>
      <c r="D25" s="5" t="n">
        <v>116967</v>
      </c>
    </row>
    <row r="26" spans="1:4">
      <c r="A26" s="3" t="s">
        <v>158</v>
      </c>
    </row>
    <row r="27" spans="1:4">
      <c r="A27" s="4" t="s">
        <v>159</v>
      </c>
      <c r="B27" s="5" t="n">
        <v>-77969</v>
      </c>
      <c r="C27" s="5" t="n">
        <v>-60191</v>
      </c>
      <c r="D27" s="5" t="n">
        <v>-133943</v>
      </c>
    </row>
    <row r="28" spans="1:4">
      <c r="A28" s="4" t="s">
        <v>160</v>
      </c>
      <c r="B28" s="5" t="n">
        <v>-43434</v>
      </c>
      <c r="C28" s="5" t="n">
        <v>0</v>
      </c>
      <c r="D28" s="5" t="n">
        <v>0</v>
      </c>
    </row>
    <row r="29" spans="1:4">
      <c r="A29" s="4" t="s">
        <v>161</v>
      </c>
      <c r="B29" s="5" t="n">
        <v>-47115</v>
      </c>
      <c r="C29" s="5" t="n">
        <v>-27215</v>
      </c>
      <c r="D29" s="5" t="n">
        <v>-18136</v>
      </c>
    </row>
    <row r="30" spans="1:4">
      <c r="A30" s="4" t="s">
        <v>162</v>
      </c>
      <c r="B30" s="5" t="n">
        <v>1081</v>
      </c>
      <c r="C30" s="5" t="n">
        <v>8095</v>
      </c>
      <c r="D30" s="5" t="n">
        <v>0</v>
      </c>
    </row>
    <row r="31" spans="1:4">
      <c r="A31" s="4" t="s">
        <v>163</v>
      </c>
      <c r="B31" s="5" t="n">
        <v>0</v>
      </c>
      <c r="C31" s="5" t="n">
        <v>1041</v>
      </c>
      <c r="D31" s="5" t="n">
        <v>275</v>
      </c>
    </row>
    <row r="32" spans="1:4">
      <c r="A32" s="4" t="s">
        <v>164</v>
      </c>
      <c r="B32" s="5" t="n">
        <v>-167437</v>
      </c>
      <c r="C32" s="5" t="n">
        <v>-78270</v>
      </c>
      <c r="D32" s="5" t="n">
        <v>-151804</v>
      </c>
    </row>
    <row r="33" spans="1:4">
      <c r="A33" s="3" t="s">
        <v>165</v>
      </c>
    </row>
    <row r="34" spans="1:4">
      <c r="A34" s="4" t="s">
        <v>166</v>
      </c>
      <c r="B34" s="5" t="n">
        <v>102500</v>
      </c>
      <c r="C34" s="5" t="n">
        <v>0</v>
      </c>
      <c r="D34" s="5" t="n">
        <v>166000</v>
      </c>
    </row>
    <row r="35" spans="1:4">
      <c r="A35" s="4" t="s">
        <v>167</v>
      </c>
      <c r="B35" s="5" t="n">
        <v>0</v>
      </c>
      <c r="C35" s="5" t="n">
        <v>-1169</v>
      </c>
      <c r="D35" s="5" t="n">
        <v>0</v>
      </c>
    </row>
    <row r="36" spans="1:4">
      <c r="A36" s="4" t="s">
        <v>168</v>
      </c>
      <c r="B36" s="5" t="n">
        <v>-6162</v>
      </c>
      <c r="C36" s="5" t="n">
        <v>-110689</v>
      </c>
      <c r="D36" s="5" t="n">
        <v>-103760</v>
      </c>
    </row>
    <row r="37" spans="1:4">
      <c r="A37" s="4" t="s">
        <v>169</v>
      </c>
      <c r="B37" s="5" t="n">
        <v>-6600</v>
      </c>
      <c r="C37" s="5" t="n">
        <v>-5309</v>
      </c>
      <c r="D37" s="5" t="n">
        <v>-1377</v>
      </c>
    </row>
    <row r="38" spans="1:4">
      <c r="A38" s="4" t="s">
        <v>170</v>
      </c>
      <c r="B38" s="5" t="n">
        <v>861</v>
      </c>
      <c r="C38" s="5" t="n">
        <v>895</v>
      </c>
      <c r="D38" s="5" t="n">
        <v>858</v>
      </c>
    </row>
    <row r="39" spans="1:4">
      <c r="A39" s="4" t="s">
        <v>171</v>
      </c>
      <c r="B39" s="5" t="n">
        <v>1082</v>
      </c>
      <c r="C39" s="5" t="n">
        <v>3085</v>
      </c>
      <c r="D39" s="5" t="n">
        <v>4143</v>
      </c>
    </row>
    <row r="40" spans="1:4">
      <c r="A40" s="4" t="s">
        <v>172</v>
      </c>
      <c r="B40" s="5" t="n">
        <v>-2999</v>
      </c>
      <c r="C40" s="5" t="n">
        <v>0</v>
      </c>
      <c r="D40" s="5" t="n">
        <v>-7995</v>
      </c>
    </row>
    <row r="41" spans="1:4">
      <c r="A41" s="4" t="s">
        <v>173</v>
      </c>
      <c r="B41" s="5" t="n">
        <v>88682</v>
      </c>
      <c r="C41" s="5" t="n">
        <v>-113187</v>
      </c>
      <c r="D41" s="5" t="n">
        <v>57869</v>
      </c>
    </row>
    <row r="42" spans="1:4">
      <c r="A42" s="4" t="s">
        <v>174</v>
      </c>
      <c r="B42" s="5" t="n">
        <v>-1486</v>
      </c>
      <c r="C42" s="5" t="n">
        <v>5867</v>
      </c>
      <c r="D42" s="5" t="n">
        <v>149</v>
      </c>
    </row>
    <row r="43" spans="1:4">
      <c r="A43" s="4" t="s">
        <v>175</v>
      </c>
      <c r="B43" s="5" t="n">
        <v>-13421</v>
      </c>
      <c r="C43" s="5" t="n">
        <v>-46608</v>
      </c>
      <c r="D43" s="5" t="n">
        <v>23181</v>
      </c>
    </row>
    <row r="44" spans="1:4">
      <c r="A44" s="4" t="s">
        <v>176</v>
      </c>
      <c r="B44" s="5" t="n">
        <v>181159</v>
      </c>
      <c r="C44" s="5" t="n">
        <v>227767</v>
      </c>
      <c r="D44" s="5" t="n">
        <v>204586</v>
      </c>
    </row>
    <row r="45" spans="1:4">
      <c r="A45" s="4" t="s">
        <v>177</v>
      </c>
      <c r="B45" s="5" t="n">
        <v>167738</v>
      </c>
      <c r="C45" s="5" t="n">
        <v>181159</v>
      </c>
      <c r="D45" s="5" t="n">
        <v>227767</v>
      </c>
    </row>
    <row r="46" spans="1:4">
      <c r="A46" s="3" t="s">
        <v>178</v>
      </c>
    </row>
    <row r="47" spans="1:4">
      <c r="A47" s="4" t="s">
        <v>179</v>
      </c>
      <c r="B47" s="5" t="n">
        <v>2744</v>
      </c>
      <c r="C47" s="5" t="n">
        <v>2376</v>
      </c>
      <c r="D47" s="5" t="n">
        <v>1081</v>
      </c>
    </row>
    <row r="48" spans="1:4">
      <c r="A48" s="4" t="s">
        <v>180</v>
      </c>
      <c r="B48" s="5" t="n">
        <v>0</v>
      </c>
      <c r="C48" s="5" t="n">
        <v>883</v>
      </c>
      <c r="D48" s="5" t="n">
        <v>0</v>
      </c>
    </row>
    <row r="49" spans="1:4">
      <c r="A49" s="4" t="s">
        <v>181</v>
      </c>
      <c r="B49" s="5" t="n">
        <v>7040</v>
      </c>
      <c r="C49" s="5" t="n">
        <v>5787</v>
      </c>
      <c r="D49" s="5" t="n">
        <v>3924</v>
      </c>
    </row>
    <row r="50" spans="1:4">
      <c r="A50" s="4" t="s">
        <v>182</v>
      </c>
      <c r="B50" s="6" t="n">
        <v>29161</v>
      </c>
      <c r="C50" s="6" t="n">
        <v>36918</v>
      </c>
      <c r="D50" s="6" t="n">
        <v>239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6</v>
      </c>
      <c r="B1" s="2" t="s">
        <v>2</v>
      </c>
      <c r="C1" s="2" t="s">
        <v>553</v>
      </c>
      <c r="D1" s="2" t="s">
        <v>35</v>
      </c>
      <c r="E1" s="2" t="s">
        <v>554</v>
      </c>
      <c r="F1" s="2" t="s">
        <v>555</v>
      </c>
    </row>
    <row r="2" spans="1:6">
      <c r="A2" s="3" t="s">
        <v>617</v>
      </c>
    </row>
    <row r="3" spans="1:6">
      <c r="A3" s="4" t="s">
        <v>84</v>
      </c>
      <c r="B3" s="6" t="n">
        <v>264885</v>
      </c>
      <c r="D3" s="6" t="n">
        <v>237107</v>
      </c>
    </row>
    <row r="4" spans="1:6">
      <c r="A4" s="4" t="s">
        <v>309</v>
      </c>
    </row>
    <row r="5" spans="1:6">
      <c r="A5" s="3" t="s">
        <v>617</v>
      </c>
    </row>
    <row r="6" spans="1:6">
      <c r="A6" s="4" t="s">
        <v>153</v>
      </c>
      <c r="C6" s="6" t="n">
        <v>2553</v>
      </c>
    </row>
    <row r="7" spans="1:6">
      <c r="A7" s="4" t="s">
        <v>79</v>
      </c>
      <c r="C7" s="5" t="n">
        <v>155</v>
      </c>
    </row>
    <row r="8" spans="1:6">
      <c r="A8" s="4" t="s">
        <v>618</v>
      </c>
      <c r="C8" s="5" t="n">
        <v>2951</v>
      </c>
    </row>
    <row r="9" spans="1:6">
      <c r="A9" s="4" t="s">
        <v>619</v>
      </c>
      <c r="C9" s="5" t="n">
        <v>7554</v>
      </c>
    </row>
    <row r="10" spans="1:6">
      <c r="A10" s="4" t="s">
        <v>620</v>
      </c>
      <c r="C10" s="5" t="n">
        <v>34120</v>
      </c>
    </row>
    <row r="11" spans="1:6">
      <c r="A11" s="4" t="s">
        <v>84</v>
      </c>
      <c r="C11" s="5" t="n">
        <v>31738</v>
      </c>
    </row>
    <row r="12" spans="1:6">
      <c r="A12" s="4" t="s">
        <v>88</v>
      </c>
      <c r="C12" s="5" t="n">
        <v>79071</v>
      </c>
    </row>
    <row r="13" spans="1:6">
      <c r="A13" s="3" t="s">
        <v>621</v>
      </c>
    </row>
    <row r="14" spans="1:6">
      <c r="A14" s="4" t="s">
        <v>90</v>
      </c>
      <c r="C14" s="5" t="n">
        <v>711</v>
      </c>
    </row>
    <row r="15" spans="1:6">
      <c r="A15" s="4" t="s">
        <v>91</v>
      </c>
      <c r="C15" s="5" t="n">
        <v>299</v>
      </c>
    </row>
    <row r="16" spans="1:6">
      <c r="A16" s="4" t="s">
        <v>95</v>
      </c>
      <c r="C16" s="5" t="n">
        <v>92</v>
      </c>
    </row>
    <row r="17" spans="1:6">
      <c r="A17" s="4" t="s">
        <v>622</v>
      </c>
      <c r="C17" s="5" t="n">
        <v>1102</v>
      </c>
    </row>
    <row r="18" spans="1:6">
      <c r="A18" s="4" t="s">
        <v>623</v>
      </c>
      <c r="C18" s="6" t="n">
        <v>77969</v>
      </c>
    </row>
    <row r="19" spans="1:6">
      <c r="A19" s="4" t="s">
        <v>312</v>
      </c>
    </row>
    <row r="20" spans="1:6">
      <c r="A20" s="3" t="s">
        <v>617</v>
      </c>
    </row>
    <row r="21" spans="1:6">
      <c r="A21" s="4" t="s">
        <v>153</v>
      </c>
      <c r="E21" s="6" t="n">
        <v>2724</v>
      </c>
    </row>
    <row r="22" spans="1:6">
      <c r="A22" s="4" t="s">
        <v>624</v>
      </c>
      <c r="E22" s="5" t="n">
        <v>21</v>
      </c>
    </row>
    <row r="23" spans="1:6">
      <c r="A23" s="4" t="s">
        <v>618</v>
      </c>
      <c r="E23" s="5" t="n">
        <v>2433</v>
      </c>
    </row>
    <row r="24" spans="1:6">
      <c r="A24" s="4" t="s">
        <v>619</v>
      </c>
      <c r="E24" s="5" t="n">
        <v>1589</v>
      </c>
    </row>
    <row r="25" spans="1:6">
      <c r="A25" s="4" t="s">
        <v>620</v>
      </c>
      <c r="E25" s="5" t="n">
        <v>35860</v>
      </c>
    </row>
    <row r="26" spans="1:6">
      <c r="A26" s="4" t="s">
        <v>84</v>
      </c>
      <c r="E26" s="5" t="n">
        <v>17793</v>
      </c>
    </row>
    <row r="27" spans="1:6">
      <c r="A27" s="4" t="s">
        <v>88</v>
      </c>
      <c r="E27" s="5" t="n">
        <v>60420</v>
      </c>
    </row>
    <row r="28" spans="1:6">
      <c r="A28" s="3" t="s">
        <v>621</v>
      </c>
    </row>
    <row r="29" spans="1:6">
      <c r="A29" s="4" t="s">
        <v>90</v>
      </c>
      <c r="E29" s="5" t="n">
        <v>179</v>
      </c>
    </row>
    <row r="30" spans="1:6">
      <c r="A30" s="4" t="s">
        <v>625</v>
      </c>
      <c r="E30" s="5" t="n">
        <v>50</v>
      </c>
    </row>
    <row r="31" spans="1:6">
      <c r="A31" s="4" t="s">
        <v>622</v>
      </c>
      <c r="E31" s="5" t="n">
        <v>229</v>
      </c>
    </row>
    <row r="32" spans="1:6">
      <c r="A32" s="4" t="s">
        <v>623</v>
      </c>
      <c r="E32" s="6" t="n">
        <v>60191</v>
      </c>
    </row>
    <row r="33" spans="1:6">
      <c r="A33" s="4" t="s">
        <v>314</v>
      </c>
    </row>
    <row r="34" spans="1:6">
      <c r="A34" s="3" t="s">
        <v>617</v>
      </c>
    </row>
    <row r="35" spans="1:6">
      <c r="A35" s="4" t="s">
        <v>626</v>
      </c>
      <c r="F35" s="6" t="n">
        <v>1539</v>
      </c>
    </row>
    <row r="36" spans="1:6">
      <c r="A36" s="4" t="s">
        <v>153</v>
      </c>
      <c r="F36" s="5" t="n">
        <v>7513</v>
      </c>
    </row>
    <row r="37" spans="1:6">
      <c r="A37" s="4" t="s">
        <v>79</v>
      </c>
      <c r="F37" s="5" t="n">
        <v>691</v>
      </c>
    </row>
    <row r="38" spans="1:6">
      <c r="A38" s="4" t="s">
        <v>618</v>
      </c>
      <c r="F38" s="5" t="n">
        <v>9915</v>
      </c>
    </row>
    <row r="39" spans="1:6">
      <c r="A39" s="4" t="s">
        <v>619</v>
      </c>
      <c r="F39" s="5" t="n">
        <v>9932</v>
      </c>
    </row>
    <row r="40" spans="1:6">
      <c r="A40" s="4" t="s">
        <v>620</v>
      </c>
      <c r="F40" s="5" t="n">
        <v>73500</v>
      </c>
    </row>
    <row r="41" spans="1:6">
      <c r="A41" s="4" t="s">
        <v>84</v>
      </c>
      <c r="F41" s="5" t="n">
        <v>35985</v>
      </c>
    </row>
    <row r="42" spans="1:6">
      <c r="A42" s="4" t="s">
        <v>87</v>
      </c>
      <c r="F42" s="5" t="n">
        <v>101</v>
      </c>
    </row>
    <row r="43" spans="1:6">
      <c r="A43" s="4" t="s">
        <v>88</v>
      </c>
      <c r="F43" s="5" t="n">
        <v>139176</v>
      </c>
    </row>
    <row r="44" spans="1:6">
      <c r="A44" s="3" t="s">
        <v>621</v>
      </c>
    </row>
    <row r="45" spans="1:6">
      <c r="A45" s="4" t="s">
        <v>90</v>
      </c>
      <c r="F45" s="5" t="n">
        <v>2402</v>
      </c>
    </row>
    <row r="46" spans="1:6">
      <c r="A46" s="4" t="s">
        <v>627</v>
      </c>
      <c r="F46" s="5" t="n">
        <v>1292</v>
      </c>
    </row>
    <row r="47" spans="1:6">
      <c r="A47" s="4" t="s">
        <v>622</v>
      </c>
      <c r="F47" s="5" t="n">
        <v>3694</v>
      </c>
    </row>
    <row r="48" spans="1:6">
      <c r="A48" s="4" t="s">
        <v>623</v>
      </c>
      <c r="F48" s="6" t="n">
        <v>1354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36</v>
      </c>
    </row>
    <row r="3" spans="1:4">
      <c r="A3" s="3" t="s">
        <v>195</v>
      </c>
    </row>
    <row r="4" spans="1:4">
      <c r="A4" s="4" t="s">
        <v>38</v>
      </c>
      <c r="B4" s="6" t="n">
        <v>893878</v>
      </c>
      <c r="C4" s="6" t="n">
        <v>851122</v>
      </c>
      <c r="D4" s="6" t="n">
        <v>724877</v>
      </c>
    </row>
    <row r="5" spans="1:4">
      <c r="A5" s="4" t="s">
        <v>51</v>
      </c>
      <c r="B5" s="6" t="n">
        <v>87584</v>
      </c>
      <c r="C5" s="6" t="n">
        <v>80283</v>
      </c>
      <c r="D5" s="6" t="n">
        <v>503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629</v>
      </c>
      <c r="B1" s="2" t="s">
        <v>630</v>
      </c>
    </row>
    <row r="2" spans="1:2">
      <c r="A2" s="3" t="s">
        <v>195</v>
      </c>
    </row>
    <row r="3" spans="1:2">
      <c r="A3" s="4" t="s">
        <v>631</v>
      </c>
      <c r="B3" s="6" t="n">
        <v>6104</v>
      </c>
    </row>
    <row r="4" spans="1:2">
      <c r="A4" s="4" t="s">
        <v>632</v>
      </c>
      <c r="B4" s="5" t="n">
        <v>8401</v>
      </c>
    </row>
    <row r="5" spans="1:2">
      <c r="A5" s="4" t="s">
        <v>633</v>
      </c>
      <c r="B5" s="5" t="n">
        <v>18616</v>
      </c>
    </row>
    <row r="6" spans="1:2">
      <c r="A6" s="4" t="s">
        <v>634</v>
      </c>
      <c r="B6" s="5" t="n">
        <v>12633</v>
      </c>
    </row>
    <row r="7" spans="1:2">
      <c r="A7" s="4" t="s">
        <v>635</v>
      </c>
      <c r="B7" s="6" t="n">
        <v>457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5</v>
      </c>
    </row>
    <row r="2" spans="1:3">
      <c r="A2" s="3" t="s">
        <v>437</v>
      </c>
    </row>
    <row r="3" spans="1:3">
      <c r="A3" s="4" t="s">
        <v>637</v>
      </c>
      <c r="B3" s="6" t="n">
        <v>517991</v>
      </c>
      <c r="C3" s="6" t="n">
        <v>444365</v>
      </c>
    </row>
    <row r="4" spans="1:3">
      <c r="A4" s="4" t="s">
        <v>638</v>
      </c>
      <c r="B4" s="5" t="n">
        <v>-317414</v>
      </c>
      <c r="C4" s="5" t="n">
        <v>-289909</v>
      </c>
    </row>
    <row r="5" spans="1:3">
      <c r="A5" s="4" t="s">
        <v>639</v>
      </c>
      <c r="B5" s="5" t="n">
        <v>200577</v>
      </c>
      <c r="C5" s="5" t="n">
        <v>154456</v>
      </c>
    </row>
    <row r="6" spans="1:3">
      <c r="A6" s="4" t="s">
        <v>634</v>
      </c>
      <c r="B6" s="5" t="n">
        <v>42182</v>
      </c>
      <c r="C6" s="5" t="n">
        <v>25155</v>
      </c>
    </row>
    <row r="7" spans="1:3">
      <c r="A7" s="4" t="s">
        <v>640</v>
      </c>
      <c r="B7" s="5" t="n">
        <v>242759</v>
      </c>
      <c r="C7" s="5" t="n">
        <v>179611</v>
      </c>
    </row>
    <row r="8" spans="1:3">
      <c r="A8" s="4" t="s">
        <v>631</v>
      </c>
    </row>
    <row r="9" spans="1:3">
      <c r="A9" s="3" t="s">
        <v>437</v>
      </c>
    </row>
    <row r="10" spans="1:3">
      <c r="A10" s="4" t="s">
        <v>637</v>
      </c>
      <c r="B10" s="5" t="n">
        <v>21525</v>
      </c>
      <c r="C10" s="5" t="n">
        <v>14620</v>
      </c>
    </row>
    <row r="11" spans="1:3">
      <c r="A11" s="4" t="s">
        <v>641</v>
      </c>
    </row>
    <row r="12" spans="1:3">
      <c r="A12" s="3" t="s">
        <v>437</v>
      </c>
    </row>
    <row r="13" spans="1:3">
      <c r="A13" s="4" t="s">
        <v>637</v>
      </c>
      <c r="B13" s="5" t="n">
        <v>175279</v>
      </c>
      <c r="C13" s="5" t="n">
        <v>135191</v>
      </c>
    </row>
    <row r="14" spans="1:3">
      <c r="A14" s="4" t="s">
        <v>633</v>
      </c>
    </row>
    <row r="15" spans="1:3">
      <c r="A15" s="3" t="s">
        <v>437</v>
      </c>
    </row>
    <row r="16" spans="1:3">
      <c r="A16" s="4" t="s">
        <v>637</v>
      </c>
      <c r="B16" s="5" t="n">
        <v>256301</v>
      </c>
      <c r="C16" s="5" t="n">
        <v>238000</v>
      </c>
    </row>
    <row r="17" spans="1:3">
      <c r="A17" s="4" t="s">
        <v>642</v>
      </c>
    </row>
    <row r="18" spans="1:3">
      <c r="A18" s="3" t="s">
        <v>437</v>
      </c>
    </row>
    <row r="19" spans="1:3">
      <c r="A19" s="4" t="s">
        <v>637</v>
      </c>
      <c r="B19" s="6" t="n">
        <v>64886</v>
      </c>
      <c r="C19" s="6" t="n">
        <v>565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643</v>
      </c>
      <c r="B1" s="2" t="s">
        <v>451</v>
      </c>
      <c r="E1" s="2" t="s">
        <v>1</v>
      </c>
    </row>
    <row r="2" spans="1:9">
      <c r="B2" s="2" t="s">
        <v>4</v>
      </c>
      <c r="C2" s="2" t="s">
        <v>644</v>
      </c>
      <c r="D2" s="2" t="s">
        <v>645</v>
      </c>
      <c r="E2" s="2" t="s">
        <v>2</v>
      </c>
      <c r="F2" s="2" t="s">
        <v>35</v>
      </c>
      <c r="G2" s="2" t="s">
        <v>36</v>
      </c>
      <c r="H2" s="2" t="s">
        <v>556</v>
      </c>
      <c r="I2" s="2" t="s">
        <v>646</v>
      </c>
    </row>
    <row r="3" spans="1:9">
      <c r="A3" s="3" t="s">
        <v>437</v>
      </c>
    </row>
    <row r="4" spans="1:9">
      <c r="A4" s="4" t="s">
        <v>647</v>
      </c>
      <c r="E4" s="6" t="n">
        <v>33500</v>
      </c>
      <c r="F4" s="6" t="n">
        <v>29300</v>
      </c>
      <c r="G4" s="6" t="n">
        <v>26600</v>
      </c>
    </row>
    <row r="5" spans="1:9">
      <c r="A5" s="4" t="s">
        <v>149</v>
      </c>
      <c r="E5" s="5" t="n">
        <v>1506</v>
      </c>
      <c r="F5" s="5" t="n">
        <v>807</v>
      </c>
      <c r="G5" s="5" t="n">
        <v>0</v>
      </c>
    </row>
    <row r="6" spans="1:9">
      <c r="A6" s="4" t="s">
        <v>78</v>
      </c>
      <c r="E6" s="5" t="n">
        <v>0</v>
      </c>
      <c r="F6" s="5" t="n">
        <v>896</v>
      </c>
    </row>
    <row r="7" spans="1:9">
      <c r="A7" s="4" t="s">
        <v>648</v>
      </c>
      <c r="E7" s="6" t="n">
        <v>3087</v>
      </c>
      <c r="F7" s="6" t="n">
        <v>5329</v>
      </c>
      <c r="G7" s="6" t="n">
        <v>0</v>
      </c>
    </row>
    <row r="8" spans="1:9">
      <c r="A8" s="4" t="s">
        <v>649</v>
      </c>
      <c r="H8" s="6" t="n">
        <v>400</v>
      </c>
    </row>
    <row r="9" spans="1:9">
      <c r="A9" s="4" t="s">
        <v>650</v>
      </c>
    </row>
    <row r="10" spans="1:9">
      <c r="A10" s="3" t="s">
        <v>437</v>
      </c>
    </row>
    <row r="11" spans="1:9">
      <c r="A11" s="4" t="s">
        <v>78</v>
      </c>
      <c r="I11" s="6" t="n">
        <v>900</v>
      </c>
    </row>
    <row r="12" spans="1:9">
      <c r="A12" s="4" t="s">
        <v>648</v>
      </c>
      <c r="B12" s="6" t="n">
        <v>400</v>
      </c>
    </row>
    <row r="13" spans="1:9">
      <c r="A13" s="4" t="s">
        <v>651</v>
      </c>
    </row>
    <row r="14" spans="1:9">
      <c r="A14" s="3" t="s">
        <v>437</v>
      </c>
    </row>
    <row r="15" spans="1:9">
      <c r="A15" s="4" t="s">
        <v>648</v>
      </c>
      <c r="C15" s="6" t="n">
        <v>4400</v>
      </c>
      <c r="D15" s="6" t="n">
        <v>900</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487</v>
      </c>
    </row>
    <row r="3" spans="1:2">
      <c r="A3" s="3" t="s">
        <v>653</v>
      </c>
    </row>
    <row r="4" spans="1:2">
      <c r="A4" s="4" t="s">
        <v>654</v>
      </c>
      <c r="B4" s="6" t="n">
        <v>237107</v>
      </c>
    </row>
    <row r="5" spans="1:2">
      <c r="A5" s="4" t="s">
        <v>655</v>
      </c>
      <c r="B5" s="5" t="n">
        <v>32305</v>
      </c>
    </row>
    <row r="6" spans="1:2">
      <c r="A6" s="4" t="s">
        <v>656</v>
      </c>
      <c r="B6" s="5" t="n">
        <v>-567</v>
      </c>
    </row>
    <row r="7" spans="1:2">
      <c r="A7" s="4" t="s">
        <v>657</v>
      </c>
      <c r="B7" s="5" t="n">
        <v>-3960</v>
      </c>
    </row>
    <row r="8" spans="1:2">
      <c r="A8" s="4" t="s">
        <v>658</v>
      </c>
      <c r="B8" s="5" t="n">
        <v>264885</v>
      </c>
    </row>
    <row r="9" spans="1:2">
      <c r="A9" s="4" t="s">
        <v>467</v>
      </c>
    </row>
    <row r="10" spans="1:2">
      <c r="A10" s="3" t="s">
        <v>653</v>
      </c>
    </row>
    <row r="11" spans="1:2">
      <c r="A11" s="4" t="s">
        <v>654</v>
      </c>
      <c r="B11" s="5" t="n">
        <v>51693</v>
      </c>
    </row>
    <row r="12" spans="1:2">
      <c r="A12" s="4" t="s">
        <v>655</v>
      </c>
      <c r="B12" s="5" t="n">
        <v>0</v>
      </c>
    </row>
    <row r="13" spans="1:2">
      <c r="A13" s="4" t="s">
        <v>656</v>
      </c>
      <c r="B13" s="5" t="n">
        <v>0</v>
      </c>
    </row>
    <row r="14" spans="1:2">
      <c r="A14" s="4" t="s">
        <v>657</v>
      </c>
      <c r="B14" s="5" t="n">
        <v>0</v>
      </c>
    </row>
    <row r="15" spans="1:2">
      <c r="A15" s="4" t="s">
        <v>658</v>
      </c>
      <c r="B15" s="5" t="n">
        <v>51693</v>
      </c>
    </row>
    <row r="16" spans="1:2">
      <c r="A16" s="4" t="s">
        <v>468</v>
      </c>
    </row>
    <row r="17" spans="1:2">
      <c r="A17" s="3" t="s">
        <v>653</v>
      </c>
    </row>
    <row r="18" spans="1:2">
      <c r="A18" s="4" t="s">
        <v>654</v>
      </c>
      <c r="B18" s="5" t="n">
        <v>111575</v>
      </c>
    </row>
    <row r="19" spans="1:2">
      <c r="A19" s="4" t="s">
        <v>655</v>
      </c>
      <c r="B19" s="5" t="n">
        <v>32305</v>
      </c>
    </row>
    <row r="20" spans="1:2">
      <c r="A20" s="4" t="s">
        <v>656</v>
      </c>
      <c r="B20" s="5" t="n">
        <v>-567</v>
      </c>
    </row>
    <row r="21" spans="1:2">
      <c r="A21" s="4" t="s">
        <v>657</v>
      </c>
      <c r="B21" s="5" t="n">
        <v>-724</v>
      </c>
    </row>
    <row r="22" spans="1:2">
      <c r="A22" s="4" t="s">
        <v>658</v>
      </c>
      <c r="B22" s="5" t="n">
        <v>142589</v>
      </c>
    </row>
    <row r="23" spans="1:2">
      <c r="A23" s="4" t="s">
        <v>477</v>
      </c>
    </row>
    <row r="24" spans="1:2">
      <c r="A24" s="3" t="s">
        <v>653</v>
      </c>
    </row>
    <row r="25" spans="1:2">
      <c r="A25" s="4" t="s">
        <v>654</v>
      </c>
      <c r="B25" s="5" t="n">
        <v>71615</v>
      </c>
    </row>
    <row r="26" spans="1:2">
      <c r="A26" s="4" t="s">
        <v>655</v>
      </c>
      <c r="B26" s="5" t="n">
        <v>0</v>
      </c>
    </row>
    <row r="27" spans="1:2">
      <c r="A27" s="4" t="s">
        <v>656</v>
      </c>
      <c r="B27" s="5" t="n">
        <v>0</v>
      </c>
    </row>
    <row r="28" spans="1:2">
      <c r="A28" s="4" t="s">
        <v>657</v>
      </c>
      <c r="B28" s="5" t="n">
        <v>-3236</v>
      </c>
    </row>
    <row r="29" spans="1:2">
      <c r="A29" s="4" t="s">
        <v>658</v>
      </c>
      <c r="B29" s="5" t="n">
        <v>68379</v>
      </c>
    </row>
    <row r="30" spans="1:2">
      <c r="A30" s="4" t="s">
        <v>478</v>
      </c>
    </row>
    <row r="31" spans="1:2">
      <c r="A31" s="3" t="s">
        <v>653</v>
      </c>
    </row>
    <row r="32" spans="1:2">
      <c r="A32" s="4" t="s">
        <v>654</v>
      </c>
      <c r="B32" s="5" t="n">
        <v>2224</v>
      </c>
    </row>
    <row r="33" spans="1:2">
      <c r="A33" s="4" t="s">
        <v>655</v>
      </c>
      <c r="B33" s="5" t="n">
        <v>0</v>
      </c>
    </row>
    <row r="34" spans="1:2">
      <c r="A34" s="4" t="s">
        <v>656</v>
      </c>
      <c r="B34" s="5" t="n">
        <v>0</v>
      </c>
    </row>
    <row r="35" spans="1:2">
      <c r="A35" s="4" t="s">
        <v>657</v>
      </c>
      <c r="B35" s="5" t="n">
        <v>0</v>
      </c>
    </row>
    <row r="36" spans="1:2">
      <c r="A36" s="4" t="s">
        <v>658</v>
      </c>
      <c r="B36" s="6" t="n">
        <v>22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5</v>
      </c>
    </row>
    <row r="2" spans="1:3">
      <c r="A2" s="3" t="s">
        <v>557</v>
      </c>
    </row>
    <row r="3" spans="1:3">
      <c r="A3" s="4" t="s">
        <v>660</v>
      </c>
      <c r="B3" s="6" t="n">
        <v>244647</v>
      </c>
      <c r="C3" s="6" t="n">
        <v>214810</v>
      </c>
    </row>
    <row r="4" spans="1:3">
      <c r="A4" s="4" t="s">
        <v>661</v>
      </c>
      <c r="B4" s="5" t="n">
        <v>72164</v>
      </c>
      <c r="C4" s="5" t="n">
        <v>59270</v>
      </c>
    </row>
    <row r="5" spans="1:3">
      <c r="A5" s="4" t="s">
        <v>662</v>
      </c>
      <c r="B5" s="5" t="n">
        <v>172483</v>
      </c>
      <c r="C5" s="5" t="n">
        <v>155540</v>
      </c>
    </row>
    <row r="6" spans="1:3">
      <c r="A6" s="4" t="s">
        <v>465</v>
      </c>
      <c r="B6" s="5" t="n">
        <v>4525</v>
      </c>
      <c r="C6" s="5" t="n">
        <v>4738</v>
      </c>
    </row>
    <row r="7" spans="1:3">
      <c r="A7" s="4" t="s">
        <v>663</v>
      </c>
      <c r="B7" s="5" t="n">
        <v>249172</v>
      </c>
      <c r="C7" s="5" t="n">
        <v>219548</v>
      </c>
    </row>
    <row r="8" spans="1:3">
      <c r="A8" s="4" t="s">
        <v>85</v>
      </c>
      <c r="B8" s="5" t="n">
        <v>177008</v>
      </c>
      <c r="C8" s="5" t="n">
        <v>160278</v>
      </c>
    </row>
    <row r="9" spans="1:3">
      <c r="A9" s="4" t="s">
        <v>570</v>
      </c>
    </row>
    <row r="10" spans="1:3">
      <c r="A10" s="3" t="s">
        <v>557</v>
      </c>
    </row>
    <row r="11" spans="1:3">
      <c r="A11" s="4" t="s">
        <v>660</v>
      </c>
      <c r="B11" s="5" t="n">
        <v>149753</v>
      </c>
      <c r="C11" s="5" t="n">
        <v>128907</v>
      </c>
    </row>
    <row r="12" spans="1:3">
      <c r="A12" s="4" t="s">
        <v>661</v>
      </c>
      <c r="B12" s="5" t="n">
        <v>30078</v>
      </c>
      <c r="C12" s="5" t="n">
        <v>22514</v>
      </c>
    </row>
    <row r="13" spans="1:3">
      <c r="A13" s="4" t="s">
        <v>662</v>
      </c>
      <c r="B13" s="5" t="n">
        <v>119675</v>
      </c>
      <c r="C13" s="5" t="n">
        <v>106393</v>
      </c>
    </row>
    <row r="14" spans="1:3">
      <c r="A14" s="4" t="s">
        <v>572</v>
      </c>
    </row>
    <row r="15" spans="1:3">
      <c r="A15" s="3" t="s">
        <v>557</v>
      </c>
    </row>
    <row r="16" spans="1:3">
      <c r="A16" s="4" t="s">
        <v>660</v>
      </c>
      <c r="B16" s="5" t="n">
        <v>81535</v>
      </c>
      <c r="C16" s="5" t="n">
        <v>73891</v>
      </c>
    </row>
    <row r="17" spans="1:3">
      <c r="A17" s="4" t="s">
        <v>661</v>
      </c>
      <c r="B17" s="5" t="n">
        <v>38624</v>
      </c>
      <c r="C17" s="5" t="n">
        <v>33491</v>
      </c>
    </row>
    <row r="18" spans="1:3">
      <c r="A18" s="4" t="s">
        <v>662</v>
      </c>
      <c r="B18" s="5" t="n">
        <v>42911</v>
      </c>
      <c r="C18" s="5" t="n">
        <v>40400</v>
      </c>
    </row>
    <row r="19" spans="1:3">
      <c r="A19" s="4" t="s">
        <v>664</v>
      </c>
    </row>
    <row r="20" spans="1:3">
      <c r="A20" s="3" t="s">
        <v>557</v>
      </c>
    </row>
    <row r="21" spans="1:3">
      <c r="A21" s="4" t="s">
        <v>660</v>
      </c>
      <c r="B21" s="5" t="n">
        <v>12019</v>
      </c>
      <c r="C21" s="5" t="n">
        <v>10213</v>
      </c>
    </row>
    <row r="22" spans="1:3">
      <c r="A22" s="4" t="s">
        <v>661</v>
      </c>
      <c r="B22" s="5" t="n">
        <v>3213</v>
      </c>
      <c r="C22" s="5" t="n">
        <v>2157</v>
      </c>
    </row>
    <row r="23" spans="1:3">
      <c r="A23" s="4" t="s">
        <v>662</v>
      </c>
      <c r="B23" s="5" t="n">
        <v>8806</v>
      </c>
      <c r="C23" s="5" t="n">
        <v>8056</v>
      </c>
    </row>
    <row r="24" spans="1:3">
      <c r="A24" s="4" t="s">
        <v>574</v>
      </c>
    </row>
    <row r="25" spans="1:3">
      <c r="A25" s="3" t="s">
        <v>557</v>
      </c>
    </row>
    <row r="26" spans="1:3">
      <c r="A26" s="4" t="s">
        <v>660</v>
      </c>
      <c r="B26" s="5" t="n">
        <v>1340</v>
      </c>
      <c r="C26" s="5" t="n">
        <v>1799</v>
      </c>
    </row>
    <row r="27" spans="1:3">
      <c r="A27" s="4" t="s">
        <v>661</v>
      </c>
      <c r="B27" s="5" t="n">
        <v>249</v>
      </c>
      <c r="C27" s="5" t="n">
        <v>1108</v>
      </c>
    </row>
    <row r="28" spans="1:3">
      <c r="A28" s="4" t="s">
        <v>662</v>
      </c>
      <c r="B28" s="6" t="n">
        <v>1091</v>
      </c>
      <c r="C28" s="6" t="n">
        <v>6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5</v>
      </c>
      <c r="D2" s="2" t="s">
        <v>36</v>
      </c>
    </row>
    <row r="3" spans="1:4">
      <c r="A3" s="3" t="s">
        <v>201</v>
      </c>
    </row>
    <row r="4" spans="1:4">
      <c r="A4" s="4" t="s">
        <v>560</v>
      </c>
      <c r="B4" s="8" t="n">
        <v>16.5</v>
      </c>
      <c r="C4" s="8" t="n">
        <v>14.8</v>
      </c>
      <c r="D4" s="8" t="n">
        <v>11.2</v>
      </c>
    </row>
    <row r="5" spans="1:4">
      <c r="A5" s="4" t="s">
        <v>561</v>
      </c>
      <c r="B5" s="9" t="n">
        <v>17.7</v>
      </c>
    </row>
    <row r="6" spans="1:4">
      <c r="A6" s="4" t="s">
        <v>562</v>
      </c>
      <c r="B6" s="9" t="n">
        <v>14.6</v>
      </c>
    </row>
    <row r="7" spans="1:4">
      <c r="A7" s="4" t="s">
        <v>563</v>
      </c>
      <c r="B7" s="9" t="n">
        <v>13.8</v>
      </c>
    </row>
    <row r="8" spans="1:4">
      <c r="A8" s="4" t="s">
        <v>564</v>
      </c>
      <c r="B8" s="9" t="n">
        <v>13.3</v>
      </c>
    </row>
    <row r="9" spans="1:4">
      <c r="A9" s="4" t="s">
        <v>565</v>
      </c>
      <c r="B9" s="8" t="n">
        <v>1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66</v>
      </c>
      <c r="B1" s="2" t="s">
        <v>1</v>
      </c>
    </row>
    <row r="2" spans="1:2">
      <c r="B2" s="2" t="s">
        <v>2</v>
      </c>
    </row>
    <row r="3" spans="1:2">
      <c r="A3" s="3" t="s">
        <v>667</v>
      </c>
    </row>
    <row r="4" spans="1:2">
      <c r="A4" s="4" t="s">
        <v>558</v>
      </c>
      <c r="B4" s="4" t="s">
        <v>559</v>
      </c>
    </row>
    <row r="5" spans="1:2">
      <c r="A5" s="4" t="s">
        <v>570</v>
      </c>
    </row>
    <row r="6" spans="1:2">
      <c r="A6" s="3" t="s">
        <v>667</v>
      </c>
    </row>
    <row r="7" spans="1:2">
      <c r="A7" s="4" t="s">
        <v>558</v>
      </c>
      <c r="B7" s="4" t="s">
        <v>571</v>
      </c>
    </row>
    <row r="8" spans="1:2">
      <c r="A8" s="4" t="s">
        <v>572</v>
      </c>
    </row>
    <row r="9" spans="1:2">
      <c r="A9" s="3" t="s">
        <v>667</v>
      </c>
    </row>
    <row r="10" spans="1:2">
      <c r="A10" s="4" t="s">
        <v>558</v>
      </c>
      <c r="B10" s="4" t="s">
        <v>573</v>
      </c>
    </row>
    <row r="11" spans="1:2">
      <c r="A11" s="4" t="s">
        <v>664</v>
      </c>
    </row>
    <row r="12" spans="1:2">
      <c r="A12" s="3" t="s">
        <v>667</v>
      </c>
    </row>
    <row r="13" spans="1:2">
      <c r="A13" s="4" t="s">
        <v>558</v>
      </c>
      <c r="B13" s="4" t="s">
        <v>668</v>
      </c>
    </row>
    <row r="14" spans="1:2">
      <c r="A14" s="4" t="s">
        <v>574</v>
      </c>
    </row>
    <row r="15" spans="1:2">
      <c r="A15" s="3" t="s">
        <v>667</v>
      </c>
    </row>
    <row r="16" spans="1:2">
      <c r="A16" s="4" t="s">
        <v>558</v>
      </c>
      <c r="B16" s="4" t="s">
        <v>5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5</v>
      </c>
      <c r="D2" s="2" t="s">
        <v>36</v>
      </c>
    </row>
    <row r="3" spans="1:4">
      <c r="A3" s="3" t="s">
        <v>670</v>
      </c>
    </row>
    <row r="4" spans="1:4">
      <c r="A4" s="4" t="s">
        <v>51</v>
      </c>
      <c r="B4" s="6" t="n">
        <v>87651</v>
      </c>
      <c r="C4" s="6" t="n">
        <v>80459</v>
      </c>
      <c r="D4" s="6" t="n">
        <v>48283</v>
      </c>
    </row>
    <row r="5" spans="1:4">
      <c r="A5" s="3" t="s">
        <v>671</v>
      </c>
    </row>
    <row r="6" spans="1:4">
      <c r="A6" s="4" t="s">
        <v>672</v>
      </c>
      <c r="B6" s="5" t="n">
        <v>18374000</v>
      </c>
      <c r="C6" s="5" t="n">
        <v>18154000</v>
      </c>
      <c r="D6" s="5" t="n">
        <v>17991000</v>
      </c>
    </row>
    <row r="7" spans="1:4">
      <c r="A7" s="4" t="s">
        <v>673</v>
      </c>
      <c r="B7" s="5" t="n">
        <v>285000</v>
      </c>
      <c r="C7" s="5" t="n">
        <v>393000</v>
      </c>
      <c r="D7" s="5" t="n">
        <v>232000</v>
      </c>
    </row>
    <row r="8" spans="1:4">
      <c r="A8" s="4" t="s">
        <v>674</v>
      </c>
      <c r="B8" s="5" t="n">
        <v>18659000</v>
      </c>
      <c r="C8" s="5" t="n">
        <v>18547000</v>
      </c>
      <c r="D8" s="5" t="n">
        <v>18223000</v>
      </c>
    </row>
    <row r="9" spans="1:4">
      <c r="A9" s="4" t="s">
        <v>53</v>
      </c>
      <c r="B9" s="7" t="n">
        <v>4.77</v>
      </c>
      <c r="C9" s="7" t="n">
        <v>4.43</v>
      </c>
      <c r="D9" s="7" t="n">
        <v>2.68</v>
      </c>
    </row>
    <row r="10" spans="1:4">
      <c r="A10" s="4" t="s">
        <v>54</v>
      </c>
      <c r="B10" s="7" t="n">
        <v>4.7</v>
      </c>
      <c r="C10" s="7" t="n">
        <v>4.34</v>
      </c>
      <c r="D10" s="7" t="n">
        <v>2.65</v>
      </c>
    </row>
    <row r="11" spans="1:4">
      <c r="A11" s="4" t="s">
        <v>675</v>
      </c>
      <c r="B11" s="5" t="n">
        <v>36642</v>
      </c>
      <c r="C11" s="5" t="n">
        <v>0</v>
      </c>
      <c r="D11"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3" t="s">
        <v>329</v>
      </c>
    </row>
    <row r="3" spans="1:3">
      <c r="A3" s="4" t="s">
        <v>677</v>
      </c>
      <c r="B3" s="5" t="n">
        <v>1310521</v>
      </c>
      <c r="C3" s="5" t="n">
        <v>1763635</v>
      </c>
    </row>
    <row r="4" spans="1:3">
      <c r="A4" s="4" t="s">
        <v>678</v>
      </c>
    </row>
    <row r="5" spans="1:3">
      <c r="A5" s="3" t="s">
        <v>329</v>
      </c>
    </row>
    <row r="6" spans="1:3">
      <c r="A6" s="4" t="s">
        <v>677</v>
      </c>
      <c r="B6" s="5" t="n">
        <v>0</v>
      </c>
      <c r="C6" s="5" t="n">
        <v>120883</v>
      </c>
    </row>
    <row r="7" spans="1:3">
      <c r="A7" s="4" t="s">
        <v>679</v>
      </c>
    </row>
    <row r="8" spans="1:3">
      <c r="A8" s="3" t="s">
        <v>329</v>
      </c>
    </row>
    <row r="9" spans="1:3">
      <c r="A9" s="4" t="s">
        <v>677</v>
      </c>
      <c r="B9" s="5" t="n">
        <v>0</v>
      </c>
      <c r="C9" s="5" t="n">
        <v>169044</v>
      </c>
    </row>
    <row r="10" spans="1:3">
      <c r="A10" s="4" t="s">
        <v>680</v>
      </c>
    </row>
    <row r="11" spans="1:3">
      <c r="A11" s="3" t="s">
        <v>329</v>
      </c>
    </row>
    <row r="12" spans="1:3">
      <c r="A12" s="4" t="s">
        <v>677</v>
      </c>
      <c r="B12" s="5" t="n">
        <v>413294</v>
      </c>
      <c r="C12" s="5" t="n">
        <v>545018</v>
      </c>
    </row>
    <row r="13" spans="1:3">
      <c r="A13" s="4" t="s">
        <v>681</v>
      </c>
    </row>
    <row r="14" spans="1:3">
      <c r="A14" s="3" t="s">
        <v>329</v>
      </c>
    </row>
    <row r="15" spans="1:3">
      <c r="A15" s="4" t="s">
        <v>677</v>
      </c>
      <c r="B15" s="5" t="n">
        <v>13498</v>
      </c>
      <c r="C15" s="5" t="n">
        <v>17100</v>
      </c>
    </row>
    <row r="16" spans="1:3">
      <c r="A16" s="4" t="s">
        <v>682</v>
      </c>
    </row>
    <row r="17" spans="1:3">
      <c r="A17" s="3" t="s">
        <v>329</v>
      </c>
    </row>
    <row r="18" spans="1:3">
      <c r="A18" s="4" t="s">
        <v>677</v>
      </c>
      <c r="B18" s="5" t="n">
        <v>777385</v>
      </c>
      <c r="C18" s="5" t="n">
        <v>793603</v>
      </c>
    </row>
    <row r="19" spans="1:3">
      <c r="A19" s="4" t="s">
        <v>683</v>
      </c>
    </row>
    <row r="20" spans="1:3">
      <c r="A20" s="3" t="s">
        <v>329</v>
      </c>
    </row>
    <row r="21" spans="1:3">
      <c r="A21" s="4" t="s">
        <v>677</v>
      </c>
      <c r="B21" s="5" t="n">
        <v>106344</v>
      </c>
      <c r="C21" s="5" t="n">
        <v>1179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84</v>
      </c>
      <c r="B1" s="2" t="s">
        <v>1</v>
      </c>
    </row>
    <row r="2" spans="1:4">
      <c r="B2" s="2" t="s">
        <v>685</v>
      </c>
      <c r="C2" s="2" t="s">
        <v>462</v>
      </c>
      <c r="D2" s="2" t="s">
        <v>686</v>
      </c>
    </row>
    <row r="3" spans="1:4">
      <c r="A3" s="3" t="s">
        <v>329</v>
      </c>
    </row>
    <row r="4" spans="1:4">
      <c r="A4" s="4" t="s">
        <v>492</v>
      </c>
      <c r="B4" s="4" t="s">
        <v>493</v>
      </c>
    </row>
    <row r="5" spans="1:4">
      <c r="A5" s="4" t="s">
        <v>687</v>
      </c>
      <c r="B5" s="8" t="n">
        <v>2.4</v>
      </c>
      <c r="C5" s="6" t="n">
        <v>6</v>
      </c>
    </row>
    <row r="6" spans="1:4">
      <c r="A6" s="4" t="s">
        <v>688</v>
      </c>
      <c r="B6" s="8" t="n">
        <v>0.9</v>
      </c>
      <c r="C6" s="8" t="n">
        <v>3.1</v>
      </c>
    </row>
    <row r="7" spans="1:4">
      <c r="A7" s="4" t="s">
        <v>689</v>
      </c>
      <c r="B7" s="4" t="s">
        <v>690</v>
      </c>
      <c r="C7" s="4" t="s">
        <v>691</v>
      </c>
    </row>
    <row r="8" spans="1:4">
      <c r="A8" s="4" t="s">
        <v>692</v>
      </c>
      <c r="B8" s="8" t="n">
        <v>0.7</v>
      </c>
      <c r="C8" s="8" t="n">
        <v>4.2</v>
      </c>
    </row>
    <row r="9" spans="1:4">
      <c r="A9" s="4" t="s">
        <v>693</v>
      </c>
    </row>
    <row r="10" spans="1:4">
      <c r="A10" s="3" t="s">
        <v>329</v>
      </c>
    </row>
    <row r="11" spans="1:4">
      <c r="A11" s="4" t="s">
        <v>694</v>
      </c>
      <c r="B11" s="8" t="n">
        <v>0.3</v>
      </c>
      <c r="C11" s="9" t="n">
        <v>0.5</v>
      </c>
    </row>
    <row r="12" spans="1:4">
      <c r="A12" s="4" t="s">
        <v>695</v>
      </c>
      <c r="B12" s="5" t="n">
        <v>2</v>
      </c>
    </row>
    <row r="13" spans="1:4">
      <c r="A13" s="4" t="s">
        <v>696</v>
      </c>
      <c r="B13" s="4" t="s">
        <v>697</v>
      </c>
    </row>
    <row r="14" spans="1:4">
      <c r="A14" s="4" t="s">
        <v>698</v>
      </c>
      <c r="B14" s="4" t="s">
        <v>699</v>
      </c>
    </row>
    <row r="15" spans="1:4">
      <c r="A15" s="4" t="s">
        <v>336</v>
      </c>
    </row>
    <row r="16" spans="1:4">
      <c r="A16" s="3" t="s">
        <v>329</v>
      </c>
    </row>
    <row r="17" spans="1:4">
      <c r="A17" s="4" t="s">
        <v>700</v>
      </c>
      <c r="B17" s="4" t="s">
        <v>447</v>
      </c>
    </row>
    <row r="18" spans="1:4">
      <c r="A18" s="4" t="s">
        <v>701</v>
      </c>
      <c r="B18" s="4" t="s">
        <v>702</v>
      </c>
    </row>
    <row r="19" spans="1:4">
      <c r="A19" s="4" t="s">
        <v>694</v>
      </c>
      <c r="B19" s="8" t="n">
        <v>4.4</v>
      </c>
      <c r="C19" s="9" t="n">
        <v>4.7</v>
      </c>
      <c r="D19" s="8" t="n">
        <v>4.6</v>
      </c>
    </row>
    <row r="20" spans="1:4">
      <c r="A20" s="4" t="s">
        <v>703</v>
      </c>
      <c r="B20" s="6" t="n">
        <v>6</v>
      </c>
    </row>
    <row r="21" spans="1:4">
      <c r="A21" s="4" t="s">
        <v>704</v>
      </c>
      <c r="B21" s="4" t="s">
        <v>705</v>
      </c>
    </row>
    <row r="22" spans="1:4">
      <c r="A22" s="4" t="s">
        <v>706</v>
      </c>
    </row>
    <row r="23" spans="1:4">
      <c r="A23" s="3" t="s">
        <v>329</v>
      </c>
    </row>
    <row r="24" spans="1:4">
      <c r="A24" s="4" t="s">
        <v>707</v>
      </c>
      <c r="B24" s="4" t="s">
        <v>702</v>
      </c>
    </row>
    <row r="25" spans="1:4">
      <c r="A25" s="4" t="s">
        <v>708</v>
      </c>
    </row>
    <row r="26" spans="1:4">
      <c r="A26" s="3" t="s">
        <v>329</v>
      </c>
    </row>
    <row r="27" spans="1:4">
      <c r="A27" s="4" t="s">
        <v>707</v>
      </c>
      <c r="B27" s="4" t="s">
        <v>709</v>
      </c>
    </row>
    <row r="28" spans="1:4">
      <c r="A28" s="4" t="s">
        <v>340</v>
      </c>
    </row>
    <row r="29" spans="1:4">
      <c r="A29" s="3" t="s">
        <v>329</v>
      </c>
    </row>
    <row r="30" spans="1:4">
      <c r="A30" s="4" t="s">
        <v>694</v>
      </c>
      <c r="B30" s="8" t="n">
        <v>5.6</v>
      </c>
      <c r="C30" s="9" t="n">
        <v>5.7</v>
      </c>
      <c r="D30" s="9" t="n">
        <v>5.6</v>
      </c>
    </row>
    <row r="31" spans="1:4">
      <c r="A31" s="4" t="s">
        <v>703</v>
      </c>
      <c r="B31" s="8" t="n">
        <v>6.7</v>
      </c>
    </row>
    <row r="32" spans="1:4">
      <c r="A32" s="4" t="s">
        <v>704</v>
      </c>
      <c r="B32" s="4" t="s">
        <v>705</v>
      </c>
    </row>
    <row r="33" spans="1:4">
      <c r="A33" s="4" t="s">
        <v>342</v>
      </c>
    </row>
    <row r="34" spans="1:4">
      <c r="A34" s="3" t="s">
        <v>329</v>
      </c>
    </row>
    <row r="35" spans="1:4">
      <c r="A35" s="4" t="s">
        <v>694</v>
      </c>
      <c r="B35" s="8" t="n">
        <v>0.9</v>
      </c>
      <c r="C35" s="6" t="n">
        <v>1</v>
      </c>
      <c r="D35" s="8" t="n">
        <v>0.7</v>
      </c>
    </row>
    <row r="36" spans="1:4">
      <c r="A36" s="4" t="s">
        <v>492</v>
      </c>
      <c r="B36" s="4" t="s">
        <v>493</v>
      </c>
    </row>
    <row r="37" spans="1:4">
      <c r="A37" s="4" t="s">
        <v>710</v>
      </c>
      <c r="B37" s="5" t="n">
        <v>1</v>
      </c>
    </row>
    <row r="38" spans="1:4">
      <c r="A38" s="4" t="s">
        <v>711</v>
      </c>
    </row>
    <row r="39" spans="1:4">
      <c r="A39" s="3" t="s">
        <v>329</v>
      </c>
    </row>
    <row r="40" spans="1:4">
      <c r="A40" s="4" t="s">
        <v>712</v>
      </c>
      <c r="B40" s="4" t="s">
        <v>4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714</v>
      </c>
      <c r="C1" s="2" t="s">
        <v>715</v>
      </c>
      <c r="D1" s="2" t="s">
        <v>716</v>
      </c>
    </row>
    <row r="2" spans="1:4">
      <c r="A2" s="3" t="s">
        <v>329</v>
      </c>
    </row>
    <row r="3" spans="1:4">
      <c r="A3" s="4" t="s">
        <v>717</v>
      </c>
      <c r="B3" s="4" t="s">
        <v>718</v>
      </c>
      <c r="C3" s="4" t="s">
        <v>719</v>
      </c>
      <c r="D3" s="4" t="s">
        <v>720</v>
      </c>
    </row>
    <row r="4" spans="1:4">
      <c r="A4" s="4" t="s">
        <v>721</v>
      </c>
      <c r="B4" s="4" t="s">
        <v>447</v>
      </c>
      <c r="C4" s="4" t="s">
        <v>447</v>
      </c>
      <c r="D4" s="4" t="s">
        <v>447</v>
      </c>
    </row>
    <row r="5" spans="1:4">
      <c r="A5" s="4" t="s">
        <v>722</v>
      </c>
      <c r="B5" s="4" t="s">
        <v>723</v>
      </c>
      <c r="C5" s="4" t="s">
        <v>724</v>
      </c>
      <c r="D5" s="4" t="s">
        <v>7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5</v>
      </c>
      <c r="D2" s="2" t="s">
        <v>36</v>
      </c>
    </row>
    <row r="3" spans="1:4">
      <c r="A3" s="3" t="s">
        <v>727</v>
      </c>
    </row>
    <row r="4" spans="1:4">
      <c r="A4" s="4" t="s">
        <v>728</v>
      </c>
      <c r="B4" s="5" t="n">
        <v>169202</v>
      </c>
      <c r="C4" s="5" t="n">
        <v>151769</v>
      </c>
      <c r="D4" s="5" t="n">
        <v>107229</v>
      </c>
    </row>
    <row r="5" spans="1:4">
      <c r="A5" s="4" t="s">
        <v>729</v>
      </c>
      <c r="B5" s="5" t="n">
        <v>75760</v>
      </c>
      <c r="C5" s="5" t="n">
        <v>56147</v>
      </c>
      <c r="D5" s="5" t="n">
        <v>84443</v>
      </c>
    </row>
    <row r="6" spans="1:4">
      <c r="A6" s="4" t="s">
        <v>730</v>
      </c>
      <c r="B6" s="5" t="n">
        <v>-81230</v>
      </c>
      <c r="C6" s="5" t="n">
        <v>-34442</v>
      </c>
      <c r="D6" s="5" t="n">
        <v>-25397</v>
      </c>
    </row>
    <row r="7" spans="1:4">
      <c r="A7" s="4" t="s">
        <v>731</v>
      </c>
      <c r="B7" s="5" t="n">
        <v>-21298</v>
      </c>
      <c r="C7" s="5" t="n">
        <v>-4272</v>
      </c>
      <c r="D7" s="5" t="n">
        <v>-14506</v>
      </c>
    </row>
    <row r="8" spans="1:4">
      <c r="A8" s="4" t="s">
        <v>732</v>
      </c>
      <c r="B8" s="5" t="n">
        <v>142434</v>
      </c>
      <c r="C8" s="5" t="n">
        <v>169202</v>
      </c>
      <c r="D8" s="5" t="n">
        <v>151769</v>
      </c>
    </row>
    <row r="9" spans="1:4">
      <c r="A9" s="3" t="s">
        <v>733</v>
      </c>
    </row>
    <row r="10" spans="1:4">
      <c r="A10" s="4" t="s">
        <v>734</v>
      </c>
      <c r="B10" s="7" t="n">
        <v>97.16</v>
      </c>
      <c r="C10" s="7" t="n">
        <v>89.72</v>
      </c>
      <c r="D10" s="7" t="n">
        <v>66.13</v>
      </c>
    </row>
    <row r="11" spans="1:4">
      <c r="A11" s="4" t="s">
        <v>735</v>
      </c>
      <c r="B11" s="11" t="n">
        <v>163.55</v>
      </c>
      <c r="C11" s="11" t="n">
        <v>110.77</v>
      </c>
      <c r="D11" s="11" t="n">
        <v>69.01000000000001</v>
      </c>
    </row>
    <row r="12" spans="1:4">
      <c r="A12" s="4" t="s">
        <v>736</v>
      </c>
      <c r="B12" s="11" t="n">
        <v>131.72</v>
      </c>
      <c r="C12" s="11" t="n">
        <v>86.59</v>
      </c>
      <c r="D12" s="11" t="n">
        <v>72.68000000000001</v>
      </c>
    </row>
    <row r="13" spans="1:4">
      <c r="A13" s="4" t="s">
        <v>737</v>
      </c>
      <c r="B13" s="11" t="n">
        <v>114.4</v>
      </c>
      <c r="C13" s="11" t="n">
        <v>99.34999999999999</v>
      </c>
      <c r="D13" s="11" t="n">
        <v>104.83</v>
      </c>
    </row>
    <row r="14" spans="1:4">
      <c r="A14" s="4" t="s">
        <v>738</v>
      </c>
      <c r="B14" s="7" t="n">
        <v>110.19</v>
      </c>
      <c r="C14" s="7" t="n">
        <v>97.16</v>
      </c>
      <c r="D14" s="7" t="n">
        <v>89.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5</v>
      </c>
      <c r="D2" s="2" t="s">
        <v>36</v>
      </c>
    </row>
    <row r="3" spans="1:4">
      <c r="A3" s="3" t="s">
        <v>727</v>
      </c>
    </row>
    <row r="4" spans="1:4">
      <c r="A4" s="4" t="s">
        <v>728</v>
      </c>
      <c r="B4" s="5" t="n">
        <v>173331</v>
      </c>
      <c r="C4" s="5" t="n">
        <v>239189</v>
      </c>
      <c r="D4" s="5" t="n">
        <v>208318</v>
      </c>
    </row>
    <row r="5" spans="1:4">
      <c r="A5" s="4" t="s">
        <v>729</v>
      </c>
      <c r="B5" s="5" t="n">
        <v>46810</v>
      </c>
      <c r="C5" s="5" t="n">
        <v>80535</v>
      </c>
      <c r="D5" s="5" t="n">
        <v>118660</v>
      </c>
    </row>
    <row r="6" spans="1:4">
      <c r="A6" s="4" t="s">
        <v>730</v>
      </c>
      <c r="B6" s="5" t="n">
        <v>-82921</v>
      </c>
      <c r="C6" s="5" t="n">
        <v>-140208</v>
      </c>
      <c r="D6" s="5" t="n">
        <v>-60326</v>
      </c>
    </row>
    <row r="7" spans="1:4">
      <c r="A7" s="4" t="s">
        <v>731</v>
      </c>
      <c r="B7" s="5" t="n">
        <v>-19744</v>
      </c>
      <c r="C7" s="5" t="n">
        <v>-6185</v>
      </c>
      <c r="D7" s="5" t="n">
        <v>-27463</v>
      </c>
    </row>
    <row r="8" spans="1:4">
      <c r="A8" s="4" t="s">
        <v>732</v>
      </c>
      <c r="B8" s="5" t="n">
        <v>117476</v>
      </c>
      <c r="C8" s="5" t="n">
        <v>173331</v>
      </c>
      <c r="D8" s="5" t="n">
        <v>239189</v>
      </c>
    </row>
    <row r="9" spans="1:4">
      <c r="A9" s="3" t="s">
        <v>733</v>
      </c>
    </row>
    <row r="10" spans="1:4">
      <c r="A10" s="4" t="s">
        <v>734</v>
      </c>
      <c r="B10" s="7" t="n">
        <v>69.09999999999999</v>
      </c>
      <c r="C10" s="7" t="n">
        <v>57.71</v>
      </c>
      <c r="D10" s="7" t="n">
        <v>64.27</v>
      </c>
    </row>
    <row r="11" spans="1:4">
      <c r="A11" s="4" t="s">
        <v>735</v>
      </c>
      <c r="B11" s="11" t="n">
        <v>143.93</v>
      </c>
      <c r="C11" s="11" t="n">
        <v>83.17</v>
      </c>
      <c r="D11" s="11" t="n">
        <v>51.7</v>
      </c>
    </row>
    <row r="12" spans="1:4">
      <c r="A12" s="4" t="s">
        <v>736</v>
      </c>
      <c r="B12" s="11" t="n">
        <v>84.92</v>
      </c>
      <c r="C12" s="11" t="n">
        <v>58.18</v>
      </c>
      <c r="D12" s="11" t="n">
        <v>64.03</v>
      </c>
    </row>
    <row r="13" spans="1:4">
      <c r="A13" s="4" t="s">
        <v>737</v>
      </c>
      <c r="B13" s="11" t="n">
        <v>112.06</v>
      </c>
      <c r="C13" s="11" t="n">
        <v>60.7</v>
      </c>
      <c r="D13" s="11" t="n">
        <v>64.59999999999999</v>
      </c>
    </row>
    <row r="14" spans="1:4">
      <c r="A14" s="4" t="s">
        <v>738</v>
      </c>
      <c r="B14" s="7" t="n">
        <v>116.1</v>
      </c>
      <c r="C14" s="7" t="n">
        <v>69.09999999999999</v>
      </c>
      <c r="D14" s="7" t="n">
        <v>57.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36</v>
      </c>
    </row>
    <row r="3" spans="1:4">
      <c r="A3" s="3" t="s">
        <v>727</v>
      </c>
    </row>
    <row r="4" spans="1:4">
      <c r="A4" s="4" t="s">
        <v>728</v>
      </c>
      <c r="B4" s="5" t="n">
        <v>9250</v>
      </c>
      <c r="C4" s="5" t="n">
        <v>11900</v>
      </c>
      <c r="D4" s="5" t="n">
        <v>23950</v>
      </c>
    </row>
    <row r="5" spans="1:4">
      <c r="A5" s="4" t="s">
        <v>729</v>
      </c>
      <c r="B5" s="5" t="n">
        <v>8400</v>
      </c>
      <c r="C5" s="5" t="n">
        <v>9250</v>
      </c>
      <c r="D5" s="5" t="n">
        <v>11900</v>
      </c>
    </row>
    <row r="6" spans="1:4">
      <c r="A6" s="4" t="s">
        <v>730</v>
      </c>
      <c r="B6" s="5" t="n">
        <v>-9250</v>
      </c>
      <c r="C6" s="5" t="n">
        <v>-11900</v>
      </c>
      <c r="D6" s="5" t="n">
        <v>-23950</v>
      </c>
    </row>
    <row r="7" spans="1:4">
      <c r="A7" s="4" t="s">
        <v>732</v>
      </c>
      <c r="B7" s="5" t="n">
        <v>8400</v>
      </c>
      <c r="C7" s="5" t="n">
        <v>9250</v>
      </c>
      <c r="D7" s="5" t="n">
        <v>11900</v>
      </c>
    </row>
    <row r="8" spans="1:4">
      <c r="A8" s="3" t="s">
        <v>733</v>
      </c>
    </row>
    <row r="9" spans="1:4">
      <c r="A9" s="4" t="s">
        <v>734</v>
      </c>
      <c r="B9" s="7" t="n">
        <v>109.48</v>
      </c>
      <c r="C9" s="7" t="n">
        <v>58.82</v>
      </c>
      <c r="D9" s="7" t="n">
        <v>27.22</v>
      </c>
    </row>
    <row r="10" spans="1:4">
      <c r="A10" s="4" t="s">
        <v>735</v>
      </c>
      <c r="B10" s="11" t="n">
        <v>108.86</v>
      </c>
      <c r="C10" s="11" t="n">
        <v>109.48</v>
      </c>
      <c r="D10" s="11" t="n">
        <v>58.82</v>
      </c>
    </row>
    <row r="11" spans="1:4">
      <c r="A11" s="4" t="s">
        <v>736</v>
      </c>
      <c r="B11" s="11" t="n">
        <v>109.48</v>
      </c>
      <c r="C11" s="11" t="n">
        <v>58.82</v>
      </c>
      <c r="D11" s="11" t="n">
        <v>52.69</v>
      </c>
    </row>
    <row r="12" spans="1:4">
      <c r="A12" s="4" t="s">
        <v>738</v>
      </c>
      <c r="B12" s="7" t="n">
        <v>108.86</v>
      </c>
      <c r="C12" s="7" t="n">
        <v>109.48</v>
      </c>
      <c r="D12" s="7" t="n">
        <v>58.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36</v>
      </c>
    </row>
    <row r="3" spans="1:4">
      <c r="A3" s="3" t="s">
        <v>742</v>
      </c>
    </row>
    <row r="4" spans="1:4">
      <c r="A4" s="4" t="s">
        <v>743</v>
      </c>
      <c r="B4" s="5" t="n">
        <v>33283</v>
      </c>
      <c r="C4" s="5" t="n">
        <v>116575</v>
      </c>
      <c r="D4" s="5" t="n">
        <v>212038</v>
      </c>
    </row>
    <row r="5" spans="1:4">
      <c r="A5" s="4" t="s">
        <v>744</v>
      </c>
      <c r="B5" s="5" t="n">
        <v>-22333</v>
      </c>
      <c r="C5" s="5" t="n">
        <v>-83292</v>
      </c>
      <c r="D5" s="5" t="n">
        <v>-95113</v>
      </c>
    </row>
    <row r="6" spans="1:4">
      <c r="A6" s="4" t="s">
        <v>745</v>
      </c>
      <c r="B6" s="5" t="n">
        <v>0</v>
      </c>
      <c r="C6" s="5" t="n">
        <v>0</v>
      </c>
      <c r="D6" s="5" t="n">
        <v>-350</v>
      </c>
    </row>
    <row r="7" spans="1:4">
      <c r="A7" s="4" t="s">
        <v>746</v>
      </c>
      <c r="B7" s="5" t="n">
        <v>10950</v>
      </c>
      <c r="C7" s="5" t="n">
        <v>33283</v>
      </c>
      <c r="D7" s="5" t="n">
        <v>116575</v>
      </c>
    </row>
    <row r="8" spans="1:4">
      <c r="A8" s="3" t="s">
        <v>747</v>
      </c>
    </row>
    <row r="9" spans="1:4">
      <c r="A9" s="4" t="s">
        <v>748</v>
      </c>
      <c r="B9" s="7" t="n">
        <v>36.4</v>
      </c>
      <c r="C9" s="7" t="n">
        <v>37.76</v>
      </c>
      <c r="D9" s="7" t="n">
        <v>40.47</v>
      </c>
    </row>
    <row r="10" spans="1:4">
      <c r="A10" s="4" t="s">
        <v>749</v>
      </c>
      <c r="B10" s="11" t="n">
        <v>38.57</v>
      </c>
      <c r="C10" s="11" t="n">
        <v>37.04</v>
      </c>
      <c r="D10" s="11" t="n">
        <v>43.56</v>
      </c>
    </row>
    <row r="11" spans="1:4">
      <c r="A11" s="4" t="s">
        <v>750</v>
      </c>
      <c r="B11" s="5" t="n">
        <v>0</v>
      </c>
      <c r="C11" s="5" t="n">
        <v>0</v>
      </c>
      <c r="D11" s="11" t="n">
        <v>44.32</v>
      </c>
    </row>
    <row r="12" spans="1:4">
      <c r="A12" s="4" t="s">
        <v>751</v>
      </c>
      <c r="B12" s="7" t="n">
        <v>31.99</v>
      </c>
      <c r="C12" s="7" t="n">
        <v>36.4</v>
      </c>
      <c r="D12" s="7" t="n">
        <v>37.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34"/>
    <col customWidth="1" max="3" min="3" width="21"/>
    <col customWidth="1" max="4" min="4" width="21"/>
  </cols>
  <sheetData>
    <row r="1" spans="1:4">
      <c r="A1" s="1" t="s">
        <v>752</v>
      </c>
      <c r="B1" s="2" t="s">
        <v>1</v>
      </c>
    </row>
    <row r="2" spans="1:4">
      <c r="B2" s="2" t="s">
        <v>753</v>
      </c>
      <c r="C2" s="2" t="s">
        <v>462</v>
      </c>
      <c r="D2" s="2" t="s">
        <v>686</v>
      </c>
    </row>
    <row r="3" spans="1:4">
      <c r="A3" s="3" t="s">
        <v>421</v>
      </c>
    </row>
    <row r="4" spans="1:4">
      <c r="A4" s="4" t="s">
        <v>754</v>
      </c>
      <c r="B4" s="5" t="n">
        <v>2</v>
      </c>
    </row>
    <row r="5" spans="1:4">
      <c r="A5" s="4" t="s">
        <v>46</v>
      </c>
      <c r="B5" s="6" t="n">
        <v>5501</v>
      </c>
      <c r="C5" s="6" t="n">
        <v>4898</v>
      </c>
      <c r="D5" s="6" t="n">
        <v>4146</v>
      </c>
    </row>
    <row r="6" spans="1:4">
      <c r="A6" s="4" t="s">
        <v>755</v>
      </c>
      <c r="B6" s="6" t="n">
        <v>1500</v>
      </c>
      <c r="C6" s="5" t="n">
        <v>3700</v>
      </c>
    </row>
    <row r="7" spans="1:4">
      <c r="A7" s="4" t="s">
        <v>422</v>
      </c>
    </row>
    <row r="8" spans="1:4">
      <c r="A8" s="3" t="s">
        <v>421</v>
      </c>
    </row>
    <row r="9" spans="1:4">
      <c r="A9" s="4" t="s">
        <v>756</v>
      </c>
      <c r="B9" s="4" t="s">
        <v>424</v>
      </c>
    </row>
    <row r="10" spans="1:4">
      <c r="A10" s="4" t="s">
        <v>757</v>
      </c>
    </row>
    <row r="11" spans="1:4">
      <c r="A11" s="3" t="s">
        <v>421</v>
      </c>
    </row>
    <row r="12" spans="1:4">
      <c r="A12" s="4" t="s">
        <v>758</v>
      </c>
      <c r="B12" s="6" t="n">
        <v>2300</v>
      </c>
      <c r="C12" s="6" t="n">
        <v>2100</v>
      </c>
    </row>
    <row r="13" spans="1:4">
      <c r="A13" s="4" t="s">
        <v>759</v>
      </c>
    </row>
    <row r="14" spans="1:4">
      <c r="A14" s="3" t="s">
        <v>421</v>
      </c>
    </row>
    <row r="15" spans="1:4">
      <c r="A15" s="4" t="s">
        <v>756</v>
      </c>
      <c r="B15" s="4" t="s">
        <v>4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6"/>
  </cols>
  <sheetData>
    <row r="1" spans="1:2">
      <c r="A1" s="1" t="s">
        <v>760</v>
      </c>
      <c r="B1" s="2" t="s">
        <v>1</v>
      </c>
    </row>
    <row r="2" spans="1:2">
      <c r="B2" s="2" t="s">
        <v>2</v>
      </c>
    </row>
    <row r="3" spans="1:2">
      <c r="A3" s="3" t="s">
        <v>421</v>
      </c>
    </row>
    <row r="4" spans="1:2">
      <c r="A4" s="4" t="s">
        <v>761</v>
      </c>
      <c r="B4" s="4" t="s">
        <v>12</v>
      </c>
    </row>
    <row r="5" spans="1:2">
      <c r="A5" s="4" t="s">
        <v>762</v>
      </c>
    </row>
    <row r="6" spans="1:2">
      <c r="A6" s="3" t="s">
        <v>421</v>
      </c>
    </row>
    <row r="7" spans="1:2">
      <c r="A7" s="4" t="s">
        <v>761</v>
      </c>
      <c r="B7" s="4" t="s">
        <v>763</v>
      </c>
    </row>
    <row r="8" spans="1:2">
      <c r="A8" s="4" t="s">
        <v>764</v>
      </c>
    </row>
    <row r="9" spans="1:2">
      <c r="A9" s="3" t="s">
        <v>421</v>
      </c>
    </row>
    <row r="10" spans="1:2">
      <c r="A10" s="4" t="s">
        <v>761</v>
      </c>
      <c r="B10" s="4" t="s">
        <v>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5</v>
      </c>
    </row>
    <row r="2" spans="1:3">
      <c r="A2" s="3" t="s">
        <v>210</v>
      </c>
    </row>
    <row r="3" spans="1:3">
      <c r="A3" s="4" t="s">
        <v>71</v>
      </c>
      <c r="B3" s="6" t="n">
        <v>38730</v>
      </c>
      <c r="C3" s="6" t="n">
        <v>40934</v>
      </c>
    </row>
    <row r="4" spans="1:3">
      <c r="A4" s="4" t="s">
        <v>766</v>
      </c>
      <c r="B4" s="5" t="n">
        <v>4839</v>
      </c>
      <c r="C4" s="5" t="n">
        <v>4947</v>
      </c>
    </row>
    <row r="5" spans="1:3">
      <c r="A5" s="4" t="s">
        <v>89</v>
      </c>
      <c r="B5" s="5" t="n">
        <v>6376</v>
      </c>
      <c r="C5" s="5" t="n">
        <v>9519</v>
      </c>
    </row>
    <row r="6" spans="1:3">
      <c r="A6" s="4" t="s">
        <v>767</v>
      </c>
      <c r="B6" s="6" t="n">
        <v>37193</v>
      </c>
      <c r="C6" s="6" t="n">
        <v>363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8</v>
      </c>
      <c r="B1" s="2" t="s">
        <v>1</v>
      </c>
    </row>
    <row r="2" spans="1:4">
      <c r="B2" s="2" t="s">
        <v>2</v>
      </c>
      <c r="C2" s="2" t="s">
        <v>35</v>
      </c>
      <c r="D2" s="2" t="s">
        <v>36</v>
      </c>
    </row>
    <row r="3" spans="1:4">
      <c r="A3" s="3" t="s">
        <v>210</v>
      </c>
    </row>
    <row r="4" spans="1:4">
      <c r="A4" s="4" t="s">
        <v>38</v>
      </c>
      <c r="B4" s="6" t="n">
        <v>55465</v>
      </c>
      <c r="C4" s="6" t="n">
        <v>54597</v>
      </c>
      <c r="D4" s="6" t="n">
        <v>47321</v>
      </c>
    </row>
    <row r="5" spans="1:4">
      <c r="A5" s="4" t="s">
        <v>769</v>
      </c>
      <c r="B5" s="5" t="n">
        <v>21229</v>
      </c>
      <c r="C5" s="5" t="n">
        <v>21462</v>
      </c>
      <c r="D5" s="5" t="n">
        <v>16829</v>
      </c>
    </row>
    <row r="6" spans="1:4">
      <c r="A6" s="4" t="s">
        <v>51</v>
      </c>
      <c r="B6" s="6" t="n">
        <v>11002</v>
      </c>
      <c r="C6" s="6" t="n">
        <v>9796</v>
      </c>
      <c r="D6" s="6" t="n">
        <v>82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770</v>
      </c>
      <c r="B1" s="2" t="s">
        <v>771</v>
      </c>
      <c r="C1" s="2" t="s">
        <v>511</v>
      </c>
      <c r="D1" s="2" t="s">
        <v>487</v>
      </c>
      <c r="E1" s="2" t="s">
        <v>462</v>
      </c>
      <c r="F1" s="2" t="s">
        <v>686</v>
      </c>
      <c r="G1" s="2" t="s">
        <v>510</v>
      </c>
      <c r="H1" s="2" t="s">
        <v>772</v>
      </c>
    </row>
    <row r="2" spans="1:8">
      <c r="A2" s="3" t="s">
        <v>773</v>
      </c>
    </row>
    <row r="3" spans="1:8">
      <c r="A3" s="4" t="s">
        <v>774</v>
      </c>
      <c r="D3" s="6" t="n">
        <v>6100000</v>
      </c>
      <c r="E3" s="6" t="n">
        <v>5200000</v>
      </c>
      <c r="F3" s="6" t="n">
        <v>3100000</v>
      </c>
    </row>
    <row r="4" spans="1:8">
      <c r="A4" s="4" t="s">
        <v>775</v>
      </c>
      <c r="D4" s="5" t="n">
        <v>600000</v>
      </c>
      <c r="E4" s="5" t="n">
        <v>600000</v>
      </c>
      <c r="F4" s="5" t="n">
        <v>400000</v>
      </c>
    </row>
    <row r="5" spans="1:8">
      <c r="A5" s="4" t="s">
        <v>97</v>
      </c>
      <c r="D5" s="6" t="n">
        <v>228482000</v>
      </c>
      <c r="E5" s="5" t="n">
        <v>130982000</v>
      </c>
    </row>
    <row r="6" spans="1:8">
      <c r="A6" s="4" t="s">
        <v>776</v>
      </c>
      <c r="D6" s="11" t="n">
        <v>2.75</v>
      </c>
    </row>
    <row r="7" spans="1:8">
      <c r="A7" s="4" t="s">
        <v>777</v>
      </c>
    </row>
    <row r="8" spans="1:8">
      <c r="A8" s="3" t="s">
        <v>773</v>
      </c>
    </row>
    <row r="9" spans="1:8">
      <c r="A9" s="4" t="s">
        <v>778</v>
      </c>
      <c r="D9" s="6" t="n">
        <v>20000000</v>
      </c>
    </row>
    <row r="10" spans="1:8">
      <c r="A10" s="4" t="s">
        <v>485</v>
      </c>
    </row>
    <row r="11" spans="1:8">
      <c r="A11" s="3" t="s">
        <v>773</v>
      </c>
    </row>
    <row r="12" spans="1:8">
      <c r="A12" s="4" t="s">
        <v>779</v>
      </c>
      <c r="C12" s="11" t="n">
        <v>3.25</v>
      </c>
    </row>
    <row r="13" spans="1:8">
      <c r="A13" s="4" t="s">
        <v>780</v>
      </c>
      <c r="C13" s="9" t="n">
        <v>3.5</v>
      </c>
    </row>
    <row r="14" spans="1:8">
      <c r="A14" s="4" t="s">
        <v>781</v>
      </c>
      <c r="C14" s="5" t="n">
        <v>3</v>
      </c>
    </row>
    <row r="15" spans="1:8">
      <c r="A15" s="4" t="s">
        <v>782</v>
      </c>
      <c r="D15" s="5" t="n">
        <v>5000000</v>
      </c>
      <c r="E15" s="5" t="n">
        <v>110200000</v>
      </c>
    </row>
    <row r="16" spans="1:8">
      <c r="A16" s="4" t="s">
        <v>783</v>
      </c>
      <c r="D16" s="5" t="n">
        <v>1700000</v>
      </c>
    </row>
    <row r="17" spans="1:8">
      <c r="A17" s="4" t="s">
        <v>784</v>
      </c>
      <c r="D17" s="6" t="n">
        <v>600000</v>
      </c>
      <c r="E17" s="5" t="n">
        <v>500000</v>
      </c>
    </row>
    <row r="18" spans="1:8">
      <c r="A18" s="4" t="s">
        <v>785</v>
      </c>
    </row>
    <row r="19" spans="1:8">
      <c r="A19" s="3" t="s">
        <v>773</v>
      </c>
    </row>
    <row r="20" spans="1:8">
      <c r="A20" s="4" t="s">
        <v>786</v>
      </c>
      <c r="C20" s="4" t="s">
        <v>443</v>
      </c>
    </row>
    <row r="21" spans="1:8">
      <c r="A21" s="4" t="s">
        <v>787</v>
      </c>
      <c r="C21" s="6" t="n">
        <v>450000000</v>
      </c>
    </row>
    <row r="22" spans="1:8">
      <c r="A22" s="4" t="s">
        <v>788</v>
      </c>
      <c r="C22" s="6" t="n">
        <v>175000000</v>
      </c>
    </row>
    <row r="23" spans="1:8">
      <c r="A23" s="4" t="s">
        <v>789</v>
      </c>
    </row>
    <row r="24" spans="1:8">
      <c r="A24" s="3" t="s">
        <v>773</v>
      </c>
    </row>
    <row r="25" spans="1:8">
      <c r="A25" s="4" t="s">
        <v>790</v>
      </c>
      <c r="D25" s="4" t="s">
        <v>791</v>
      </c>
    </row>
    <row r="26" spans="1:8">
      <c r="A26" s="4" t="s">
        <v>792</v>
      </c>
    </row>
    <row r="27" spans="1:8">
      <c r="A27" s="3" t="s">
        <v>773</v>
      </c>
    </row>
    <row r="28" spans="1:8">
      <c r="A28" s="4" t="s">
        <v>790</v>
      </c>
      <c r="D28" s="4" t="s">
        <v>793</v>
      </c>
    </row>
    <row r="29" spans="1:8">
      <c r="A29" s="4" t="s">
        <v>794</v>
      </c>
    </row>
    <row r="30" spans="1:8">
      <c r="A30" s="3" t="s">
        <v>773</v>
      </c>
    </row>
    <row r="31" spans="1:8">
      <c r="A31" s="4" t="s">
        <v>795</v>
      </c>
      <c r="G31" s="6" t="n">
        <v>75000000</v>
      </c>
    </row>
    <row r="32" spans="1:8">
      <c r="A32" s="4" t="s">
        <v>796</v>
      </c>
    </row>
    <row r="33" spans="1:8">
      <c r="A33" s="3" t="s">
        <v>773</v>
      </c>
    </row>
    <row r="34" spans="1:8">
      <c r="A34" s="4" t="s">
        <v>797</v>
      </c>
      <c r="D34" s="5" t="n">
        <v>2021</v>
      </c>
    </row>
    <row r="35" spans="1:8">
      <c r="A35" s="4" t="s">
        <v>798</v>
      </c>
      <c r="D35" s="6" t="n">
        <v>5000000</v>
      </c>
      <c r="E35" s="5" t="n">
        <v>5700000</v>
      </c>
    </row>
    <row r="36" spans="1:8">
      <c r="A36" s="4" t="s">
        <v>799</v>
      </c>
      <c r="D36" s="5" t="n">
        <v>300000</v>
      </c>
      <c r="E36" s="5" t="n">
        <v>300000</v>
      </c>
      <c r="F36" s="6" t="n">
        <v>300000</v>
      </c>
    </row>
    <row r="37" spans="1:8">
      <c r="A37" s="4" t="s">
        <v>800</v>
      </c>
      <c r="D37" s="5" t="n">
        <v>3500000</v>
      </c>
      <c r="E37" s="6" t="n">
        <v>3300000</v>
      </c>
    </row>
    <row r="38" spans="1:8">
      <c r="A38" s="4" t="s">
        <v>309</v>
      </c>
    </row>
    <row r="39" spans="1:8">
      <c r="A39" s="3" t="s">
        <v>773</v>
      </c>
    </row>
    <row r="40" spans="1:8">
      <c r="A40" s="4" t="s">
        <v>579</v>
      </c>
      <c r="B40" s="6" t="n">
        <v>82500000</v>
      </c>
    </row>
    <row r="41" spans="1:8">
      <c r="A41" s="4" t="s">
        <v>801</v>
      </c>
    </row>
    <row r="42" spans="1:8">
      <c r="A42" s="3" t="s">
        <v>773</v>
      </c>
    </row>
    <row r="43" spans="1:8">
      <c r="A43" s="4" t="s">
        <v>802</v>
      </c>
      <c r="D43" s="6" t="n">
        <v>20000000</v>
      </c>
    </row>
    <row r="44" spans="1:8">
      <c r="A44" s="4" t="s">
        <v>803</v>
      </c>
    </row>
    <row r="45" spans="1:8">
      <c r="A45" s="3" t="s">
        <v>773</v>
      </c>
    </row>
    <row r="46" spans="1:8">
      <c r="A46" s="4" t="s">
        <v>804</v>
      </c>
      <c r="H46" s="4" t="s">
        <v>805</v>
      </c>
    </row>
    <row r="47" spans="1:8">
      <c r="A47" s="4" t="s">
        <v>806</v>
      </c>
      <c r="H47" s="4" t="s">
        <v>807</v>
      </c>
    </row>
    <row r="48" spans="1:8">
      <c r="A48" s="4" t="s">
        <v>808</v>
      </c>
    </row>
    <row r="49" spans="1:8">
      <c r="A49" s="3" t="s">
        <v>773</v>
      </c>
    </row>
    <row r="50" spans="1:8">
      <c r="A50" s="4" t="s">
        <v>809</v>
      </c>
      <c r="H50" s="4" t="s">
        <v>810</v>
      </c>
    </row>
    <row r="51" spans="1:8">
      <c r="A51" s="4" t="s">
        <v>811</v>
      </c>
      <c r="H51" s="4" t="s">
        <v>812</v>
      </c>
    </row>
    <row r="52" spans="1:8">
      <c r="A52" s="4" t="s">
        <v>813</v>
      </c>
    </row>
    <row r="53" spans="1:8">
      <c r="A53" s="3" t="s">
        <v>773</v>
      </c>
    </row>
    <row r="54" spans="1:8">
      <c r="A54" s="4" t="s">
        <v>814</v>
      </c>
      <c r="D54" s="4" t="s">
        <v>484</v>
      </c>
    </row>
    <row r="55" spans="1:8">
      <c r="A55" s="4" t="s">
        <v>815</v>
      </c>
    </row>
    <row r="56" spans="1:8">
      <c r="A56" s="3" t="s">
        <v>773</v>
      </c>
    </row>
    <row r="57" spans="1:8">
      <c r="A57" s="4" t="s">
        <v>814</v>
      </c>
      <c r="D57" s="4" t="s">
        <v>4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6</v>
      </c>
      <c r="B1" s="2" t="s">
        <v>451</v>
      </c>
      <c r="C1" s="2" t="s">
        <v>1</v>
      </c>
    </row>
    <row r="2" spans="1:5">
      <c r="B2" s="2" t="s">
        <v>556</v>
      </c>
      <c r="C2" s="2" t="s">
        <v>2</v>
      </c>
      <c r="D2" s="2" t="s">
        <v>35</v>
      </c>
      <c r="E2" s="2" t="s">
        <v>36</v>
      </c>
    </row>
    <row r="3" spans="1:5">
      <c r="A3" s="3" t="s">
        <v>817</v>
      </c>
    </row>
    <row r="4" spans="1:5">
      <c r="A4" s="4" t="s">
        <v>818</v>
      </c>
      <c r="C4" s="6" t="n">
        <v>200000</v>
      </c>
      <c r="D4" s="6" t="n">
        <v>155800000</v>
      </c>
    </row>
    <row r="5" spans="1:5">
      <c r="A5" s="4" t="s">
        <v>819</v>
      </c>
      <c r="C5" s="5" t="n">
        <v>200000</v>
      </c>
      <c r="D5" s="5" t="n">
        <v>155800000</v>
      </c>
    </row>
    <row r="6" spans="1:5">
      <c r="A6" s="4" t="s">
        <v>820</v>
      </c>
      <c r="C6" s="5" t="n">
        <v>0</v>
      </c>
      <c r="D6" s="5" t="n">
        <v>147100000</v>
      </c>
    </row>
    <row r="7" spans="1:5">
      <c r="A7" s="4" t="s">
        <v>821</v>
      </c>
      <c r="C7" s="5" t="n">
        <v>172400000</v>
      </c>
      <c r="D7" s="5" t="n">
        <v>30000000</v>
      </c>
    </row>
    <row r="8" spans="1:5">
      <c r="A8" s="4" t="s">
        <v>822</v>
      </c>
      <c r="C8" s="5" t="n">
        <v>172400000</v>
      </c>
      <c r="D8" s="5" t="n">
        <v>30000000</v>
      </c>
    </row>
    <row r="9" spans="1:5">
      <c r="A9" s="4" t="s">
        <v>823</v>
      </c>
      <c r="C9" s="6" t="n">
        <v>191700000</v>
      </c>
      <c r="D9" s="5" t="n">
        <v>33000000</v>
      </c>
    </row>
    <row r="10" spans="1:5">
      <c r="A10" s="4" t="s">
        <v>824</v>
      </c>
      <c r="C10" s="4" t="s">
        <v>825</v>
      </c>
    </row>
    <row r="11" spans="1:5">
      <c r="A11" s="4" t="s">
        <v>826</v>
      </c>
      <c r="C11" s="4" t="s">
        <v>827</v>
      </c>
    </row>
    <row r="12" spans="1:5">
      <c r="A12" s="4" t="s">
        <v>828</v>
      </c>
      <c r="C12" s="4" t="s">
        <v>829</v>
      </c>
    </row>
    <row r="13" spans="1:5">
      <c r="A13" s="4" t="s">
        <v>830</v>
      </c>
      <c r="C13" s="4" t="s">
        <v>831</v>
      </c>
    </row>
    <row r="14" spans="1:5">
      <c r="A14" s="4" t="s">
        <v>832</v>
      </c>
      <c r="B14" s="6" t="n">
        <v>25000000</v>
      </c>
      <c r="C14" s="6" t="n">
        <v>25354000</v>
      </c>
      <c r="D14" s="6" t="n">
        <v>906000</v>
      </c>
      <c r="E14" s="6" t="n">
        <v>842000</v>
      </c>
    </row>
    <row r="15" spans="1:5">
      <c r="A15" s="4" t="s">
        <v>19</v>
      </c>
      <c r="C15" s="5" t="n">
        <v>2018</v>
      </c>
    </row>
    <row r="16" spans="1:5">
      <c r="A16" s="4" t="s">
        <v>833</v>
      </c>
    </row>
    <row r="17" spans="1:5">
      <c r="A17" s="3" t="s">
        <v>817</v>
      </c>
    </row>
    <row r="18" spans="1:5">
      <c r="A18" s="4" t="s">
        <v>834</v>
      </c>
      <c r="C18" s="4" t="s">
        <v>835</v>
      </c>
      <c r="D18" s="4" t="s">
        <v>836</v>
      </c>
    </row>
    <row r="19" spans="1:5">
      <c r="A19" s="4" t="s">
        <v>837</v>
      </c>
      <c r="C19" s="4" t="s">
        <v>838</v>
      </c>
    </row>
    <row r="20" spans="1:5">
      <c r="A20" s="4" t="s">
        <v>839</v>
      </c>
    </row>
    <row r="21" spans="1:5">
      <c r="A21" s="3" t="s">
        <v>817</v>
      </c>
    </row>
    <row r="22" spans="1:5">
      <c r="A22" s="4" t="s">
        <v>834</v>
      </c>
      <c r="C22" s="4" t="s">
        <v>835</v>
      </c>
      <c r="D22" s="4" t="s">
        <v>836</v>
      </c>
    </row>
    <row r="23" spans="1:5">
      <c r="A23" s="4" t="s">
        <v>837</v>
      </c>
      <c r="C23" s="4" t="s">
        <v>838</v>
      </c>
    </row>
    <row r="24" spans="1:5">
      <c r="A24" s="4" t="s">
        <v>840</v>
      </c>
    </row>
    <row r="25" spans="1:5">
      <c r="A25" s="3" t="s">
        <v>817</v>
      </c>
    </row>
    <row r="26" spans="1:5">
      <c r="A26" s="4" t="s">
        <v>841</v>
      </c>
      <c r="C26" s="6" t="n">
        <v>1800000</v>
      </c>
    </row>
    <row r="27" spans="1:5">
      <c r="A27" s="4" t="s">
        <v>842</v>
      </c>
      <c r="C27" s="4" t="s">
        <v>843</v>
      </c>
    </row>
    <row r="28" spans="1:5">
      <c r="A28" s="4" t="s">
        <v>844</v>
      </c>
      <c r="D28" s="6" t="n">
        <v>400000</v>
      </c>
    </row>
    <row r="29" spans="1:5">
      <c r="A29" s="4" t="s">
        <v>845</v>
      </c>
      <c r="C29" s="6" t="n">
        <v>25000000</v>
      </c>
      <c r="D29" s="6" t="n">
        <v>372000</v>
      </c>
    </row>
    <row r="30" spans="1:5">
      <c r="A30" s="4" t="s">
        <v>846</v>
      </c>
    </row>
    <row r="31" spans="1:5">
      <c r="A31" s="3" t="s">
        <v>817</v>
      </c>
    </row>
    <row r="32" spans="1:5">
      <c r="A32" s="4" t="s">
        <v>847</v>
      </c>
      <c r="C32" s="4" t="s">
        <v>829</v>
      </c>
      <c r="D32" s="4" t="s">
        <v>848</v>
      </c>
    </row>
    <row r="33" spans="1:5">
      <c r="A33" s="4" t="s">
        <v>849</v>
      </c>
    </row>
    <row r="34" spans="1:5">
      <c r="A34" s="3" t="s">
        <v>817</v>
      </c>
    </row>
    <row r="35" spans="1:5">
      <c r="A35" s="4" t="s">
        <v>847</v>
      </c>
      <c r="C35" s="4" t="s">
        <v>850</v>
      </c>
      <c r="D35" s="4" t="s">
        <v>851</v>
      </c>
    </row>
    <row r="36" spans="1:5">
      <c r="A36" s="4" t="s">
        <v>852</v>
      </c>
    </row>
    <row r="37" spans="1:5">
      <c r="A37" s="3" t="s">
        <v>817</v>
      </c>
    </row>
    <row r="38" spans="1:5">
      <c r="A38" s="4" t="s">
        <v>841</v>
      </c>
      <c r="C38" s="6" t="n">
        <v>1000000</v>
      </c>
    </row>
    <row r="39" spans="1:5">
      <c r="A39" s="4" t="s">
        <v>845</v>
      </c>
      <c r="C39" s="5" t="n">
        <v>364000</v>
      </c>
      <c r="D39" s="6" t="n">
        <v>533000</v>
      </c>
    </row>
    <row r="40" spans="1:5">
      <c r="A40" s="4" t="s">
        <v>853</v>
      </c>
    </row>
    <row r="41" spans="1:5">
      <c r="A41" s="3" t="s">
        <v>817</v>
      </c>
    </row>
    <row r="42" spans="1:5">
      <c r="A42" s="4" t="s">
        <v>854</v>
      </c>
      <c r="C42" s="6" t="n">
        <v>18500</v>
      </c>
    </row>
    <row r="43" spans="1:5">
      <c r="A43" s="4" t="s">
        <v>855</v>
      </c>
      <c r="C43" s="4" t="s">
        <v>856</v>
      </c>
    </row>
    <row r="44" spans="1:5">
      <c r="A44" s="4" t="s">
        <v>845</v>
      </c>
      <c r="C44" s="6" t="n">
        <v>5600000</v>
      </c>
      <c r="D44" s="6" t="n">
        <v>4000000</v>
      </c>
      <c r="E44" s="6" t="n">
        <v>3000000</v>
      </c>
    </row>
    <row r="45" spans="1:5">
      <c r="A45" s="4" t="s">
        <v>857</v>
      </c>
    </row>
    <row r="46" spans="1:5">
      <c r="A46" s="3" t="s">
        <v>817</v>
      </c>
    </row>
    <row r="47" spans="1:5">
      <c r="A47" s="4" t="s">
        <v>855</v>
      </c>
      <c r="C47" s="4" t="s">
        <v>858</v>
      </c>
    </row>
    <row r="48" spans="1:5">
      <c r="A48" s="4" t="s">
        <v>859</v>
      </c>
    </row>
    <row r="49" spans="1:5">
      <c r="A49" s="3" t="s">
        <v>817</v>
      </c>
    </row>
    <row r="50" spans="1:5">
      <c r="A50" s="4" t="s">
        <v>855</v>
      </c>
      <c r="C50" s="4" t="s">
        <v>829</v>
      </c>
    </row>
    <row r="51" spans="1:5">
      <c r="A51" s="4" t="s">
        <v>860</v>
      </c>
      <c r="C51" s="4" t="s">
        <v>577</v>
      </c>
    </row>
    <row r="52" spans="1:5">
      <c r="A52" s="4" t="s">
        <v>861</v>
      </c>
    </row>
    <row r="53" spans="1:5">
      <c r="A53" s="3" t="s">
        <v>817</v>
      </c>
    </row>
    <row r="54" spans="1:5">
      <c r="A54" s="4" t="s">
        <v>855</v>
      </c>
      <c r="C54" s="4" t="s">
        <v>862</v>
      </c>
    </row>
    <row r="55" spans="1:5">
      <c r="A55" s="4" t="s">
        <v>860</v>
      </c>
      <c r="C55" s="4" t="s">
        <v>424</v>
      </c>
    </row>
    <row r="56" spans="1:5">
      <c r="A56" s="4" t="s">
        <v>863</v>
      </c>
    </row>
    <row r="57" spans="1:5">
      <c r="A57" s="3" t="s">
        <v>817</v>
      </c>
    </row>
    <row r="58" spans="1:5">
      <c r="A58" s="4" t="s">
        <v>855</v>
      </c>
      <c r="C58" s="4" t="s">
        <v>864</v>
      </c>
    </row>
    <row r="59" spans="1:5">
      <c r="A59" s="4" t="s">
        <v>865</v>
      </c>
      <c r="C59" s="4" t="s">
        <v>57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36</v>
      </c>
    </row>
    <row r="3" spans="1:4">
      <c r="A3" s="4" t="s">
        <v>840</v>
      </c>
    </row>
    <row r="4" spans="1:4">
      <c r="A4" s="3" t="s">
        <v>867</v>
      </c>
    </row>
    <row r="5" spans="1:4">
      <c r="A5" s="4" t="s">
        <v>868</v>
      </c>
      <c r="B5" s="6" t="n">
        <v>185760</v>
      </c>
      <c r="C5" s="6" t="n">
        <v>177696</v>
      </c>
    </row>
    <row r="6" spans="1:4">
      <c r="A6" s="4" t="s">
        <v>869</v>
      </c>
      <c r="B6" s="5" t="n">
        <v>0</v>
      </c>
      <c r="C6" s="5" t="n">
        <v>0</v>
      </c>
      <c r="D6" s="6" t="n">
        <v>0</v>
      </c>
    </row>
    <row r="7" spans="1:4">
      <c r="A7" s="4" t="s">
        <v>870</v>
      </c>
      <c r="B7" s="5" t="n">
        <v>6758</v>
      </c>
      <c r="C7" s="5" t="n">
        <v>7356</v>
      </c>
      <c r="D7" s="5" t="n">
        <v>7530</v>
      </c>
    </row>
    <row r="8" spans="1:4">
      <c r="A8" s="4" t="s">
        <v>871</v>
      </c>
      <c r="B8" s="5" t="n">
        <v>-10805</v>
      </c>
      <c r="C8" s="5" t="n">
        <v>9601</v>
      </c>
    </row>
    <row r="9" spans="1:4">
      <c r="A9" s="4" t="s">
        <v>872</v>
      </c>
      <c r="B9" s="5" t="n">
        <v>-9105</v>
      </c>
      <c r="C9" s="5" t="n">
        <v>-8893</v>
      </c>
    </row>
    <row r="10" spans="1:4">
      <c r="A10" s="4" t="s">
        <v>873</v>
      </c>
      <c r="B10" s="5" t="n">
        <v>0</v>
      </c>
      <c r="C10" s="5" t="n">
        <v>0</v>
      </c>
    </row>
    <row r="11" spans="1:4">
      <c r="A11" s="4" t="s">
        <v>874</v>
      </c>
      <c r="B11" s="5" t="n">
        <v>172608</v>
      </c>
      <c r="C11" s="5" t="n">
        <v>185760</v>
      </c>
      <c r="D11" s="5" t="n">
        <v>177696</v>
      </c>
    </row>
    <row r="12" spans="1:4">
      <c r="A12" s="3" t="s">
        <v>875</v>
      </c>
    </row>
    <row r="13" spans="1:4">
      <c r="A13" s="4" t="s">
        <v>876</v>
      </c>
      <c r="B13" s="5" t="n">
        <v>180056</v>
      </c>
      <c r="C13" s="5" t="n">
        <v>171778</v>
      </c>
    </row>
    <row r="14" spans="1:4">
      <c r="A14" s="4" t="s">
        <v>877</v>
      </c>
      <c r="B14" s="5" t="n">
        <v>-4299</v>
      </c>
      <c r="C14" s="5" t="n">
        <v>16799</v>
      </c>
    </row>
    <row r="15" spans="1:4">
      <c r="A15" s="4" t="s">
        <v>845</v>
      </c>
      <c r="B15" s="5" t="n">
        <v>25000</v>
      </c>
      <c r="C15" s="5" t="n">
        <v>372</v>
      </c>
    </row>
    <row r="16" spans="1:4">
      <c r="A16" s="4" t="s">
        <v>872</v>
      </c>
      <c r="B16" s="5" t="n">
        <v>-9105</v>
      </c>
      <c r="C16" s="5" t="n">
        <v>-8893</v>
      </c>
    </row>
    <row r="17" spans="1:4">
      <c r="A17" s="4" t="s">
        <v>878</v>
      </c>
      <c r="B17" s="5" t="n">
        <v>191652</v>
      </c>
      <c r="C17" s="5" t="n">
        <v>180056</v>
      </c>
      <c r="D17" s="5" t="n">
        <v>171778</v>
      </c>
    </row>
    <row r="18" spans="1:4">
      <c r="A18" s="4" t="s">
        <v>879</v>
      </c>
      <c r="B18" s="5" t="n">
        <v>19044</v>
      </c>
      <c r="C18" s="5" t="n">
        <v>-5704</v>
      </c>
    </row>
    <row r="19" spans="1:4">
      <c r="A19" s="4" t="s">
        <v>852</v>
      </c>
    </row>
    <row r="20" spans="1:4">
      <c r="A20" s="3" t="s">
        <v>867</v>
      </c>
    </row>
    <row r="21" spans="1:4">
      <c r="A21" s="4" t="s">
        <v>868</v>
      </c>
      <c r="B21" s="5" t="n">
        <v>2037</v>
      </c>
      <c r="C21" s="5" t="n">
        <v>2504</v>
      </c>
    </row>
    <row r="22" spans="1:4">
      <c r="A22" s="4" t="s">
        <v>869</v>
      </c>
      <c r="B22" s="5" t="n">
        <v>73</v>
      </c>
      <c r="C22" s="5" t="n">
        <v>80</v>
      </c>
      <c r="D22" s="5" t="n">
        <v>133</v>
      </c>
    </row>
    <row r="23" spans="1:4">
      <c r="A23" s="4" t="s">
        <v>870</v>
      </c>
      <c r="B23" s="5" t="n">
        <v>62</v>
      </c>
      <c r="C23" s="5" t="n">
        <v>71</v>
      </c>
      <c r="D23" s="5" t="n">
        <v>75</v>
      </c>
    </row>
    <row r="24" spans="1:4">
      <c r="A24" s="4" t="s">
        <v>871</v>
      </c>
      <c r="B24" s="5" t="n">
        <v>-5</v>
      </c>
      <c r="C24" s="5" t="n">
        <v>460</v>
      </c>
    </row>
    <row r="25" spans="1:4">
      <c r="A25" s="4" t="s">
        <v>872</v>
      </c>
      <c r="B25" s="5" t="n">
        <v>-364</v>
      </c>
      <c r="C25" s="5" t="n">
        <v>-533</v>
      </c>
    </row>
    <row r="26" spans="1:4">
      <c r="A26" s="4" t="s">
        <v>873</v>
      </c>
      <c r="B26" s="5" t="n">
        <v>0</v>
      </c>
      <c r="C26" s="5" t="n">
        <v>-545</v>
      </c>
    </row>
    <row r="27" spans="1:4">
      <c r="A27" s="4" t="s">
        <v>874</v>
      </c>
      <c r="B27" s="5" t="n">
        <v>1803</v>
      </c>
      <c r="C27" s="5" t="n">
        <v>2037</v>
      </c>
      <c r="D27" s="5" t="n">
        <v>2504</v>
      </c>
    </row>
    <row r="28" spans="1:4">
      <c r="A28" s="3" t="s">
        <v>875</v>
      </c>
    </row>
    <row r="29" spans="1:4">
      <c r="A29" s="4" t="s">
        <v>876</v>
      </c>
      <c r="B29" s="5" t="n">
        <v>0</v>
      </c>
      <c r="C29" s="5" t="n">
        <v>0</v>
      </c>
    </row>
    <row r="30" spans="1:4">
      <c r="A30" s="4" t="s">
        <v>877</v>
      </c>
      <c r="B30" s="5" t="n">
        <v>0</v>
      </c>
      <c r="C30" s="5" t="n">
        <v>0</v>
      </c>
    </row>
    <row r="31" spans="1:4">
      <c r="A31" s="4" t="s">
        <v>845</v>
      </c>
      <c r="B31" s="5" t="n">
        <v>364</v>
      </c>
      <c r="C31" s="5" t="n">
        <v>533</v>
      </c>
    </row>
    <row r="32" spans="1:4">
      <c r="A32" s="4" t="s">
        <v>872</v>
      </c>
      <c r="B32" s="5" t="n">
        <v>-364</v>
      </c>
      <c r="C32" s="5" t="n">
        <v>-533</v>
      </c>
    </row>
    <row r="33" spans="1:4">
      <c r="A33" s="4" t="s">
        <v>878</v>
      </c>
      <c r="B33" s="5" t="n">
        <v>0</v>
      </c>
      <c r="C33" s="5" t="n">
        <v>0</v>
      </c>
      <c r="D33" s="6" t="n">
        <v>0</v>
      </c>
    </row>
    <row r="34" spans="1:4">
      <c r="A34" s="4" t="s">
        <v>879</v>
      </c>
      <c r="B34" s="6" t="n">
        <v>-1803</v>
      </c>
      <c r="C34" s="6" t="n">
        <v>-20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5</v>
      </c>
    </row>
    <row r="2" spans="1:3">
      <c r="A2" s="4" t="s">
        <v>840</v>
      </c>
    </row>
    <row r="3" spans="1:3">
      <c r="A3" s="3" t="s">
        <v>881</v>
      </c>
    </row>
    <row r="4" spans="1:3">
      <c r="A4" s="4" t="s">
        <v>882</v>
      </c>
      <c r="B4" s="6" t="n">
        <v>19273</v>
      </c>
      <c r="C4" s="6" t="n">
        <v>3021</v>
      </c>
    </row>
    <row r="5" spans="1:3">
      <c r="A5" s="4" t="s">
        <v>89</v>
      </c>
      <c r="B5" s="5" t="n">
        <v>-4</v>
      </c>
      <c r="C5" s="5" t="n">
        <v>-5</v>
      </c>
    </row>
    <row r="6" spans="1:3">
      <c r="A6" s="4" t="s">
        <v>883</v>
      </c>
      <c r="B6" s="5" t="n">
        <v>-225</v>
      </c>
      <c r="C6" s="5" t="n">
        <v>-8720</v>
      </c>
    </row>
    <row r="7" spans="1:3">
      <c r="A7" s="4" t="s">
        <v>884</v>
      </c>
      <c r="B7" s="5" t="n">
        <v>19044</v>
      </c>
      <c r="C7" s="5" t="n">
        <v>-5704</v>
      </c>
    </row>
    <row r="8" spans="1:3">
      <c r="A8" s="3" t="s">
        <v>885</v>
      </c>
    </row>
    <row r="9" spans="1:3">
      <c r="A9" s="4" t="s">
        <v>886</v>
      </c>
      <c r="B9" s="5" t="n">
        <v>-59972</v>
      </c>
      <c r="C9" s="5" t="n">
        <v>-59645</v>
      </c>
    </row>
    <row r="10" spans="1:3">
      <c r="A10" s="4" t="s">
        <v>887</v>
      </c>
      <c r="B10" s="5" t="n">
        <v>0</v>
      </c>
      <c r="C10" s="5" t="n">
        <v>0</v>
      </c>
    </row>
    <row r="11" spans="1:3">
      <c r="A11" s="4" t="s">
        <v>884</v>
      </c>
      <c r="B11" s="5" t="n">
        <v>-59972</v>
      </c>
      <c r="C11" s="5" t="n">
        <v>-59645</v>
      </c>
    </row>
    <row r="12" spans="1:3">
      <c r="A12" s="4" t="s">
        <v>852</v>
      </c>
    </row>
    <row r="13" spans="1:3">
      <c r="A13" s="3" t="s">
        <v>881</v>
      </c>
    </row>
    <row r="14" spans="1:3">
      <c r="A14" s="4" t="s">
        <v>882</v>
      </c>
      <c r="B14" s="5" t="n">
        <v>0</v>
      </c>
      <c r="C14" s="5" t="n">
        <v>0</v>
      </c>
    </row>
    <row r="15" spans="1:3">
      <c r="A15" s="4" t="s">
        <v>89</v>
      </c>
      <c r="B15" s="5" t="n">
        <v>-334</v>
      </c>
      <c r="C15" s="5" t="n">
        <v>-352</v>
      </c>
    </row>
    <row r="16" spans="1:3">
      <c r="A16" s="4" t="s">
        <v>883</v>
      </c>
      <c r="B16" s="5" t="n">
        <v>-1469</v>
      </c>
      <c r="C16" s="5" t="n">
        <v>-1685</v>
      </c>
    </row>
    <row r="17" spans="1:3">
      <c r="A17" s="4" t="s">
        <v>884</v>
      </c>
      <c r="B17" s="5" t="n">
        <v>-1803</v>
      </c>
      <c r="C17" s="5" t="n">
        <v>-2037</v>
      </c>
    </row>
    <row r="18" spans="1:3">
      <c r="A18" s="3" t="s">
        <v>885</v>
      </c>
    </row>
    <row r="19" spans="1:3">
      <c r="A19" s="4" t="s">
        <v>886</v>
      </c>
      <c r="B19" s="5" t="n">
        <v>68</v>
      </c>
      <c r="C19" s="5" t="n">
        <v>63</v>
      </c>
    </row>
    <row r="20" spans="1:3">
      <c r="A20" s="4" t="s">
        <v>887</v>
      </c>
      <c r="B20" s="5" t="n">
        <v>1220</v>
      </c>
      <c r="C20" s="5" t="n">
        <v>2821</v>
      </c>
    </row>
    <row r="21" spans="1:3">
      <c r="A21" s="4" t="s">
        <v>884</v>
      </c>
      <c r="B21" s="6" t="n">
        <v>1288</v>
      </c>
      <c r="C21" s="6" t="n">
        <v>288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36</v>
      </c>
    </row>
    <row r="3" spans="1:4">
      <c r="A3" s="4" t="s">
        <v>840</v>
      </c>
    </row>
    <row r="4" spans="1:4">
      <c r="A4" s="3" t="s">
        <v>889</v>
      </c>
    </row>
    <row r="5" spans="1:4">
      <c r="A5" s="4" t="s">
        <v>869</v>
      </c>
      <c r="B5" s="6" t="n">
        <v>0</v>
      </c>
      <c r="C5" s="6" t="n">
        <v>0</v>
      </c>
      <c r="D5" s="6" t="n">
        <v>0</v>
      </c>
    </row>
    <row r="6" spans="1:4">
      <c r="A6" s="4" t="s">
        <v>870</v>
      </c>
      <c r="B6" s="5" t="n">
        <v>6758</v>
      </c>
      <c r="C6" s="5" t="n">
        <v>7356</v>
      </c>
      <c r="D6" s="5" t="n">
        <v>7530</v>
      </c>
    </row>
    <row r="7" spans="1:4">
      <c r="A7" s="4" t="s">
        <v>890</v>
      </c>
      <c r="B7" s="5" t="n">
        <v>-8662</v>
      </c>
      <c r="C7" s="5" t="n">
        <v>-9221</v>
      </c>
      <c r="D7" s="5" t="n">
        <v>-10808</v>
      </c>
    </row>
    <row r="8" spans="1:4">
      <c r="A8" s="4" t="s">
        <v>891</v>
      </c>
      <c r="B8" s="5" t="n">
        <v>0</v>
      </c>
      <c r="C8" s="5" t="n">
        <v>0</v>
      </c>
      <c r="D8" s="5" t="n">
        <v>0</v>
      </c>
    </row>
    <row r="9" spans="1:4">
      <c r="A9" s="4" t="s">
        <v>892</v>
      </c>
      <c r="B9" s="5" t="n">
        <v>1828</v>
      </c>
      <c r="C9" s="5" t="n">
        <v>1755</v>
      </c>
      <c r="D9" s="5" t="n">
        <v>1784</v>
      </c>
    </row>
    <row r="10" spans="1:4">
      <c r="A10" s="4" t="s">
        <v>893</v>
      </c>
      <c r="B10" s="5" t="n">
        <v>0</v>
      </c>
      <c r="C10" s="5" t="n">
        <v>0</v>
      </c>
      <c r="D10" s="5" t="n">
        <v>0</v>
      </c>
    </row>
    <row r="11" spans="1:4">
      <c r="A11" s="4" t="s">
        <v>894</v>
      </c>
      <c r="B11" s="5" t="n">
        <v>-76</v>
      </c>
      <c r="C11" s="5" t="n">
        <v>-110</v>
      </c>
      <c r="D11" s="5" t="n">
        <v>-1494</v>
      </c>
    </row>
    <row r="12" spans="1:4">
      <c r="A12" s="4" t="s">
        <v>852</v>
      </c>
    </row>
    <row r="13" spans="1:4">
      <c r="A13" s="3" t="s">
        <v>889</v>
      </c>
    </row>
    <row r="14" spans="1:4">
      <c r="A14" s="4" t="s">
        <v>869</v>
      </c>
      <c r="B14" s="5" t="n">
        <v>73</v>
      </c>
      <c r="C14" s="5" t="n">
        <v>80</v>
      </c>
      <c r="D14" s="5" t="n">
        <v>133</v>
      </c>
    </row>
    <row r="15" spans="1:4">
      <c r="A15" s="4" t="s">
        <v>870</v>
      </c>
      <c r="B15" s="5" t="n">
        <v>62</v>
      </c>
      <c r="C15" s="5" t="n">
        <v>71</v>
      </c>
      <c r="D15" s="5" t="n">
        <v>75</v>
      </c>
    </row>
    <row r="16" spans="1:4">
      <c r="A16" s="4" t="s">
        <v>890</v>
      </c>
      <c r="B16" s="5" t="n">
        <v>0</v>
      </c>
      <c r="C16" s="5" t="n">
        <v>0</v>
      </c>
      <c r="D16" s="5" t="n">
        <v>0</v>
      </c>
    </row>
    <row r="17" spans="1:4">
      <c r="A17" s="4" t="s">
        <v>891</v>
      </c>
      <c r="B17" s="5" t="n">
        <v>-1602</v>
      </c>
      <c r="C17" s="5" t="n">
        <v>-1602</v>
      </c>
      <c r="D17" s="5" t="n">
        <v>-1489</v>
      </c>
    </row>
    <row r="18" spans="1:4">
      <c r="A18" s="4" t="s">
        <v>892</v>
      </c>
      <c r="B18" s="5" t="n">
        <v>0</v>
      </c>
      <c r="C18" s="5" t="n">
        <v>0</v>
      </c>
      <c r="D18" s="5" t="n">
        <v>-47</v>
      </c>
    </row>
    <row r="19" spans="1:4">
      <c r="A19" s="4" t="s">
        <v>893</v>
      </c>
      <c r="B19" s="5" t="n">
        <v>0</v>
      </c>
      <c r="C19" s="5" t="n">
        <v>0</v>
      </c>
      <c r="D19" s="5" t="n">
        <v>0</v>
      </c>
    </row>
    <row r="20" spans="1:4">
      <c r="A20" s="4" t="s">
        <v>894</v>
      </c>
      <c r="B20" s="6" t="n">
        <v>-1467</v>
      </c>
      <c r="C20" s="6" t="n">
        <v>-1451</v>
      </c>
      <c r="D20" s="6" t="n">
        <v>-13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5</v>
      </c>
    </row>
    <row r="3" spans="1:3">
      <c r="A3" s="4" t="s">
        <v>840</v>
      </c>
    </row>
    <row r="4" spans="1:3">
      <c r="A4" s="3" t="s">
        <v>896</v>
      </c>
    </row>
    <row r="5" spans="1:3">
      <c r="A5" s="4" t="s">
        <v>897</v>
      </c>
      <c r="B5" s="4" t="s">
        <v>898</v>
      </c>
      <c r="C5" s="4" t="s">
        <v>899</v>
      </c>
    </row>
    <row r="6" spans="1:3">
      <c r="A6" s="3" t="s">
        <v>900</v>
      </c>
    </row>
    <row r="7" spans="1:3">
      <c r="A7" s="4" t="s">
        <v>897</v>
      </c>
      <c r="B7" s="4" t="s">
        <v>899</v>
      </c>
      <c r="C7" s="4" t="s">
        <v>898</v>
      </c>
    </row>
    <row r="8" spans="1:3">
      <c r="A8" s="4" t="s">
        <v>842</v>
      </c>
      <c r="B8" s="4" t="s">
        <v>901</v>
      </c>
      <c r="C8" s="4" t="s">
        <v>902</v>
      </c>
    </row>
    <row r="9" spans="1:3">
      <c r="A9" s="4" t="s">
        <v>852</v>
      </c>
    </row>
    <row r="10" spans="1:3">
      <c r="A10" s="3" t="s">
        <v>896</v>
      </c>
    </row>
    <row r="11" spans="1:3">
      <c r="A11" s="4" t="s">
        <v>897</v>
      </c>
      <c r="B11" s="4" t="s">
        <v>903</v>
      </c>
      <c r="C11" s="4" t="s">
        <v>904</v>
      </c>
    </row>
    <row r="12" spans="1:3">
      <c r="A12" s="3" t="s">
        <v>900</v>
      </c>
    </row>
    <row r="13" spans="1:3">
      <c r="A13" s="4" t="s">
        <v>897</v>
      </c>
      <c r="B13" s="4" t="s">
        <v>904</v>
      </c>
      <c r="C13" s="4" t="s">
        <v>904</v>
      </c>
    </row>
    <row r="14" spans="1:3">
      <c r="A14" s="4" t="s">
        <v>842</v>
      </c>
      <c r="B14" s="4" t="s">
        <v>702</v>
      </c>
      <c r="C14" s="4" t="s">
        <v>70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1</v>
      </c>
    </row>
    <row r="2" spans="1:2">
      <c r="B2" s="2" t="s">
        <v>487</v>
      </c>
    </row>
    <row r="3" spans="1:2">
      <c r="A3" s="3" t="s">
        <v>906</v>
      </c>
    </row>
    <row r="4" spans="1:2">
      <c r="A4" s="4" t="s">
        <v>907</v>
      </c>
      <c r="B4" s="6" t="n">
        <v>8</v>
      </c>
    </row>
    <row r="5" spans="1:2">
      <c r="A5" s="4" t="s">
        <v>908</v>
      </c>
      <c r="B5" s="5" t="n">
        <v>-8</v>
      </c>
    </row>
    <row r="6" spans="1:2">
      <c r="A6" s="4" t="s">
        <v>909</v>
      </c>
      <c r="B6" s="5" t="n">
        <v>65</v>
      </c>
    </row>
    <row r="7" spans="1:2">
      <c r="A7" s="4" t="s">
        <v>910</v>
      </c>
      <c r="B7" s="6" t="n">
        <v>-6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35</v>
      </c>
      <c r="D1" s="2" t="s">
        <v>36</v>
      </c>
    </row>
    <row r="2" spans="1:4">
      <c r="A2" s="3" t="s">
        <v>889</v>
      </c>
    </row>
    <row r="3" spans="1:4">
      <c r="A3" s="4" t="s">
        <v>912</v>
      </c>
      <c r="B3" s="6" t="n">
        <v>191652</v>
      </c>
      <c r="C3" s="6" t="n">
        <v>180056</v>
      </c>
      <c r="D3" s="6" t="n">
        <v>171778</v>
      </c>
    </row>
    <row r="4" spans="1:4">
      <c r="A4" s="12" t="n">
        <v>1</v>
      </c>
    </row>
    <row r="5" spans="1:4">
      <c r="A5" s="3" t="s">
        <v>889</v>
      </c>
    </row>
    <row r="6" spans="1:4">
      <c r="A6" s="4" t="s">
        <v>912</v>
      </c>
      <c r="B6" s="5" t="n">
        <v>2691</v>
      </c>
      <c r="C6" s="5" t="n">
        <v>6223</v>
      </c>
    </row>
    <row r="7" spans="1:4">
      <c r="A7" s="12" t="n">
        <v>2</v>
      </c>
    </row>
    <row r="8" spans="1:4">
      <c r="A8" s="3" t="s">
        <v>889</v>
      </c>
    </row>
    <row r="9" spans="1:4">
      <c r="A9" s="4" t="s">
        <v>912</v>
      </c>
      <c r="B9" s="5" t="n">
        <v>187601</v>
      </c>
      <c r="C9" s="5" t="n">
        <v>167544</v>
      </c>
    </row>
    <row r="10" spans="1:4">
      <c r="A10" s="12" t="n">
        <v>3</v>
      </c>
    </row>
    <row r="11" spans="1:4">
      <c r="A11" s="3" t="s">
        <v>889</v>
      </c>
    </row>
    <row r="12" spans="1:4">
      <c r="A12" s="4" t="s">
        <v>912</v>
      </c>
      <c r="B12" s="5" t="n">
        <v>1360</v>
      </c>
      <c r="C12" s="5" t="n">
        <v>6289</v>
      </c>
    </row>
    <row r="13" spans="1:4">
      <c r="A13" s="4" t="s">
        <v>913</v>
      </c>
    </row>
    <row r="14" spans="1:4">
      <c r="A14" s="3" t="s">
        <v>889</v>
      </c>
    </row>
    <row r="15" spans="1:4">
      <c r="A15" s="4" t="s">
        <v>912</v>
      </c>
      <c r="B15" s="5" t="n">
        <v>1216</v>
      </c>
      <c r="C15" s="5" t="n">
        <v>4610</v>
      </c>
    </row>
    <row r="16" spans="1:4">
      <c r="A16" s="4" t="s">
        <v>914</v>
      </c>
    </row>
    <row r="17" spans="1:4">
      <c r="A17" s="3" t="s">
        <v>889</v>
      </c>
    </row>
    <row r="18" spans="1:4">
      <c r="A18" s="4" t="s">
        <v>912</v>
      </c>
      <c r="B18" s="5" t="n">
        <v>0</v>
      </c>
      <c r="C18" s="5" t="n">
        <v>0</v>
      </c>
    </row>
    <row r="19" spans="1:4">
      <c r="A19" s="4" t="s">
        <v>915</v>
      </c>
    </row>
    <row r="20" spans="1:4">
      <c r="A20" s="3" t="s">
        <v>889</v>
      </c>
    </row>
    <row r="21" spans="1:4">
      <c r="A21" s="4" t="s">
        <v>912</v>
      </c>
      <c r="B21" s="5" t="n">
        <v>1216</v>
      </c>
      <c r="C21" s="5" t="n">
        <v>4610</v>
      </c>
    </row>
    <row r="22" spans="1:4">
      <c r="A22" s="4" t="s">
        <v>916</v>
      </c>
    </row>
    <row r="23" spans="1:4">
      <c r="A23" s="3" t="s">
        <v>889</v>
      </c>
    </row>
    <row r="24" spans="1:4">
      <c r="A24" s="4" t="s">
        <v>912</v>
      </c>
      <c r="B24" s="5" t="n">
        <v>0</v>
      </c>
      <c r="C24" s="5" t="n">
        <v>0</v>
      </c>
    </row>
    <row r="25" spans="1:4">
      <c r="A25" s="4" t="s">
        <v>917</v>
      </c>
    </row>
    <row r="26" spans="1:4">
      <c r="A26" s="3" t="s">
        <v>889</v>
      </c>
    </row>
    <row r="27" spans="1:4">
      <c r="A27" s="4" t="s">
        <v>912</v>
      </c>
      <c r="B27" s="5" t="n">
        <v>186385</v>
      </c>
      <c r="C27" s="5" t="n">
        <v>162934</v>
      </c>
    </row>
    <row r="28" spans="1:4">
      <c r="A28" s="4" t="s">
        <v>918</v>
      </c>
    </row>
    <row r="29" spans="1:4">
      <c r="A29" s="3" t="s">
        <v>889</v>
      </c>
    </row>
    <row r="30" spans="1:4">
      <c r="A30" s="4" t="s">
        <v>912</v>
      </c>
      <c r="B30" s="5" t="n">
        <v>0</v>
      </c>
      <c r="C30" s="5" t="n">
        <v>0</v>
      </c>
    </row>
    <row r="31" spans="1:4">
      <c r="A31" s="4" t="s">
        <v>919</v>
      </c>
    </row>
    <row r="32" spans="1:4">
      <c r="A32" s="3" t="s">
        <v>889</v>
      </c>
    </row>
    <row r="33" spans="1:4">
      <c r="A33" s="4" t="s">
        <v>912</v>
      </c>
      <c r="B33" s="5" t="n">
        <v>186385</v>
      </c>
      <c r="C33" s="5" t="n">
        <v>162934</v>
      </c>
    </row>
    <row r="34" spans="1:4">
      <c r="A34" s="4" t="s">
        <v>920</v>
      </c>
    </row>
    <row r="35" spans="1:4">
      <c r="A35" s="3" t="s">
        <v>889</v>
      </c>
    </row>
    <row r="36" spans="1:4">
      <c r="A36" s="4" t="s">
        <v>912</v>
      </c>
      <c r="B36" s="5" t="n">
        <v>0</v>
      </c>
      <c r="C36" s="5" t="n">
        <v>0</v>
      </c>
    </row>
    <row r="37" spans="1:4">
      <c r="A37" s="4" t="s">
        <v>921</v>
      </c>
    </row>
    <row r="38" spans="1:4">
      <c r="A38" s="3" t="s">
        <v>889</v>
      </c>
    </row>
    <row r="39" spans="1:4">
      <c r="A39" s="4" t="s">
        <v>912</v>
      </c>
      <c r="B39" s="5" t="n">
        <v>2691</v>
      </c>
      <c r="C39" s="5" t="n">
        <v>6223</v>
      </c>
    </row>
    <row r="40" spans="1:4">
      <c r="A40" s="4" t="s">
        <v>922</v>
      </c>
    </row>
    <row r="41" spans="1:4">
      <c r="A41" s="3" t="s">
        <v>889</v>
      </c>
    </row>
    <row r="42" spans="1:4">
      <c r="A42" s="4" t="s">
        <v>912</v>
      </c>
      <c r="B42" s="5" t="n">
        <v>2691</v>
      </c>
      <c r="C42" s="5" t="n">
        <v>6223</v>
      </c>
    </row>
    <row r="43" spans="1:4">
      <c r="A43" s="4" t="s">
        <v>923</v>
      </c>
    </row>
    <row r="44" spans="1:4">
      <c r="A44" s="3" t="s">
        <v>889</v>
      </c>
    </row>
    <row r="45" spans="1:4">
      <c r="A45" s="4" t="s">
        <v>912</v>
      </c>
      <c r="B45" s="5" t="n">
        <v>0</v>
      </c>
      <c r="C45" s="5" t="n">
        <v>0</v>
      </c>
    </row>
    <row r="46" spans="1:4">
      <c r="A46" s="4" t="s">
        <v>924</v>
      </c>
    </row>
    <row r="47" spans="1:4">
      <c r="A47" s="3" t="s">
        <v>889</v>
      </c>
    </row>
    <row r="48" spans="1:4">
      <c r="A48" s="4" t="s">
        <v>912</v>
      </c>
      <c r="B48" s="5" t="n">
        <v>0</v>
      </c>
      <c r="C48" s="5" t="n">
        <v>0</v>
      </c>
    </row>
    <row r="49" spans="1:4">
      <c r="A49" s="4" t="s">
        <v>925</v>
      </c>
    </row>
    <row r="50" spans="1:4">
      <c r="A50" s="3" t="s">
        <v>889</v>
      </c>
    </row>
    <row r="51" spans="1:4">
      <c r="A51" s="4" t="s">
        <v>912</v>
      </c>
      <c r="B51" s="5" t="n">
        <v>1360</v>
      </c>
      <c r="C51" s="5" t="n">
        <v>6289</v>
      </c>
    </row>
    <row r="52" spans="1:4">
      <c r="A52" s="4" t="s">
        <v>926</v>
      </c>
    </row>
    <row r="53" spans="1:4">
      <c r="A53" s="3" t="s">
        <v>889</v>
      </c>
    </row>
    <row r="54" spans="1:4">
      <c r="A54" s="4" t="s">
        <v>912</v>
      </c>
      <c r="B54" s="5" t="n">
        <v>0</v>
      </c>
      <c r="C54" s="5" t="n">
        <v>0</v>
      </c>
    </row>
    <row r="55" spans="1:4">
      <c r="A55" s="4" t="s">
        <v>927</v>
      </c>
    </row>
    <row r="56" spans="1:4">
      <c r="A56" s="3" t="s">
        <v>889</v>
      </c>
    </row>
    <row r="57" spans="1:4">
      <c r="A57" s="4" t="s">
        <v>912</v>
      </c>
      <c r="B57" s="5" t="n">
        <v>0</v>
      </c>
      <c r="C57" s="5" t="n">
        <v>0</v>
      </c>
    </row>
    <row r="58" spans="1:4">
      <c r="A58" s="4" t="s">
        <v>928</v>
      </c>
    </row>
    <row r="59" spans="1:4">
      <c r="A59" s="3" t="s">
        <v>889</v>
      </c>
    </row>
    <row r="60" spans="1:4">
      <c r="A60" s="4" t="s">
        <v>912</v>
      </c>
      <c r="B60" s="6" t="n">
        <v>1360</v>
      </c>
      <c r="C60" s="6" t="n">
        <v>628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487</v>
      </c>
    </row>
    <row r="3" spans="1:2">
      <c r="A3" s="3" t="s">
        <v>930</v>
      </c>
    </row>
    <row r="4" spans="1:2">
      <c r="A4" s="4" t="s">
        <v>931</v>
      </c>
      <c r="B4" s="6" t="n">
        <v>6289</v>
      </c>
    </row>
    <row r="5" spans="1:2">
      <c r="A5" s="4" t="s">
        <v>932</v>
      </c>
      <c r="B5" s="5" t="n">
        <v>-194</v>
      </c>
    </row>
    <row r="6" spans="1:2">
      <c r="A6" s="4" t="s">
        <v>933</v>
      </c>
      <c r="B6" s="5" t="n">
        <v>-4735</v>
      </c>
    </row>
    <row r="7" spans="1:2">
      <c r="A7" s="4" t="s">
        <v>934</v>
      </c>
      <c r="B7" s="6" t="n">
        <v>13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20:22:50Z</dcterms:created>
  <dcterms:modified xmlns:dcterms="http://purl.org/dc/terms/" xmlns:xsi="http://www.w3.org/2001/XMLSchema-instance" xsi:type="dcterms:W3CDTF">2019-02-20T20:22:50Z</dcterms:modified>
</cp:coreProperties>
</file>